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mpany and Nature of Business"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Discontinued Operations" sheetId="11" state="visible" r:id="rId11"/>
    <sheet xmlns:r="http://schemas.openxmlformats.org/officeDocument/2006/relationships" name="Restricted Cash"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Fair Value Measurements" sheetId="16" state="visible" r:id="rId16"/>
    <sheet xmlns:r="http://schemas.openxmlformats.org/officeDocument/2006/relationships" name="Accrued Expenses" sheetId="17" state="visible" r:id="rId17"/>
    <sheet xmlns:r="http://schemas.openxmlformats.org/officeDocument/2006/relationships" name="Income Taxes" sheetId="18" state="visible" r:id="rId18"/>
    <sheet xmlns:r="http://schemas.openxmlformats.org/officeDocument/2006/relationships" name="Debt and Lease Obligations" sheetId="19" state="visible" r:id="rId19"/>
    <sheet xmlns:r="http://schemas.openxmlformats.org/officeDocument/2006/relationships" name="Contingent Consideration" sheetId="20" state="visible" r:id="rId20"/>
    <sheet xmlns:r="http://schemas.openxmlformats.org/officeDocument/2006/relationships" name="Related Party Transactions" sheetId="21" state="visible" r:id="rId21"/>
    <sheet xmlns:r="http://schemas.openxmlformats.org/officeDocument/2006/relationships" name="Stock-Based Compensation" sheetId="22" state="visible" r:id="rId22"/>
    <sheet xmlns:r="http://schemas.openxmlformats.org/officeDocument/2006/relationships" name="Net Loss per Share Attributable" sheetId="23" state="visible" r:id="rId23"/>
    <sheet xmlns:r="http://schemas.openxmlformats.org/officeDocument/2006/relationships" name="Accumulated Other Comprehensive" sheetId="24" state="visible" r:id="rId24"/>
    <sheet xmlns:r="http://schemas.openxmlformats.org/officeDocument/2006/relationships" name="Business Segment, Geographic, a" sheetId="25" state="visible" r:id="rId25"/>
    <sheet xmlns:r="http://schemas.openxmlformats.org/officeDocument/2006/relationships" name="Revenue Recognition"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usiness Combination (Tables)" sheetId="32" state="visible" r:id="rId32"/>
    <sheet xmlns:r="http://schemas.openxmlformats.org/officeDocument/2006/relationships" name="Discontinued Operations (Tables" sheetId="33" state="visible" r:id="rId33"/>
    <sheet xmlns:r="http://schemas.openxmlformats.org/officeDocument/2006/relationships" name="Inventories (Tables)" sheetId="34" state="visible" r:id="rId34"/>
    <sheet xmlns:r="http://schemas.openxmlformats.org/officeDocument/2006/relationships" name="Property and Equipment, Net (Ta" sheetId="35" state="visible" r:id="rId35"/>
    <sheet xmlns:r="http://schemas.openxmlformats.org/officeDocument/2006/relationships" name="Goodwill and Intangible Asset_2" sheetId="36" state="visible" r:id="rId36"/>
    <sheet xmlns:r="http://schemas.openxmlformats.org/officeDocument/2006/relationships" name="Fair Value Measurements (Tables" sheetId="37" state="visible" r:id="rId37"/>
    <sheet xmlns:r="http://schemas.openxmlformats.org/officeDocument/2006/relationships" name="Accrued Expenses (Tables)" sheetId="38" state="visible" r:id="rId38"/>
    <sheet xmlns:r="http://schemas.openxmlformats.org/officeDocument/2006/relationships" name="Income Taxes (Tables)" sheetId="39" state="visible" r:id="rId39"/>
    <sheet xmlns:r="http://schemas.openxmlformats.org/officeDocument/2006/relationships" name="Debt and Lease Obligations (Tab" sheetId="40" state="visible" r:id="rId40"/>
    <sheet xmlns:r="http://schemas.openxmlformats.org/officeDocument/2006/relationships" name="Contingent Consideration (Table" sheetId="41" state="visible" r:id="rId41"/>
    <sheet xmlns:r="http://schemas.openxmlformats.org/officeDocument/2006/relationships" name="Stock-Based Compensation (Table" sheetId="42" state="visible" r:id="rId42"/>
    <sheet xmlns:r="http://schemas.openxmlformats.org/officeDocument/2006/relationships" name="Net Loss per Share Attributab_2" sheetId="43" state="visible" r:id="rId43"/>
    <sheet xmlns:r="http://schemas.openxmlformats.org/officeDocument/2006/relationships" name="Accumulated Other Comprehensi_2" sheetId="44" state="visible" r:id="rId44"/>
    <sheet xmlns:r="http://schemas.openxmlformats.org/officeDocument/2006/relationships" name="Business Segment, Geographic,_2" sheetId="45" state="visible" r:id="rId45"/>
    <sheet xmlns:r="http://schemas.openxmlformats.org/officeDocument/2006/relationships" name="Revenue Recognition (Tables)" sheetId="46" state="visible" r:id="rId46"/>
    <sheet xmlns:r="http://schemas.openxmlformats.org/officeDocument/2006/relationships" name="Commitments and Contingencies (" sheetId="47" state="visible" r:id="rId47"/>
    <sheet xmlns:r="http://schemas.openxmlformats.org/officeDocument/2006/relationships" name="Company and Nature of Business "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Business Combination - Addition" sheetId="51" state="visible" r:id="rId51"/>
    <sheet xmlns:r="http://schemas.openxmlformats.org/officeDocument/2006/relationships" name="Business Combination - Summary " sheetId="52" state="visible" r:id="rId52"/>
    <sheet xmlns:r="http://schemas.openxmlformats.org/officeDocument/2006/relationships" name="Business Combination - Summar_2" sheetId="53" state="visible" r:id="rId53"/>
    <sheet xmlns:r="http://schemas.openxmlformats.org/officeDocument/2006/relationships" name="Business Combination - Schedule" sheetId="54" state="visible" r:id="rId54"/>
    <sheet xmlns:r="http://schemas.openxmlformats.org/officeDocument/2006/relationships" name="Discontinued Operations - Addit" sheetId="55" state="visible" r:id="rId55"/>
    <sheet xmlns:r="http://schemas.openxmlformats.org/officeDocument/2006/relationships" name="Discontinued Operations - Sched" sheetId="56" state="visible" r:id="rId56"/>
    <sheet xmlns:r="http://schemas.openxmlformats.org/officeDocument/2006/relationships" name="Discontinued Operations - Sch_2" sheetId="57" state="visible" r:id="rId57"/>
    <sheet xmlns:r="http://schemas.openxmlformats.org/officeDocument/2006/relationships" name="Restricted Cash - Additional In" sheetId="58" state="visible" r:id="rId58"/>
    <sheet xmlns:r="http://schemas.openxmlformats.org/officeDocument/2006/relationships" name="Inventories - Schedule of Inven" sheetId="59" state="visible" r:id="rId59"/>
    <sheet xmlns:r="http://schemas.openxmlformats.org/officeDocument/2006/relationships" name="Property And Equipment, Net - S" sheetId="60" state="visible" r:id="rId60"/>
    <sheet xmlns:r="http://schemas.openxmlformats.org/officeDocument/2006/relationships" name="Property And Equipment, Net - A"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Goodwill and Intangible Asset_6" sheetId="65" state="visible" r:id="rId65"/>
    <sheet xmlns:r="http://schemas.openxmlformats.org/officeDocument/2006/relationships" name="Fair Value Measurements - Addit" sheetId="66" state="visible" r:id="rId66"/>
    <sheet xmlns:r="http://schemas.openxmlformats.org/officeDocument/2006/relationships" name="Fair Value Measurements - Sched" sheetId="67" state="visible" r:id="rId67"/>
    <sheet xmlns:r="http://schemas.openxmlformats.org/officeDocument/2006/relationships" name="Acquisitions - Additional Infor" sheetId="68" state="visible" r:id="rId68"/>
    <sheet xmlns:r="http://schemas.openxmlformats.org/officeDocument/2006/relationships" name="Accrued Expenses - Schedule of " sheetId="69" state="visible" r:id="rId69"/>
    <sheet xmlns:r="http://schemas.openxmlformats.org/officeDocument/2006/relationships" name="Income Taxes - Additional Infor" sheetId="70" state="visible" r:id="rId70"/>
    <sheet xmlns:r="http://schemas.openxmlformats.org/officeDocument/2006/relationships" name="Income Taxes - Components of Lo" sheetId="71" state="visible" r:id="rId71"/>
    <sheet xmlns:r="http://schemas.openxmlformats.org/officeDocument/2006/relationships" name="Income Taxes - Components of _2" sheetId="72" state="visible" r:id="rId72"/>
    <sheet xmlns:r="http://schemas.openxmlformats.org/officeDocument/2006/relationships" name="Income Taxes - Components of th" sheetId="73" state="visible" r:id="rId73"/>
    <sheet xmlns:r="http://schemas.openxmlformats.org/officeDocument/2006/relationships" name="Income Taxes - Components of _3" sheetId="74" state="visible" r:id="rId74"/>
    <sheet xmlns:r="http://schemas.openxmlformats.org/officeDocument/2006/relationships" name="Income Taxes - Schedule of Inco" sheetId="75" state="visible" r:id="rId75"/>
    <sheet xmlns:r="http://schemas.openxmlformats.org/officeDocument/2006/relationships" name="Income Taxes - Schedule of Net " sheetId="76" state="visible" r:id="rId76"/>
    <sheet xmlns:r="http://schemas.openxmlformats.org/officeDocument/2006/relationships" name="Debt and Lease Obligations - Su" sheetId="77" state="visible" r:id="rId77"/>
    <sheet xmlns:r="http://schemas.openxmlformats.org/officeDocument/2006/relationships" name="Debt and Lease Obligations - _2" sheetId="78" state="visible" r:id="rId78"/>
    <sheet xmlns:r="http://schemas.openxmlformats.org/officeDocument/2006/relationships" name="Debt and Lease Obligations - Ad" sheetId="79" state="visible" r:id="rId79"/>
    <sheet xmlns:r="http://schemas.openxmlformats.org/officeDocument/2006/relationships" name="Debt and Lease Obligations - _3" sheetId="80" state="visible" r:id="rId80"/>
    <sheet xmlns:r="http://schemas.openxmlformats.org/officeDocument/2006/relationships" name="Debt and Lease Obligations - _4" sheetId="81" state="visible" r:id="rId81"/>
    <sheet xmlns:r="http://schemas.openxmlformats.org/officeDocument/2006/relationships" name="Debt and Lease Obligations - Sc" sheetId="82" state="visible" r:id="rId82"/>
    <sheet xmlns:r="http://schemas.openxmlformats.org/officeDocument/2006/relationships" name="Debt and Lease Obligations - _5" sheetId="83" state="visible" r:id="rId83"/>
    <sheet xmlns:r="http://schemas.openxmlformats.org/officeDocument/2006/relationships" name="Debt and Lease Obligations - _6" sheetId="84" state="visible" r:id="rId84"/>
    <sheet xmlns:r="http://schemas.openxmlformats.org/officeDocument/2006/relationships" name="Contingent Consideration - Addi" sheetId="85" state="visible" r:id="rId85"/>
    <sheet xmlns:r="http://schemas.openxmlformats.org/officeDocument/2006/relationships" name="Contingent Consideration - Sche" sheetId="86" state="visible" r:id="rId86"/>
    <sheet xmlns:r="http://schemas.openxmlformats.org/officeDocument/2006/relationships" name="Related Party Transactions - Ad" sheetId="87" state="visible" r:id="rId87"/>
    <sheet xmlns:r="http://schemas.openxmlformats.org/officeDocument/2006/relationships" name="Stock-Based Compensation - Addi" sheetId="88" state="visible" r:id="rId88"/>
    <sheet xmlns:r="http://schemas.openxmlformats.org/officeDocument/2006/relationships" name="Stock-Based Compensation - Sche" sheetId="89" state="visible" r:id="rId89"/>
    <sheet xmlns:r="http://schemas.openxmlformats.org/officeDocument/2006/relationships" name="Stock-Based Compensation - Sc_2" sheetId="90" state="visible" r:id="rId90"/>
    <sheet xmlns:r="http://schemas.openxmlformats.org/officeDocument/2006/relationships" name="Stock-Based Compensation - Sc_3" sheetId="91" state="visible" r:id="rId91"/>
    <sheet xmlns:r="http://schemas.openxmlformats.org/officeDocument/2006/relationships" name="Stock-Based Compensation - Sc_4" sheetId="92" state="visible" r:id="rId92"/>
    <sheet xmlns:r="http://schemas.openxmlformats.org/officeDocument/2006/relationships" name="Net Loss per Share Attributab_3" sheetId="93" state="visible" r:id="rId93"/>
    <sheet xmlns:r="http://schemas.openxmlformats.org/officeDocument/2006/relationships" name="Accumulated Other Comprehensi_3" sheetId="94" state="visible" r:id="rId94"/>
    <sheet xmlns:r="http://schemas.openxmlformats.org/officeDocument/2006/relationships" name="Business Segment, Geographic,_3" sheetId="95" state="visible" r:id="rId95"/>
    <sheet xmlns:r="http://schemas.openxmlformats.org/officeDocument/2006/relationships" name="Business Segment, Geographic,_4" sheetId="96" state="visible" r:id="rId96"/>
    <sheet xmlns:r="http://schemas.openxmlformats.org/officeDocument/2006/relationships" name="Business Segment, Geographic,_5" sheetId="97" state="visible" r:id="rId97"/>
    <sheet xmlns:r="http://schemas.openxmlformats.org/officeDocument/2006/relationships" name="Business Segment, Geographic,_6" sheetId="98" state="visible" r:id="rId98"/>
    <sheet xmlns:r="http://schemas.openxmlformats.org/officeDocument/2006/relationships" name="Business Segment, Geographic,_7" sheetId="99" state="visible" r:id="rId99"/>
    <sheet xmlns:r="http://schemas.openxmlformats.org/officeDocument/2006/relationships" name="Business Segment, Geographic,_8" sheetId="100" state="visible" r:id="rId100"/>
    <sheet xmlns:r="http://schemas.openxmlformats.org/officeDocument/2006/relationships" name="Business Segment, Geographic,_9" sheetId="101" state="visible" r:id="rId101"/>
    <sheet xmlns:r="http://schemas.openxmlformats.org/officeDocument/2006/relationships" name="Revenue Recognition - Additiona" sheetId="102" state="visible" r:id="rId102"/>
    <sheet xmlns:r="http://schemas.openxmlformats.org/officeDocument/2006/relationships" name="Revenue Recognition - Schedule " sheetId="103" state="visible" r:id="rId103"/>
    <sheet xmlns:r="http://schemas.openxmlformats.org/officeDocument/2006/relationships" name="Revenue Recognition - Summary o" sheetId="104" state="visible" r:id="rId104"/>
    <sheet xmlns:r="http://schemas.openxmlformats.org/officeDocument/2006/relationships" name="Revenue Recognition - Summary_2"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Subsequent Events - Additional " sheetId="108" state="visible" r:id="rId108"/>
    <sheet xmlns:r="http://schemas.openxmlformats.org/officeDocument/2006/relationships" name="Schedule II - Valuation and Q_2" sheetId="109" state="visible" r:id="rId10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TNX</t>
        </is>
      </c>
      <c r="C9" s="4" t="inlineStr">
        <is>
          <t xml:space="preserve"> </t>
        </is>
      </c>
      <c r="D9" s="4" t="inlineStr">
        <is>
          <t xml:space="preserve"> </t>
        </is>
      </c>
    </row>
    <row r="10">
      <c r="A10" s="4" t="inlineStr">
        <is>
          <t>Entity Registrant Name</t>
        </is>
      </c>
      <c r="B10" s="4" t="inlineStr">
        <is>
          <t>ATHENEX, INC.</t>
        </is>
      </c>
      <c r="C10" s="4" t="inlineStr">
        <is>
          <t xml:space="preserve"> </t>
        </is>
      </c>
      <c r="D10" s="4" t="inlineStr">
        <is>
          <t xml:space="preserve"> </t>
        </is>
      </c>
    </row>
    <row r="11">
      <c r="A11" s="4" t="inlineStr">
        <is>
          <t>Entity Central Index Key</t>
        </is>
      </c>
      <c r="B11" s="4" t="inlineStr">
        <is>
          <t>0001300699</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Common Stock, Shares Outstanding</t>
        </is>
      </c>
      <c r="B21" s="4" t="inlineStr">
        <is>
          <t xml:space="preserve"> </t>
        </is>
      </c>
      <c r="C21" s="5" t="n">
        <v>8663209</v>
      </c>
      <c r="D21" s="4" t="inlineStr">
        <is>
          <t xml:space="preserve"> </t>
        </is>
      </c>
    </row>
    <row r="22">
      <c r="A22" s="4" t="inlineStr">
        <is>
          <t>Entity Public Float</t>
        </is>
      </c>
      <c r="B22" s="4" t="inlineStr">
        <is>
          <t xml:space="preserve"> </t>
        </is>
      </c>
      <c r="C22" s="4" t="inlineStr">
        <is>
          <t xml:space="preserve"> </t>
        </is>
      </c>
      <c r="D22" s="6" t="n">
        <v>32.5</v>
      </c>
    </row>
    <row r="23">
      <c r="A23" s="4" t="inlineStr">
        <is>
          <t>Entity Incorporation, State or Country Code</t>
        </is>
      </c>
      <c r="B23" s="4" t="inlineStr">
        <is>
          <t>DE</t>
        </is>
      </c>
      <c r="C23" s="4" t="inlineStr">
        <is>
          <t xml:space="preserve"> </t>
        </is>
      </c>
      <c r="D23" s="4" t="inlineStr">
        <is>
          <t xml:space="preserve"> </t>
        </is>
      </c>
    </row>
    <row r="24">
      <c r="A24" s="4" t="inlineStr">
        <is>
          <t>Entity File Number</t>
        </is>
      </c>
      <c r="B24" s="4" t="inlineStr">
        <is>
          <t>001-38112</t>
        </is>
      </c>
      <c r="C24" s="4" t="inlineStr">
        <is>
          <t xml:space="preserve"> </t>
        </is>
      </c>
      <c r="D24" s="4" t="inlineStr">
        <is>
          <t xml:space="preserve"> </t>
        </is>
      </c>
    </row>
    <row r="25">
      <c r="A25" s="4" t="inlineStr">
        <is>
          <t>Entity Tax Identification Number</t>
        </is>
      </c>
      <c r="B25" s="4" t="inlineStr">
        <is>
          <t>43-1985966</t>
        </is>
      </c>
      <c r="C25" s="4" t="inlineStr">
        <is>
          <t xml:space="preserve"> </t>
        </is>
      </c>
      <c r="D25" s="4" t="inlineStr">
        <is>
          <t xml:space="preserve"> </t>
        </is>
      </c>
    </row>
    <row r="26">
      <c r="A26" s="4" t="inlineStr">
        <is>
          <t>Entity Address, Address Line One</t>
        </is>
      </c>
      <c r="B26" s="4" t="inlineStr">
        <is>
          <t>1001 Main Street</t>
        </is>
      </c>
      <c r="C26" s="4" t="inlineStr">
        <is>
          <t xml:space="preserve"> </t>
        </is>
      </c>
      <c r="D26" s="4" t="inlineStr">
        <is>
          <t xml:space="preserve"> </t>
        </is>
      </c>
    </row>
    <row r="27">
      <c r="A27" s="4" t="inlineStr">
        <is>
          <t>Entity Address, Address Line Two</t>
        </is>
      </c>
      <c r="B27" s="4" t="inlineStr">
        <is>
          <t>Suite 600</t>
        </is>
      </c>
      <c r="C27" s="4" t="inlineStr">
        <is>
          <t xml:space="preserve"> </t>
        </is>
      </c>
      <c r="D27" s="4" t="inlineStr">
        <is>
          <t xml:space="preserve"> </t>
        </is>
      </c>
    </row>
    <row r="28">
      <c r="A28" s="4" t="inlineStr">
        <is>
          <t>Entity Address, City or Town</t>
        </is>
      </c>
      <c r="B28" s="4" t="inlineStr">
        <is>
          <t>Buffalo</t>
        </is>
      </c>
      <c r="C28" s="4" t="inlineStr">
        <is>
          <t xml:space="preserve"> </t>
        </is>
      </c>
      <c r="D28" s="4" t="inlineStr">
        <is>
          <t xml:space="preserve"> </t>
        </is>
      </c>
    </row>
    <row r="29">
      <c r="A29" s="4" t="inlineStr">
        <is>
          <t>Entity Address, State or Province</t>
        </is>
      </c>
      <c r="B29" s="4" t="inlineStr">
        <is>
          <t>NY</t>
        </is>
      </c>
      <c r="C29" s="4" t="inlineStr">
        <is>
          <t xml:space="preserve"> </t>
        </is>
      </c>
      <c r="D29" s="4" t="inlineStr">
        <is>
          <t xml:space="preserve"> </t>
        </is>
      </c>
    </row>
    <row r="30">
      <c r="A30" s="4" t="inlineStr">
        <is>
          <t>Entity Address, Postal Zip Code</t>
        </is>
      </c>
      <c r="B30" s="4" t="inlineStr">
        <is>
          <t>14203</t>
        </is>
      </c>
      <c r="C30" s="4" t="inlineStr">
        <is>
          <t xml:space="preserve"> </t>
        </is>
      </c>
      <c r="D30" s="4" t="inlineStr">
        <is>
          <t xml:space="preserve"> </t>
        </is>
      </c>
    </row>
    <row r="31">
      <c r="A31" s="4" t="inlineStr">
        <is>
          <t>City Area Code</t>
        </is>
      </c>
      <c r="B31" s="4" t="inlineStr">
        <is>
          <t>716</t>
        </is>
      </c>
      <c r="C31" s="4" t="inlineStr">
        <is>
          <t xml:space="preserve"> </t>
        </is>
      </c>
      <c r="D31" s="4" t="inlineStr">
        <is>
          <t xml:space="preserve"> </t>
        </is>
      </c>
    </row>
    <row r="32">
      <c r="A32" s="4" t="inlineStr">
        <is>
          <t>Local Phone Number</t>
        </is>
      </c>
      <c r="B32" s="4" t="inlineStr">
        <is>
          <t>427-2950</t>
        </is>
      </c>
      <c r="C32" s="4" t="inlineStr">
        <is>
          <t xml:space="preserve"> </t>
        </is>
      </c>
      <c r="D32" s="4" t="inlineStr">
        <is>
          <t xml:space="preserve"> </t>
        </is>
      </c>
    </row>
    <row r="33">
      <c r="A33" s="4" t="inlineStr">
        <is>
          <t>Title of 12(b) Security</t>
        </is>
      </c>
      <c r="B33" s="4" t="inlineStr">
        <is>
          <t>Common Stock, par value $0.001 per share</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s Incorporated by Reference</t>
        </is>
      </c>
      <c r="B38" s="4" t="inlineStr">
        <is>
          <t>DOCUMENTS INCORPORATED BY REFERENCE Portions of the registrant’s definitive proxy statement for its 2023 annual meeting of stockholders are incorporated by reference into Part III Items 10, 11, 12, 13 and 14 of this Form 10-K.</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Location</t>
        </is>
      </c>
      <c r="B41" s="4" t="inlineStr">
        <is>
          <t>Williamsville, New Yor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t>
        </is>
      </c>
      <c r="B4" s="4" t="inlineStr">
        <is>
          <t>4. Business Combination On May 4, 2021, the Company entered into an Agreement and Plan of Merger (the “Merger Agreement”) with Kuur Therapeutics, Inc., a Delaware corporation (“Kuur”) whereby it acquired 100 % of the outstanding shares of Kuur (the “Merger”). Under the terms of the Merger Agreement, the Company’s wholly owned subsidiary, Athenex Pharmaceuticals LLC, a Delaware limited liability company, merged with and into Kuur, with Kuur surviving as a wholly owned subsidiary of the Company. Kuur is a leading developer of off-the-shelf CAR-NKT cell immunotherapies for the treatment of solid and hematological malignancies. Pursuant to the Merger Agreement, an upfront fee of $ 70.0 million was paid to Kuur shareholders and its former employees and directors, comprised primarily of equity in the Company’s common stock. Additionally, Kuur shareholders and its former employees and directors are eligible to receive up to $ 115.0 million of milestone payments, which may be paid, at the Company’s sole discretion, in either cash or additional common stock of the Company (or a combination of both). The Company identified the Merger as a business combination pursuant to ASC 805 and used the acquisition method of accounting to account for the transaction. The purchase price, after adjusted for closing conditions, consisted of 711,404 shares of the Company’s common stock issued at $ 74.20 per share with a fair value of $ 52.8 million, plus the fair value of the future milestone payments amounting to $ 19.8 million, recorded as contingent consideration. The Company recorded the fair value of this contingent consideration as a liability based on the probabilities of Kuur achieving the milestones and the present value of such payments. These inputs are not observable in the market and therefore are considered Level 3 inputs. The Company estimated fair values on May 4, 2021 for the allocation of consideration to the net tangible and intangible assets acquired and liabilities assumed in connection with the Merger. During the measurement period, the Company continued to obtain information to assist in finalizing the fair value of assets acquired and liabilities assumed. Measurement period adjustments were applied in the reporting period in which the adjustments were determined. During the year ended December 31, 2021, the Company recorded a measurement period adjustment to reflect the estimated fair value of IPR&amp;D, as a result of changes in the underlying assumptions, including projected expenses and the estimated discount rate. This measurement period adjustment resulted in the increase of IPR&amp;D of $ 1.4 million, a decrease in the deferred tax liability assumed of $ 0.2 million, and a decrease in goodwill of $ 1.6 million from the initial measurement reported as of June 30, 2021. To estimate the fair value of the identifiable intangible assets acquired, the Company used projected discounted cash flow method, which requires assumptions of projected revenues and expenses and an estimated discount rate, among other inputs, each of which is not observable in the market and thus are considered Level 3 inputs. The Company assumed $ 8.9 million of transaction incentive liability to Kuur’s key employees and independent company directors, of which $ 3.3 million was paid in cash and $ 5.6 million was paid in 68,681 shares of the Company’s common stock at $ 82.20 per share. The following table summarizes the final purchase price allocation to the fair value of assets and liabilities acquired at the date of acquisition (in thousands):
Allocation of Consideration:
Stock issued ( 711,404 shares at $ 74.20 ) $ 52,786
Contingent consideration 19,839
Purchase price: $ 72,625
Net assets acquired:
Cash and cash equivalents $ 1,425
Prepaid expenses and other current assets 133
In-process research &amp; development 64,900
Accounts payable ( 39 )
Accrued expenses ( 1,037 )
Deferred income tax liability ( 12,543 )
Transaction incentive liability ( 8,925 )
Total identifiable net assets 43,914
Goodwill 28,711
Total purchase price allocation $ 72,625 Goodwill in the amount of $ 28.7 million was recorded for the excess of the purchase price over the fair value of the assets acquired and liabilities assumed. The goodwill recorded in connection with this acquisition is not deductible for income tax purposes. A deferred tax liability in the amount of $ 12.5 million was recorded related to the future taxable income as a result of the book to tax basis difference arising from the IPR&amp;D. The fair value of the acquired IPR&amp;D relates to two products, including (a) an allogenic product in which NKT cells are engineered with a CAR targeting CD19, and (b) an allogenic product in which NKT cells are engineered with a CAR targeting GPC3. These IPR&amp;D projects were valued using an income approach, specifically a projected discounted cash flow method, adjusted for the probability of technical success (PTS). The projected discounted cash flow models used to estimate the Company’s IPR&amp;D reflect significant assumptions regarding the estimates a market participant would make in order to evaluate a drug development asset including the following: • Estimates of potential cash flows to be generated by the project and resulting asset, which was developed utilizing estimates of total patient population, market penetration rates, demand risk adjustment factors, and product pricing; • Estimates regarding the timing of and the expected cost of goods sold, research and development expenses, selling, general, and administrative expenses to advance the clinical programs to commercialization; • Estimates of profit sharing and cash flow adjustments; • The projected cash flows were then adjusted using PTS factors that were selected considering both the current state of development and the nature of the proposed indication; and • Finally, the resulting probability-adjusted cash flows were discounted to present value using a risk-adjusted discount rate, developed considering the market risk present in the forecast and the size of the asset. This acquisition is included in the Oncology Innovation Platform. The operating results of Kuur have been included within the Company’s Oncology Innovation Platform operating segment from the date of acquisition. Kuur added revenue of $ 0.1 million and $ 0 for the years ended December 31, 2022 and 2021 , respectively, and contributed a net loss of $ 15.0 million for the year ended December 31, 2022 and $ 34.9 million for the year ended December 31, 2021 , $ 28.7 million of which was related to the goodwill impairment for the Oncology Innovation Platform reporting unit. Acquisition-related costs, including legal, regulatory, and consulting costs, amounted to $ 3.5 million, and are included within selling, general, and administrative expenses in the Company’s consolidated statement of operations and comprehensive loss for the year ended December 31, 2021. Unaudited Pro Forma Financial Results The following table presents supplemental unaudited pro forma information for the acquisition as if it had occurred on January 1, 2020. The unaudited pro forma financial results for the year ended December 31, 2022 include the following adjustments: (1) removal of direct acquisition-related costs which would not have been incurred had the businesses been owned on the beginning of the prior reporting period, (2) the deferred tax effect if the intangible assets and purchase accounting were recorded as of the beginning of the prior reporting period, and (3) the removal of the change in fair value of Kuur convertible debt which was converted prior to the consummation of the acquisition. The pro forma results do not include any anticipated synergies or other expected benefits of the acquisitions. The unaudited pro forma financial information is for informational purposes only and is not necessarily indicative of either future results of operations of the combined entity or results that might have been achieved had the acquisitions been consummated as of the beginning of the prior reporting period. The following table presents the unaudited pro forma consolidated financial information for the year ended December 31, 2021 (in thousands):
Unaudited pro forma financial information Year ended December 31,
(Athenex and Kuur Consolidated) 2021
Consolidated revenue $ 95,369
Consolidated net loss $ ( 198,64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Geographic, and Concentration Risk Information - Summary of Revenue by Geographical Segment (Detail) - USD ($) $ in Thousands</t>
        </is>
      </c>
      <c r="B1" s="2" t="inlineStr">
        <is>
          <t>12 Months Ended</t>
        </is>
      </c>
    </row>
    <row r="2">
      <c r="B2" s="2" t="inlineStr">
        <is>
          <t>Dec. 31, 2022</t>
        </is>
      </c>
      <c r="C2" s="2" t="inlineStr">
        <is>
          <t>Dec. 31, 2021</t>
        </is>
      </c>
    </row>
    <row r="3">
      <c r="A3" s="3" t="inlineStr">
        <is>
          <t>Total revenue:</t>
        </is>
      </c>
      <c r="B3" s="4" t="inlineStr">
        <is>
          <t xml:space="preserve"> </t>
        </is>
      </c>
      <c r="C3" s="4" t="inlineStr">
        <is>
          <t xml:space="preserve"> </t>
        </is>
      </c>
    </row>
    <row r="4">
      <c r="A4" s="4" t="inlineStr">
        <is>
          <t>Total consolidated revenue</t>
        </is>
      </c>
      <c r="B4" s="7" t="n">
        <v>102821</v>
      </c>
      <c r="C4" s="7" t="n">
        <v>95369</v>
      </c>
    </row>
    <row r="5">
      <c r="A5" s="4" t="inlineStr">
        <is>
          <t>United States</t>
        </is>
      </c>
      <c r="B5" s="4" t="inlineStr">
        <is>
          <t xml:space="preserve"> </t>
        </is>
      </c>
      <c r="C5" s="4" t="inlineStr">
        <is>
          <t xml:space="preserve"> </t>
        </is>
      </c>
    </row>
    <row r="6">
      <c r="A6" s="3" t="inlineStr">
        <is>
          <t>Total revenue:</t>
        </is>
      </c>
      <c r="B6" s="4" t="inlineStr">
        <is>
          <t xml:space="preserve"> </t>
        </is>
      </c>
      <c r="C6" s="4" t="inlineStr">
        <is>
          <t xml:space="preserve"> </t>
        </is>
      </c>
    </row>
    <row r="7">
      <c r="A7" s="4" t="inlineStr">
        <is>
          <t>Total consolidated revenue</t>
        </is>
      </c>
      <c r="B7" s="5" t="n">
        <v>96076</v>
      </c>
      <c r="C7" s="5" t="n">
        <v>89198</v>
      </c>
    </row>
    <row r="8">
      <c r="A8" s="4" t="inlineStr">
        <is>
          <t>Spain</t>
        </is>
      </c>
      <c r="B8" s="4" t="inlineStr">
        <is>
          <t xml:space="preserve"> </t>
        </is>
      </c>
      <c r="C8" s="4" t="inlineStr">
        <is>
          <t xml:space="preserve"> </t>
        </is>
      </c>
    </row>
    <row r="9">
      <c r="A9" s="3" t="inlineStr">
        <is>
          <t>Total revenue:</t>
        </is>
      </c>
      <c r="B9" s="4" t="inlineStr">
        <is>
          <t xml:space="preserve"> </t>
        </is>
      </c>
      <c r="C9" s="4" t="inlineStr">
        <is>
          <t xml:space="preserve"> </t>
        </is>
      </c>
    </row>
    <row r="10">
      <c r="A10" s="4" t="inlineStr">
        <is>
          <t>Total consolidated revenue</t>
        </is>
      </c>
      <c r="B10" s="5" t="n">
        <v>4735</v>
      </c>
      <c r="C10" s="5" t="n">
        <v>5289</v>
      </c>
    </row>
    <row r="11">
      <c r="A11" s="4" t="inlineStr">
        <is>
          <t>Other Foreign Countries</t>
        </is>
      </c>
      <c r="B11" s="4" t="inlineStr">
        <is>
          <t xml:space="preserve"> </t>
        </is>
      </c>
      <c r="C11" s="4" t="inlineStr">
        <is>
          <t xml:space="preserve"> </t>
        </is>
      </c>
    </row>
    <row r="12">
      <c r="A12" s="3" t="inlineStr">
        <is>
          <t>Total revenue:</t>
        </is>
      </c>
      <c r="B12" s="4" t="inlineStr">
        <is>
          <t xml:space="preserve"> </t>
        </is>
      </c>
      <c r="C12" s="4" t="inlineStr">
        <is>
          <t xml:space="preserve"> </t>
        </is>
      </c>
    </row>
    <row r="13">
      <c r="A13" s="4" t="inlineStr">
        <is>
          <t>Total consolidated revenue</t>
        </is>
      </c>
      <c r="B13" s="7" t="n">
        <v>2010</v>
      </c>
      <c r="C13" s="7" t="n">
        <v>88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Geographic, and Concentration Risk Information - Summary of Customer Revenue and Accounts Receivable Concentration (Detail) - Customer Concentration Risk</t>
        </is>
      </c>
      <c r="B1" s="2" t="inlineStr">
        <is>
          <t>12 Months Ended</t>
        </is>
      </c>
    </row>
    <row r="2">
      <c r="B2" s="2" t="inlineStr">
        <is>
          <t>Dec. 31, 2022</t>
        </is>
      </c>
      <c r="C2" s="2" t="inlineStr">
        <is>
          <t>Dec. 31, 2021</t>
        </is>
      </c>
    </row>
    <row r="3">
      <c r="A3" s="4" t="inlineStr">
        <is>
          <t>Customer Revenue | 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23</v>
      </c>
      <c r="C5" s="11" t="n">
        <v>0.2</v>
      </c>
    </row>
    <row r="6">
      <c r="A6" s="4" t="inlineStr">
        <is>
          <t>Customer Revenue | 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2</v>
      </c>
      <c r="C8" s="11" t="n">
        <v>0.22</v>
      </c>
    </row>
    <row r="9">
      <c r="A9" s="4" t="inlineStr">
        <is>
          <t>Customer Revenue | 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1" t="n">
        <v>0.2</v>
      </c>
      <c r="C11" s="11" t="n">
        <v>0.2</v>
      </c>
    </row>
    <row r="12">
      <c r="A12" s="4" t="inlineStr">
        <is>
          <t>Customer Revenue | Customer D</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1" t="n">
        <v>0.1</v>
      </c>
      <c r="C14" s="11" t="n">
        <v>0.29</v>
      </c>
    </row>
    <row r="15">
      <c r="A15" s="4" t="inlineStr">
        <is>
          <t>Accounts Receivable | Customer A</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1" t="n">
        <v>0.34</v>
      </c>
      <c r="C17" s="11" t="n">
        <v>0.34</v>
      </c>
    </row>
    <row r="18">
      <c r="A18" s="4" t="inlineStr">
        <is>
          <t>Accounts Receivable | Customer B</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1" t="n">
        <v>0.23</v>
      </c>
      <c r="C20" s="11" t="n">
        <v>0.41</v>
      </c>
    </row>
    <row r="21">
      <c r="A21" s="4" t="inlineStr">
        <is>
          <t>Accounts Receivable | Customer C</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11" t="n">
        <v>0.13</v>
      </c>
      <c r="C23" s="11" t="n">
        <v>0.0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Additional Information (Detail) - USD ($)</t>
        </is>
      </c>
      <c r="B1" s="2" t="inlineStr">
        <is>
          <t>12 Months Ended</t>
        </is>
      </c>
    </row>
    <row r="2">
      <c r="B2" s="2" t="inlineStr">
        <is>
          <t>Dec. 31, 2022</t>
        </is>
      </c>
      <c r="C2" s="2" t="inlineStr">
        <is>
          <t>Dec. 31, 2021</t>
        </is>
      </c>
    </row>
    <row r="3">
      <c r="A3" s="3" t="inlineStr">
        <is>
          <t>Revenue Recognition Milestone Method [Line Items]</t>
        </is>
      </c>
      <c r="B3" s="4" t="inlineStr">
        <is>
          <t xml:space="preserve"> </t>
        </is>
      </c>
      <c r="C3" s="4" t="inlineStr">
        <is>
          <t xml:space="preserve"> </t>
        </is>
      </c>
    </row>
    <row r="4">
      <c r="A4" s="4" t="inlineStr">
        <is>
          <t>Revenue recognition cash discount percentage</t>
        </is>
      </c>
      <c r="B4" s="12" t="n">
        <v>0.023</v>
      </c>
      <c r="C4" s="4" t="inlineStr">
        <is>
          <t xml:space="preserve"> </t>
        </is>
      </c>
    </row>
    <row r="5">
      <c r="A5" s="4" t="inlineStr">
        <is>
          <t>Provision for chargebacks and other deductions included as reduction of accounts receivable total</t>
        </is>
      </c>
      <c r="B5" s="7" t="n">
        <v>29470000</v>
      </c>
      <c r="C5" s="7" t="n">
        <v>22869000</v>
      </c>
    </row>
    <row r="6">
      <c r="A6" s="4" t="inlineStr">
        <is>
          <t>Deferred revenue</t>
        </is>
      </c>
      <c r="B6" s="5" t="n">
        <v>2823000</v>
      </c>
      <c r="C6" s="5" t="n">
        <v>2798000</v>
      </c>
    </row>
    <row r="7">
      <c r="A7" s="4" t="inlineStr">
        <is>
          <t>Revenue recognized commercial milestones</t>
        </is>
      </c>
      <c r="B7" s="5" t="n">
        <v>2500000</v>
      </c>
      <c r="C7" s="5" t="n">
        <v>25000000</v>
      </c>
    </row>
    <row r="8">
      <c r="A8" s="4" t="inlineStr">
        <is>
          <t>Commercial Platform</t>
        </is>
      </c>
      <c r="B8" s="4" t="inlineStr">
        <is>
          <t xml:space="preserve"> </t>
        </is>
      </c>
      <c r="C8" s="4" t="inlineStr">
        <is>
          <t xml:space="preserve"> </t>
        </is>
      </c>
    </row>
    <row r="9">
      <c r="A9" s="3" t="inlineStr">
        <is>
          <t>Revenue Recognition Milestone Method [Line Items]</t>
        </is>
      </c>
      <c r="B9" s="4" t="inlineStr">
        <is>
          <t xml:space="preserve"> </t>
        </is>
      </c>
      <c r="C9" s="4" t="inlineStr">
        <is>
          <t xml:space="preserve"> </t>
        </is>
      </c>
    </row>
    <row r="10">
      <c r="A10" s="4" t="inlineStr">
        <is>
          <t>Provision for chargebacks and other deductions included as reduction of accounts receivable total</t>
        </is>
      </c>
      <c r="B10" s="5" t="n">
        <v>29470000</v>
      </c>
      <c r="C10" s="5" t="n">
        <v>22869000</v>
      </c>
    </row>
    <row r="11">
      <c r="A11" s="4" t="inlineStr">
        <is>
          <t>Chargebacks and other revenue deductions expense</t>
        </is>
      </c>
      <c r="B11" s="5" t="n">
        <v>179900</v>
      </c>
      <c r="C11" s="5" t="n">
        <v>129000000</v>
      </c>
    </row>
    <row r="12">
      <c r="A12" s="4" t="inlineStr">
        <is>
          <t>Oncology Innovation Platform | Out-license Revenue</t>
        </is>
      </c>
      <c r="B12" s="4" t="inlineStr">
        <is>
          <t xml:space="preserve"> </t>
        </is>
      </c>
      <c r="C12" s="4" t="inlineStr">
        <is>
          <t xml:space="preserve"> </t>
        </is>
      </c>
    </row>
    <row r="13">
      <c r="A13" s="3" t="inlineStr">
        <is>
          <t>Revenue Recognition Milestone Method [Line Items]</t>
        </is>
      </c>
      <c r="B13" s="4" t="inlineStr">
        <is>
          <t xml:space="preserve"> </t>
        </is>
      </c>
      <c r="C13" s="4" t="inlineStr">
        <is>
          <t xml:space="preserve"> </t>
        </is>
      </c>
    </row>
    <row r="14">
      <c r="A14" s="4" t="inlineStr">
        <is>
          <t>Deferred revenue</t>
        </is>
      </c>
      <c r="B14" s="5" t="n">
        <v>2800</v>
      </c>
      <c r="C14" s="5" t="n">
        <v>2700000</v>
      </c>
    </row>
    <row r="15">
      <c r="A15" s="4" t="inlineStr">
        <is>
          <t>Licensed IP</t>
        </is>
      </c>
      <c r="B15" s="4" t="inlineStr">
        <is>
          <t xml:space="preserve"> </t>
        </is>
      </c>
      <c r="C15" s="4" t="inlineStr">
        <is>
          <t xml:space="preserve"> </t>
        </is>
      </c>
    </row>
    <row r="16">
      <c r="A16" s="3" t="inlineStr">
        <is>
          <t>Revenue Recognition Milestone Method [Line Items]</t>
        </is>
      </c>
      <c r="B16" s="4" t="inlineStr">
        <is>
          <t xml:space="preserve"> </t>
        </is>
      </c>
      <c r="C16" s="4" t="inlineStr">
        <is>
          <t xml:space="preserve"> </t>
        </is>
      </c>
    </row>
    <row r="17">
      <c r="A17" s="4" t="inlineStr">
        <is>
          <t>Revenue recognized</t>
        </is>
      </c>
      <c r="B17" s="5" t="n">
        <v>0</v>
      </c>
      <c r="C17" s="5" t="n">
        <v>0</v>
      </c>
    </row>
    <row r="18">
      <c r="A18" s="4" t="inlineStr">
        <is>
          <t>Deferred revenue</t>
        </is>
      </c>
      <c r="B18" s="5" t="n">
        <v>2700000</v>
      </c>
      <c r="C18" s="5" t="n">
        <v>2700000</v>
      </c>
    </row>
    <row r="19">
      <c r="A19" s="4" t="inlineStr">
        <is>
          <t>TCR-T technology</t>
        </is>
      </c>
      <c r="B19" s="4" t="inlineStr">
        <is>
          <t xml:space="preserve"> </t>
        </is>
      </c>
      <c r="C19" s="4" t="inlineStr">
        <is>
          <t xml:space="preserve"> </t>
        </is>
      </c>
    </row>
    <row r="20">
      <c r="A20" s="3" t="inlineStr">
        <is>
          <t>Revenue Recognition Milestone Method [Line Items]</t>
        </is>
      </c>
      <c r="B20" s="4" t="inlineStr">
        <is>
          <t xml:space="preserve"> </t>
        </is>
      </c>
      <c r="C20" s="4" t="inlineStr">
        <is>
          <t xml:space="preserve"> </t>
        </is>
      </c>
    </row>
    <row r="21">
      <c r="A21" s="4" t="inlineStr">
        <is>
          <t>Upfront fees received</t>
        </is>
      </c>
      <c r="B21" s="4" t="inlineStr">
        <is>
          <t xml:space="preserve"> </t>
        </is>
      </c>
      <c r="C21" s="5" t="n">
        <v>2000000</v>
      </c>
    </row>
    <row r="22">
      <c r="A22" s="4" t="inlineStr">
        <is>
          <t>Klisyri</t>
        </is>
      </c>
      <c r="B22" s="4" t="inlineStr">
        <is>
          <t xml:space="preserve"> </t>
        </is>
      </c>
      <c r="C22" s="4" t="inlineStr">
        <is>
          <t xml:space="preserve"> </t>
        </is>
      </c>
    </row>
    <row r="23">
      <c r="A23" s="3" t="inlineStr">
        <is>
          <t>Revenue Recognition Milestone Method [Line Items]</t>
        </is>
      </c>
      <c r="B23" s="4" t="inlineStr">
        <is>
          <t xml:space="preserve"> </t>
        </is>
      </c>
      <c r="C23" s="4" t="inlineStr">
        <is>
          <t xml:space="preserve"> </t>
        </is>
      </c>
    </row>
    <row r="24">
      <c r="A24" s="4" t="inlineStr">
        <is>
          <t>Revenue recognized</t>
        </is>
      </c>
      <c r="B24" s="4" t="inlineStr">
        <is>
          <t xml:space="preserve"> </t>
        </is>
      </c>
      <c r="C24" s="5" t="n">
        <v>700000</v>
      </c>
    </row>
    <row r="25">
      <c r="A25" s="4" t="inlineStr">
        <is>
          <t>Royalty revenue</t>
        </is>
      </c>
      <c r="B25" s="4" t="inlineStr">
        <is>
          <t xml:space="preserve"> </t>
        </is>
      </c>
      <c r="C25" s="4" t="inlineStr">
        <is>
          <t xml:space="preserve"> </t>
        </is>
      </c>
    </row>
    <row r="26">
      <c r="A26" s="3" t="inlineStr">
        <is>
          <t>Revenue Recognition Milestone Method [Line Items]</t>
        </is>
      </c>
      <c r="B26" s="4" t="inlineStr">
        <is>
          <t xml:space="preserve"> </t>
        </is>
      </c>
      <c r="C26" s="4" t="inlineStr">
        <is>
          <t xml:space="preserve"> </t>
        </is>
      </c>
    </row>
    <row r="27">
      <c r="A27" s="4" t="inlineStr">
        <is>
          <t>Revenue recognized royalties</t>
        </is>
      </c>
      <c r="B27" s="5" t="n">
        <v>2300000</v>
      </c>
      <c r="C27" s="5" t="n">
        <v>1000000</v>
      </c>
    </row>
    <row r="28">
      <c r="A28" s="4" t="inlineStr">
        <is>
          <t>Transferred at a Point in Time | Licensed IP</t>
        </is>
      </c>
      <c r="B28" s="4" t="inlineStr">
        <is>
          <t xml:space="preserve"> </t>
        </is>
      </c>
      <c r="C28" s="4" t="inlineStr">
        <is>
          <t xml:space="preserve"> </t>
        </is>
      </c>
    </row>
    <row r="29">
      <c r="A29" s="3" t="inlineStr">
        <is>
          <t>Revenue Recognition Milestone Method [Line Items]</t>
        </is>
      </c>
      <c r="B29" s="4" t="inlineStr">
        <is>
          <t xml:space="preserve"> </t>
        </is>
      </c>
      <c r="C29" s="4" t="inlineStr">
        <is>
          <t xml:space="preserve"> </t>
        </is>
      </c>
    </row>
    <row r="30">
      <c r="A30" s="4" t="inlineStr">
        <is>
          <t>Revenue recognized</t>
        </is>
      </c>
      <c r="B30" s="7" t="n">
        <v>9200</v>
      </c>
      <c r="C30" s="7" t="n">
        <v>5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Company's Revenue for Reportable Segment by Country Based on Locations of Customer (Detail)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7" t="n">
        <v>102821</v>
      </c>
      <c r="C4" s="7" t="n">
        <v>95369</v>
      </c>
    </row>
    <row r="5">
      <c r="A5" s="4" t="inlineStr">
        <is>
          <t>Oncology Innovation Platform | Transferr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4844</v>
      </c>
      <c r="C7" s="5" t="n">
        <v>28377</v>
      </c>
    </row>
    <row r="8">
      <c r="A8" s="4" t="inlineStr">
        <is>
          <t>Commercial Platform | Transferred at a Point in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87977</v>
      </c>
      <c r="C10" s="5" t="n">
        <v>66992</v>
      </c>
    </row>
    <row r="11">
      <c r="A11" s="4" t="inlineStr">
        <is>
          <t>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96076</v>
      </c>
      <c r="C13" s="5" t="n">
        <v>89198</v>
      </c>
    </row>
    <row r="14">
      <c r="A14" s="4" t="inlineStr">
        <is>
          <t>United States | Oncology Innovation Platform | Transferred at a Point in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8099</v>
      </c>
      <c r="C16" s="5" t="n">
        <v>22206</v>
      </c>
    </row>
    <row r="17">
      <c r="A17" s="4" t="inlineStr">
        <is>
          <t>United States | Commercial Platform | Transferred at a Point in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87977</v>
      </c>
      <c r="C19" s="5" t="n">
        <v>66992</v>
      </c>
    </row>
    <row r="20">
      <c r="A20" s="4" t="inlineStr">
        <is>
          <t>Other Foreign Countries Including Austri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2010</v>
      </c>
      <c r="C22" s="5" t="n">
        <v>882</v>
      </c>
    </row>
    <row r="23">
      <c r="A23" s="4" t="inlineStr">
        <is>
          <t>Other Foreign Countries Including Austria | Oncology Innovation Platform | Transferred at a Point in Ti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2010</v>
      </c>
      <c r="C25" s="5" t="n">
        <v>882</v>
      </c>
    </row>
    <row r="26">
      <c r="A26" s="4" t="inlineStr">
        <is>
          <t>Spain</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4735</v>
      </c>
      <c r="C28" s="5" t="n">
        <v>5289</v>
      </c>
    </row>
    <row r="29">
      <c r="A29" s="4" t="inlineStr">
        <is>
          <t>Spain | Oncology Innovation Platform | Transferred at a Point in Tim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4735</v>
      </c>
      <c r="C31" s="5" t="n">
        <v>5289</v>
      </c>
    </row>
    <row r="32">
      <c r="A32" s="4" t="inlineStr">
        <is>
          <t>Other Foreign Countri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7" t="n">
        <v>2010</v>
      </c>
      <c r="C34" s="7" t="n">
        <v>88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Receivables and Contract Liabilities From Contracts with Customers (Detail) - USD ($) $ in Thousands</t>
        </is>
      </c>
      <c r="B1" s="2" t="inlineStr">
        <is>
          <t>Dec. 31, 2022</t>
        </is>
      </c>
      <c r="C1" s="2" t="inlineStr">
        <is>
          <t>Dec. 31, 2021</t>
        </is>
      </c>
    </row>
    <row r="2">
      <c r="A2" s="3" t="inlineStr">
        <is>
          <t>Change in Contract with Customer, Liability [Abstract]</t>
        </is>
      </c>
      <c r="B2" s="4" t="inlineStr">
        <is>
          <t xml:space="preserve"> </t>
        </is>
      </c>
      <c r="C2" s="4" t="inlineStr">
        <is>
          <t xml:space="preserve"> </t>
        </is>
      </c>
    </row>
    <row r="3">
      <c r="A3" s="4" t="inlineStr">
        <is>
          <t>Accounts receivable, gross</t>
        </is>
      </c>
      <c r="B3" s="7" t="n">
        <v>67011</v>
      </c>
      <c r="C3" s="7" t="n">
        <v>54716</v>
      </c>
    </row>
    <row r="4">
      <c r="A4" s="4" t="inlineStr">
        <is>
          <t>Chargebacks and other deductions</t>
        </is>
      </c>
      <c r="B4" s="5" t="n">
        <v>-29470</v>
      </c>
      <c r="C4" s="5" t="n">
        <v>-22869</v>
      </c>
    </row>
    <row r="5">
      <c r="A5" s="4" t="inlineStr">
        <is>
          <t>Provision for credit losses</t>
        </is>
      </c>
      <c r="B5" s="5" t="n">
        <v>-9676</v>
      </c>
      <c r="C5" s="5" t="n">
        <v>-9069</v>
      </c>
    </row>
    <row r="6">
      <c r="A6" s="4" t="inlineStr">
        <is>
          <t>Accounts receivable, net</t>
        </is>
      </c>
      <c r="B6" s="5" t="n">
        <v>27865</v>
      </c>
      <c r="C6" s="5" t="n">
        <v>22778</v>
      </c>
    </row>
    <row r="7">
      <c r="A7" s="4" t="inlineStr">
        <is>
          <t>Deferred revenue</t>
        </is>
      </c>
      <c r="B7" s="5" t="n">
        <v>2823</v>
      </c>
      <c r="C7" s="5" t="n">
        <v>2798</v>
      </c>
    </row>
    <row r="8">
      <c r="A8" s="4" t="inlineStr">
        <is>
          <t>Total contract liabilities</t>
        </is>
      </c>
      <c r="B8" s="7" t="n">
        <v>2823</v>
      </c>
      <c r="C8" s="7" t="n">
        <v>279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Accounts Receivable Balances by Reportable Segments (Detail) - USD ($) $ in Thousands</t>
        </is>
      </c>
      <c r="B1" s="2" t="inlineStr">
        <is>
          <t>Dec. 31, 2022</t>
        </is>
      </c>
      <c r="C1" s="2" t="inlineStr">
        <is>
          <t>Dec. 31, 2021</t>
        </is>
      </c>
    </row>
    <row r="2">
      <c r="A2" s="3" t="inlineStr">
        <is>
          <t>Accounts Receivable By Reportable Segments [Line Items]</t>
        </is>
      </c>
      <c r="B2" s="4" t="inlineStr">
        <is>
          <t xml:space="preserve"> </t>
        </is>
      </c>
      <c r="C2" s="4" t="inlineStr">
        <is>
          <t xml:space="preserve"> </t>
        </is>
      </c>
    </row>
    <row r="3">
      <c r="A3" s="4" t="inlineStr">
        <is>
          <t>Accounts receivable, gross</t>
        </is>
      </c>
      <c r="B3" s="7" t="n">
        <v>67011</v>
      </c>
      <c r="C3" s="7" t="n">
        <v>54716</v>
      </c>
    </row>
    <row r="4">
      <c r="A4" s="4" t="inlineStr">
        <is>
          <t>Chargebacks and other deductions</t>
        </is>
      </c>
      <c r="B4" s="5" t="n">
        <v>-29470</v>
      </c>
      <c r="C4" s="5" t="n">
        <v>-22869</v>
      </c>
    </row>
    <row r="5">
      <c r="A5" s="4" t="inlineStr">
        <is>
          <t>Provision for credit losses</t>
        </is>
      </c>
      <c r="B5" s="5" t="n">
        <v>-9676</v>
      </c>
      <c r="C5" s="5" t="n">
        <v>-9069</v>
      </c>
    </row>
    <row r="6">
      <c r="A6" s="4" t="inlineStr">
        <is>
          <t>Accounts receivable, net</t>
        </is>
      </c>
      <c r="B6" s="5" t="n">
        <v>27865</v>
      </c>
      <c r="C6" s="5" t="n">
        <v>22778</v>
      </c>
    </row>
    <row r="7">
      <c r="A7" s="4" t="inlineStr">
        <is>
          <t>Oncology Innovation Platform</t>
        </is>
      </c>
      <c r="B7" s="4" t="inlineStr">
        <is>
          <t xml:space="preserve"> </t>
        </is>
      </c>
      <c r="C7" s="4" t="inlineStr">
        <is>
          <t xml:space="preserve"> </t>
        </is>
      </c>
    </row>
    <row r="8">
      <c r="A8" s="3" t="inlineStr">
        <is>
          <t>Accounts Receivable By Reportable Segments [Line Items]</t>
        </is>
      </c>
      <c r="B8" s="4" t="inlineStr">
        <is>
          <t xml:space="preserve"> </t>
        </is>
      </c>
      <c r="C8" s="4" t="inlineStr">
        <is>
          <t xml:space="preserve"> </t>
        </is>
      </c>
    </row>
    <row r="9">
      <c r="A9" s="4" t="inlineStr">
        <is>
          <t>Accounts receivable, gross</t>
        </is>
      </c>
      <c r="B9" s="5" t="n">
        <v>14520</v>
      </c>
      <c r="C9" s="5" t="n">
        <v>10418</v>
      </c>
    </row>
    <row r="10">
      <c r="A10" s="4" t="inlineStr">
        <is>
          <t>Provision for credit losses</t>
        </is>
      </c>
      <c r="B10" s="5" t="n">
        <v>-9444</v>
      </c>
      <c r="C10" s="5" t="n">
        <v>-8972</v>
      </c>
    </row>
    <row r="11">
      <c r="A11" s="4" t="inlineStr">
        <is>
          <t>Accounts receivable, net</t>
        </is>
      </c>
      <c r="B11" s="5" t="n">
        <v>5076</v>
      </c>
      <c r="C11" s="5" t="n">
        <v>1446</v>
      </c>
    </row>
    <row r="12">
      <c r="A12" s="4" t="inlineStr">
        <is>
          <t>Commercial Platform</t>
        </is>
      </c>
      <c r="B12" s="4" t="inlineStr">
        <is>
          <t xml:space="preserve"> </t>
        </is>
      </c>
      <c r="C12" s="4" t="inlineStr">
        <is>
          <t xml:space="preserve"> </t>
        </is>
      </c>
    </row>
    <row r="13">
      <c r="A13" s="3" t="inlineStr">
        <is>
          <t>Accounts Receivable By Reportable Segments [Line Items]</t>
        </is>
      </c>
      <c r="B13" s="4" t="inlineStr">
        <is>
          <t xml:space="preserve"> </t>
        </is>
      </c>
      <c r="C13" s="4" t="inlineStr">
        <is>
          <t xml:space="preserve"> </t>
        </is>
      </c>
    </row>
    <row r="14">
      <c r="A14" s="4" t="inlineStr">
        <is>
          <t>Accounts receivable, gross</t>
        </is>
      </c>
      <c r="B14" s="5" t="n">
        <v>52491</v>
      </c>
      <c r="C14" s="5" t="n">
        <v>44298</v>
      </c>
    </row>
    <row r="15">
      <c r="A15" s="4" t="inlineStr">
        <is>
          <t>Chargebacks and other deductions</t>
        </is>
      </c>
      <c r="B15" s="5" t="n">
        <v>-29470</v>
      </c>
      <c r="C15" s="5" t="n">
        <v>-22869</v>
      </c>
    </row>
    <row r="16">
      <c r="A16" s="4" t="inlineStr">
        <is>
          <t>Provision for credit losses</t>
        </is>
      </c>
      <c r="B16" s="5" t="n">
        <v>-232</v>
      </c>
      <c r="C16" s="5" t="n">
        <v>-97</v>
      </c>
    </row>
    <row r="17">
      <c r="A17" s="4" t="inlineStr">
        <is>
          <t>Accounts receivable, net</t>
        </is>
      </c>
      <c r="B17" s="7" t="n">
        <v>22789</v>
      </c>
      <c r="C17" s="7" t="n">
        <v>2133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22" customWidth="1" min="2" max="2"/>
    <col width="39" customWidth="1" min="3" max="3"/>
    <col width="22" customWidth="1" min="4" max="4"/>
    <col width="22" customWidth="1" min="5" max="5"/>
  </cols>
  <sheetData>
    <row r="1">
      <c r="A1" s="1" t="inlineStr">
        <is>
          <t>Commitments and Contingencies - Additional Information (Detail)</t>
        </is>
      </c>
      <c r="C1" s="2" t="inlineStr">
        <is>
          <t>12 Months Ended</t>
        </is>
      </c>
    </row>
    <row r="2">
      <c r="B2" s="2" t="inlineStr">
        <is>
          <t>Oct. 05, 2022 USD ($)</t>
        </is>
      </c>
      <c r="C2" s="2" t="inlineStr">
        <is>
          <t>Dec. 31, 2022 USD ($) Lawsuit Employee</t>
        </is>
      </c>
      <c r="D2" s="2" t="inlineStr">
        <is>
          <t>Dec. 31, 2021 USD ($)</t>
        </is>
      </c>
      <c r="E2" s="2" t="inlineStr">
        <is>
          <t>Oct. 31, 2016 USD ($)</t>
        </is>
      </c>
    </row>
    <row r="3">
      <c r="A3" s="4" t="inlineStr">
        <is>
          <t>Rent expense</t>
        </is>
      </c>
      <c r="B3" s="4" t="inlineStr">
        <is>
          <t xml:space="preserve"> </t>
        </is>
      </c>
      <c r="C3" s="7" t="n">
        <v>1000000</v>
      </c>
      <c r="D3" s="7" t="n">
        <v>1000000</v>
      </c>
      <c r="E3" s="4" t="inlineStr">
        <is>
          <t xml:space="preserve"> </t>
        </is>
      </c>
    </row>
    <row r="4">
      <c r="A4" s="4" t="inlineStr">
        <is>
          <t>Lease expiration terms</t>
        </is>
      </c>
      <c r="B4" s="4" t="inlineStr">
        <is>
          <t xml:space="preserve"> </t>
        </is>
      </c>
      <c r="C4" s="4" t="inlineStr">
        <is>
          <t xml:space="preserve"> expire at various times through 2025</t>
        </is>
      </c>
      <c r="D4" s="4" t="inlineStr">
        <is>
          <t xml:space="preserve"> </t>
        </is>
      </c>
      <c r="E4" s="4" t="inlineStr">
        <is>
          <t xml:space="preserve"> </t>
        </is>
      </c>
    </row>
    <row r="5">
      <c r="A5" s="4" t="inlineStr">
        <is>
          <t>Operating lease, amount obligated to spent</t>
        </is>
      </c>
      <c r="B5" s="4" t="inlineStr">
        <is>
          <t xml:space="preserve"> </t>
        </is>
      </c>
      <c r="C5" s="7" t="n">
        <v>100000000</v>
      </c>
      <c r="D5" s="4" t="inlineStr">
        <is>
          <t xml:space="preserve"> </t>
        </is>
      </c>
      <c r="E5" s="4" t="inlineStr">
        <is>
          <t xml:space="preserve"> </t>
        </is>
      </c>
    </row>
    <row r="6">
      <c r="A6" s="4" t="inlineStr">
        <is>
          <t>Operating lease, additional amount obligated to spent.</t>
        </is>
      </c>
      <c r="B6" s="4" t="inlineStr">
        <is>
          <t xml:space="preserve"> </t>
        </is>
      </c>
      <c r="C6" s="7" t="n">
        <v>100000000</v>
      </c>
      <c r="D6" s="4" t="inlineStr">
        <is>
          <t xml:space="preserve"> </t>
        </is>
      </c>
      <c r="E6" s="4" t="inlineStr">
        <is>
          <t xml:space="preserve"> </t>
        </is>
      </c>
    </row>
    <row r="7">
      <c r="A7" s="4" t="inlineStr">
        <is>
          <t>Project completion term</t>
        </is>
      </c>
      <c r="B7" s="4" t="inlineStr">
        <is>
          <t xml:space="preserve"> </t>
        </is>
      </c>
      <c r="C7" s="4" t="inlineStr">
        <is>
          <t>5 years</t>
        </is>
      </c>
      <c r="D7" s="4" t="inlineStr">
        <is>
          <t xml:space="preserve"> </t>
        </is>
      </c>
      <c r="E7" s="4" t="inlineStr">
        <is>
          <t xml:space="preserve"> </t>
        </is>
      </c>
    </row>
    <row r="8">
      <c r="A8" s="4" t="inlineStr">
        <is>
          <t>Number Of Permanent Employees Committed To Hiring | Employee</t>
        </is>
      </c>
      <c r="B8" s="4" t="inlineStr">
        <is>
          <t xml:space="preserve"> </t>
        </is>
      </c>
      <c r="C8" s="5" t="n">
        <v>250</v>
      </c>
      <c r="D8" s="4" t="inlineStr">
        <is>
          <t xml:space="preserve"> </t>
        </is>
      </c>
      <c r="E8" s="4" t="inlineStr">
        <is>
          <t xml:space="preserve"> </t>
        </is>
      </c>
    </row>
    <row r="9">
      <c r="A9" s="4" t="inlineStr">
        <is>
          <t>Number of permanent employees hired | Employee</t>
        </is>
      </c>
      <c r="B9" s="4" t="inlineStr">
        <is>
          <t xml:space="preserve"> </t>
        </is>
      </c>
      <c r="C9" s="5" t="n">
        <v>36</v>
      </c>
      <c r="D9" s="4" t="inlineStr">
        <is>
          <t xml:space="preserve"> </t>
        </is>
      </c>
      <c r="E9" s="4" t="inlineStr">
        <is>
          <t xml:space="preserve"> </t>
        </is>
      </c>
    </row>
    <row r="10">
      <c r="A10" s="4" t="inlineStr">
        <is>
          <t>Number of purported securities class action lawsuits filed | Lawsuit</t>
        </is>
      </c>
      <c r="B10" s="4" t="inlineStr">
        <is>
          <t xml:space="preserve"> </t>
        </is>
      </c>
      <c r="C10" s="5" t="n">
        <v>2</v>
      </c>
      <c r="D10" s="4" t="inlineStr">
        <is>
          <t xml:space="preserve"> </t>
        </is>
      </c>
      <c r="E10" s="4" t="inlineStr">
        <is>
          <t xml:space="preserve"> </t>
        </is>
      </c>
    </row>
    <row r="11">
      <c r="A11" s="4" t="inlineStr">
        <is>
          <t>Initial Term</t>
        </is>
      </c>
      <c r="B11" s="4" t="inlineStr">
        <is>
          <t xml:space="preserve"> </t>
        </is>
      </c>
      <c r="C11" s="4" t="inlineStr">
        <is>
          <t xml:space="preserve"> </t>
        </is>
      </c>
      <c r="D11" s="4" t="inlineStr">
        <is>
          <t xml:space="preserve"> </t>
        </is>
      </c>
      <c r="E11" s="4" t="inlineStr">
        <is>
          <t xml:space="preserve"> </t>
        </is>
      </c>
    </row>
    <row r="12">
      <c r="A12" s="4" t="inlineStr">
        <is>
          <t>Lease term extend</t>
        </is>
      </c>
      <c r="B12" s="4" t="inlineStr">
        <is>
          <t xml:space="preserve"> </t>
        </is>
      </c>
      <c r="C12" s="4" t="inlineStr">
        <is>
          <t>10-year</t>
        </is>
      </c>
      <c r="D12" s="4" t="inlineStr">
        <is>
          <t xml:space="preserve"> </t>
        </is>
      </c>
      <c r="E12" s="4" t="inlineStr">
        <is>
          <t xml:space="preserve"> </t>
        </is>
      </c>
    </row>
    <row r="13">
      <c r="A13" s="4" t="inlineStr">
        <is>
          <t>Second Term</t>
        </is>
      </c>
      <c r="B13" s="4" t="inlineStr">
        <is>
          <t xml:space="preserve"> </t>
        </is>
      </c>
      <c r="C13" s="4" t="inlineStr">
        <is>
          <t xml:space="preserve"> </t>
        </is>
      </c>
      <c r="D13" s="4" t="inlineStr">
        <is>
          <t xml:space="preserve"> </t>
        </is>
      </c>
      <c r="E13" s="4" t="inlineStr">
        <is>
          <t xml:space="preserve"> </t>
        </is>
      </c>
    </row>
    <row r="14">
      <c r="A14" s="4" t="inlineStr">
        <is>
          <t>Lease term extend</t>
        </is>
      </c>
      <c r="B14" s="4" t="inlineStr">
        <is>
          <t xml:space="preserve"> </t>
        </is>
      </c>
      <c r="C14" s="4" t="inlineStr">
        <is>
          <t>10-year</t>
        </is>
      </c>
      <c r="D14" s="4" t="inlineStr">
        <is>
          <t xml:space="preserve"> </t>
        </is>
      </c>
      <c r="E14" s="4" t="inlineStr">
        <is>
          <t xml:space="preserve"> </t>
        </is>
      </c>
    </row>
    <row r="15">
      <c r="A15" s="4" t="inlineStr">
        <is>
          <t>Manufacturing and Office Space</t>
        </is>
      </c>
      <c r="B15" s="4" t="inlineStr">
        <is>
          <t xml:space="preserve"> </t>
        </is>
      </c>
      <c r="C15" s="4" t="inlineStr">
        <is>
          <t xml:space="preserve"> </t>
        </is>
      </c>
      <c r="D15" s="4" t="inlineStr">
        <is>
          <t xml:space="preserve"> </t>
        </is>
      </c>
      <c r="E15" s="4" t="inlineStr">
        <is>
          <t xml:space="preserve"> </t>
        </is>
      </c>
    </row>
    <row r="16">
      <c r="A16" s="4" t="inlineStr">
        <is>
          <t>Rent expense</t>
        </is>
      </c>
      <c r="B16" s="4" t="inlineStr">
        <is>
          <t xml:space="preserve"> </t>
        </is>
      </c>
      <c r="C16" s="7" t="n">
        <v>400000</v>
      </c>
      <c r="D16" s="5" t="n">
        <v>400000</v>
      </c>
      <c r="E16" s="4" t="inlineStr">
        <is>
          <t xml:space="preserve"> </t>
        </is>
      </c>
    </row>
    <row r="17">
      <c r="A17" s="4" t="inlineStr">
        <is>
          <t>Shareholder Derivative Lawsuit</t>
        </is>
      </c>
      <c r="B17" s="4" t="inlineStr">
        <is>
          <t xml:space="preserve"> </t>
        </is>
      </c>
      <c r="C17" s="4" t="inlineStr">
        <is>
          <t xml:space="preserve"> </t>
        </is>
      </c>
      <c r="D17" s="4" t="inlineStr">
        <is>
          <t xml:space="preserve"> </t>
        </is>
      </c>
      <c r="E17" s="4" t="inlineStr">
        <is>
          <t xml:space="preserve"> </t>
        </is>
      </c>
    </row>
    <row r="18">
      <c r="A18" s="4" t="inlineStr">
        <is>
          <t>Liability related to class action lawsuit</t>
        </is>
      </c>
      <c r="B18" s="4" t="inlineStr">
        <is>
          <t xml:space="preserve"> </t>
        </is>
      </c>
      <c r="C18" s="5" t="n">
        <v>0</v>
      </c>
      <c r="D18" s="4" t="inlineStr">
        <is>
          <t xml:space="preserve"> </t>
        </is>
      </c>
      <c r="E18" s="4" t="inlineStr">
        <is>
          <t xml:space="preserve"> </t>
        </is>
      </c>
    </row>
    <row r="19">
      <c r="A19" s="4" t="inlineStr">
        <is>
          <t>Commercial Platform</t>
        </is>
      </c>
      <c r="B19" s="4" t="inlineStr">
        <is>
          <t xml:space="preserve"> </t>
        </is>
      </c>
      <c r="C19" s="4" t="inlineStr">
        <is>
          <t xml:space="preserve"> </t>
        </is>
      </c>
      <c r="D19" s="4" t="inlineStr">
        <is>
          <t xml:space="preserve"> </t>
        </is>
      </c>
      <c r="E19" s="4" t="inlineStr">
        <is>
          <t xml:space="preserve"> </t>
        </is>
      </c>
    </row>
    <row r="20">
      <c r="A20" s="4" t="inlineStr">
        <is>
          <t>Rent expense</t>
        </is>
      </c>
      <c r="B20" s="4" t="inlineStr">
        <is>
          <t xml:space="preserve"> </t>
        </is>
      </c>
      <c r="C20" s="7" t="n">
        <v>300000</v>
      </c>
      <c r="D20" s="7" t="n">
        <v>300000</v>
      </c>
      <c r="E20" s="4" t="inlineStr">
        <is>
          <t xml:space="preserve"> </t>
        </is>
      </c>
    </row>
    <row r="21">
      <c r="A21" s="4" t="inlineStr">
        <is>
          <t>Irrevocable letter of credit issued</t>
        </is>
      </c>
      <c r="B21" s="4" t="inlineStr">
        <is>
          <t xml:space="preserve"> </t>
        </is>
      </c>
      <c r="C21" s="4" t="inlineStr">
        <is>
          <t xml:space="preserve"> </t>
        </is>
      </c>
      <c r="D21" s="4" t="inlineStr">
        <is>
          <t xml:space="preserve"> </t>
        </is>
      </c>
      <c r="E21" s="7" t="n">
        <v>200000</v>
      </c>
    </row>
    <row r="22">
      <c r="A22" s="4" t="inlineStr">
        <is>
          <t>Minimum | Breach of Contract and Related Claims | Exyte U.S., Inc.</t>
        </is>
      </c>
      <c r="B22" s="4" t="inlineStr">
        <is>
          <t xml:space="preserve"> </t>
        </is>
      </c>
      <c r="C22" s="4" t="inlineStr">
        <is>
          <t xml:space="preserve"> </t>
        </is>
      </c>
      <c r="D22" s="4" t="inlineStr">
        <is>
          <t xml:space="preserve"> </t>
        </is>
      </c>
      <c r="E22" s="4" t="inlineStr">
        <is>
          <t xml:space="preserve"> </t>
        </is>
      </c>
    </row>
    <row r="23">
      <c r="A23" s="4" t="inlineStr">
        <is>
          <t>Damages sought value</t>
        </is>
      </c>
      <c r="B23" s="7" t="n">
        <v>8500000</v>
      </c>
      <c r="C23" s="4" t="inlineStr">
        <is>
          <t xml:space="preserve"> </t>
        </is>
      </c>
      <c r="D23" s="4" t="inlineStr">
        <is>
          <t xml:space="preserve"> </t>
        </is>
      </c>
      <c r="E23" s="4" t="inlineStr">
        <is>
          <t xml:space="preserve"> </t>
        </is>
      </c>
    </row>
    <row r="24">
      <c r="A24" s="4" t="inlineStr">
        <is>
          <t>Counterclaims</t>
        </is>
      </c>
      <c r="B24" s="7" t="n">
        <v>10000000</v>
      </c>
      <c r="C24" s="4" t="inlineStr">
        <is>
          <t xml:space="preserve"> </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Under Non-Cancelable Leases (Detail) $ in Thousands</t>
        </is>
      </c>
      <c r="B1" s="2" t="inlineStr">
        <is>
          <t>Dec. 31, 2022 USD ($)</t>
        </is>
      </c>
    </row>
    <row r="2">
      <c r="A2" s="3" t="inlineStr">
        <is>
          <t>Commitments and Contingencies Disclosure [Abstract]</t>
        </is>
      </c>
      <c r="B2" s="4" t="inlineStr">
        <is>
          <t xml:space="preserve"> </t>
        </is>
      </c>
    </row>
    <row r="3">
      <c r="A3" s="4" t="inlineStr">
        <is>
          <t>2023</t>
        </is>
      </c>
      <c r="B3" s="7" t="n">
        <v>2238</v>
      </c>
    </row>
    <row r="4">
      <c r="A4" s="4" t="inlineStr">
        <is>
          <t>2024</t>
        </is>
      </c>
      <c r="B4" s="5" t="n">
        <v>2034</v>
      </c>
    </row>
    <row r="5">
      <c r="A5" s="4" t="inlineStr">
        <is>
          <t>2025</t>
        </is>
      </c>
      <c r="B5" s="5" t="n">
        <v>1472</v>
      </c>
    </row>
    <row r="6">
      <c r="A6" s="4" t="inlineStr">
        <is>
          <t>2026</t>
        </is>
      </c>
      <c r="B6" s="5" t="n">
        <v>347</v>
      </c>
    </row>
    <row r="7">
      <c r="A7" s="4" t="inlineStr">
        <is>
          <t>2027 and thereafter</t>
        </is>
      </c>
      <c r="B7" s="5" t="n">
        <v>131</v>
      </c>
    </row>
    <row r="8">
      <c r="A8" s="4" t="inlineStr">
        <is>
          <t>Total lease payments</t>
        </is>
      </c>
      <c r="B8" s="7" t="n">
        <v>622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ubsequent Events - Additional Information (Detail) - Subsequent Event $ in Millions</t>
        </is>
      </c>
      <c r="B1" s="2" t="inlineStr">
        <is>
          <t>Feb. 15, 2023</t>
        </is>
      </c>
      <c r="C1" s="2" t="inlineStr">
        <is>
          <t>Mar. 20, 2023 USD ($)</t>
        </is>
      </c>
    </row>
    <row r="2">
      <c r="A2" s="3" t="inlineStr">
        <is>
          <t>Subsequent Event [Line Items]</t>
        </is>
      </c>
      <c r="B2" s="4" t="inlineStr">
        <is>
          <t xml:space="preserve"> </t>
        </is>
      </c>
      <c r="C2" s="4" t="inlineStr">
        <is>
          <t xml:space="preserve"> </t>
        </is>
      </c>
    </row>
    <row r="3">
      <c r="A3" s="4" t="inlineStr">
        <is>
          <t>Reverse stock split, conversion ratio</t>
        </is>
      </c>
      <c r="B3" s="10" t="n">
        <v>0.05</v>
      </c>
      <c r="C3" s="4" t="inlineStr">
        <is>
          <t xml:space="preserve"> </t>
        </is>
      </c>
    </row>
    <row r="4">
      <c r="A4" s="4" t="inlineStr">
        <is>
          <t>Reverse stock split, description</t>
        </is>
      </c>
      <c r="B4" s="4" t="inlineStr">
        <is>
          <t>On February 15, 2023, the Company effected a 20:1 reverse stock split of its common stock in order to regain compliance with Nasdaq's continued listing requirements.</t>
        </is>
      </c>
      <c r="C4" s="4" t="inlineStr">
        <is>
          <t xml:space="preserve"> </t>
        </is>
      </c>
    </row>
    <row r="5">
      <c r="A5" s="4" t="inlineStr">
        <is>
          <t>Senior Credit Agreements | Oaktree</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Accounts payable owed to counterparties</t>
        </is>
      </c>
      <c r="B7" s="4" t="inlineStr">
        <is>
          <t xml:space="preserve"> </t>
        </is>
      </c>
      <c r="C7" s="7" t="n">
        <v>1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II - Valuation and Qualifying Accounts (Detail) - USD ($) $ in Thousands</t>
        </is>
      </c>
      <c r="C1" s="2" t="inlineStr">
        <is>
          <t>12 Months Ended</t>
        </is>
      </c>
    </row>
    <row r="2">
      <c r="C2" s="2" t="inlineStr">
        <is>
          <t>Dec. 31, 2022</t>
        </is>
      </c>
      <c r="D2" s="2" t="inlineStr">
        <is>
          <t>Dec. 31, 2021</t>
        </is>
      </c>
    </row>
    <row r="3">
      <c r="A3" s="4" t="inlineStr">
        <is>
          <t>Provision for credit losses</t>
        </is>
      </c>
      <c r="C3" s="4" t="inlineStr">
        <is>
          <t xml:space="preserve"> </t>
        </is>
      </c>
      <c r="D3" s="4" t="inlineStr">
        <is>
          <t xml:space="preserve"> </t>
        </is>
      </c>
    </row>
    <row r="4">
      <c r="A4" s="3" t="inlineStr">
        <is>
          <t>Valuation and Qualifying Accounts Disclosure [Line Items]</t>
        </is>
      </c>
      <c r="C4" s="4" t="inlineStr">
        <is>
          <t xml:space="preserve"> </t>
        </is>
      </c>
      <c r="D4" s="4" t="inlineStr">
        <is>
          <t xml:space="preserve"> </t>
        </is>
      </c>
    </row>
    <row r="5">
      <c r="A5" s="4" t="inlineStr">
        <is>
          <t>Balance at Beginning of Period</t>
        </is>
      </c>
      <c r="C5" s="7" t="n">
        <v>9306</v>
      </c>
      <c r="D5" s="7" t="n">
        <v>9637</v>
      </c>
    </row>
    <row r="6">
      <c r="A6" s="4" t="inlineStr">
        <is>
          <t>Charged to Costs &amp; Expenses</t>
        </is>
      </c>
      <c r="B6" s="4" t="inlineStr">
        <is>
          <t>[1]</t>
        </is>
      </c>
      <c r="C6" s="5" t="n">
        <v>1650</v>
      </c>
      <c r="D6" s="5" t="n">
        <v>29</v>
      </c>
    </row>
    <row r="7">
      <c r="A7" s="4" t="inlineStr">
        <is>
          <t>Deductions</t>
        </is>
      </c>
      <c r="B7" s="4" t="inlineStr">
        <is>
          <t>[1]</t>
        </is>
      </c>
      <c r="C7" s="5" t="n">
        <v>-1143</v>
      </c>
      <c r="D7" s="5" t="n">
        <v>-360</v>
      </c>
    </row>
    <row r="8">
      <c r="A8" s="4" t="inlineStr">
        <is>
          <t>Balance at End of Period</t>
        </is>
      </c>
      <c r="C8" s="5" t="n">
        <v>9813</v>
      </c>
      <c r="D8" s="5" t="n">
        <v>9306</v>
      </c>
    </row>
    <row r="9">
      <c r="A9" s="4" t="inlineStr">
        <is>
          <t>Allowance for chargebacks and other deductions</t>
        </is>
      </c>
      <c r="C9" s="4" t="inlineStr">
        <is>
          <t xml:space="preserve"> </t>
        </is>
      </c>
      <c r="D9" s="4" t="inlineStr">
        <is>
          <t xml:space="preserve"> </t>
        </is>
      </c>
    </row>
    <row r="10">
      <c r="A10" s="3" t="inlineStr">
        <is>
          <t>Valuation and Qualifying Accounts Disclosure [Line Items]</t>
        </is>
      </c>
      <c r="C10" s="4" t="inlineStr">
        <is>
          <t xml:space="preserve"> </t>
        </is>
      </c>
      <c r="D10" s="4" t="inlineStr">
        <is>
          <t xml:space="preserve"> </t>
        </is>
      </c>
    </row>
    <row r="11">
      <c r="A11" s="4" t="inlineStr">
        <is>
          <t>Balance at Beginning of Period</t>
        </is>
      </c>
      <c r="C11" s="5" t="n">
        <v>22868</v>
      </c>
      <c r="D11" s="5" t="n">
        <v>12552</v>
      </c>
    </row>
    <row r="12">
      <c r="A12" s="4" t="inlineStr">
        <is>
          <t>Charged to Costs &amp; Expenses</t>
        </is>
      </c>
      <c r="B12" s="4" t="inlineStr">
        <is>
          <t>[2]</t>
        </is>
      </c>
      <c r="C12" s="5" t="n">
        <v>189577</v>
      </c>
      <c r="D12" s="5" t="n">
        <v>129425</v>
      </c>
    </row>
    <row r="13">
      <c r="A13" s="4" t="inlineStr">
        <is>
          <t>Deductions</t>
        </is>
      </c>
      <c r="B13" s="4" t="inlineStr">
        <is>
          <t>[2]</t>
        </is>
      </c>
      <c r="C13" s="5" t="n">
        <v>-182975</v>
      </c>
      <c r="D13" s="5" t="n">
        <v>-119109</v>
      </c>
    </row>
    <row r="14">
      <c r="A14" s="4" t="inlineStr">
        <is>
          <t>Balance at End of Period</t>
        </is>
      </c>
      <c r="C14" s="5" t="n">
        <v>29470</v>
      </c>
      <c r="D14" s="5" t="n">
        <v>22868</v>
      </c>
    </row>
    <row r="15">
      <c r="A15" s="4" t="inlineStr">
        <is>
          <t>Deferred tax asset valuation allowance</t>
        </is>
      </c>
      <c r="C15" s="4" t="inlineStr">
        <is>
          <t xml:space="preserve"> </t>
        </is>
      </c>
      <c r="D15" s="4" t="inlineStr">
        <is>
          <t xml:space="preserve"> </t>
        </is>
      </c>
    </row>
    <row r="16">
      <c r="A16" s="3" t="inlineStr">
        <is>
          <t>Valuation and Qualifying Accounts Disclosure [Line Items]</t>
        </is>
      </c>
      <c r="C16" s="4" t="inlineStr">
        <is>
          <t xml:space="preserve"> </t>
        </is>
      </c>
      <c r="D16" s="4" t="inlineStr">
        <is>
          <t xml:space="preserve"> </t>
        </is>
      </c>
    </row>
    <row r="17">
      <c r="A17" s="4" t="inlineStr">
        <is>
          <t>Balance at Beginning of Period</t>
        </is>
      </c>
      <c r="C17" s="5" t="n">
        <v>137742</v>
      </c>
      <c r="D17" s="5" t="n">
        <v>150864</v>
      </c>
    </row>
    <row r="18">
      <c r="A18" s="4" t="inlineStr">
        <is>
          <t>Charged to Other Accounts</t>
        </is>
      </c>
      <c r="B18" s="4" t="inlineStr">
        <is>
          <t>[3]</t>
        </is>
      </c>
      <c r="C18" s="5" t="n">
        <v>31203</v>
      </c>
      <c r="D18" s="5" t="n">
        <v>-13122</v>
      </c>
    </row>
    <row r="19">
      <c r="A19" s="4" t="inlineStr">
        <is>
          <t>Balance at End of Period</t>
        </is>
      </c>
      <c r="C19" s="7" t="n">
        <v>168945</v>
      </c>
      <c r="D19" s="7" t="n">
        <v>137742</v>
      </c>
    </row>
    <row r="20"/>
    <row r="21">
      <c r="A21" s="4" t="inlineStr">
        <is>
          <t>[1] Increases in the provision for credit losses consist of our provision for credit losses, which is included within selling, general, and administrative expenses on the consolidated statements of operations and comprehensive loss. Decreases in the provision for credit losses consist of the write-off of specific accounts and the recovery of previously reserved receivables. Increases in the allowance for chargebacks and other deductions consist of our provision for chargebacks, cash discounts, returns, fees, and other credits, which are a deduction from product sales on the consolidated statements of operations and comprehensive loss. Decreases in the allowances for chargebacks and other deduction consist of the collection of the underlying accounts and advances received on chargebacks. Increases and decreases in the valuation allowance for deferred income tax assets offset the increases and decreases in our gross deferred tax assets, based on the expected realization of those future tax benefits.</t>
        </is>
      </c>
    </row>
  </sheetData>
  <mergeCells count="4">
    <mergeCell ref="A1:B2"/>
    <mergeCell ref="C1:D1"/>
    <mergeCell ref="A20:C20"/>
    <mergeCell ref="A21:C2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3. Discontinued operations On January 7, 2022, the Company entered into a definitive agreement (the “Dunkirk Agreement”) with ImmunityBio, Inc. (the "Dunkirk Buyer") whereby the Company agreed to sell to the Dunkirk Buyer its leasehold interest in a manufacturing facility in Dunkirk, New York (the “Dunkirk Facility”) and certain other related assets, as described below, in exchange for reimbursement of certain expenditures that the Company made in the Dunkirk Facility totaling $ 40.0 million. The transaction closed on February 14, 2022 and was subject to approval from the Company's lender, Oaktree. The provisions of this approval included prepayment of the senior secured loans, as described in Note 12 - Debt and Lease Obligations . In addition to the leasehold interest in the Dunkirk Facility, the Dunkirk Buyer purchased the Company’s interests in certain leased manufacturing equipment and personal property, and owned personal property and inventory at the Dunkirk Facility, along with the Company’s rights in and obligations under its agreements relating to the Dunkirk Facility with Empire State Development ("ESD"), Fort Schuyler Management Corporation ("FSMC"), and County of Chautauqua Industrial Development Agency ("CCIDA") and other parties (collectively, the "Dunkirk Operations"). The Dunkirk Buyer assumed all capital expenditure and hiring obligations of the Company related to the Dunkirk Operations pursuant to the Company’s existing agreements with ESD and FSMC. The Company did not assign any of its rights to its corporate headquarters in Buffalo, New York, under the Dunkirk Agreement and retained all of its rights and obligations with respect to its corporate headquarters. The Dunkirk Operations have met all conditions required to be classified as discontinued operations. Therefore, the operating results of the Dunkirk Operations are reported within loss from discontinued operations in the accompanying consolidated statements of operations and comprehensive loss for all periods presented. The assets and liabilities related to the Dunkirk Operations are reported as assets and liabilities of discontinued operations in the accompanying balance sheets as of December 31, 2021. These assets are recorded at the lesser of cost or fair value less cost to sell. The Dunkirk Operations historically were included within the Global Supply Chain Platform on the Company's consolidated financial statements. All components within this operating segment are presented as a discontinued operation for all periods presented. Additionally, on July 7, 2022, the Company entered into an Equity Purchase Agreement with TiHe Capital (Beijing) Co. Ltd. (the "API Buyer") pursuant to which the Company agreed to sell 100 % of the equity interests in Chongqing Taihao Pharmaceutical Co., Ltd. and Athenex Pharmaceuticals (Chongqing) Limited (the “Equity Interests”) for RMB 129.4 million, or approximately $ 18 million (“EPA Purchase Price”). The Equity Interests primarily represent the Company’s ownership of its active pharmaceutical ingredient (“API”) manufacturing business in China, including the right to operate the Taihao API facility in Chongqing, China, and its lease for the Sintaho API facility in Chongqing, China, with Chongqing Maliu Riverside Development and Investment Co., LTD (“CQ”), (collectively "China API Operations"). This transaction closed on November 16, 2022, (the “Closing Date”), upon which date the Buyer paid 70 % of the EPA Purchase Price to the Company in cash. The remainder of the EPA Purchase Price will be paid in cash, with 20 % of the EPA Purchase Price to be paid within three months after the Closing Date and the remaining balance of the EPA Purchase Price to be paid within six months after the Closing Date. Such amounts are included within prepaid expenses and other current assets on the consolidated balance sheet as of December 31, 2022. The China API Operations met all conditions required to be classified as discontinued operations. Therefore, the operating results of the China API Operations are reported within loss from discontinued operations in the accompanying consolidated statements of operations and comprehensive loss. The assets and liabilities related to the China API Operations are reported as assets and liabilities of discontinued operations in the accompanying balance sheets as of December 31, 2022 and 2021. These assets are recorded at the lesser of cost or fair value less cost to sell. The China API Operations historically were included within the Global Supply Chain Platform on the Company's consolidated financial statements. All components within this operating segment are presented as a discontinued operation for all periods presented. Further, on December 16, 2022, the Company announced that it is exiting the 503B sterile compounding business operated out of its facility in Clarence, NY. The Company will cease production of its 503B products in the first quarter of 2023. The 503B operations met all conditions required to be classified as a discontinued operation. Therefore, the operating results of the 503B operations are reported within loss from discontinued operations in the accompanying consolidated statements of operations and comprehensive loss. The assets and liabilities related to the 503B Operations are reported as assets and liabilities of discontinued operations in the accompanying balance sheets as of December 31, 2022 and 2021. These assets are recorded at the lesser of cost or fair value less cost to sell. The 503B Operations have historically been included within the Global Supply Chain Platform on the Company's consolidated financial statements and are presented as a discontinued operation for all periods presented. The following table presents the financial results of the discontinued operations (in thousands):
Year Ended December 31,
2022 2021
Discontinued Dunkirk operations:
Selling, general, and administrative expenses $ ( 1,922 ) $ ( 10,183 )
Gain on sale of discontinued operation 14,464 —
Income from government grant — 2,459
Interest expense ( 2 ) ( 32 )
(Loss) gain from discontinued Dunkirk operations $ 12,540 $ ( 7,756 )
Discontinued China API operations:
Revenue $ 1,916 $ 5,060
Cost of sales ( 8,212 ) ( 2,707 )
Research and development expenses ( 1,324 ) ( 1,239 )
Selling, general, and administrative expenses ( 7,074 ) ( 6,273 )
Gain on sale of discontinued operation 724 —
Impairments ( 224 ) ( 23,823 )
Other income 3,118 102
Interest expense ( 12 ) ( 53 )
Pre-tax loss from discontinued China API operations ( 11,088 ) ( 28,933 )
Income tax expense ( 1,194 ) —
Loss from discontinued China API operations $ ( 12,282 ) $ ( 28,933 )
Discontinued 503B operations:
Revenue $ 23,315 $ 19,753
Cost of sales ( 22,929 ) ( 16,813 )
Research and development expenses ( 1,249 ) ( 1,290 )
Selling, general, and administrative expenses ( 3,354 ) ( 2,050 )
Impairments ( 1,488 ) ( 4,585 )
Interest expense ( 1 ) ( 8 )
Loss from discontinued 503B operations $ ( 5,706 ) $ ( 4,993 )
Loss from discontinued operations $ ( 5,448 ) $ ( 41,682 ) The Dunkirk operations selling, general, and administrative costs during the periods presented was comprised primarily of compensation and consultant expenses, as well as operating expenses needed to prepare the facility. The gain on sale of the Dunkirk discontinued operation was the result of the $ 40.0 million cash proceeds from the sale, less the net book value of assets and liabilities transferred to the Dunkirk Buyer, including property and equipment of $ 27.1 million, accounts payable and accrued expenses of $ 1.3 million and current and long-term finance lease obligations of $ 0.2 million. The revenue and cost of sales of the China API discontinued operation arose from the sales of API. Cost of sales of the China API discontinued operation includes a write-off of excess and obsolete inventory of $ 7.1 million for the year ended December 31, 2022. Research and development costs of the China API discontinued operation represent development of API manufacturing methods and API product development for the Company's Orascovery platform. Other income of the China API discontinued operation includes the sale of pilot product which was previously developed at the facility and included within research and development expense. The impairment expense recognized during 2021 was related to the impairment of goodwill and other intangible assets. The revenue and cost of sales of the 503B operations arose from the sales of 503B products to hospitals and end users. Research and development costs represented the development of manufacturing methods and products for the 503B operations. The selling, general, and administrative costs during the years presented was comprised primarily of compensation expenses and operating expenses needed to operate the facility. The consolidated statements of cash flows include cash flows related to the discontinued operations due to the Company's centralized treasury and cash management processes. The following table presents additional cash flow information for the discontinued operations (in thousands):
Year Ended December 31,
2022 2021
Supplemental information for discontinued Dunkirk operations:
Depreciation expense $ 185 $ 321
Gain on sale of discontinued operation ( 14,464 ) —
Cash paid for capital expenditures ( 1,949 ) ( 14,943 )
Repayment of finance lease obligations ( 7 ) ( 77 )
Supplemental information for discontinued China API operations:
Depreciation and amortization expense $ 1,384 $ 913
Impairments 224 23,823
Gain on sale of discontinued operation ( 724 ) —
Write-off of inventory 7,120 —
Cash paid for capital expenditures ( 107 ) ( 7,607 )
Proceeds from issuance of debt — 783
Repayment of long-term debt ( 785 ) ( 775 )
Non-cash settlement of debt transferred to China API buyer ( 6,831 ) —
Supplemental information for discontinued 503B operations:
Depreciation expense $ 577 $ 631
Impairments 1,488 4,585
Provision for credit losses 482 141
Cash paid for capital expenditures ( 110 ) ( 316 )
Repayment of finance lease obligations ( 16 ) ( 206 ) The following table presents the aggregate carrying amounts of the classes of assets and liabilities of discontinued operations (in thousands):
December 31,
2022 2021
Discontinued Dunkirk operations:
Prepaid expenses and other current assets $ — $ 1,280
Property and equipment, net — 26,841
Discontinued China API operations:
Accounts receivable, net of provision for credit losses of $ 0 and $ 110 , respectively $ — $ 351
Inventories — 7,636
Prepaid expenses and other current assets — 3,563
Property and equipment, net — 22,797
Operating lease right-of-use assets, net — 575
Discontinued 503B operations:
Accounts receivable, net of provision for credit losses of $ 137 and $ 127 , respectively $ 4,775 $ 3,507
Inventories 2,366 3,981
Property and equipment, net 167 1,997
Total assets attributable to discontinued operations $ 7,308 $ 72,528
Discontinued Dunkirk operations:
Accounts payable $ — $ 3,763
Accrued expenses — 1,198
Current portion of finance lease obligation — 101
Long-term finance lease obligation — 125
Discontinued China API operations:
Accounts payable $ — $ 2,224
Accrued expenses — 568
Current portion of operating lease liabilities — 431
Current portion of long-term debt — 784
Long-term debt and lease obligations — 7,849
Discontinued 503B operations:
Accounts payable $ 5,074 $ 2,033
Accrued expenses 644 208
Current portion of finance lease obligation — 21
Total liabilities attributable to discontinued operations $ 5,718 $ 19,3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Dec. 31, 2022</t>
        </is>
      </c>
    </row>
    <row r="3">
      <c r="A3" s="3" t="inlineStr">
        <is>
          <t>Restricted Cash [Abstract]</t>
        </is>
      </c>
      <c r="B3" s="4" t="inlineStr">
        <is>
          <t xml:space="preserve"> </t>
        </is>
      </c>
    </row>
    <row r="4">
      <c r="A4" s="4" t="inlineStr">
        <is>
          <t>Restricted Cash</t>
        </is>
      </c>
      <c r="B4" s="4" t="inlineStr">
        <is>
          <t xml:space="preserve">5. RESTRICTED Cash The Company has a restricted cash balance of $ 5.2 million and $ 16.5 million as of December 31, 2022 and 2021 , respectively. As of December 31, 2022, $ 4.9 million of this amount was held in a controlled bank account in connection with the Senior Credit Agreement and the RIPA and $ 0.3 million was cash held at the SPV which is to be remitted to the Purchasers. The Senior Credit Agreement requires the Company to maintain, in a debt service reserve account, a minimum cash balance equal to twelve months of interest on the outstanding loans under the Senior Credit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6. Inventories Inventories consist of the following (in thousands):
December 31,
2022 2021
Raw materials and purchased parts $ 5,703 $ 2,959
Work in progress 69 12
Finished goods 36,882 20,097
Total inventories $ 42,654 $ 23,0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7. PROPERTY AND EQUIPMENT, net Property and equipment, net, consists of the following (in thousands):
December 31,
2022 2021
Equipment $ 2,685 $ 2,636
Furniture and fixtures 75 223
Computer hardware 2,589 3,714
Leasehold improvements 690 1,192
Construction in process 238 147
Property and equipment, gross 6,277 7,912
Less: accumulated depreciation ( 4,453 ) ( 4,721 )
Property and equipment, net $ 1,824 $ 3,191 Depreciation expense amounted to $ 1.1 million and $ 1.4 million for the years ended December 31, 2022 and 2021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8. goodwill and Intangible Assets, net Goodwill The changes in the carrying amount of goodwill for each reporting unit to which goodwill is assigned for the periods indicated are as follows (in thousands):
Global Supply Chain Oncology Total
Balance as of January 1, 2021 $ 26,496 $ 12,395 $ 38,891
Goodwill acquired in connection with acquisition of Kuur — 28,711 28,711
Effect of currency translation adjustment 142 ( 65 ) 77
Impairment ( 26,638 ) ( 41,041 ) ( 67,679 )
Balance as of December 31, 2021 and 2022 $ — $ — $ — Intangible Assets, Net The Company’s identifiable intangible assets, net, consist of the following (in thousands):
December 31, 2022
Cost/Fair Accumulated Impairments Net
Amortizable intangible assets
Licenses $ 14,184 $ 7,612 $ — $ 6,572
Indefinite-lived intangible assets:
CDE in-process research and development (IPR&amp;D) 728 — 78 650
Kuur IPR&amp;D 64,900 — — 64,900
Effect of currency translation adjustment ( 10 ) — — ( 10 )
Total intangibles, net $ 79,802 $ 7,612 $ 78 $ 72,112
December 31, 2021
Cost/Fair Accumulated Impairments Net
Amortizable intangible assets
Licenses $ 12,654 $ 6,376 $ — $ 6,278
Polymed customer list 1,593 1,581 12 —
Polymed technology 3,712 1,984 1,728 —
Indefinite-lived intangible assets:
CDE in-process research and development (IPR&amp;D) 728 — — 728
Kuur IPR&amp;D 64,900 — — 64,900
Effect of currency translation adjustment ( 10 ) — — ( 10 )
Total intangibles, net $ 83,577 $ 9,941 $ 1,740 $ 71,896 In connection with the acquisition of Kuur, the Company identified three drug candidate projects and two were classified as IPR&amp;D and recorded at their fair value on the acquisition date. Included in the IPR&amp;D is the historical know-how, cell treatment protocols, and procedures expected to be needed to complete the related phase of testing. The fair value of IPR&amp;D was determined for each project, or unit of account, using unobservable, level 3 inputs (see Note 4— Business Combination ). IPR&amp;D intangible assets are not amortized, but rather are reviewed for impairment on an annual basis or more frequently if indicators of impairment are present, until the project is completed, abandoned, or transferred to a third party. As of December 31, 2022 , licenses at cost include an Orascovery license of $ 0.4 million, licenses purchased from Gland Pharma Limited (“Gland”) of $ 3.8 million, a license purchased from MAIA Pharmaceuticals, Inc. (“MAIA”) for $ 4.0 million, licenses purchased from Ingenus Pharmaceuticals, LLC (“Ingenus”) for $ 3.0 million, and licenses of other specialty products with various licensors of $ 3.0 million. The Orascovery license with Hanmi Pharmaceuticals Co. Ltd. (“Hanmi”) was purchased directly from Hanmi and is being amortized on a straight-line basis over a period of 12.75 years, the remaining life of the license agreement at the time of purchase. The licenses purchased from Gland are being amortized on a straight-line basis over a period of 5 years, the remaining life of the license agreement at the time of purchase. The license purchased from MAIA is being amortized over a period of 7 years, the remaining life of the license agreement at the time of purchase. Of the $ 3.0 million licenses purchased from Ingenus, a $ 2.0 million license is being amortized over a period of 5 years, the estimated useful life of the license agreement and a $ 1.0 million license purchased from Ingenus is being amortized over a period of 3 years, the remaining life of the license agreement at the time of purchase. The remaining intangible assets were acquired in connection with the acquisitions of Polymed Therapeutics, Inc. (“Polymed”) and Comprehensive Drug Enterprises (“CDE”). Intangible assets are amortized using the straight-line method over their useful lives. The Polymed customer list and technology are amortized on a straight-line basis over 6 and 12 years , respectively. These were evaluated for impairment during 2021, as discussed below. The CDE IPR&amp;D will not be amortized until the related projects are completed. IPR&amp;D is tested annually for impairment, unless conditions exist causing an earlier impairment test (e.g., abandonment of project). During year ended December 31, 2022, the Company abandoned a project within IPR&amp;D and therefore, the related balances of $ 0.1 million was written-off as impaired and was included within impairments in the consolidated statement of operations and comprehensive loss. The Company recorded no impairments of IPR&amp;D during the year ended December 31, 2021. The weighted-average useful life for all intangible assets was 6.02 years as of December 31, 2022. The Company recorded $ 1.2 million and $ 1.8 million of amortization expense for the years ended December 31, 2022 and 2021, respectively. The Company expects amortization expense related to its finite-lived intangible assets for the next 5 years and thereafter to be as follows as of December 31, 2022 (in thousands):
Year ending December 31: Estimated
2023 $ 1,803
2024 1,476
2025 1,410
2026 822
2027 627
Thereafter 434
$ 6,572 During the year ended December 31, 2021, as a result of the significant decrease in the Company's market capitalization from the impact of the CRL and the Company's decision to no longer pursue oral paclitaxel for mBC, the Company evaluated the impact on ea ch of its reporting units to assess whether there was an impairment triggering event requiring it to perform a goodwill impairment test (ASC 350-20-35). The Company determined that impairment triggering events occurred during the first quarter of 2021 and, consistent with our annual policy, performed a test as of our annual goodwill impairment evaluation date, October 1, 2021, subsequently updating that analysis to December 31, 2021 using new information that became available regarding conditions that existed as of December 31, 2021. As part of this impairment test, the Company considered certain qualitative factors, such as the Company’s performance, business forecasts, and expansion plans. It reviewed key assumptions, including projected cash flows and future revenue for reporting units. Using both the income approach and the market approach for its Global Supply Chain Platform and Oncology Innovation Platform, with the discount rate selected considering and capturing the related risk associated with the forecast, the Company compared the fair value of the two reporting units to carrying value. Based on the results, the carrying value of each of our reporting units exceeded their fair value and the goodwill was determined to be impaired. $ 26.6 million, representing the full amount of goodwill allocated to the Global Supply Chain Platform, was written off as impaired during the fourth quarter of 2021, and included within loss from discontinued operations. Additionally, $ 41.1 million, representing the full amount of goodwill allocated to the Oncology Innovation Platform was written off as impaired during the fourth quarter of 2021. These impairment charges were the result of the Company's Step-1 goodwill impairment test, which reflected a decrease in the future expected cash flows related to oral paclitaxel, along with increases in discount rates to reflect the uncertainty of future cash flows. Additionally, in the market approaches used, including the guideline company and guideline transaction methods, the Company utilized greater size &amp; risk discounts to reflect the additional risk associated with the Company's performance. Estimating the fair value of goodwill requires the use of estimates and significant judgments that are based on a number of factors, including unobservable level 3 inputs. These estimates and judgments may not be within the control of the Company and accordingly it is reasonably possible that the judgments and estimates could change in future periods. In connection with the impairment triggering event identified above, the Company evaluated the recoverability of its long-lived assets to determine whether any assets or asset groups were impaired. The Company compared the undiscounted cash flows to the carrying value of each asset group, and if the undiscounted cash flows were less than its carrying value, the asset or asset group was impaired by the excess of its carrying value over its fair value. During the fourth quarter of 2021, the Company determined that the carrying value of the Polymed technology and customer list were greater than their fair value, as these intangible assets related to the Chongqing Taihao manufacturing facility, which is being phased-out with the addition of the new API manufacturing facility in Chongqing, China. Therefore, the corresponding values of $ 1.7 million and less than $ 0.1 million, respectively, were written off as impaired and included within loss from discontinued operations. The evaluation of the long-lived assets requires the use of estimates and significant judgments that are based on a number of factors, including unobservable level 3 inputs. These estimates and judgments may not be within the control of the Company and accordingly it is reasonably possible that the judgments or estimates could change in futur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9. fair value measurements Financial instruments consist of cash and cash equivalents, restricted cash, short-term investments, an equity investment, accounts receivable, accounts payable, accrued expenses, contingent consideration, and debt. Short-term investments and the equity investment are stated at fair value. Cash and cash equivalents, restricted cash, accounts receivable, accounts payable and accrued liabilities, debt, and royalty financing liability, are stated at their carrying value, which approximates fair value due to the short time to the expected receipt or payment date of such amounts. The Company believes that the carrying value of its long-term debt approximates fair value based on current interest rates. ASC 820, Fair Value Measurements ,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ASC 820 are described as follows: Level 1 —Inputs to the valuation methodology are unadjusted quoted prices for identical assets or liabilities in active markets that the plan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and • If the asset or liability has a specified (contractual) term, the level 2 input must be observable for substantially the full term of the asset or liability. Level 3 —Inputs to the valuation methodology are u no bservable, supported by little or no market activity, and that are significant to the fair value measurement. Transfers between levels, if any, are recorded as of the beginning of the reporting period in which the transfer occurs; there were no transfers between Levels 1, 2 or 3 of any financial assets or liabilities during the years ended December 31, 2022 or 2021. The following tables represent the fair value hierarchy for those assets and liabilities that the Company measures at fair value on a recurring basis (in thousands):
Fair Value Measurements at December 31, 2022 Using:
Total Quoted Prices Significant Significant
Assets:
Financial assets included within cash and cash equivalents
Money market funds $ 18,794 $ 18,794 $ — $ —
Short-term investments - certificates of deposit 407 — 407 —
Available-for-sale investment 1,071 1,071 — —
Total assets $ 20,272 $ 19,865 $ 407 $ —
Liabilities:
Contingent consideration - Kuur $ 19,886 $ — $ — $ 19,886
Royalty financing liability 86,745 — — 86,745
Total liabilities $ 106,631 $ — $ — $ 106,631
Fair Value Measurements at December 31, 2021 Using:
Total Quoted Prices Significant Significant
Assets:
Financial assets included within cash and cash equivalents
Money market funds $ 7,937 $ 7,937 $ — $ —
Short-term investments - certificates of deposit 2,000 — 2,000 —
Short-term investments - commercial paper 10,446 — 10,446 —
Financial assets included within short-term investments
Short-term investments - certificates of deposit 9,488 — 9,488 —
Available-for-sale investment 719 719 — —
Total assets $ 30,590 $ 8,656 $ 21,934 $ —
Liabilities:
Contingent consideration - Kuur $ 24,076 $ — $ — $ 24,076
Total liabilities $ 24,076 $ — $ — $ 24,076 The Company classifies its money market funds within Level 1 because it uses quoted market prices to determine their fair value. The Company classifies its commercial paper, corporate no tes, certificates of deposit, and U.S. government bonds within Level 2 because it uses quoted prices for similar assets or liabilities in active markets and each has a specified term and all level 2 inputs are observable for substantially the full term of each instrument. The Company owns 68,000 shares of PharmaEssentia Corp. (“PharmaEssentia”), a company publicly traded on the Taiwan OTC Exchange. As of December 31, 2022 and 2021, the Company’s investment in PharmaEssentia is valued at the reported closing price. This investment is classified as a level 1 investment and is recorded as an available-for-sale investment within short-term investments on the Company’s consolidated balance sheet. The Company accounted for the acquisition of Kuur as business combinations under the acquisition method of accounting. All assets and liabilities were measured at fair value as of the acquisition date. As a result of the purchases, the Company became liable for contingent consideration payable to certain previous owners of Kuur. This contingent consideration is measured at fair value using unobservable level 3 inputs, including (a) the estimated amount and timing of projected cash flows; (b) the probability of the achievement of the regulatory events on which the contingency is based; and (c) the risk-adjusted discount rate used to present value the probability-weighted cash flows. Significant increases (decreases) in any of those inputs could result in a lower or higher fair value measurement, and such changes in fair value measurement could have an impact on future earnings. The total undiscounted amount of the milestone payments underlying this liability is $ 115.0 million. These payments are contingent on the achievement of various regulatory milestones which are expected to occur between 2023 and 2027 , and may be paid, at the Company’s sole discretion, in either cash or common stock (or a combination of both). As of December 31, 2022 , the valuation of the contingent consideration has been adjusted based on a weighted average probability of occurrence of 34.8 %, and the discount rates used to calculate the present value of future payments were based on risk-free rates plus risk-adjusted spreads based on the Company’s estimated incremental borrowing rate and was between 22.7 % and 23.4 %. As of December 31, 2021 , the valuation of the contingent consideration was adjusted based on a weighted average probability of occurrence of 40.4 %, and the discount rates used to calculate the present value of future payments were based on risk-free rates plus risk-adjusted spreads based on the Company’s estimated incremental borrowing rate and was between 17.6 % and 18.7 %. The acquisition of Kuur is described in Note 4 – Business Combination and the fair value of the contingent consideration is discussed further in Note 13 – Contingent Consider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10. Accrued Expenses Accrued expenses consist of the following (in thousands):
December 31,
2022 2021
Accrued selling fees, rebates, and royalties $ 11,290 $ 6,890
Accrued clinical expenses 8,581 3,116
Accrued wages and benefits 5,868 1,827
Accrued inventory purchases 3,555 4,218
Deferred revenue 2,823 2,798
Accrued tax withholdings 1,750 1,800
Accrued operating expenses 1,469 2,647
Accrued R&amp;D licensing fees 29 116
Accrued interest — 266
Total accrued expenses $ 35,365 $ 23,6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1. INCOME TAXES The Company recorded income tax expense from continuing operations of $ 0.3 million during the year ended December 31, 2022 and income tax benefit from continuing operations of $ 10.6 million during the year ended December 31, 2021. The current year income tax expense is primarily the result of foreign income tax withholding on royalties received. The prior year income tax benefit is primarily the result of the taxable temporary difference due to the deferred tax liability recognized for the indefinite lived intangible assets acquired in connection with the acquisition of Kuur’s IPR&amp;D. This taxable temporary difference is considered a source of taxable income to support the realization of deferred tax assets from the acquirer which resulted in a reversal of the Company’s valuation allowance. The Company and its other subsidiaries were in a cumulative loss position as of December 31, 2022. The components of loss before income tax expense (benefit) from continuing operations consist of the following (in thousands):
Year Ended December 31,
2022 2021
Domestic $ ( 93,979 ) $ ( 153,505 )
Foreign ( 4,649 ) ( 17,453 )
$ ( 98,628 ) $ ( 170,958 ) The components of loss before income tax expense (benefit) from discontinued operations consist of the following (in thousands):
Year Ended December 31,
2022 2021
Domestic $ 8,922 $ ( 30,094 )
Foreign ( 13,176 ) ( 11,588 )
$ ( 4,254 ) $ ( 41,682 ) The components of the income tax expense (benefit) from continuing operations consist of the following (in thousands):
Year Ended December 31,
2022 2021
Current:
Federal $ — $ —
State 3 13
Foreign 344 234
347 247
Deferred:
Federal ( 33,522 ) 8,917
State ( 452 ) ( 246 )
Foreign ( 211 ) 229
( 34,185 ) 8,900
Change in valuation allowance 34,185 ( 19,751 )
$ 347 $ ( 10,604 ) The components of the income tax (benefit) expense from discontinued operations consist of the following (in thousands):
Year Ended December 31,
2022 2021
Current:
Federal $ — $ —
State — —
Foreign 1,194 —
1,194 —
Deferred:
Federal ( 356 ) ( 2,818 )
State 34 ( 88 )
Foreign 3,303 29
2,981 ( 2,877 )
Change in valuation allowance ( 2,981 ) 2,877
$ 1,194 $ — The income tax expense (benefit) from continuing operations differs from the federal statutory rate due to the following:
Year Ended December 31,
2022 2021
Statutory rate 21.0 % 21.0 %
State taxes, net of federal benefit 0.4 0.4
Foreign rate differential — ( 0.1 )
Valuation allowance ( 34.7 ) 11.6
Stock-based compensation ( 0.7 ) ( 0.6 )
Goodwill impairment — ( 5.1 )
Section 382 limitation 7.8 ( 13.4 )
Tax credits 0.2 ( 6.2 )
Foreign tax withholdings ( 0.3 ) —
Sale of China API operations 6.4 —
Other ( 0.5 ) ( 1.4 )
( 0.4 )% 6.2 % Net deferred income tax liabilities consist of the following (in thousands):
December 31,
2022 2021
Intangible assets $ 12,042 $ 11,675
Section 174 8,993 —
Property and equipment 39 39
Stock-based compensation 7,935 7,743
Net operating loss carryforwards 102,909 106,017
Capital loss 6,000 —
Interest expense 12,739 10,580
Royalty monetization 17,964 —
Tax credit carryforwards 1,129 956
Research and development deduction — —
Reserves and accruals 10,509 9,411
Gross deferred income tax assets 180,259 146,421
Less: valuation allowance ( 168,622 ) ( 134,439 )
Net deferred income tax assets 11,637 11,982
Intangible assets ( 13,388 ) ( 13,341 )
Property and equipment — ( 392 )
Gross deferred income tax liabilities ( 13,388 ) ( 13,733 )
Net deferred income tax liabilities $ ( 1,751 ) $ ( 1,751 ) As of December 31, 2022 , there exists $ 438.9 million federal net operating losses and $ 94.6 million of state net operating losses. Of the federal net operating losses, $ 62.2 million expire beginning in 2033 and $ 376.7 million have an indefinite life. In addition, there exists $ 28.2 million of foreign net operating losses as of December 31, 2022 which may be carried forward with various years of expiration. The valuation allowance for deferred tax assets increased by $ 34.2 million for the year ended December 31, 2022 and decreased by $ 13.1 million for the year ended December 31, 2021. The increase in the current year was due to an increase of deferred tax assets mainly for the capitalization of research and experimental expenditures, non-deductible capital losses on the sale of China and the accelerated inclusion into income of the sale of a royalty and milestone interests, offset partially by a decrease in net operating losses. The decrease in the valuation allowance in the prior year was primarily due to a reversal of a valuation allowance in connection with the acquisition of Kuur and the reduction of reported net operating losses in the U.S. as a result of a Section 382 and 383 limitation, offset by an increase in the valuation allowance for current year activity for additional net operating losses and tax credit carryforwards and an increase recorded though purchase accounting for net operating losses acquired as part of the Kuur acquisition. The Company has provided a full valuation allowance against its remaining deferred tax assets as it has determined that it is not more likely than not that recognition of such deferred tax assets will be utilized in the foreseeable future. The Company considers whether any positions taken on the Company’s income tax returns would be considered uncertain tax positions that may require the recognition of a liability. The Company has concluded that there are no material uncertain tax positions as of December 31, 2022 and 2021 . The Company recognizes interest and penalties related to unrecognized tax benefits as a component of income tax benefit in the consolidated statement of operations and comprehensive loss. There were no amounts recognized for interest and penalties related to unrecognized tax benefits during the years ended December 31, 2022 and 2021. The income tax returns for the taxable years 2011 to 2021 in the U.S., China, and Hong Kong remain open and subject to income tax audits. Provision has not been made for U.S. taxes on undistributed earnings of foreign subsidiaries. Those earnings, if any, have been and will continue to be indefinitely reinvested. Under the provisions of Section 382 and Section 383 of the Internal Revenue Code (“IRC”), net operating loss and credit carryforwards and other tax attributes may be subject to limitation if there has been a significant change in ownership of the Company, as defined by the IRC. Changes in ownership of our common stock could result in limitations on net operating loss carryforwards. For the year ended December 31, 2021, ownership changes triggered a limitation of our net operating losses and research and development credits in the amount of $ 72.2 million and $ 9.3 million, respectively. The reduction of these net operating losses created a reduction in the deferred tax asset and related valuation allowance, as reflected in the table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Lease Obligations</t>
        </is>
      </c>
      <c r="B1" s="2" t="inlineStr">
        <is>
          <t>12 Months Ended</t>
        </is>
      </c>
    </row>
    <row r="2">
      <c r="B2" s="2" t="inlineStr">
        <is>
          <t>Dec. 31, 2022</t>
        </is>
      </c>
    </row>
    <row r="3">
      <c r="A3" s="3" t="inlineStr">
        <is>
          <t>Debt And Lease Obligations [Abstract]</t>
        </is>
      </c>
      <c r="B3" s="4" t="inlineStr">
        <is>
          <t xml:space="preserve"> </t>
        </is>
      </c>
    </row>
    <row r="4">
      <c r="A4" s="4" t="inlineStr">
        <is>
          <t>Debt and Lease Obligations</t>
        </is>
      </c>
      <c r="B4" s="4" t="inlineStr">
        <is>
          <t xml:space="preserve">12. debt AND LEASE OBLIGATIONS Debt The Company’s debt as of December 31, 2022 and 2021, consists of the following (in thousands):
December 31,
2022 2021
Current portion of senior secured loan, net of debt discount and financing fees of $ 7,698 and $ 0 , respectively $ 36,989 $ 45,938
Current portion of finance lease obligations 138 138
Current portion of operating lease obligations 2,087 2,478
Long-term portion of finance lease obligations 93 207
Long-term portion of operating lease obligations 3,051 4,494
Senior secured loan, net of debt discount and financing fees 0 and $ 8,663 , respectively — 95,400
Royalty financing liability, long-term, net of financing fees of $ 4,982 86,745 —
Total $ 129,103 $ 148,655 Senior Credit Agreement On June 19, 2020, the Company entered into the Senior Credit Agreement with Oaktree to borrow up to $ 225.0 million in five tranches, with a maturity date of June 19, 2026 . Three tranches (“Tranche A”, “Tranche B”, and “Tranche D”) of the term loans with an aggregate principal amount of $ 150.0 million were drawn by the Company in 2020. The last two tranches ("Tranche C" and "Tranche E"), amounting to an aggregate of $ 75.0 million, were dependent on the approval of oral paclitaxel for the treatment of mBC. Under the Third Amendment on January 19, 2022, the amount of these tranches was reduced to $ 0 and are no longer available to the Company. The loan bears interest at a fixed annual rate of 11.0 %. The Company allocated the proceeds of the drawn tranches between liability and equity components and the fair value of such equity components, along with the direct costs related to the issuance of the debt were recorded as an offset to long-term debt on the consolidated balance sheets. The debt discount and financing fees are amortized on a straight-line basis, which approximates the effective interest method, over the remaining maturity of the Senior Credit Agreement. The effective interest rate of Tranches A, B and D, including the amortization of debt discount and financing fees amounts to 13.3 % annually. The Company is required to make quarterly interest-only payments until June 19, 2022, after which the Company is required to make quarterly amortizing payments of $ 2.8 million, with the remaining balance of the principal plus accrued and unpaid interest due at maturity. Beginning on September 17, 2020, the Company was required to pay a commitment fee on any undrawn commitments equal to 0.6 % per annum, payable on each subsequent funding date or the commitment termination date. These commitments were terminated pursuant to the Third Amendment. Under the Third Amendment, the Company was required to make a mandatory prepayment of principal to Oaktree equal to 62.5 % of the cash proceeds of the Dunkirk Transaction. The Company was also required to pay (i) accrued and unpaid interest and (ii) a 7.0 % fee, allocated as a 2.0 % Exit Fee and a 5.0 % Prepayment Fee, on the principal amount being repaid. The Company was required to pay Oaktree an amendment fee of $ 0.3 million and certain related expenses upon the closing of the Dunkirk Transaction. The Third Amendment required the Company to make an additional mandatory prepayment of $ 12.5 million in principal plus the costs and fees described above by June 14, 2022, of which $ 5.0 million in principal was paid on June 14, 2022 and $ 7.5 million was paid on the closing date of the RIPA pursuant to the terms of the Fourth Amendment. Using proceeds from the RIPA, in connection with the Fourth Amendment and Fifth Amendment, the Company made additional prepayments of principal to Oaktree of $ 52.5 million. The Company was also required to pay (i) accrued and unpaid interest and (ii) a 5.0 % fee, allocated as a 2.0 % Exit Fee and a 3.0 % Prepayment Fee, on the principal amounts being repaid. In connection with the Sixth Amendment to the Senior Agreement, entered into in connection with the sale of the China API operations, the Company was required to repay $ 6.8 million of the loan, along with (i) accrued and unpaid interest and (ii) a 5.0 % fee, allocated as a 2.0 % Exit Fee and a 3.0 % Prepayment Fee on the principal amount being repaid. The Company made payments, inclusive of principal, interest, and fees, to Oaktree in the aggregate amount of $ 121.3 million during the year ended December 31, 2022. These payments include scheduled repayments under the Credit Agreement and prepayments under the Third Amendment, Fourth Amendment, Fifth Amendment, and Sixth Amendment. Additional prepayments of the loan, in whole or in part, will be subject to early prepayment fee which declines each year until June 2024, after which no prepayment fee is required. Upon the final payment, the Company must also pay an exit fee calculated based on a percentage of the aggregate principal amount of all tranches advanced to the Company, and as of December 31, 2022, the Company has reflected an exit fee liability of $ 1.1 million. As of December 31, 2022, the Company has classified $ 16.9 million of the senior secured loan as current portion of long-term debt, comprised of four quarterly payments of $ 2.8 million each, due within 12 months of December 31, 2022, and $ 5.6 million expected to be due from funds received in connection with the sale of the China API operations (see Note 3 - Discontinued Operations ). The Company has classified $ 20.1 million of the senior secured loan as long-term debt on the consolidated balance sheet, comprised of the remaining principal due, less debt discount and financing fees of $ 7.7 million. The Senior Credit Agreement contains certain representations and warranties, affirmative covenants, negative covenants and conditions that were customarily required for similar financings. The Company is subject to certain financial covenants under the Senior Credit Agreement, including (1) a minimum liquidity amount in cash or permitted cash equivalent investments, which initially was $ 20.0 million from the closing date until the date on which the aggregate principal amount of loans outstanding is greater than or equal to $ 150.0 million (the “First Step-Up Date”), $ 25.0 million from the First Step-Up Date until the date on which the aggregate principal amount of loans outstanding balance is equal to $ 225.0 million (the “Second Step-Up Date”), and $ 30.0 million from the Second Step-up Date until the maturity date; (2) minimum revenue no less than 50 % of target revenue beginning with the fiscal quarter ended on December 31, 2020 and with respect to each such subsequent fiscal quarter prior to the revenue covenant termination date; (3) leverage ratio covenant not to exceed 4.50 to 1.00 as of the last day of any fiscal quarter beginning with the first fiscal quarter following the revenue covenant termination date. The minimum liquidity amount was decreased to $ 10.0 million under the Fifth Amendment. The minimum revenue targets were modified in the Fourth Amendment to reflect the Company's current business, and the minimum revenue covenant was similarly modified to require the Company to have minimum revenue of no less than 70 % of target revenue at the end of any fiscal quarter in which the leverage ratio exceeds 4.50 to 1.00. As of December 31, 2022, the Company was in compliance with all applicable debt covenants. In early March 2023, the Company received notices of certain alleged defaults and reservations of rights from Oaktree. The alleged defaults relate to (i) the Company exceeding the $ 10.0 million threshold for incurring additional indebtedness by having accounts payable owed to counterparties overdue by more than 90 days, (ii) the Company’s obligation to provide notice to Oaktree related to the foregoing, and (iii) the Company’s obligation to provide notice to Oaktree regarding the recent reverse stock split. Upon the occurrence of an Event of Default, Oaktree has the right to accelerate all amounts outstanding under the Senior Credit Agreement, in addition to other remedies available to it as a secured creditor. The Company responded to Oaktree, which included grounds upon which the Company disputes each of the alleged defaults. The Company has not reached a mutual agreement with Oaktree on this matter, and given the Company is in receipt of the notices of default and reservation of rights, which could result in payment to Oaktree on demand, the amounts due and outstanding to Oaktree are presented as a current obligation of the Company. Royalty Financing Liability On June 21, 2022, the Company and the SPV entered into the RIPA with the Purchasers for the sale of revenues from U.S. and European royalty and milestone interests in Klisyri® (tirbanibulin) for an aggregate Purchase Price of $ 85.0 million. Of the total Purchase Price $ 5.0 million was placed into escrow to be paid to the Company upon the satisfaction of certain manufacture and supply milestones for Klisyri prior to December 31, 2025, $ 5.0 million was used to pay for transaction expenses, $ 52.5 million was used to pay down the Company's Senior Credit Agreement with Oaktree, and $ 7.5 million in Segregated Funds was deposited and held in a segregated account of the Company. The Purchasers released the $ 7.5 million of Segregated Funds to the Company in August 2022, in connection with the Sixth Amendment to the Senior Credit Agreement, and $ 1.5 million of the amount placed in escrow was released to the Company upon completion of an escrow release trigger milestone in September 2022. The remaining proceeds were available for the Company's operations. In connection with this transaction, the Company formed the SPV and contributed its interest in the License Agreement with Almirall S.A. relating to Klisyri and certain related assets to the SPV. Oaktree and Sagard each own a 10 % equity interest in the SPV. Pursuant to the RIPA, the SPV sold its right to the cash received in respect of certain royalties and certain milestone interests under the License Agreement to the Purchasers. The SPV retained the right to receive 50 % of certain of the milestone interests under the License Agreement, equal to $ 155.0 million in the aggregate if those milestones are achieved, and 50 % of the royalties paid under the License Agreement for sales of Klisyri once net sales of Klisyri exceed a certain dollar amount. The Company has evaluated the terms of the RIPA and concluded that the features of the transaction, namely the Company's significant involvement in the cash flows due to the Purchasers, are similar to those of a debt instrument. The Company received funds of $ 75.0 million, net of transaction costs of $ 5.0 million, during June 2022, and the Company recorded such amount as long-term debt as of December 31, 2022. This purchase price of this transaction reflected its fair value. The $ 3.5 million which is held in escrow represents a loan commitment which the Company may be entitled to in the event that certain manufacturing and supply milestones are met. The Company amortizes the royalty financing liability using the effective interest rate method over the estimated life of the revenue streams. The Company recognizes interest expense thereon using the effective rate, which is based on its current estimates of future revenues over the life of the arrangement. The Company periodically assesses its expected revenues using internal projections, imputes interest on the carrying value of the deferred royalty obligation, and records interest expense using the imputed effective interest rate. To the extent its estimates of future revenues are greater or less than previous estimates or the estimated timing of such payments is materially different than previous estimates, the Company will account for any such changes by adjusting the effective interest rate on a prospective basis, with a corresponding impact to the reclassification of the deferred royalty obligation. The assumptions used in determining the expected repayment term of the royalty financing liability and amortization period of the issuance costs require that the Company makes significant estimates that could impact the short-term and long-term classification of the royalty financing liability, interest recorded on such liability, as well as the period over which such costs will be amortized. As of December 31, 2022, the Company's estimated royalty cash flows extend through 2035 and imply an effective annual interest rate of 27.15 %. Changes to these estimates may have a material effect on the Company's financial statements. During the year ended December 31, 2022 , the Company received Klisyri royalties of $ 0.9 million, which were remitted to the Purchasers. The following table summarizes the royalty financing liability activity during the year ended December 31, 2022 (in thousands):
Proceeds from the sale of future royalties, gross $ 81,500
Less: initial issuance costs, recorded as a discount ( 4,982 )
Interest expense recognized 11,158
Less: Royalty financing payments ( 931 )
Royalty financing liability at December 31, 2022 $ 86,745 Loss on Extinguishment of Debt The Company records proportionate amounts of its unamortized debt discount as a loss on extinguishment of debt when prepayments are made to the Senior Credit Agreement. The Company considered the combined effect of the RIPA, and the Fourth Amendment and the Fifth Amendment to the Senior Credit Agreement, both of which are held with Sagard and Oaktree under ASC 470. The Company performed a cash flow test on a lender-by-lender basis and concluded that these transactions represented an extinguishment of debt. The Company extinguished the previous balance of its Senior Credit Agreement commensurate with the prepayments under the Fourth Amendment and Fifth Amendment and recorded the surviving debt at its fair value. To determine the fair value of the remaining debt, the Company utilized an estimate of its incremental borrowing rate. At the time of debt modification, the Company's incremental borrowing rate was 20.1 %, which was utilized as the effective interest rate of the balance outstanding on the Senior Credit Agreement. Accordingly, the Company recorded a liability of $ 45.7 million, net of debt discount of $ 11.8 million. The extinguishment of debt and recording the surviving debt at its fair value resulted in a gain on extinguishment of debt of $ 2.1 million. This, together with a combined $ 5.2 million loss on partial extinguishment of debt recorded in connection with the Third and Sixth Amendments, resulted in a loss on extinguishment of debt of $ 3.1 million during the year ended December 31, 2022. Lease Obligations The Company has operating leases for office facilities in several locations in the U.S., Hong Kong, and Latin America, and has finance leases for equipment used in its facilities in Buffalo, NY (see Note 20 – Commitments and Contingencies) . The components of lease expense are as follows (in thousands):
Year Ended December 31, 2022 Year Ended December 31, 2021
Operating lease cost $ 2,232 $ 2,498
Finance lease cost:
Amortization of assets 114 114
Interest on lease liabilities 34 46
Total net lease cost $ 2,380 $ 2,658 The Company has elected to exclude short-term leases from its operating lease ROU assets and lease liabilities. Lease costs for short-term leases were not material to the financial statements for the years ended December 31, 2022 and 2021. Variable lease costs for the years ended December 31, 2022 and 2021 were not material to the financial statements. Supplemental balance sheet information related to leases is as follows (in thousands, except lease term and discount rate):
December 31, 2022 December 31, 2021
Finance leases:
Property and equipment, at cost $ 515 $ 515
Accumulated amortization, net ( 315 ) ( 200 )
Property and equipment, net $ 200 $ 315
Current obligations of finance leases $ 138 $ 138
Long-term portion of finance leases 93 207
Total finance lease obligations $ 231 $ 345
Weighted average remaining lease term (in years):
Operating leases 2.96 3.75
Finance leases 1.21 1.36
Weighted average discount rate:
Operating leases 13.1 % 13.0 %
Finance leases 7.9 % 5.6 % Supplemental cash flow information related to leases is as follows (in thousands):
Year Ended December 31, 2022 Year Ended December 31, 2021
Cash paid for amount included in the measurements of lease
Operating cash flows from operating leases $ ( 2,623 ) $ ( 2,830 )
Operating cash flows from finance leases ( 113 ) ( 101 )
Financing cash flows from finance leases ( 34 ) ( 46 )
ROU assets recognized in exchange for new operating lease $ 18 $ 89 Future minimum payments and maturities of leases is as follows (in thousands):
Year ending December 31: Operating Leases Finance Leases
2023 $ 2,238 $ 147
2024 2,034 110
2025 1,472 —
2026 347 —
2027 131 —
Total lease payments 6,222 257
Less: Imputed interest ( 1,084 ) ( 26 )
Total lease obligations 5,138 231
Less: Current obligations ( 2,087 ) ( 138 )
Long-term lease obligations $ 3,051 $ 93 On January 5, 2021, Chongqing Sintaho Pharmaceuticals Co., Ltd. (“CQ Sintaho”), a subsidiary of the Company in China, entered into a lease agreement with Chongqing International Biological City Development &amp; Investment Co., Ltd (“CQ D&amp;I”). Under the lease agreement, the provisions of which are consistent with those agreed upon in the 2015 Agreement, CQ Sintaho leased the newly constructed API facility, or Sintaho API Facility, of 34,517 square meters rent-free, for the first 10-year term, with an option to extend the lease for an additional 10-year term, during which, if CQ Sintaho is profitable, it will pay a monthly rent of 5 RMB per square meter of space occupied. This operating lease was transferred to the China API buyer upon the execution of the sale of the China API Operations in November 2022 (see Note 3 - Discontinued Operations ). On October 1, 2021, the Company entered into a lease agreement with FSMC, a not-for-profit corporation affiliated with the State of New York, to lease the 409,000 square feet, newly constructed cGMP ISO Class 5 high potency pharmaceutical manufacturing facility located in Dunkirk, NY. The lease agreement called for annual rent payments of $ 2 for an initial 10 -year term, with the option for the Company to renew under the same terms and conditions for an additional 10 -year term. This operating lease was transferred to ImmunityBio, Inc. upon execution of the sale of the Dunkirk Operations in February 2022 (see Note 3 - Discontinued Operations ). The Company exercises judgment in determining the discount rate used to measure the lease liabilities. When rates are not implicit within an operating lease, the Company uses its incremental borrowing rate as its discount rate, which is based on yield trends in the biotechnology and healthcare industry and debt instruments held by the Company with stated interest rates. The Company re-assesses its incremental borrowing rate when new leases arise, or existing leases are modifi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0437</v>
      </c>
      <c r="C3" s="7" t="n">
        <v>35202</v>
      </c>
    </row>
    <row r="4">
      <c r="A4" s="4" t="inlineStr">
        <is>
          <t>Restricted cash</t>
        </is>
      </c>
      <c r="B4" s="5" t="n">
        <v>5183</v>
      </c>
      <c r="C4" s="5" t="n">
        <v>16500</v>
      </c>
    </row>
    <row r="5">
      <c r="A5" s="4" t="inlineStr">
        <is>
          <t>Short-term investments</t>
        </is>
      </c>
      <c r="B5" s="5" t="n">
        <v>1071</v>
      </c>
      <c r="C5" s="5" t="n">
        <v>10207</v>
      </c>
    </row>
    <row r="6">
      <c r="A6" s="4" t="inlineStr">
        <is>
          <t>Accounts receivable, net of chargebacks and other deductions of $29,470 and $22,869, respectively, and provision for credit losses of $9,676 and $9,069, respectively</t>
        </is>
      </c>
      <c r="B6" s="5" t="n">
        <v>27865</v>
      </c>
      <c r="C6" s="5" t="n">
        <v>22778</v>
      </c>
    </row>
    <row r="7">
      <c r="A7" s="4" t="inlineStr">
        <is>
          <t>Inventories</t>
        </is>
      </c>
      <c r="B7" s="5" t="n">
        <v>42654</v>
      </c>
      <c r="C7" s="5" t="n">
        <v>23068</v>
      </c>
    </row>
    <row r="8">
      <c r="A8" s="4" t="inlineStr">
        <is>
          <t>Prepaid expenses and other current assets</t>
        </is>
      </c>
      <c r="B8" s="5" t="n">
        <v>10578</v>
      </c>
      <c r="C8" s="5" t="n">
        <v>5337</v>
      </c>
    </row>
    <row r="9">
      <c r="A9" s="4" t="inlineStr">
        <is>
          <t>Discontinued operations, current portion</t>
        </is>
      </c>
      <c r="B9" s="5" t="n">
        <v>7141</v>
      </c>
      <c r="C9" s="5" t="n">
        <v>20303</v>
      </c>
    </row>
    <row r="10">
      <c r="A10" s="4" t="inlineStr">
        <is>
          <t>Total current assets</t>
        </is>
      </c>
      <c r="B10" s="5" t="n">
        <v>124929</v>
      </c>
      <c r="C10" s="5" t="n">
        <v>133395</v>
      </c>
    </row>
    <row r="11">
      <c r="A11" s="4" t="inlineStr">
        <is>
          <t>Property and equipment, net</t>
        </is>
      </c>
      <c r="B11" s="5" t="n">
        <v>1824</v>
      </c>
      <c r="C11" s="5" t="n">
        <v>3191</v>
      </c>
    </row>
    <row r="12">
      <c r="A12" s="4" t="inlineStr">
        <is>
          <t>Intangible assets, net</t>
        </is>
      </c>
      <c r="B12" s="5" t="n">
        <v>72112</v>
      </c>
      <c r="C12" s="5" t="n">
        <v>71896</v>
      </c>
    </row>
    <row r="13">
      <c r="A13" s="4" t="inlineStr">
        <is>
          <t>Operating lease right-of-use assets, net</t>
        </is>
      </c>
      <c r="B13" s="5" t="n">
        <v>4219</v>
      </c>
      <c r="C13" s="5" t="n">
        <v>5670</v>
      </c>
    </row>
    <row r="14">
      <c r="A14" s="4" t="inlineStr">
        <is>
          <t>Other assets</t>
        </is>
      </c>
      <c r="B14" s="5" t="n">
        <v>804</v>
      </c>
      <c r="C14" s="5" t="n">
        <v>1071</v>
      </c>
    </row>
    <row r="15">
      <c r="A15" s="4" t="inlineStr">
        <is>
          <t>Discontinued operations, non-current portion</t>
        </is>
      </c>
      <c r="B15" s="5" t="n">
        <v>167</v>
      </c>
      <c r="C15" s="5" t="n">
        <v>52225</v>
      </c>
    </row>
    <row r="16">
      <c r="A16" s="4" t="inlineStr">
        <is>
          <t>Total assets</t>
        </is>
      </c>
      <c r="B16" s="5" t="n">
        <v>204055</v>
      </c>
      <c r="C16" s="5" t="n">
        <v>267448</v>
      </c>
    </row>
    <row r="17">
      <c r="A17" s="3" t="inlineStr">
        <is>
          <t>Current liabilities:</t>
        </is>
      </c>
      <c r="B17" s="4" t="inlineStr">
        <is>
          <t xml:space="preserve"> </t>
        </is>
      </c>
      <c r="C17" s="4" t="inlineStr">
        <is>
          <t xml:space="preserve"> </t>
        </is>
      </c>
    </row>
    <row r="18">
      <c r="A18" s="4" t="inlineStr">
        <is>
          <t>Accounts payable</t>
        </is>
      </c>
      <c r="B18" s="5" t="n">
        <v>33682</v>
      </c>
      <c r="C18" s="5" t="n">
        <v>12485</v>
      </c>
    </row>
    <row r="19">
      <c r="A19" s="4" t="inlineStr">
        <is>
          <t>Accrued expenses</t>
        </is>
      </c>
      <c r="B19" s="5" t="n">
        <v>35365</v>
      </c>
      <c r="C19" s="5" t="n">
        <v>23678</v>
      </c>
    </row>
    <row r="20">
      <c r="A20" s="4" t="inlineStr">
        <is>
          <t>Current portion of operating lease liabilities</t>
        </is>
      </c>
      <c r="B20" s="5" t="n">
        <v>2087</v>
      </c>
      <c r="C20" s="5" t="n">
        <v>2478</v>
      </c>
    </row>
    <row r="21">
      <c r="A21" s="4" t="inlineStr">
        <is>
          <t>Current portion of long-term debt and finance lease obligations</t>
        </is>
      </c>
      <c r="B21" s="5" t="n">
        <v>37127</v>
      </c>
      <c r="C21" s="5" t="n">
        <v>46076</v>
      </c>
    </row>
    <row r="22">
      <c r="A22" s="4" t="inlineStr">
        <is>
          <t>Current portion of contingent consideration</t>
        </is>
      </c>
      <c r="B22" s="5" t="n">
        <v>900</v>
      </c>
      <c r="C22" s="4" t="inlineStr">
        <is>
          <t xml:space="preserve"> </t>
        </is>
      </c>
    </row>
    <row r="23">
      <c r="A23" s="4" t="inlineStr">
        <is>
          <t>Discontinued operations, current portion</t>
        </is>
      </c>
      <c r="B23" s="5" t="n">
        <v>5718</v>
      </c>
      <c r="C23" s="5" t="n">
        <v>11331</v>
      </c>
    </row>
    <row r="24">
      <c r="A24" s="4" t="inlineStr">
        <is>
          <t>Total current liabilities</t>
        </is>
      </c>
      <c r="B24" s="5" t="n">
        <v>114879</v>
      </c>
      <c r="C24" s="5" t="n">
        <v>96048</v>
      </c>
    </row>
    <row r="25">
      <c r="A25" s="3" t="inlineStr">
        <is>
          <t>Long-term liabilities:</t>
        </is>
      </c>
      <c r="B25" s="4" t="inlineStr">
        <is>
          <t xml:space="preserve"> </t>
        </is>
      </c>
      <c r="C25" s="4" t="inlineStr">
        <is>
          <t xml:space="preserve"> </t>
        </is>
      </c>
    </row>
    <row r="26">
      <c r="A26" s="4" t="inlineStr">
        <is>
          <t>Long-term operating lease liabilities</t>
        </is>
      </c>
      <c r="B26" s="5" t="n">
        <v>3051</v>
      </c>
      <c r="C26" s="5" t="n">
        <v>4494</v>
      </c>
    </row>
    <row r="27">
      <c r="A27" s="4" t="inlineStr">
        <is>
          <t>Long-term debt and finance lease obligations</t>
        </is>
      </c>
      <c r="B27" s="5" t="n">
        <v>93</v>
      </c>
      <c r="C27" s="5" t="n">
        <v>95607</v>
      </c>
    </row>
    <row r="28">
      <c r="A28" s="4" t="inlineStr">
        <is>
          <t>Royalty financing liability</t>
        </is>
      </c>
      <c r="B28" s="5" t="n">
        <v>86745</v>
      </c>
      <c r="C28" s="4" t="inlineStr">
        <is>
          <t xml:space="preserve"> </t>
        </is>
      </c>
    </row>
    <row r="29">
      <c r="A29" s="4" t="inlineStr">
        <is>
          <t>Deferred tax liabilities</t>
        </is>
      </c>
      <c r="B29" s="5" t="n">
        <v>1751</v>
      </c>
      <c r="C29" s="5" t="n">
        <v>1751</v>
      </c>
    </row>
    <row r="30">
      <c r="A30" s="4" t="inlineStr">
        <is>
          <t>Contingent consideration</t>
        </is>
      </c>
      <c r="B30" s="5" t="n">
        <v>18986</v>
      </c>
      <c r="C30" s="5" t="n">
        <v>24076</v>
      </c>
    </row>
    <row r="31">
      <c r="A31" s="4" t="inlineStr">
        <is>
          <t>Other long-term liabilities</t>
        </is>
      </c>
      <c r="B31" s="5" t="n">
        <v>2731</v>
      </c>
      <c r="C31" s="5" t="n">
        <v>3046</v>
      </c>
    </row>
    <row r="32">
      <c r="A32" s="4" t="inlineStr">
        <is>
          <t>Discontinued operations, non-current portion</t>
        </is>
      </c>
      <c r="B32" s="4" t="inlineStr">
        <is>
          <t xml:space="preserve"> </t>
        </is>
      </c>
      <c r="C32" s="5" t="n">
        <v>7974</v>
      </c>
    </row>
    <row r="33">
      <c r="A33" s="4" t="inlineStr">
        <is>
          <t>Total liabilities</t>
        </is>
      </c>
      <c r="B33" s="5" t="n">
        <v>228236</v>
      </c>
      <c r="C33" s="5" t="n">
        <v>232996</v>
      </c>
    </row>
    <row r="34">
      <c r="A34" s="4" t="inlineStr">
        <is>
          <t>Commitments and contingencies (Note 20)</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par value $0.001 per share, 25,000,000 and 12,500,000 shares authorized at December 31, 2022 and 2021, respectively; 8,711,696 and 5,590,149 shares issued at December 31, 2022 and 2021, respectively; 8,626,769 and 5,506,503 shares outstanding at December 31, 2022 and 2021, respectively</t>
        </is>
      </c>
      <c r="B36" s="5" t="n">
        <v>9</v>
      </c>
      <c r="C36" s="5" t="n">
        <v>6</v>
      </c>
    </row>
    <row r="37">
      <c r="A37" s="4" t="inlineStr">
        <is>
          <t>Additional paid-in capital</t>
        </is>
      </c>
      <c r="B37" s="5" t="n">
        <v>1017194</v>
      </c>
      <c r="C37" s="5" t="n">
        <v>972509</v>
      </c>
    </row>
    <row r="38">
      <c r="A38" s="4" t="inlineStr">
        <is>
          <t>Accumulated other comprehensive income (loss)</t>
        </is>
      </c>
      <c r="B38" s="5" t="n">
        <v>887</v>
      </c>
      <c r="C38" s="5" t="n">
        <v>-487</v>
      </c>
    </row>
    <row r="39">
      <c r="A39" s="4" t="inlineStr">
        <is>
          <t>Accumulated deficit</t>
        </is>
      </c>
      <c r="B39" s="5" t="n">
        <v>-1016839</v>
      </c>
      <c r="C39" s="5" t="n">
        <v>-913412</v>
      </c>
    </row>
    <row r="40">
      <c r="A40" s="4" t="inlineStr">
        <is>
          <t>Less: treasury stock, at cost; 84,928 and 83,646 shares at December 31, 2022 and 2021, respectively</t>
        </is>
      </c>
      <c r="B40" s="5" t="n">
        <v>-7757</v>
      </c>
      <c r="C40" s="5" t="n">
        <v>-7485</v>
      </c>
    </row>
    <row r="41">
      <c r="A41" s="4" t="inlineStr">
        <is>
          <t>Total Athenex, Inc. stockholders' (deficit) equity</t>
        </is>
      </c>
      <c r="B41" s="5" t="n">
        <v>-6506</v>
      </c>
      <c r="C41" s="5" t="n">
        <v>51131</v>
      </c>
    </row>
    <row r="42">
      <c r="A42" s="4" t="inlineStr">
        <is>
          <t>Non-controlling interests</t>
        </is>
      </c>
      <c r="B42" s="5" t="n">
        <v>-17675</v>
      </c>
      <c r="C42" s="5" t="n">
        <v>-16679</v>
      </c>
    </row>
    <row r="43">
      <c r="A43" s="4" t="inlineStr">
        <is>
          <t>Total stockholders' (deficit) equity</t>
        </is>
      </c>
      <c r="B43" s="5" t="n">
        <v>-24181</v>
      </c>
      <c r="C43" s="5" t="n">
        <v>34452</v>
      </c>
    </row>
    <row r="44">
      <c r="A44" s="4" t="inlineStr">
        <is>
          <t>Total liabilities and stockholders' (deficit) equity</t>
        </is>
      </c>
      <c r="B44" s="7" t="n">
        <v>204055</v>
      </c>
      <c r="C44" s="7" t="n">
        <v>2674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ingent Consideration</t>
        </is>
      </c>
      <c r="B1" s="2" t="inlineStr">
        <is>
          <t>12 Months Ended</t>
        </is>
      </c>
    </row>
    <row r="2">
      <c r="B2" s="2" t="inlineStr">
        <is>
          <t>Dec. 31, 2022</t>
        </is>
      </c>
    </row>
    <row r="3">
      <c r="A3" s="3" t="inlineStr">
        <is>
          <t>Contingent Consideration Disclosure [Abstract]</t>
        </is>
      </c>
      <c r="B3" s="4" t="inlineStr">
        <is>
          <t xml:space="preserve"> </t>
        </is>
      </c>
    </row>
    <row r="4">
      <c r="A4" s="4" t="inlineStr">
        <is>
          <t>Contingent Consideration</t>
        </is>
      </c>
      <c r="B4" s="4" t="inlineStr">
        <is>
          <t>13. Contingent Consideration The fair value measurements of contingent consideration liabilities are determined using unobservable Level 3 inputs. These inputs include (a) the estimated amount and timing of projected cash flows; (b) the probability of the achievement of the factors on which the contingency is based; and (c) the risk-adjusted discount rate used to present value the probability-weighted cash flows. Significant increases (decreases) in any of those inputs could result in a lower or higher fair value measurement. The Company expects that these milestones will be achieved at varying times between 2023 and 2028. The following table represents a reconciliation of the contingent consideration liability related to the acquisition of Kuur measured on a recurring basis using level 3 inputs as of December 31, 2022 (in thousands):
Balance as of May 4, 2021 $ 19,839
Adjustment to fair value 4,237
Balance as of December 31, 2021 24,076
Adjustment to fair value ( 4,190 )
Balance as of December 31, 2022, inclusive of current and non-current portion $ 19,886 The increase of the contingent consideration during 2021 was due to the time value of money from the initial measurement date (Kuur acquisition date) to December 31, 2021, as well as updated probabilities of future cash flows related to milestones from KUR-502, after positive response rate data was obtained. The decrease of the contingent consideration during 2022 was due to a decrease in the probability in achieving the milestones for the TCRT-ESO-A2 therapy, as that clinical program was discontinued, as well as the time value of money for the remaining R&amp;D milestones. The discount rate used in measuring the fair value of this liability is the Company's incremental borrowing rate, which is updated on a quarterly basis. The probabilities of the R&amp;D milestones represent the probability of technical success for each therapy to which the milestones are related, and these probabilities are updated on a quarterly basis, based on the clinical stage of the therapy, along with consideration of any additional clinical data obtained during each quarter. The adjustment to the contingent consideration liability is included within selling, general, and administrative expenses in the Company’s consolidated statements of operations and comprehensive loss. Refer to Note 9 - Fair Value Measurements for additional information on the inputs used in the measurement of contingent conside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4. RELATED PARTY TRANSACTIONS During the years ended December 31, 2022 and 2021 the Company entered into transactions with individuals and other companies that have financial interests in the Company. Related party transactions included the following: a) In June 2018, the Company entered into two in-licensing agreements with Avalon BioMedical (Management) Limited (“Avalon”) wherein the Company obtained certain IP from Avalon to develop and commercialize the underlying products. Under these agreements the Company is required to pay upfront fees and future milestone payments and sales-based royalties. During the year ended December 31, 2022 and 2021, the Company recorded $ 0 and $ 2.0 million milestone fees paid to Avalon, respectively, as research and development expenses on its consolidated statement of operations and comprehensive loss. Certain members of the Company’s board and management collectively have a controlling interest in Avalon. The Company does not hold any interest in Avalon and does not have any obligations to absorb losses or any rights to receive benefits from Avalon. As of December 31, 2022 and 2021, Avalon held 39,304 shares of the Company’s common stock, which represented less than 1 % of the Company’s total issued shares for both periods. Balances due from Avalon recorded on the consolidated balance sheets were not significant. In June 2019, the Company entered into an agreement whereby Avalon would hold a 90 % ownership interest and the Company would hold a 10 % ownership interest of the newly formed entity under the name Nuwagen Limited (“Nuwagen”), incorporated under the laws of Hong Kong. Nuwagen is principally engaged in the development and commercialization of herbal medicine products for metabolic, endocrine, and other related indications. The Company contributed nonmonetary assets in exchange for the 10% ownership interest. b) The Company earns licensing revenue from PharmaEssentia, an entity in which the Company has an investment classified as available-for-sale (see Note 9 – Fair Value Measurements ). Funds paid to PharmaEssentia under the license and cost-sharing agreements amounted to $ 0 and $ 0.1 million in the years ended December 31, 2022 and 2021 , respectively. Pursuant to out-license agreements, the Company received $ 1.6 million and $ 3.0 million for the years ended December 31, 2022 and 2021 , respectively. The Company recorded the $ 1.6 million in 2022 as revenue and, of the $ 3.0 million in milestone payments received in 2021, $ 0.5 million was recognized as revenue and $ 2.5 million was recognized as deferred revenue (ref er to Note 19 - Revenue Recognition ). c) Certain family members of our executive officers work as employees or consultants of the Company. Such services were not significant to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15. STOCK-Based Compensation Common Stock Option Plans The Company has four equity compensation plans, adopted in 2017, 2013, 2007 and 2004 (the “Plans”) which, taken together, authorize the grant of up to 800,000 shares of common stock to employees, directors, and consultants. On June 5, 2020, the 2017 Omnibus Incentive Plan (the “2017 Plan”) was amended and restated, which increased the number of shares available for issuance under the plan by up to 25,000 shares. This became effective, and was further amended as of June 18, 2021 to increase the number of shares available for issuance under the plan by up to an additional 250,000 shares. On November 22, 2022, the 2017 Plan was further amended and restated, increasing the number of shares available for issuance under the plan by an additional 625,000 shares. Additionally, on June 14, 2017, the Company adopted its 2017 Employee Stock Purchase Plan (the “ESPP”), which authorizes the issuance of up to 50,000 shares of common stock for future issuances to eligible employees. During 2022, the Company entered into Salary Deduction and Stock Purchase Agreements (the "Purchase Agreements") with certain of its directors and executive officers. Under the Purchase Agreements, on each payroll date, the Company is authorized by the director or executive officer, in advance, to deduct a certain amount of the individual's after-tax base salary. This deducted amount is used to purchase a number of shares of the Company’s common stock determined using the Nasdaq Official Closing Price per share on the applicable payroll date. During the year ended December 31, 2022, directors and executive officers purchased a total of 73,030 shares of common stock at an average price of $ 6.60 per share. Stock Options The total fair value of stock options vested and recorded as compensation expense during the years ended December 31, 2022 and 2021 was $ 5.5 million and $ 8.4 million, respectively. As of December 31, 2022 , $ 5.4 million of unrecognized cost related to non-vested stock options was expected to be recognized over a weighted-average period of approximately 1.50 years. T he total intrinsic value of options exercised was approximately $ 0 and $ 0.2 million for the years ended December 31, 2022 and 2021, respectively. The following table summarizes the status of the Company’s stock option activity granted under the Plans and 2017 Plan to employees, directors, and consultants (in thousands, except stock option amounts and exercise price): Stock options granted have a contractual term of 10 years and vest over a 2 - 4 year period. The following table summarizes the status of the Company’s stock option activity granted under the Plans and 2017 Plan to employees, directors, and consultants (in thousands, except stock option amounts):
Stock Options Weighted- Weighted- Aggregate
Outstanding at December 31, 2021 632,912 $ 179.00 4.88 $ —
Granted 106,395 13.00 — —
Forfeited and expired ( 102,536 ) 195.80 — —
Outstanding at December 31, 2022 636,771 $ 148.80 4.67 $ —
Vested and exercisable at December 31, 2022 468,834 $ 174.40 4.74 $ — The Company determines the fair value of stock option awards on the grant date using the Black-Scholes option pricing model, which is impacted by assumptions regarding a number of highly subjective variables. The following table summarizes the weighted-average assumptions used as inputs to the Black-Scholes option pricing model during the periods indicated:
Year Ended December 31,
2022 2021
Weighted average grant date fair value $ 13.00 $ 75.40
Expected dividend yield — % — %
Expected stock price volatility 68 % 68 %
Risk-free interest rate 3.01 % 1.29 %
Expected life of options (in years) 6.2 6.2 Restricted Stock Awards The total fair value of restricted stock awards vested and recorded as compensation expense during the years ended December 31, 2022 and 2021 was $ 0.8 million and $ 0.6 million respectively. Restricted stock awards cliff vest on the anniversaries of their grant date. As of December 31, 2022 , $ 1.5 million of unrecognized cost related to non-vested restricted stock awards were expected to be recognized over a weighted-average period of approximately 2.67 years. The following table summarizes the status of the Company's restricted stock awards.
Shares of Restricted Stock Weighted Average Fair Value
Nonvested at December 31, 2021 47,055 $ 77.20
Granted 2,500 16.60
Forfeited ( 15,224 ) 75.80
Vested ( 10,619 ) 73.60
Nonvested at December 31, 2022 23,712 $ 66.40 Employee Stock Purchase Plan The Employee Stock Purchase Plan (the "ESPP") is available to eligible employees (as defined in the plan document). Under the ESPP, shares of the Company’s common stock may be purchased at a discount ( 15 %) of the lesser of the closing price of the Company’s common stock on the first trading or the last trading day of the offering period. The current offering period extends from December 1, 2022 to May 31, 2023. The Company expects to offer six-month offering periods after the current period . The 2017 Plan reserved 5 0,000 shares of common stock for issuance under the ESPP. Stock-based compensation related to the ESPP amounted to $ 0.1 million and $ 0.2 million for the years ended December 31, 2022 and 2021, respectively. The Company issued 11,542 and 4,078 shares of common stock to participants during the years ended December 31, 2022 and 2021, respectively. Stock-Based Compensation Cost The components of stock-based compensation and the amounts recorded within research and development expenses and selling, general, and administrative expenses in the Company’s consolidated statements of operations and comprehensive loss consisted of the following for the years ended December 31, 2022 and 2021, (in thousands):
Year Ended December 31,
2022 2021
Stock options $ 5,516 $ 8,441
Restricted stock expense 750 616
Stock awarded to directors and officers — —
Employee stock purchase plan 60 150
Total stock-based compensation expense $ 6,326 $ 9,207
Cost of sales $ 111 $ 208
Research and development expenses 1,629 2,700
Selling, general, and administrative expenses 4,586 6,299
Total stock-based compensation expense $ 6,326 $ 9,2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Loss per Share Attributable to Athenex, Inc.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Athenex, Inc. Common Stockholders</t>
        </is>
      </c>
      <c r="B4" s="4" t="inlineStr">
        <is>
          <t xml:space="preserve">16. NET LOSS PER SHARE ATTRIBUTABLE TO ATHENEX, INC. COMMON STOCKHOLDERS Basic net loss per share is calculated by dividing net loss attributable to Athenex, Inc. common stockholders by the weighted-average number of common shares issued, outstanding, and vested during the period. Net loss from continuing operations per share is calculated by dividing the net loss from continuing operations, less, net loss attributable to non-controlling interests, by the weighted-average number of common shares issued, outstanding, and vested during the period. Net loss from discontinued operations per share is calculated by dividing the loss from discontinued operations by the weighted-average number of common shares issued, outstanding, and vested during the period. Diluted net loss per share is computed by dividing net loss attributable to Athenex, Inc. common stockholders by the weighted-average number of common share and common shares equivalents for the period using the treasury-stock method. For the purposes of this calculation, warrants and pre-funded warrants for common stock and stock options are considered to be common stock equivalents and are only included in the calculation of diluted net loss per share when their effect is dilutive. The following weighted average outstanding shares of common stock equivalents were excluded from the calculation of diluted net loss per share attributable Athenex, Inc. to common stockholders for the periods presented because including them would have been antidilutive:
Year Ended December 31,
2022 2021
Stock options and other common stock equivalents 1,501,661 681,202
Unvested restricted common shares 36,695 17,658
Total potential dilutive common shares 1,538,356 698,8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 Income</t>
        </is>
      </c>
      <c r="B4" s="4" t="inlineStr">
        <is>
          <t xml:space="preserve">17. ACCUMULATED OTHER COMPREHENSIVE (LOSS) INCOME The components and changes of accumulated other comprehensive (loss) income, net of related income tax effects, are as follows (in thousands):
Balance as of January 1, 2021 $ ( 1,134 )
Foreign currency translation adjustment 141
Unrealized gain on investment 506
Balance as of December 31, 2021 ( 487 )
Foreign currency translation adjustment 2,597
Unrealized gain on investment 465
Reclassification of foreign currency translation included in net loss ( 1,688 )
Balance as of December 31, 2022 $ 8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Segment, Geographic, and Concentration Risk Information</t>
        </is>
      </c>
      <c r="B1" s="2" t="inlineStr">
        <is>
          <t>12 Months Ended</t>
        </is>
      </c>
    </row>
    <row r="2">
      <c r="B2" s="2" t="inlineStr">
        <is>
          <t>Dec. 31, 2022</t>
        </is>
      </c>
    </row>
    <row r="3">
      <c r="A3" s="3" t="inlineStr">
        <is>
          <t>Segment Reporting [Abstract]</t>
        </is>
      </c>
      <c r="B3" s="4" t="inlineStr">
        <is>
          <t xml:space="preserve"> </t>
        </is>
      </c>
    </row>
    <row r="4">
      <c r="A4" s="4" t="inlineStr">
        <is>
          <t>Business Segment, Geographic, and Concentration Risk Information</t>
        </is>
      </c>
      <c r="B4" s="4" t="inlineStr">
        <is>
          <t>18. BUSINESS SEGMENT, GEOGRAPHIC, AND CONCENTRATION RISK INFORMATION The Company has two operating segments, which are organized based mainly on the nature of the business activities performed and regulatory environments in which they operate. The Company also considers the types of products from which the reportable segments derive their revenue. Each operating segment has a segment manager who is held accountable for operations and has discrete financial information that is regularly reviewed by the Company’s chief operating decision-maker. Consequently, the Company has concluded each operating segment to be a reportable segment. The Company’s operating segments are as follows: Oncology Innovation Platform — This operating segment performs research and development on certain of the Company’s proprietary drugs, from the preclinical development of its chemical compounds, to the execution and analysis of its several clinical trials. It focuses specifically on Cell Therapy and Orascovery research platforms. This segment operates in the U.S., Hong Kong, the United Kingdom, and Latin America. Commercial Platform — This operating segment includes APD, which focuses on the distribution, and sales of specialty pharmaceuticals. This segment provides services and products to external customers based mainly in the U.S. The Company’s Oncology Innovation Platform segment operates and holds long-lived assets located in the U.S., Hong Kong, the United Kingdom, and Latin America. The Commercial Platform segment operates and holds long-lived assets located in the U.S. For geographic segment reporting, product sales have been attributed to countries based on the location of the customer. Segment information is as follows (in thousands):
Year Ended December 31,
2022 2021
Total revenue:
Oncology Innovation Platform $ 14,844 $ 28,377
Commercial Platform 87,977 66,992
Total consolidated revenue $ 102,821 $ 95,369
Year Ended December 31,
2022 2021
Total revenue by product group:
Commercial product sales $ 87,977 $ 66,993
License fees 11,910 26,832
Contract manufacturing revenue 2,906 1,512
Other revenue 28 32
Total consolidated revenue $ 102,821 $ 95,369
Year Ended December 31,
2022 2021
Net loss attributable to Athenex, Inc.:
Oncology Innovation Platform $ ( 96,670 ) $ ( 122,704 )
Commercial Platform ( 1,309 ) ( 35,382 )
Segment total ( 97,979 ) ( 158,086 )
Discontinued operations ( 5,448 ) ( 41,682 )
Total consolidated net loss attributable to Athenex, Inc. $ ( 103,427 ) $ ( 199,768 )
Year Ended December 31,
2022 2021
Total depreciation and amortization
Oncology Innovation Platform $ 1,064 $ 1,317
Commercial Platform 1,258 1,821
Segment total 2,322 3,138
Discontinued operations 2,146 1,865
Total depreciation and amortization $ 4,468 $ 5,003
December 31,
2022 2021
Total assets:
Oncology Innovation Platform $ 120,206 $ 141,808
Commercial Platform 76,541 53,112
Segment total 196,747 194,920
Discontinued operations 7,308 72,528
Total assets $ 204,055 $ 267,448
Year Ended December 31,
2022 2021
Total revenue
United States $ 96,076 $ 89,198
Spain 4,735 5,289
Other foreign countries 2,010 882
Total consolidated revenue $ 102,821 $ 95,369 Customer revenue and accounts receivable concentration amounted to the following for the identified periods:
Year Ended December 31,
2022 2021
Percentage of total revenue by customer:
Customer A 23 % 20 %
Customer B 20 % 22 %
Customer C 20 % 20 %
Customer D 10 % 29 %
December 31,
2022 2021
Percentage of total accounts receivable by customer:
Customer A 34 % 34 %
Customer B 23 % 41 %
Customer C 13 %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19. Revenue Recognition The Company records revenue in accordance with ASC, Topic 606, Revenue from Contracts with Customers . Under Topic 606, the Company recognizes revenue when its customer obtains control of promised goods or services, in an amount that reflects the consideration which it expects to receive in exchange for those goods or services. To determine revenue recognition for arrangements that the Company determines are within the scope of Topic 606, the entity performs the following five steps: (i) identifies the contract(s) with a customer; (ii) identifies the performance obligations in the contract; (iii) determines the transaction price; (iv) allocates the transaction price to the performance obligations in the contract; and (v) recognizes revenue when (or as) the entity satisfies a performance obligation. The Company only applies the five-step model to contracts when it is probable that the entity will collect the consideration it is entitled to in exchange for the goods or services it transfers to the customer. Below is a description of principal activities – separated by reportable segments – from which the Company generates its revenue (See Note 18 – Business Segment, Geographic, and Concentration Risk Information ). 1. Oncology Innovation Platform The Company out-licenses certain of its IP to other pharmaceutical companies in specific territories that allow the customer to use, develop, commercialize, or otherwise exploit the licensed IP. In accordance with Topic 606, the Company analyzes the contracts to identify its performance obligations within the contract. Most of the Company’s out-license arrangements contain multiple performance obligations and variable pricing. After the performance obligations are identified, the Company determines the transaction price, which generally includes upfront fees, milestone payments related to the achievement of developmental, regulatory, or commercial goals, and royalty payments on net sales of licensed products. The Company considers whether the transaction price is fixed or variable, and whether such consideration is subject to return. Variable consideration is only included in the transaction price to the extent that it is probable that a significant reversal in the amount of cumulative revenue recognized will not occur when the uncertainty associated with the variable consideration is subsequently resolved. If any portion of the transaction price is constrained, it is excluded from the transaction price until the constraint no longer exists. The Company then allocates the transaction price to the performance obligation to which the consideration is related. Where a portion of the transaction price is received and allocated to continuing performance obligations under the terms of the arrangement, it is recorded as deferred revenue and recognized as revenue when (or as) the underlying performance obligation is satisfied. The Company’s contracts may contain one or multiple promises, including the license of IP and development services. The licensed IP related to the Company's approved and late-stage drug candidates is capable of being distinct from the other performance obligations identified in the contract and is distinct within the context of the contract, as upon transfer of the IP, the customer is able to use and benefit from it, and the customer could obtain the development services from other parties. The Company also considers the economic and regulatory characteristics of the licensed IP and other promises in the contract to determine if it is a distinct performance obligation. The Company considers if the IP is modified or enhanced by other performance obligations through the life of the agreement and whether the customer is contractually or practically required to use updated IP. The IP licensed by the Company has been determined to be functional IP. The IP is not modified during the license period and therefore, the Company recognizes revenues from any portion of the transaction price allocated to the licensed IP when the license is transferred to the customer and they can benefit from the right to use the IP. The Company recognized $ 9.2 million and $ 0.5 million in license revenue from out-license arrangements for the year ended December 31, 2022 and 2021, respectively. During the year ended December 31, 2021, the Company received $ 2.0 million in upfront fees for a license of TCR-T technology, which was deemed not to be distinct, as the IP is in an early stage and is dependent on development activities to be performed by the Company, and $ 0.7 million for licenses of Klisyri in territories in which it is not yet approved and further development activities are required to be performed by the Company. Therefore these licenses of IP and the development services were considered a bundled performance obligation. As of December 31, 2022 and 2021, this bundle of performance obligations was not satisfied and the corresponding $ 2.7 million was recorded as deferred revenue on the Company's consolidated balance sheet. Other performance obligations included in most of the Company’s out-licensing agreements include performing development services to reach clinical and regulatory milestone events. The Company satisfies these performance obligations at a point-in-time, because the customer does not simultaneously receive and consume the benefits as the development occurs, the development does not create or enhance an asset controlled by the customer, and the development does not create an asset with no alternative use. The Company considers milestone payments to be variable consideration measured using the most likely amount method, as the entitlement to the consideration is contingent on the occurrence or nonoccurrence of future events. The Company allocates each variable milestone payment to the associated milestone performance obligation, as the variable payment relates directly to the Company’s efforts to satisfy the performance obligation and such allocation depicts the amount of consideration to which the Company expects to be entitled for satisfying the corresponding performance obligation. The Company re-evaluates the probability of achievement of such performance obligations and any related constraint and adjusts its estimate of the transaction price as appropriate. To date, no amounts have been constrained in the initial or subsequent assessments of the transaction price. The Company did no t recognize revenue from other performance obligations included in the Company’s out-licensing agreements during the years ended December 31, 2022 or 2021. Certain out-license agreements include performance obligations to manufacture and provide drug product in the future for commercial sale when the licensed product is approved. For the commercial, sales-based royalties, the consideration is predominantly related to the licensed IP and is contingent on the customer’s subsequent sales to another commercial customer. Consequently, the sales- or usage-based royalty exception would apply. Revenue will be recognized for the commercial, sales-based milestones as the underlying sales occur. The Company recognized $ 2.5 million and $ 25.0 million in commercial milestones during the years ended December 31, 2022 and 2021 , respectively. The Company recorded $ 2.3 million and $ 1.0 million of royalty revenue related to sales of Tirbanibulin during the years ended December 31, 2022 and 2021, respectively. The Company exercises significant judgment when identifying distinct performance obligations within its out-license arrangements, determining the transaction price, which often includes both fixed and variable considerations, and allocating the transaction price to the proper performance obligation. The Company did not use any other significant judgments related to out-licensing revenue during the years ended December 31, 2022 and 2021. 2. Commercial Platform The Company’s Commercial Platform generates revenue by distributing specialty products through independent pharmaceutical wholesalers. The wholesalers then sell to an end-user, normally a hospital, alternative healthcare facility, or an independent pharmacy, at a lower price previously established by the end-user and the Company. Upon the sale by the wholesaler to the end-user, the wholesaler will chargeback the difference, if any, between the original list price and price at which the product was sold to the end-user. The Company also offers cash discounts, which approximate 2.3 % of the gross sales price, as an incentive for prompt customer payment, and, consistent with industry practice, the Company’s return policy permits customers to return products within a window of time before and after the expiration of product dating. Further, the Company offers contractual allowances, generally in the form of rebates or administrative fees, to certain wholesale customers, group purchasing organizations (“GPOs”), and end-user customers, consistent with pharmaceutical industry practices. Revenues are recorded net of provisions for variable consideration, including discounts, rebates, GPO allowances, price adjustments, returns, chargebacks, promotional programs and other sales allowances. Accruals for these provisions are presented in the consolidated financial statements as reductions in determining net sales and as a contra asset in accounts receivable, net (if settled via credit) and other current liabilities (if paid in cash). As of December 31, 2022 and 2021 , the Company’s total provision for chargebacks and other deductions included as a reduction of accounts receivable totaled $ 29.5 million and $ 22.9 million, respectively. The Company’s total provision for chargebacks and other revenue deductions was $ 179.9 million and $ 129.0 million for the years ended December 31, 2022 and 2021, respectively. The Company exercises significant judgment in its estimates of the variable transaction price at the time of the sale and recognizes revenue when the performance obligation is satisfied. Factors that determine the final net transaction price include chargebacks, fees for service, cash discounts, rebates, returns, warranties, and other factors. The Company estimates all of these variables based on historical data obtained from previous sales finalized with the end-user customer on a product-by-product basis. At the time of sale, revenue is recorded net of each of these deductions. Through the normal course of business, the wholesaler will sell the product to the end-user, determining the actual chargeback, return products, and take advantage of cash discounts, charge fees for services, and claim warranties on products. The final transaction price per product is compared to the initial estimated net sale price and reviewed for accuracy. The final prices and other factors are immediately included in the Company’s historical data from which it will estimate the transaction price for future sales. The underlying contracts for these sales are generally purchase orders including a single performance obligation, generally the shipment or delivery of products and the Company recognizes this revenue at a point-in-time. Disaggregation of revenue The following represents the Company’s revenue for its reportable segment by country, based on the locations of the customer (in thousands).
For the Year Ended December 31, 2022
Oncology Commercial Consolidated
United States $ 8,099 $ 87,977 $ 96,076
Spain 4,735 — 4,735
Other Foreign Countries 2,010 — 2,010
Total Revenue $ 14,844 $ 87,977 $ 102,821
For the Year Ended December 31, 2021
Oncology Commercial Consolidated
United States $ 22,206 $ 66,992 $ 89,198
Spain 5,289 — 5,289
Other foreign countries 882 — 882
Total Revenue $ 28,377 $ 66,992 $ 95,369 The Company also disaggregates its revenue by product group which can be found in Note 18 – Business Segment, Geographic, and Concentration Risk Information. Contract balances The following table provides information about receivables and contract liabilities from contracts with customers. The Company has not recorded any contract assets from contracts with customers (in thousands).
December 31,
2022 2021
Accounts receivable, gross $ 67,011 $ 54,716
Chargebacks and other deductions ( 29,470 ) ( 22,869 )
Provision for credit losses ( 9,676 ) ( 9,069 )
Accounts receivable, net $ 27,865 $ 22,778
Deferred revenue 2,823 2,798
Total contract liabilities $ 2,823 $ 2,798 The following tables illustrate accounts receivable by reportable segments (in thousands).
December 31, 2022
Oncology Commercial Consolidated
Accounts receivable, gross $ 14,520 $ 52,491 $ 67,011
Chargebacks and other deductions — ( 29,470 ) ( 29,470 )
Provision for credit losses ( 9,444 ) ( 232 ) ( 9,676 )
Accounts receivable, net $ 5,076 $ 22,789 $ 27,865
December 31, 2021
Oncology Commercial Consolidated
Accounts receivable, gross $ 10,418 $ 44,298 $ 54,716
Chargebacks and other deductions — ( 22,869 ) ( 22,869 )
Provision for credit losses ( 8,972 ) ( 97 ) ( 9,069 )
Accounts receivable, net $ 1,446 $ 21,332 $ 22,778 The Company incurs contract obligations on general customer purchase orders that have been accepted but unfulfilled. Due to the short duration of time between order acceptance and delivery of the related product or service, the Company has determined that the balance related to these contract obligations is generally immaterial at any point in time. The Company monitors the value of orders accepted but unfulfilled at the close of each reporting period to determine if disclosure is appropriate. As of December 31, 2022 and 2021 , $ 2.8 million and $ 2.7 million, respectively, of contract liabilities related to customer deposits were made by customers of the Oncology Innovation Platfo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20. commitments and contingencies Rental and lease commitments In August 2015, the Company entered into a lease agreement with FSMC to occupy a portion of the Conventus Center for Collaborative Medicine in Buffalo, NY. Total rent expense related to this location, recognized on a straight-line basis, was $ 1.0 million for the each of the years ended December 31, 2022 and 2021 . Under the Alliance Agreement with FSMC, the Company obligated to spend $ 100.0 million in the Buffalo area over the initial 10-year term of the lease and an additional $ 100.0 million during the second 10-year term if it elects to extend the lease. The Company also committed to hiring 250 permanent employees in the Buffalo area within the first 5 years of completion of the project. As of December 31, 2022, the Company had hired 36 permanent employees in the Buffalo area. In October 2016, the Company’s Commercial Platform entered into an agreement to lease office space in Chicago, IL. Under the lease agreement, the Company will make monthly payments based on an escalating scale over ten years. Total rent expense related to this location, recognized on a straight-line basis, amounted to $ 0.3 million for each of the years ended December 31, 2022 and 2021 . In lieu of a security deposit, an irrevocable letter of credit was issued to the landlord in the amount of $ 0.2 million. In 2021, the Company extended its lease agreement to lease manufacturing and office space outside of Buffalo, NY. Under the lease agreement, the Company will make monthly payments into 2026. Total rent expense related to this location, recognized on a straight-line basis, amounted to $ 0.4 million for each of the years ended December 31, 2022 and 2021. The Company entered into additional leases for lab and office space, and various equipment in, Houston, TX; Cranford, NJ; Latin America; and Buffalo, NY, during previous years which expire at various times through 2025 . Rent expense recognized for these operating leases was not material to the financial statements for the years ended December 31, 2022 and 2021. Future minimum payments under the non-cancelable operating leases consists of the following as of December 31, 2022 (in thousands):
Year ending December 31: Minimum
2023 $ 2,238
2024 2,034
2025 1,472
2026 347
2027 and thereafter 131
$ 6,222 Legal Proceedings The Company is subject to litigation arising from time to time in the ordinary course of its business. The Company does not expect that the ultimate resolution of any pending legal actions will have a material effect on its consolidated operating results, cash flows or financial condition. However, litigation is subject to inherent uncertainties. As such, there can be no assurance that any pending legal action, which the Company currently believes to be immaterial, will not become material in the future. Securities Litigation Following our receipt of the CRL in February 2021 and the subsequent decline of the market price of the Company’s common stock, two purported securities class action lawsuits were filed in the U.S. District Court for the Western District of New York on March 3, 2021 and March 22, 2021, respectively, against the Company and certain members of its management team seeking to recover damages for alleged violations of Sections 10(b) and 20(a) of the Securities Exchange Act of 1934. The complaints generally allege that between August 7, 2019 and February 26, 2021 (the purported class period), the Company and the individual defendants made materially false and misleading statements regarding the Company's business in connection with the Company’s development of Oral Paclitaxel for the treatment of metastatic breast cancer and the likelihood of FDA approval, and that the plaintiffs suffered losses when the Company’s stock price dropped after its announcement on February 26, 2021 regarding receipt of the CRL. The complaints seek class certification, damages, fees, costs, and expenses. On August 5, 2021, the Court consolidated the two actions and appointed a lead plaintiff and lead counsel. Pursuant to a stipulated scheduling order, the lead plaintiff filed an amended complaint on November 19, 2021. Defendants filed their motion to dismiss on January 25, 2022. Plaintiffs filed their opposition to that motion on March 28, 2022 and the defendants filed their reply brief on May 20, 2022. The motion to dismiss is now fully briefed and awaits the Court’s decision. The Company and the individual defendants believe that the claims in the consolidated lawsuits are without merit, and the Company has not recorded a liability related to these shareholder class actions as the risk of loss is remote. The Company and the individual defendants intend to vigorously defend against these claims but there can be no assurances as to the outcome. Shareholder Derivative Lawsuit On June 3, 2021, a shareholder derivative lawsuit was filed in the United States District Court for the District of Delaware by Timothy J. Wonnell, allegedly on behalf of the Company, that piggy-backs on the securities class actions referenced above. The complaint names Johnson Lau, Rudolf Kwan, Timothy Cook, and members of the Board as defendants, and generally alleges that they caused or failed to prevent the securities law violations asserted in the securities class actions. On September 13, 2021, the Court (i) granted the defendants’ motion to stay the derivative action until after resolution of the motion to dismiss the consolidated securities class actions, and (ii) administratively closed the derivative litigation, directing the parties to promptly notify the Court when the related securities class action has been resolved so the derivative action can be reopened. The Company and the individual defendants believe the claims in the shareholder derivative action are without merit, and the Company has not recorded a liability related to this lawsuit as the risk of loss is remote. The Company and the individual defendants intend to vigorously defend against these claims should the case be reopened, but there can be no assurances as to the outcome. Dunkirk Facility Litigation On October 5, 2022, Exyte U.S., Inc. filed a complaint in the Supreme Court of the State of New York in Erie County against the Company and ImmunityBio, Inc., alleging breach of contract and related claims in connection with the design and build of a manufacturing facility in Dunkirk, New York, by Exyte for the Company. On February 14, 2022, ImmunityBio closed on the purchase of the Company’s interest in the Dunkirk facility. The complaint alleges that the Company and/or ImmunityBio breached the agreement between the Company and Exyte by not paying amounts allegedly owed to Exyte under the agreement. The complaint seeks damages in excess of approximately $ 8.5 million. The Company has and will continue to vigorously defend itself against Exyte’s claims in the complaint and has asserted counterclaims against Exyte in the action seeking damages in excess of $ 10 million based on Exyte's failure to meet its contractual obligations. This case is in its very early stages. The Company has not recorded a liability related to these claims as the risk of loss is remote, but there can be no assurance as to the out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1. SUBSEQUENT EVENTS On February 15, 2023, the Company effected a 20:1 reverse stock split of its common stock in order to regain compliance with Nasdaq's continued listing requirements. All share and per share amounts, and exercise prices of stock options, warrants, and pre-funded warrants, if applicable, in the consolidated financial statements and notes thereto have been retroactively adjusted for all periods presented to give effect to this reverse stock split. On March 16, 2023, the Company received notice from The Nasdaq Stock Market LLC indicating that the Company had regained compliance with the minimum bid price requirement under Nasdaq Rule 5550(a)(2). In early March 2023, the Company received notices of certain alleged defaults and reservations of rights from Oaktree. The alleged defaults relate to (i) the Company exceeding the $ 10.0 million threshold for incurring additional indebtedness by having accounts payable owed to counterparties overdue by more than 90 days, (ii) the Company’s obligation to provide notice to Oaktree related to the foregoing, and (iii) the Company’s obligation to provide notice to Oaktree regarding the recent reverse stock split. Upon the occurrence of an Event of Default, Oaktree has the right to accelerate all amounts outstanding under the Senior Credit Agreement, in addition to other remedies available to it as a secured creditor. If Oaktree accelerates the maturity of the indebtedness under the Senior Credit Agreement, the Company does not have sufficient capital available to pay the amounts due on a timely basis, if at all, and there is no guarantee that it would be able to repay, refinance or restructure the payments due under the Senior Credit Agreement. In addition, an Event of Default under the Senior Credit Agreement may trigger cross-default under other agreements of the Company. The Company responded to Oaktree, including grounds upon which the Company disputes each of the alleged defaults. The Company has not reached a mutual agreement with Oaktree on this matter, and given the Company is in receipt of the notices of default and reservation of rights, which could result in payment to Oaktree on demand, the amounts due and outstanding to Oaktree are presented as a current obligation of the Company. Refer to Note 12 - Debt and Lease Obligations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of Valuation and Qualifying Accounts</t>
        </is>
      </c>
      <c r="B4" s="4" t="inlineStr">
        <is>
          <t xml:space="preserve">Schedule II—Valuation a nd Qualifying Accounts Activity in the following valuation and qualifying accounts consisted of the following (in thousands):
Col. C - Additions
Col. A Col. B Charged to Charged to Col. D Col. E
December 31, 2022
Provision for credit losses $ 9,306 $ 1,650 (1) $ — $ ( 1,143 ) (1) $ 9,813
Allowance for chargebacks and other deductions $ 22,868 $ 189,577 (2) $ — $ ( 182,975 ) (2) $ 29,470
Deferred tax asset valuation allowance $ 137,742 $ — $ 31,203 (3) $ — $ 168,945
December 31, 2021
Provision for credit losses $ 9,637 $ 29 (1) $ — $ ( 360 ) (1) $ 9,306
Allowance for chargebacks and other deductions $ 12,552 $ 129,425 (2) $ — $ ( 119,109 ) (2) $ 22,868
Deferred tax asset valuation allowance $ 150,864 $ — $ ( 13,122 ) (3) $ — $ 137,742 (1) Increases in the provision for credit losses consist of our provision for credit losses, which is included within selling, general, and administrative expenses on the consolidated statements of operations and comprehensive loss. Decreases in the provision for credit losses consist of the write-off of specific accounts and the recovery of previously reserved receivables. (2) Increases in the allowance for chargebacks and other deductions consist of our provision for chargebacks, cash discounts, returns, fees, and other credits, which are a deduction from product sales on the consolidated statements of operations and comprehensive loss. Decreases in the allowances for chargebacks and other deduction consist of the collection of the underlying accounts and advances received on chargebacks. (3) Increases and decreases in the valuation allowance for deferred income tax assets offset the increases and decreases in our gross deferred tax assets, based on the expected realization of those future tax benefi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chargebacks and other deductions (in dollars)</t>
        </is>
      </c>
      <c r="B3" s="7" t="n">
        <v>29470</v>
      </c>
      <c r="C3" s="7" t="n">
        <v>22869</v>
      </c>
    </row>
    <row r="4">
      <c r="A4" s="4" t="inlineStr">
        <is>
          <t>Provision for credit losses (in dollars)</t>
        </is>
      </c>
      <c r="B4" s="7" t="n">
        <v>9676</v>
      </c>
      <c r="C4" s="7" t="n">
        <v>9069</v>
      </c>
    </row>
    <row r="5">
      <c r="A5" s="4" t="inlineStr">
        <is>
          <t>Common stock, par value (in dollars per share)</t>
        </is>
      </c>
      <c r="B5" s="8" t="n">
        <v>0.001</v>
      </c>
      <c r="C5" s="8" t="n">
        <v>0.001</v>
      </c>
    </row>
    <row r="6">
      <c r="A6" s="4" t="inlineStr">
        <is>
          <t>Common stock, shares authorized</t>
        </is>
      </c>
      <c r="B6" s="5" t="n">
        <v>25000000</v>
      </c>
      <c r="C6" s="5" t="n">
        <v>12500000</v>
      </c>
    </row>
    <row r="7">
      <c r="A7" s="4" t="inlineStr">
        <is>
          <t>Common stock, shares issued</t>
        </is>
      </c>
      <c r="B7" s="5" t="n">
        <v>8711696</v>
      </c>
      <c r="C7" s="5" t="n">
        <v>5590149</v>
      </c>
    </row>
    <row r="8">
      <c r="A8" s="4" t="inlineStr">
        <is>
          <t>Common Stock, shares outstanding</t>
        </is>
      </c>
      <c r="B8" s="5" t="n">
        <v>8626769</v>
      </c>
      <c r="C8" s="5" t="n">
        <v>5506503</v>
      </c>
    </row>
    <row r="9">
      <c r="A9" s="4" t="inlineStr">
        <is>
          <t>Treasury stock, shares</t>
        </is>
      </c>
      <c r="B9" s="5" t="n">
        <v>84928</v>
      </c>
      <c r="C9" s="5" t="n">
        <v>836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conformity with accounting principles generally accepted in the United States of America (“GAAP”). The accompanying consolidated financial statements reflect the accounts and operations of the Company and those of its subsidiaries in which the Company has a controlling financial interest. Intercompany transactions and balances have been eliminated. The Company has consolidated its newly-formed subsidiary, ATNX SPV, LLC into the accompanying consolidated financial statements under the variable interest model.</t>
        </is>
      </c>
    </row>
    <row r="5">
      <c r="A5" s="4" t="inlineStr">
        <is>
          <t>Discontinued Operations</t>
        </is>
      </c>
      <c r="B5" s="4" t="inlineStr">
        <is>
          <t>Discontinued Operations The Company reports components or groups of components as discontinued operations when such component or components are sold, disposed of other than by sale, or classified as held for sale, and the disposal of such component or components represents a strategic shift that will have a major effect on the Company's operations. Assets or asset groups classified as held-for-sale or discontinued operations are recorded at the lower of cost or fair value less cost to sell.</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 of revenue and expenses during the reporting period. Such management estimates include those relating to assumptions used in clinical research accruals, chargebacks, measurement of acquired assets and assumed liabilities in business combinations, provision for credit losses, inventory reserves, deferred income taxes, the estimated useful life and recoverability of long-lived assets, contingent consideration, accounting for debt extinguishment and the royalty financing liability, and the valuation of stock-based awards and other items as appropriate. Actual results could differ from those estimates.</t>
        </is>
      </c>
    </row>
    <row r="7">
      <c r="A7" s="4" t="inlineStr">
        <is>
          <t>Functional Currency</t>
        </is>
      </c>
      <c r="B7" s="4" t="inlineStr">
        <is>
          <t>Functional Currency Assets and liabilities of subsidiaries that prepare financial statements in currencies other than the U.S. dollar are translated using rates of exchange as of the balance sheet date and the statements of operations and comprehensive loss are translated at the average rates of exchange for each reporting period. The Company recorded a foreign currency translation gain in accumulated other comprehensive income of $ 0.9 million and $ 0.1 million for the years ended December 31, 2022 and 2021 , respectively.</t>
        </is>
      </c>
    </row>
    <row r="8">
      <c r="A8" s="4" t="inlineStr">
        <is>
          <t>Cash, Cash Equivalents, Restricted Cash, and Short-term Investments</t>
        </is>
      </c>
      <c r="B8" s="4" t="inlineStr">
        <is>
          <t>Cash, Cash Equivalents, Restricted Cash, and Short-term Investments The Company considers all highly liquid investments with an original maturity of three months or less at the date of purchase to be cash equivalents. The Company deposits its cash primarily in checking and money market accounts, as well as short-term investments including certificates of deposit. Funds held in foreign accounts that are subject to regulations governing transfers oversees are included within cash and cash equivalents. As of December 31, 2022 and 2021, the Company had $ 0 and $ 4.6 million , respectively, at its Chinese subsidiaries, which were subject to Chinese funds transfer limitations, but available for the Company’s general use. Restricted cash consists of deposits that are restricted as to their withdrawal or use. Restricted cash includes amounts held in a controlled bank account equal to one year of interest related to obligations under the Senior Credit Agreement and cash held at the SPV that will be remitted to the Purchasers. The Company generally does not enter into investments for trading or speculative purposes, rather to preserve its capital for the purpose of funding operations.</t>
        </is>
      </c>
    </row>
    <row r="9">
      <c r="A9" s="4" t="inlineStr">
        <is>
          <t>Accounts Receivable, net</t>
        </is>
      </c>
      <c r="B9" s="4" t="inlineStr">
        <is>
          <t>Accounts Receivable, net Accounts receivable are recorded at the invoiced amount. On a periodic basis, the Company evaluates its accounts receivable and establishes a provision for credit losses, based upon a history of past write-offs, the age of the receivables, and current credit conditions.</t>
        </is>
      </c>
    </row>
    <row r="10">
      <c r="A10" s="4" t="inlineStr">
        <is>
          <t>Credit Losses</t>
        </is>
      </c>
      <c r="B10" s="4" t="inlineStr">
        <is>
          <t>Credit Losses The Company estimates and records a provision for its expected credit losses related to its financial instruments, including its trade receivables and contract assets recorded under Financial Accounting Standards Board (“FASB”) ASC 606, Revenue from Contracts with Customers (“Topic 606”). The Company considers historical collection rates, current financial status of its customers, macroeconomic factors, and other industry-specific factors when evaluating for current expected credit losses. Forward-looking information is also considered in the evaluation of current expected credit losses. However, because of the short time to the expected receipt of accounts receivable and contract assets, the Company believes that the carrying value, net of excepted losses, approximates fair value and therefore, relies more on historical and current analysis of such financial instruments. To determine the provision for credit losses for accounts receivable, the Company has disaggregated its accounts receivable by class of customer, as the Company determined that risk profile of its customers is consistent based on the type and industry in which they operate. These customer classes include pharmaceutical wholesalers for specialty product sales, drug manufacturers for active pharmaceutical ingredient (API) attributable to discontinued operations, and hospitals and end-users for 503B sales attributable to discontinued operations. Each class of customer is analyzed for estimated credit losses individually. In doing so, the Company establishes a historical loss matrix, based on the previous collections of accounts receivable by the age of such receivables, and evaluates the current and forecasted financial position of its customers, as available. Further, the Company considers macroeconomic factors and the status of the pharmaceutical industry, including unemployment rates, industry indices, and other factors, to estimate if there are current expected credit losses within its trade receivables based on the trends and the Company’s expectation of the future status of such economic and industry-specific factors. The Company believes that its customers, the majority of which are in the pharmaceutical industries with sound financial condition, and therefore, the Company’s evaluation of macroeconomic and industry-specific factors did not have a significant impact on the provision for credit losses. As of December 31, 2022 and 2021 , the Company recorded a provision for credit losses of $ 0.1 million and recovery of $ 0.5 million, respectively, for accounts receivable related to the customer classes of pharmaceutical wholesalers, drug manufacturers, and hospitals and end users. Expected credit losses related to contract assets are evaluated on an individual basis. The Company’s contract assets relate to upfront fees or milestone payments due from licensees for which the underlying performance obligations have been satisfied. The Company evaluates the financial status of the licensee and any historical payment activity from them. Macroeconomic and industry-specific factors are considered when estimated current expected credit losses related to contract assets. Contract assets are generally classified as short-term, and the Company is in frequent communication with licensees to establish timely payment terms. If the Company expects that credit losses exist for license-related contract assets, it will record provision for such losses against the contract asset. In the third quarter of 2020, pursuant to the Xiangxue License, the Company recognized $ 9.4 million in license revenue, net of $ 0.6 million value added tax, for a milestone achievement. During 2021, the Company received $ 1.5 million of the $ 10.0 million milestone achievement. After consideration of historical collection rates, the current financial status of the counterparty, and other macroeconomic factors, the Company recorded a provision for its expected credit losses for the outstanding balance of $ 8.5 million and $ 0.4 million related to currency conversion in its consolidated financial statements for the year ended December 31, 2020, respectively. No additional provision for credit losses was recorded for contract assets during the year ended December 31, 2022 .</t>
        </is>
      </c>
    </row>
    <row r="11">
      <c r="A11" s="4" t="inlineStr">
        <is>
          <t>Business Acquisitions</t>
        </is>
      </c>
      <c r="B11" s="4" t="inlineStr">
        <is>
          <t>Business Acquisitions The Company accounts for acquired businesses using the acquisition method of accounting, which requires that assets acquired and liabilities assumed be recognized at their estimated fair values as of the acquisition date. Identifiable amortizing intangible assets are recorded on the consolidated balance sheet at fair value and amortized over their estimated useful lives. Acquisition-related costs are expensed as incurred. Any excess of the consideration transferred over the estimated fair values of the net assets acquired is recorded as goodwill.</t>
        </is>
      </c>
    </row>
    <row r="12">
      <c r="A12" s="4" t="inlineStr">
        <is>
          <t>Contingent Consideration</t>
        </is>
      </c>
      <c r="B12" s="4" t="inlineStr">
        <is>
          <t>Contingent Consideration Contingent consideration arising from a business acquisition is included as part of the purchase price and is recorded at fair value as of the acquisition date. Subsequent to the acquisition date, the Company remeasures contingent consideration arrangements at fair value at each reporting period until the contingency is resolved. The changes in fair value are recognized within selling, general, and administrative expenses in the Company’s consolidated statement of operations and comprehensive loss. Changes in fair values reflect new information about the likelihood of the payment of the contingent consideration and the passage of time.</t>
        </is>
      </c>
    </row>
    <row r="13">
      <c r="A13" s="4" t="inlineStr">
        <is>
          <t>Inventories</t>
        </is>
      </c>
      <c r="B13" s="4" t="inlineStr">
        <is>
          <t>Inventories Prior to the regulatory approval of product candidates, the Company may incur expenses for the manufacture of drug product to support the commercial launch of those products. Until the date at which regulatory approval has been received or is otherwise considered probable, all such costs are recorded as research and development expenses as incurred. Inventories for special products and 503B products are stated at the lower of cost and net realizable value, with approximate cost being determined on a first-in-first-out basis. API inventory is stated at the lower of cost and net realizable value, with approximate cost being determined on a weighted average basis. The Company provides inventory write-downs based on excess and obsolete inventories determined primarily by future demand forecasts. The write-down is measured as the difference between the cost of the inventory and market, based upon assumptions about future demand, and is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Reserves for inventory amounted to $ 2.9 million and $ 6.0 million as of December 31, 2022 and 2021 , respectively.</t>
        </is>
      </c>
    </row>
    <row r="14">
      <c r="A14" s="4" t="inlineStr">
        <is>
          <t>Property and Equipment, net</t>
        </is>
      </c>
      <c r="B14" s="4" t="inlineStr">
        <is>
          <t xml:space="preserve">Property and Equipment, net Property and equipment are recorded at cost or acquisition date fair value in a business acquisition. Depreciation is recorded over the estimated useful lives of the related assets using the straight-line method. Leasehold improvements are amortized on a straight-line basis over the shorter of the useful life or term of the lease. Upon retirement or disposal, the cost and related accumulated depreciation are removed from the consolidated balance sheets and the resulting gain or loss is recorded to general and administrative expense in the consolidated statements of operations and comprehensive loss. Routine expenditures for maintenance and repairs are expensed as incurred. Estimated useful lives for property and equipment are as follows:
Property and Equipment Estimated Useful Life
Land Not depreciated
Equipment 5 - 8 years
Furniture and fixtures 5 years
Computer hardware 3 years
Leasehold improvements Lesser of estimated useful life or remaining lease term
Construction in process Not depreciated </t>
        </is>
      </c>
    </row>
    <row r="15">
      <c r="A15" s="4" t="inlineStr">
        <is>
          <t>Leases</t>
        </is>
      </c>
      <c r="B15" s="4" t="inlineStr">
        <is>
          <t>Leases The Company recognizes operating leases with terms greater than one year as right-of-use (“ROU”) assets and lease liabilities on its consolidated balance sheet. A majority of the Company’s operating leases are for real estate properties used in operations located in the U.S. and Asia. The Company’s finance leases are included in property and equipment, net and long-term debt and finance lease obligations on the consolidated balance sheet. The Company’s finance leases are for manufacturing equipment in the U.S. The lease liabilities are determined as the present value of future fixed minimum lease payments. In determining the discount rate, the Company uses rates implicit in the lease, or if not readily available, the Company uses an estimated incremental borrowing rate based on yield trends in the biotechnology and healthcare industry and debt instruments held by the Company with stated interest rates. The Company uses the stated rate per lease agreement in determining the finance lease liabilities. The lease term is determined at the commencement date and considers whether it is reasonably certain that the Company will exercise renewal options or termination options. The lease liabilities and ROU asset are amortized over the term of the lease with operating lease expenses being recognized on a straight-line basis over the lease terms. Leases with an initial lease term of 12 months or less are not recorded on the consolidated balance sheet. Lease expense for these leases is recognized on a straight-line basis over the lease term.</t>
        </is>
      </c>
    </row>
    <row r="16">
      <c r="A16" s="4" t="inlineStr">
        <is>
          <t>Fair Value of Financial Instruments</t>
        </is>
      </c>
      <c r="B16" s="4" t="inlineStr">
        <is>
          <t>Fair Value of Financial Instruments The Company has certain financial assets and liabilities recorded at fair value which have been classified as Level 1, 2 or 3 within the fair value hierarchy as described in the accounting standards for fair value measurements. Financial instruments consist of cash and cash equivalents, restricted cash, short-term investments, accounts receivable, other current assets, accounts payable, accrued expenses, contingent consideration, debt, and royalty financing liability. These financial instruments are stated at their carrying value, which approximates fair value due to the short time to the expected receipt or payment date of such amounts.</t>
        </is>
      </c>
    </row>
    <row r="17">
      <c r="A17" s="4" t="inlineStr">
        <is>
          <t>Goodwill</t>
        </is>
      </c>
      <c r="B17" s="4" t="inlineStr">
        <is>
          <t>Goodwill The Company tests goodwill for impairment annually on October 1 st , the Company’s annual goodwill impairment measurement date, or more frequently if a triggering event occurs and it updates its test with information that becomes available through the end of the period reported. The Company previously had three operating segments, each of which represents a separate reporting unit: Oncology Innovation Platform, Commercial Platform, and Global Supply Chain Platform. Each of the three reporting units had discrete financial information that was reviewed by segment managers. Goodwill was assigned to two reporting units: Oncology Innovation Platform and Global Supply Chain Platform. Goodwill impairment exists when the fair value of goodwill is less than its carrying value. The Company tested its goodwill for impairment during the year ended December 31, 2021 and concluded that goodwill impairment in the amount of $ 67.7 million existed. The Company recorded a goodwill impairment charge during the year ended December 31, 2021. No goodwill remained as of December 31, 2022 and 2021. See Note 8 - Goodwill and Intangible Assets, Net , and Note 9 - Fair Value Measurements , for additional information.</t>
        </is>
      </c>
    </row>
    <row r="18">
      <c r="A18" s="4" t="inlineStr">
        <is>
          <t>Intangible Assets, net</t>
        </is>
      </c>
      <c r="B18" s="4" t="inlineStr">
        <is>
          <t>Intangible Assets, net Intangible assets arising from a business acquisition are recognized at fair value as of the acquisition date. The Company amortizes intangible assets using the straight-line method. When the straight-line method of amortization is utilized, the estimated useful life of the intangible asset is shortened to assure the recognition of amortization expense corresponds with the expected cash flows. Other purchased intangibles, including certain licenses, are capitalized at cost and amortized on a straight-line basis over the license life, when a future economic benefit is probable and measurable. If a future economic benefit is not probable or measurable, the license costs are expensed as incurred within research and development expenses. In-process research and development ("IPR&amp;D") intangible assets are not amortized, but rather are tested annually for impairment on May 1, or more frequently if indicators of impairment are present, until the project is completed, abandoned, or transferred to a third party.</t>
        </is>
      </c>
    </row>
    <row r="19">
      <c r="A19" s="4" t="inlineStr">
        <is>
          <t>Impairment of Long-Lived Assets</t>
        </is>
      </c>
      <c r="B19" s="4" t="inlineStr">
        <is>
          <t>Impairment of Long-Lived Assets The Company reviews the recoverability of its long-lived assets, excluding goodwill, when events or changes in circumstances occur that indicate that the carrying value of the asset may not be recoverable. The assessment of possible impairment is based on the ability to recover the carrying value of the assets from the expected future cash flows (undiscounted and without interest expense) of the related operations. If these cash flows are less than the carrying value of such assets, an impairment loss for the difference between the estimated fair value and carrying value is recorded. The Company determined that impairment indicators occurred during 2021 and concluded that there were impairments of long-lived assets other than goodwill to $ 1.7 million attributable to discontinued operations. During 2022, the Company recorded impairments of long-lived assets other than goodwill of $ 1.8 million, of which $ 0.1 million was attributable to continuing operations and $ 1.7 million was attributable to discontinued operations. See Note 3 - Discontinued Operations for additional details.</t>
        </is>
      </c>
    </row>
    <row r="20">
      <c r="A20" s="4" t="inlineStr">
        <is>
          <t>Liability Related to the Sale of Future Royalties</t>
        </is>
      </c>
      <c r="B20" s="4" t="inlineStr">
        <is>
          <t xml:space="preserve">Liability related to the sale of future royalties The Company treats the liability related to the sale of future royalties, as discussed further in Note 12 - Debt and Lease Obligations , as a debt instrument, amortized under the effective interest rate method over the estimated life of the revenue streams. The Company recognizes interest expense thereon using the effective rate, which is based on its current estimates of future revenues over the life of the arrangement. The Company periodically assesses its expected revenues using internal projections, imputes interest on the carrying value of the deferred royalty obligation, and records interest expense using the imputed effective interest rate. To the extent its estimates of future revenues are greater or less than previous estimates or the estimated timing of such payments is materially different than previous estimates, the Company will account for any such changes by adjusting the effective interest rate on a prospective basis, with a corresponding impact to the reclassification of the royalty financing liability. The assumptions used in determining the expected repayment term of the royalty financing liability and amortization period of the issuance costs require that the Company makes significant estimates that could impact the short-term and long-term classification of the royalty financing liability, interest recorded on such liability, as well as the period over which such costs will be amortized. </t>
        </is>
      </c>
    </row>
    <row r="21">
      <c r="A21" s="4" t="inlineStr">
        <is>
          <t>Treasury Stock</t>
        </is>
      </c>
      <c r="B21" s="4" t="inlineStr">
        <is>
          <t>Treasury Stock The Company records treasury stock activities at the cost of the acquired stock. The Company’s accounting policy upon the formal retirement of treasury stock is to deduct the par value from common stock and to reflect any excess of cost over par value as a reduction to additional paid-in capital (to the extent created by previous issuances of the stock) and then accumulated deficit.</t>
        </is>
      </c>
    </row>
    <row r="22">
      <c r="A22" s="4" t="inlineStr">
        <is>
          <t>Revenue Recognition</t>
        </is>
      </c>
      <c r="B22" s="4" t="inlineStr">
        <is>
          <t>Revenue Recognition Under Topic 606,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ies the contract(s) with a customer; (ii) identifies the performance obligations in the contract; (iii) determines the transaction price; (iv) allocates the transaction price to the performance obligations in the contract; and (v) recognizes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to identify th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sales, license fees and consulting revenue, and grant revenue, see Note 19 – Revenue Recognition . The Company did not record an adjustment to revenue upon adoption.</t>
        </is>
      </c>
    </row>
    <row r="23">
      <c r="A23" s="4" t="inlineStr">
        <is>
          <t>Research and Development Expenses</t>
        </is>
      </c>
      <c r="B23" s="4" t="inlineStr">
        <is>
          <t>Research and Development Expenses Costs for research and development (“R&amp;D”) of products, including payroll, contractor expenses, and supplies, are expensed as incurred. Clinical trial and other development costs incurred by third parties are expensed as the contracted work is performed. Where contingent milestone payments are due to third parties under research and development arrangements, the obligations are recorded when the milestone results are probable of being achieved.</t>
        </is>
      </c>
    </row>
    <row r="24">
      <c r="A24" s="4" t="inlineStr">
        <is>
          <t>Comprehensive Income (Loss)</t>
        </is>
      </c>
      <c r="B24" s="4" t="inlineStr">
        <is>
          <t>Comprehensive Income (Loss) Comprehensive income (loss) is defined as the change in equity of a business enterprise during a period from transactions and other events and circumstances from non-owner sources. Changes in unrealized gains and losses on investments and foreign currency translation adjustments represent the differences between the Company’s net loss and comprehensive loss.</t>
        </is>
      </c>
    </row>
    <row r="25">
      <c r="A25" s="4" t="inlineStr">
        <is>
          <t>Stock-Based Compensation</t>
        </is>
      </c>
      <c r="B25" s="4" t="inlineStr">
        <is>
          <t>Stock-Based Compensation Awards granted to employees The Company recognizes stock-based compensation based on the grant date fair value of stock options granted to employees, officers, and directors. The Company used the Black-Scholes option pricing model to calculate the grant date fair value of stock options. The Black-Scholes option pricing model requires inputs for risk-free interest rate, dividend yield, volatility, fair value of common stock, and expected lives of the stock options. The risk-free rate for periods within the expected life of the stock option is based on the U.S. Treasury yield curve in effect at the time of the grant. No dividend yield is used, consistent with the Company’s history. Expected volatility is based on historical volatilities of the stock prices of peer biopharmaceutical companies. The fair value of common stock is based on the quoted market price of the Company’s common stock on grant date. The Company uses the simplified method for determining the expected lives of stock options. The Company recognizes compensation expenses based on the grant date fair value of stock options on a straight-line basis over the requisite service period, which is generally the vesting period. Stock grants and restricted stock awards The Company grants common stock and restricted stock awards to employees, officers, and directors and records the fair value of these grants, based on the fair value of the common stock on the grant date, as compensation expense throughout the requisite service period.</t>
        </is>
      </c>
    </row>
    <row r="26">
      <c r="A26" s="4" t="inlineStr">
        <is>
          <t>Income Taxes</t>
        </is>
      </c>
      <c r="B26" s="4" t="inlineStr">
        <is>
          <t>Income Taxes The Company uses the asset and liability method of accounting for income taxes. Deferred income tax assets and liabilities are recognized for the estimated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Deferred income tax expense or benefit is the result of changes in the deferred income tax assets and liabilities. Valuation allowances are established when necessary to reduce deferred income tax assets where, based upon the available evidence, management concludes that it is more-likely-than not that the deferred income tax assets will not be realized. In evaluating its ability to recover deferred income tax assets, the Company considers all available positive and negative evidence, including its operating results, ongoing tax planning and forecasts of future taxable income on a jurisdiction-by-jurisdiction basis. Because of the uncertainty of the realization of the deferred income tax assets, the Company has recorded a valuation allowance against its deferred income tax assets. Reserves are provided for tax benefits for which realization is uncertain. Such benefits are only recognized when the underlying tax position is considered more likely than not to be sustained on examination by a taxing authority, assuming they possess full knowledge of the position and facts. Interest and penalties related to uncertain tax positions are recognized in income tax expense; however, the Company currently has no interest or penalties related to income taxes.</t>
        </is>
      </c>
    </row>
    <row r="27">
      <c r="A27" s="4" t="inlineStr">
        <is>
          <t>Segment and Geographic Information</t>
        </is>
      </c>
      <c r="B27" s="4" t="inlineStr">
        <is>
          <t>Segment and Geographic Information The Company’s chief operating decision-maker, its Chief Executive Officer, reviews its operating results on an aggregate basis and at the operating segment level for purposes of allocating resources and evaluating financial performance. The Company has two continuing business platforms which are the operating segments: (1) Oncology Innovation Platform, for the discovery and development of cancer supportive therapies, and (2) Commercial Platform, the manufacturing and selling of commercial pharmaceutical products. Each operating segment has a segment manager who is held accountable for operations and operating results. Accordingly, the Company operates in two reportable segments. The Company previously had a third operating segment, the Global Supply Chain Platform, focused on the cGMP manufacturing and supply of active pharmaceutical ingredients and 503B sterile compounded pharmaceutical products. The components within this operating segment were sold or discontinued during 2022 and are reported as discontinued operations. Refer to Note 3 – Discontinued Operations for additional information.</t>
        </is>
      </c>
    </row>
    <row r="28">
      <c r="A28" s="4" t="inlineStr">
        <is>
          <t>Concentration of Credit Risk, Other Risks and Uncertainties</t>
        </is>
      </c>
      <c r="B28" s="4" t="inlineStr">
        <is>
          <t>Concentration of Credit Risk, Other Risks and Uncertainties Financial instruments that potentially subject the Company to concentrations of credit risk consist primarily of cash and cash equivalents, and short-term investments. The Company deposits its cash equivalents in interest-bearing money market accounts and certificates of deposit and invests in highly liquid U.S. Treasury notes, commercial paper, and corporate bonds. The Company deposits its cash with multiple financial institutions. Cash balances exceed federally insured limits. The primary focus of the Company’s investment strategy is to preserve capital and meet liquidity requirements. The Company’s investment policy addresses the level of credit exposure by limiting the concentration in any one corporate issuer and establishing a minimum allowable credit rating. The Company also has significant assets and liabilities held in its overseas manufacturing facility, and research and development facility in China, and therefore is subject to foreign currency fluctuation and regulatory uncertain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Plant and Equipment, Useful Life</t>
        </is>
      </c>
      <c r="B4" s="4" t="inlineStr">
        <is>
          <t xml:space="preserve">Estimated useful lives for property and equipment are as follows:
Property and Equipment Estimated Useful Life
Land Not depreciated
Equipment 5 - 8 years
Furniture and fixtures 5 years
Computer hardware 3 years
Leasehold improvements Lesser of estimated useful life or remaining lease term
Construction in process Not depreciat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s [Abstract]</t>
        </is>
      </c>
      <c r="B3" s="4" t="inlineStr">
        <is>
          <t xml:space="preserve"> </t>
        </is>
      </c>
    </row>
    <row r="4">
      <c r="A4" s="4" t="inlineStr">
        <is>
          <t>Summary of Final Purchase Price Allocation to Fair Value of Assets and Liabilities Acquired</t>
        </is>
      </c>
      <c r="B4" s="4" t="inlineStr">
        <is>
          <t xml:space="preserve">The following table summarizes the final purchase price allocation to the fair value of assets and liabilities acquired at the date of acquisition (in thousands):
Allocation of Consideration:
Stock issued ( 711,404 shares at $ 74.20 ) $ 52,786
Contingent consideration 19,839
Purchase price: $ 72,625
Net assets acquired:
Cash and cash equivalents $ 1,425
Prepaid expenses and other current assets 133
In-process research &amp; development 64,900
Accounts payable ( 39 )
Accrued expenses ( 1,037 )
Deferred income tax liability ( 12,543 )
Transaction incentive liability ( 8,925 )
Total identifiable net assets 43,914
Goodwill 28,711
Total purchase price allocation $ 72,625 </t>
        </is>
      </c>
    </row>
    <row r="5">
      <c r="A5" s="4" t="inlineStr">
        <is>
          <t>Schedule of Unaudited Pro Forma Consolidated Financial Information</t>
        </is>
      </c>
      <c r="B5" s="4" t="inlineStr">
        <is>
          <t>The following table presents the unaudited pro forma consolidated financial information for the year ended December 31, 2021 (in thousands):
Unaudited pro forma financial information Year ended December 31,
(Athenex and Kuur Consolidated) 2021
Consolidated revenue $ 95,369
Consolidated net loss $ ( 198,6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Financial Results of Discontinued Operations</t>
        </is>
      </c>
      <c r="B4" s="4" t="inlineStr">
        <is>
          <t xml:space="preserve">The following table presents the financial results of the discontinued operations (in thousands):
Year Ended December 31,
2022 2021
Discontinued Dunkirk operations:
Selling, general, and administrative expenses $ ( 1,922 ) $ ( 10,183 )
Gain on sale of discontinued operation 14,464 —
Income from government grant — 2,459
Interest expense ( 2 ) ( 32 )
(Loss) gain from discontinued Dunkirk operations $ 12,540 $ ( 7,756 )
Discontinued China API operations:
Revenue $ 1,916 $ 5,060
Cost of sales ( 8,212 ) ( 2,707 )
Research and development expenses ( 1,324 ) ( 1,239 )
Selling, general, and administrative expenses ( 7,074 ) ( 6,273 )
Gain on sale of discontinued operation 724 —
Impairments ( 224 ) ( 23,823 )
Other income 3,118 102
Interest expense ( 12 ) ( 53 )
Pre-tax loss from discontinued China API operations ( 11,088 ) ( 28,933 )
Income tax expense ( 1,194 ) —
Loss from discontinued China API operations $ ( 12,282 ) $ ( 28,933 )
Discontinued 503B operations:
Revenue $ 23,315 $ 19,753
Cost of sales ( 22,929 ) ( 16,813 )
Research and development expenses ( 1,249 ) ( 1,290 )
Selling, general, and administrative expenses ( 3,354 ) ( 2,050 )
Impairments ( 1,488 ) ( 4,585 )
Interest expense ( 1 ) ( 8 )
Loss from discontinued 503B operations $ ( 5,706 ) $ ( 4,993 )
Loss from discontinued operations $ ( 5,448 ) $ ( 41,682 ) The Dunkirk operations selling, general, and administrative costs during the periods presented was comprised primarily of compensation and consultant expenses, as well as operating expenses needed to prepare the facility. The gain on sale of the Dunkirk discontinued operation was the result of the $ 40.0 million cash proceeds from the sale, less the net book value of assets and liabilities transferred to the Dunkirk Buyer, including property and equipment of $ 27.1 million, accounts payable and accrued expenses of $ 1.3 million and current and long-term finance lease obligations of $ 0.2 million. The revenue and cost of sales of the China API discontinued operation arose from the sales of API. Cost of sales of the China API discontinued operation includes a write-off of excess and obsolete inventory of $ 7.1 million for the year ended December 31, 2022. Research and development costs of the China API discontinued operation represent development of API manufacturing methods and API product development for the Company's Orascovery platform. Other income of the China API discontinued operation includes the sale of pilot product which was previously developed at the facility and included within research and development expense. The impairment expense recognized during 2021 was related to the impairment of goodwill and other intangible assets. The revenue and cost of sales of the 503B operations arose from the sales of 503B products to hospitals and end users. Research and development costs represented the development of manufacturing methods and products for the 503B operations. The selling, general, and administrative costs during the years presented was comprised primarily of compensation expenses and operating expenses needed to operate the facility. The consolidated statements of cash flows include cash flows related to the discontinued operations due to the Company's centralized treasury and cash management processes. The following table presents additional cash flow information for the discontinued operations (in thousands):
Year Ended December 31,
2022 2021
Supplemental information for discontinued Dunkirk operations:
Depreciation expense $ 185 $ 321
Gain on sale of discontinued operation ( 14,464 ) —
Cash paid for capital expenditures ( 1,949 ) ( 14,943 )
Repayment of finance lease obligations ( 7 ) ( 77 )
Supplemental information for discontinued China API operations:
Depreciation and amortization expense $ 1,384 $ 913
Impairments 224 23,823
Gain on sale of discontinued operation ( 724 ) —
Write-off of inventory 7,120 —
Cash paid for capital expenditures ( 107 ) ( 7,607 )
Proceeds from issuance of debt — 783
Repayment of long-term debt ( 785 ) ( 775 )
Non-cash settlement of debt transferred to China API buyer ( 6,831 ) —
Supplemental information for discontinued 503B operations:
Depreciation expense $ 577 $ 631
Impairments 1,488 4,585
Provision for credit losses 482 141
Cash paid for capital expenditures ( 110 ) ( 316 )
Repayment of finance lease obligations ( 16 ) ( 206 ) The following table presents the aggregate carrying amounts of the classes of assets and liabilities of discontinued operations (in thousands):
December 31,
2022 2021
Discontinued Dunkirk operations:
Prepaid expenses and other current assets $ — $ 1,280
Property and equipment, net — 26,841
Discontinued China API operations:
Accounts receivable, net of provision for credit losses of $ 0 and $ 110 , respectively $ — $ 351
Inventories — 7,636
Prepaid expenses and other current assets — 3,563
Property and equipment, net — 22,797
Operating lease right-of-use assets, net — 575
Discontinued 503B operations:
Accounts receivable, net of provision for credit losses of $ 137 and $ 127 , respectively $ 4,775 $ 3,507
Inventories 2,366 3,981
Property and equipment, net 167 1,997
Total assets attributable to discontinued operations $ 7,308 $ 72,528
Discontinued Dunkirk operations:
Accounts payable $ — $ 3,763
Accrued expenses — 1,198
Current portion of finance lease obligation — 101
Long-term finance lease obligation — 125
Discontinued China API operations:
Accounts payable $ — $ 2,224
Accrued expenses — 568
Current portion of operating lease liabilities — 431
Current portion of long-term debt — 784
Long-term debt and lease obligations — 7,849
Discontinued 503B operations:
Accounts payable $ 5,074 $ 2,033
Accrued expenses 644 208
Current portion of finance lease obligation — 21
Total liabilities attributable to discontinued operations $ 5,718 $ 19,3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December 31,
2022 2021
Raw materials and purchased parts $ 5,703 $ 2,959
Work in progress 69 12
Finished goods 36,882 20,097
Total inventories $ 42,654 $ 23,0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net, consists of the following (in thousands):
December 31,
2022 2021
Equipment $ 2,685 $ 2,636
Furniture and fixtures 75 223
Computer hardware 2,589 3,714
Leasehold improvements 690 1,192
Construction in process 238 147
Property and equipment, gross 6,277 7,912
Less: accumulated depreciation ( 4,453 ) ( 4,721 )
Property and equipment, net $ 1,824 $ 3,1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Carrying Amount of Goodwill for each Reporting Unit</t>
        </is>
      </c>
      <c r="B4" s="4" t="inlineStr">
        <is>
          <t xml:space="preserve">The changes in the carrying amount of goodwill for each reporting unit to which goodwill is assigned for the periods indicated are as follows (in thousands):
Global Supply Chain Oncology Total
Balance as of January 1, 2021 $ 26,496 $ 12,395 $ 38,891
Goodwill acquired in connection with acquisition of Kuur — 28,711 28,711
Effect of currency translation adjustment 142 ( 65 ) 77
Impairment ( 26,638 ) ( 41,041 ) ( 67,679 )
Balance as of December 31, 2021 and 2022 $ — $ — $ — </t>
        </is>
      </c>
    </row>
    <row r="5">
      <c r="A5" s="4" t="inlineStr">
        <is>
          <t>Summary of Identifiable Intangible Asset, Net</t>
        </is>
      </c>
      <c r="B5" s="4" t="inlineStr">
        <is>
          <t xml:space="preserve">The Company’s identifiable intangible assets, net, consist of the following (in thousands):
December 31, 2022
Cost/Fair Accumulated Impairments Net
Amortizable intangible assets
Licenses $ 14,184 $ 7,612 $ — $ 6,572
Indefinite-lived intangible assets:
CDE in-process research and development (IPR&amp;D) 728 — 78 650
Kuur IPR&amp;D 64,900 — — 64,900
Effect of currency translation adjustment ( 10 ) — — ( 10 )
Total intangibles, net $ 79,802 $ 7,612 $ 78 $ 72,112
December 31, 2021
Cost/Fair Accumulated Impairments Net
Amortizable intangible assets
Licenses $ 12,654 $ 6,376 $ — $ 6,278
Polymed customer list 1,593 1,581 12 —
Polymed technology 3,712 1,984 1,728 —
Indefinite-lived intangible assets:
CDE in-process research and development (IPR&amp;D) 728 — — 728
Kuur IPR&amp;D 64,900 — — 64,900
Effect of currency translation adjustment ( 10 ) — — ( 10 )
Total intangibles, net $ 83,577 $ 9,941 $ 1,740 $ 71,896 </t>
        </is>
      </c>
    </row>
    <row r="6">
      <c r="A6" s="4" t="inlineStr">
        <is>
          <t>Schedule of Expected Amortization Expense of Finite-Lived Intangible Assets</t>
        </is>
      </c>
      <c r="B6" s="4" t="inlineStr">
        <is>
          <t xml:space="preserve">The Company expects amortization expense related to its finite-lived intangible assets for the next 5 years and thereafter to be as follows as of December 31, 2022 (in thousands):
Year ending December 31: Estimated
2023 $ 1,803
2024 1,476
2025 1,410
2026 822
2027 627
Thereafter 434
$ 6,5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represent the fair value hierarchy for those assets and liabilities that the Company measures at fair value on a recurring basis (in thousands):
Fair Value Measurements at December 31, 2022 Using:
Total Quoted Prices Significant Significant
Assets:
Financial assets included within cash and cash equivalents
Money market funds $ 18,794 $ 18,794 $ — $ —
Short-term investments - certificates of deposit 407 — 407 —
Available-for-sale investment 1,071 1,071 — —
Total assets $ 20,272 $ 19,865 $ 407 $ —
Liabilities:
Contingent consideration - Kuur $ 19,886 $ — $ — $ 19,886
Royalty financing liability 86,745 — — 86,745
Total liabilities $ 106,631 $ — $ — $ 106,631
Fair Value Measurements at December 31, 2021 Using:
Total Quoted Prices Significant Significant
Assets:
Financial assets included within cash and cash equivalents
Money market funds $ 7,937 $ 7,937 $ — $ —
Short-term investments - certificates of deposit 2,000 — 2,000 —
Short-term investments - commercial paper 10,446 — 10,446 —
Financial assets included within short-term investments
Short-term investments - certificates of deposit 9,488 — 9,488 —
Available-for-sale investment 719 719 — —
Total assets $ 30,590 $ 8,656 $ 21,934 $ —
Liabilities:
Contingent consideration - Kuur $ 24,076 $ — $ — $ 24,076
Total liabilities $ 24,076 $ — $ — $ 24,0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in thousands):
December 31,
2022 2021
Accrued selling fees, rebates, and royalties $ 11,290 $ 6,890
Accrued clinical expenses 8,581 3,116
Accrued wages and benefits 5,868 1,827
Accrued inventory purchases 3,555 4,218
Deferred revenue 2,823 2,798
Accrued tax withholdings 1,750 1,800
Accrued operating expenses 1,469 2,647
Accrued R&amp;D licensing fees 29 116
Accrued interest — 266
Total accrued expenses $ 35,365 $ 23,6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Loss Before Income Tax Expense (Benefit) from Continuing Operations</t>
        </is>
      </c>
      <c r="B4" s="4" t="inlineStr">
        <is>
          <t>The components of loss before income tax expense (benefit) from continuing operations consist of the following (in thousands):
Year Ended December 31,
2022 2021
Domestic $ ( 93,979 ) $ ( 153,505 )
Foreign ( 4,649 ) ( 17,453 )
$ ( 98,628 ) $ ( 170,958 )</t>
        </is>
      </c>
    </row>
    <row r="5">
      <c r="A5" s="4" t="inlineStr">
        <is>
          <t>Components of Loss Before Income Tax Expense (Benefit) from Discontinuing Operations</t>
        </is>
      </c>
      <c r="B5" s="4" t="inlineStr">
        <is>
          <t>The components of loss before income tax expense (benefit) from discontinued operations consist of the following (in thousands):
Year Ended December 31,
2022 2021
Domestic $ 8,922 $ ( 30,094 )
Foreign ( 13,176 ) ( 11,588 )
$ ( 4,254 ) $ ( 41,682 )</t>
        </is>
      </c>
    </row>
    <row r="6">
      <c r="A6" s="4" t="inlineStr">
        <is>
          <t>Components of the Income Tax Expense (Benefit) from Continuing Operations</t>
        </is>
      </c>
      <c r="B6" s="4" t="inlineStr">
        <is>
          <t>The components of the income tax expense (benefit) from continuing operations consist of the following (in thousands):
Year Ended December 31,
2022 2021
Current:
Federal $ — $ —
State 3 13
Foreign 344 234
347 247
Deferred:
Federal ( 33,522 ) 8,917
State ( 452 ) ( 246 )
Foreign ( 211 ) 229
( 34,185 ) 8,900
Change in valuation allowance 34,185 ( 19,751 )
$ 347 $ ( 10,604 )</t>
        </is>
      </c>
    </row>
    <row r="7">
      <c r="A7" s="4" t="inlineStr">
        <is>
          <t>Components of the Income Tax (Benefit) Expense from Discontinuing Operations</t>
        </is>
      </c>
      <c r="B7" s="4" t="inlineStr">
        <is>
          <t xml:space="preserve">The components of the income tax (benefit) expense from discontinued operations consist of the following (in thousands):
Year Ended December 31,
2022 2021
Current:
Federal $ — $ —
State — —
Foreign 1,194 —
1,194 —
Deferred:
Federal ( 356 ) ( 2,818 )
State 34 ( 88 )
Foreign 3,303 29
2,981 ( 2,877 )
Change in valuation allowance ( 2,981 ) 2,877
$ 1,194 $ — </t>
        </is>
      </c>
    </row>
    <row r="8">
      <c r="A8" s="4" t="inlineStr">
        <is>
          <t>Schedule of Income Tax Expense (Benefit) from Continuing Operations Differs From the Federal Statutory Rate</t>
        </is>
      </c>
      <c r="B8" s="4" t="inlineStr">
        <is>
          <t>The income tax expense (benefit) from continuing operations differs from the federal statutory rate due to the following:
Year Ended December 31,
2022 2021
Statutory rate 21.0 % 21.0 %
State taxes, net of federal benefit 0.4 0.4
Foreign rate differential — ( 0.1 )
Valuation allowance ( 34.7 ) 11.6
Stock-based compensation ( 0.7 ) ( 0.6 )
Goodwill impairment — ( 5.1 )
Section 382 limitation 7.8 ( 13.4 )
Tax credits 0.2 ( 6.2 )
Foreign tax withholdings ( 0.3 ) —
Sale of China API operations 6.4 —
Other ( 0.5 ) ( 1.4 )
( 0.4 )% 6.2 %</t>
        </is>
      </c>
    </row>
    <row r="9">
      <c r="A9" s="4" t="inlineStr">
        <is>
          <t>Schedule of Net Deferred Income Tax Liabilities</t>
        </is>
      </c>
      <c r="B9" s="4" t="inlineStr">
        <is>
          <t>Net deferred income tax liabilities consist of the following (in thousands):
December 31,
2022 2021
Intangible assets $ 12,042 $ 11,675
Section 174 8,993 —
Property and equipment 39 39
Stock-based compensation 7,935 7,743
Net operating loss carryforwards 102,909 106,017
Capital loss 6,000 —
Interest expense 12,739 10,580
Royalty monetization 17,964 —
Tax credit carryforwards 1,129 956
Research and development deduction — —
Reserves and accruals 10,509 9,411
Gross deferred income tax assets 180,259 146,421
Less: valuation allowance ( 168,622 ) ( 134,439 )
Net deferred income tax assets 11,637 11,982
Intangible assets ( 13,388 ) ( 13,341 )
Property and equipment — ( 392 )
Gross deferred income tax liabilities ( 13,388 ) ( 13,733 )
Net deferred income tax liabilities $ ( 1,751 ) $ ( 1,7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7" t="n">
        <v>102821</v>
      </c>
      <c r="C4" s="7" t="n">
        <v>95369</v>
      </c>
    </row>
    <row r="5">
      <c r="A5" s="4" t="inlineStr">
        <is>
          <t>Cost of sales</t>
        </is>
      </c>
      <c r="B5" s="5" t="n">
        <v>76118</v>
      </c>
      <c r="C5" s="5" t="n">
        <v>62892</v>
      </c>
    </row>
    <row r="6">
      <c r="A6" s="4" t="inlineStr">
        <is>
          <t>Gross profit</t>
        </is>
      </c>
      <c r="B6" s="5" t="n">
        <v>26703</v>
      </c>
      <c r="C6" s="5" t="n">
        <v>32477</v>
      </c>
    </row>
    <row r="7">
      <c r="A7" s="3" t="inlineStr">
        <is>
          <t>Operating expenses:</t>
        </is>
      </c>
      <c r="B7" s="4" t="inlineStr">
        <is>
          <t xml:space="preserve"> </t>
        </is>
      </c>
      <c r="C7" s="4" t="inlineStr">
        <is>
          <t xml:space="preserve"> </t>
        </is>
      </c>
    </row>
    <row r="8">
      <c r="A8" s="4" t="inlineStr">
        <is>
          <t>Research and development expenses</t>
        </is>
      </c>
      <c r="B8" s="5" t="n">
        <v>51758</v>
      </c>
      <c r="C8" s="5" t="n">
        <v>77668</v>
      </c>
    </row>
    <row r="9">
      <c r="A9" s="4" t="inlineStr">
        <is>
          <t>Selling, general, and administrative expenses</t>
        </is>
      </c>
      <c r="B9" s="5" t="n">
        <v>44880</v>
      </c>
      <c r="C9" s="5" t="n">
        <v>64230</v>
      </c>
    </row>
    <row r="10">
      <c r="A10" s="4" t="inlineStr">
        <is>
          <t>Impairments</t>
        </is>
      </c>
      <c r="B10" s="5" t="n">
        <v>79</v>
      </c>
      <c r="C10" s="5" t="n">
        <v>41011</v>
      </c>
    </row>
    <row r="11">
      <c r="A11" s="4" t="inlineStr">
        <is>
          <t>Total operating expenses</t>
        </is>
      </c>
      <c r="B11" s="5" t="n">
        <v>96717</v>
      </c>
      <c r="C11" s="5" t="n">
        <v>182909</v>
      </c>
    </row>
    <row r="12">
      <c r="A12" s="4" t="inlineStr">
        <is>
          <t>Operating loss</t>
        </is>
      </c>
      <c r="B12" s="5" t="n">
        <v>-70014</v>
      </c>
      <c r="C12" s="5" t="n">
        <v>-150432</v>
      </c>
    </row>
    <row r="13">
      <c r="A13" s="4" t="inlineStr">
        <is>
          <t>Interest and other income</t>
        </is>
      </c>
      <c r="B13" s="5" t="n">
        <v>-363</v>
      </c>
      <c r="C13" s="5" t="n">
        <v>-128</v>
      </c>
    </row>
    <row r="14">
      <c r="A14" s="4" t="inlineStr">
        <is>
          <t>Interest expense</t>
        </is>
      </c>
      <c r="B14" s="5" t="n">
        <v>25843</v>
      </c>
      <c r="C14" s="5" t="n">
        <v>20654</v>
      </c>
    </row>
    <row r="15">
      <c r="A15" s="4" t="inlineStr">
        <is>
          <t>Loss on extinguishment of debt</t>
        </is>
      </c>
      <c r="B15" s="5" t="n">
        <v>3134</v>
      </c>
      <c r="C15" s="5" t="n">
        <v>648</v>
      </c>
    </row>
    <row r="16">
      <c r="A16" s="4" t="inlineStr">
        <is>
          <t>Loss from continuing operations before income tax expense (benefit)</t>
        </is>
      </c>
      <c r="B16" s="5" t="n">
        <v>-98628</v>
      </c>
      <c r="C16" s="5" t="n">
        <v>-170958</v>
      </c>
    </row>
    <row r="17">
      <c r="A17" s="4" t="inlineStr">
        <is>
          <t>Income tax expense (benefit)</t>
        </is>
      </c>
      <c r="B17" s="5" t="n">
        <v>347</v>
      </c>
      <c r="C17" s="5" t="n">
        <v>-10604</v>
      </c>
    </row>
    <row r="18">
      <c r="A18" s="4" t="inlineStr">
        <is>
          <t>Net loss from continuing operations</t>
        </is>
      </c>
      <c r="B18" s="5" t="n">
        <v>-98975</v>
      </c>
      <c r="C18" s="5" t="n">
        <v>-160354</v>
      </c>
    </row>
    <row r="19">
      <c r="A19" s="4" t="inlineStr">
        <is>
          <t>Loss from discontinued operations (Note 3)</t>
        </is>
      </c>
      <c r="B19" s="5" t="n">
        <v>5448</v>
      </c>
      <c r="C19" s="5" t="n">
        <v>41682</v>
      </c>
    </row>
    <row r="20">
      <c r="A20" s="4" t="inlineStr">
        <is>
          <t>Net loss</t>
        </is>
      </c>
      <c r="B20" s="5" t="n">
        <v>-104423</v>
      </c>
      <c r="C20" s="5" t="n">
        <v>-202036</v>
      </c>
    </row>
    <row r="21">
      <c r="A21" s="4" t="inlineStr">
        <is>
          <t>Less: net loss attributable to non-controlling interests</t>
        </is>
      </c>
      <c r="B21" s="5" t="n">
        <v>-996</v>
      </c>
      <c r="C21" s="5" t="n">
        <v>-2268</v>
      </c>
    </row>
    <row r="22">
      <c r="A22" s="4" t="inlineStr">
        <is>
          <t>Net loss attributable to Athenex, Inc.</t>
        </is>
      </c>
      <c r="B22" s="5" t="n">
        <v>-103427</v>
      </c>
      <c r="C22" s="5" t="n">
        <v>-199768</v>
      </c>
    </row>
    <row r="23">
      <c r="A23" s="4" t="inlineStr">
        <is>
          <t>Unrealized gain on investment, net of income taxes</t>
        </is>
      </c>
      <c r="B23" s="5" t="n">
        <v>465</v>
      </c>
      <c r="C23" s="5" t="n">
        <v>506</v>
      </c>
    </row>
    <row r="24">
      <c r="A24" s="4" t="inlineStr">
        <is>
          <t>Foreign currency translation adjustment, net of income taxes</t>
        </is>
      </c>
      <c r="B24" s="5" t="n">
        <v>909</v>
      </c>
      <c r="C24" s="5" t="n">
        <v>141</v>
      </c>
    </row>
    <row r="25">
      <c r="A25" s="4" t="inlineStr">
        <is>
          <t>Comprehensive loss</t>
        </is>
      </c>
      <c r="B25" s="7" t="n">
        <v>-102053</v>
      </c>
      <c r="C25" s="7" t="n">
        <v>-199121</v>
      </c>
    </row>
    <row r="26">
      <c r="A26" s="3" t="inlineStr">
        <is>
          <t>Basic and diluted loss per Athenex, Inc. common share (Note 16):</t>
        </is>
      </c>
      <c r="B26" s="4" t="inlineStr">
        <is>
          <t xml:space="preserve"> </t>
        </is>
      </c>
      <c r="C26" s="4" t="inlineStr">
        <is>
          <t xml:space="preserve"> </t>
        </is>
      </c>
    </row>
    <row r="27">
      <c r="A27" s="4" t="inlineStr">
        <is>
          <t>Net loss from continuing operations, Basic</t>
        </is>
      </c>
      <c r="B27" s="9" t="n">
        <v>-14.98</v>
      </c>
      <c r="C27" s="9" t="n">
        <v>-30.42</v>
      </c>
    </row>
    <row r="28">
      <c r="A28" s="4" t="inlineStr">
        <is>
          <t>Net loss from continuing operations, Diluted</t>
        </is>
      </c>
      <c r="B28" s="10" t="n">
        <v>-14.98</v>
      </c>
      <c r="C28" s="10" t="n">
        <v>-30.42</v>
      </c>
    </row>
    <row r="29">
      <c r="A29" s="4" t="inlineStr">
        <is>
          <t>Net loss from discontinued operations, Basic</t>
        </is>
      </c>
      <c r="B29" s="10" t="n">
        <v>-0.83</v>
      </c>
      <c r="C29" s="10" t="n">
        <v>-8.02</v>
      </c>
    </row>
    <row r="30">
      <c r="A30" s="4" t="inlineStr">
        <is>
          <t>Net loss from discontinued operations, Diluted</t>
        </is>
      </c>
      <c r="B30" s="10" t="n">
        <v>-0.83</v>
      </c>
      <c r="C30" s="10" t="n">
        <v>-8.02</v>
      </c>
    </row>
    <row r="31">
      <c r="A31" s="4" t="inlineStr">
        <is>
          <t>Net loss per share attributable to Athenex, Inc. common stockholders, basic</t>
        </is>
      </c>
      <c r="B31" s="10" t="n">
        <v>-15.81</v>
      </c>
      <c r="C31" s="10" t="n">
        <v>-38.44</v>
      </c>
    </row>
    <row r="32">
      <c r="A32" s="4" t="inlineStr">
        <is>
          <t>Net loss per share attributable to Athenex, Inc. common stockholders, diluted</t>
        </is>
      </c>
      <c r="B32" s="9" t="n">
        <v>-15.81</v>
      </c>
      <c r="C32" s="9" t="n">
        <v>-38.44</v>
      </c>
    </row>
    <row r="33">
      <c r="A33" s="4" t="inlineStr">
        <is>
          <t>Weighted-average shares used in computing net loss per share attributable to Athenex, Inc. common stockholders, basic (Note 16)</t>
        </is>
      </c>
      <c r="B33" s="5" t="n">
        <v>6541068</v>
      </c>
      <c r="C33" s="5" t="n">
        <v>5196923</v>
      </c>
    </row>
    <row r="34">
      <c r="A34" s="4" t="inlineStr">
        <is>
          <t>Weighted-average shares used in computing net loss per share attributableto Athenex, Inc. common stockholders, diluted (Note 16)</t>
        </is>
      </c>
      <c r="B34" s="5" t="n">
        <v>6541068</v>
      </c>
      <c r="C34" s="5" t="n">
        <v>5196923</v>
      </c>
    </row>
    <row r="35">
      <c r="A35" s="4" t="inlineStr">
        <is>
          <t>Product Sales, Net</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7" t="n">
        <v>90884</v>
      </c>
      <c r="C37" s="7" t="n">
        <v>68505</v>
      </c>
    </row>
    <row r="38">
      <c r="A38" s="4" t="inlineStr">
        <is>
          <t>License and Other Revenue</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7" t="n">
        <v>11937</v>
      </c>
      <c r="C40" s="7" t="n">
        <v>268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Debt and Lease Obligations (Tables)</t>
        </is>
      </c>
      <c r="B1" s="2" t="inlineStr">
        <is>
          <t>12 Months Ended</t>
        </is>
      </c>
    </row>
    <row r="2">
      <c r="B2" s="2" t="inlineStr">
        <is>
          <t>Dec. 31, 2022</t>
        </is>
      </c>
    </row>
    <row r="3">
      <c r="A3" s="3" t="inlineStr">
        <is>
          <t>Debt And Lease Obligations [Abstract]</t>
        </is>
      </c>
      <c r="B3" s="4" t="inlineStr">
        <is>
          <t xml:space="preserve"> </t>
        </is>
      </c>
    </row>
    <row r="4">
      <c r="A4" s="4" t="inlineStr">
        <is>
          <t>Schedule of Debt</t>
        </is>
      </c>
      <c r="B4" s="4" t="inlineStr">
        <is>
          <t xml:space="preserve">The Company’s debt as of December 31, 2022 and 2021, consists of the following (in thousands):
December 31,
2022 2021
Current portion of senior secured loan, net of debt discount and financing fees of $ 7,698 and $ 0 , respectively $ 36,989 $ 45,938
Current portion of finance lease obligations 138 138
Current portion of operating lease obligations 2,087 2,478
Long-term portion of finance lease obligations 93 207
Long-term portion of operating lease obligations 3,051 4,494
Senior secured loan, net of debt discount and financing fees 0 and $ 8,663 , respectively — 95,400
Royalty financing liability, long-term, net of financing fees of $ 4,982 86,745 —
Total $ 129,103 $ 148,655 </t>
        </is>
      </c>
    </row>
    <row r="5">
      <c r="A5" s="4" t="inlineStr">
        <is>
          <t>Summary Of Royalty Financing Liability Activity</t>
        </is>
      </c>
      <c r="B5" s="4" t="inlineStr">
        <is>
          <t xml:space="preserve">The following table summarizes the royalty financing liability activity during the year ended December 31, 2022 (in thousands):
Proceeds from the sale of future royalties, gross $ 81,500
Less: initial issuance costs, recorded as a discount ( 4,982 )
Interest expense recognized 11,158
Less: Royalty financing payments ( 931 )
Royalty financing liability at December 31, 2022 $ 86,745 </t>
        </is>
      </c>
    </row>
    <row r="6">
      <c r="A6" s="4" t="inlineStr">
        <is>
          <t>Summary of Components of Lease Expense</t>
        </is>
      </c>
      <c r="B6" s="4" t="inlineStr">
        <is>
          <t xml:space="preserve">The components of lease expense are as follows (in thousands):
Year Ended December 31, 2022 Year Ended December 31, 2021
Operating lease cost $ 2,232 $ 2,498
Finance lease cost:
Amortization of assets 114 114
Interest on lease liabilities 34 46
Total net lease cost $ 2,380 $ 2,658 </t>
        </is>
      </c>
    </row>
    <row r="7">
      <c r="A7" s="4" t="inlineStr">
        <is>
          <t>Schedule of Supplemental Balance Sheet Information Related to Leases of Debt</t>
        </is>
      </c>
      <c r="B7" s="4" t="inlineStr">
        <is>
          <t>Supplemental balance sheet information related to leases is as follows (in thousands, except lease term and discount rate):
December 31, 2022 December 31, 2021
Finance leases:
Property and equipment, at cost $ 515 $ 515
Accumulated amortization, net ( 315 ) ( 200 )
Property and equipment, net $ 200 $ 315
Current obligations of finance leases $ 138 $ 138
Long-term portion of finance leases 93 207
Total finance lease obligations $ 231 $ 345
Weighted average remaining lease term (in years):
Operating leases 2.96 3.75
Finance leases 1.21 1.36
Weighted average discount rate:
Operating leases 13.1 % 13.0 %
Finance leases 7.9 % 5.6 %</t>
        </is>
      </c>
    </row>
    <row r="8">
      <c r="A8" s="4" t="inlineStr">
        <is>
          <t>Schedule of Supplemental Cash Flow Information Related to Leases</t>
        </is>
      </c>
      <c r="B8" s="4" t="inlineStr">
        <is>
          <t xml:space="preserve">Supplemental cash flow information related to leases is as follows (in thousands):
Year Ended December 31, 2022 Year Ended December 31, 2021
Cash paid for amount included in the measurements of lease
Operating cash flows from operating leases $ ( 2,623 ) $ ( 2,830 )
Operating cash flows from finance leases ( 113 ) ( 101 )
Financing cash flows from finance leases ( 34 ) ( 46 )
ROU assets recognized in exchange for new operating lease $ 18 $ 89 </t>
        </is>
      </c>
    </row>
    <row r="9">
      <c r="A9" s="4" t="inlineStr">
        <is>
          <t>Schedule of Future Minimum Payments and Maturities of Leases</t>
        </is>
      </c>
      <c r="B9" s="4" t="inlineStr">
        <is>
          <t xml:space="preserve">Future minimum payments and maturities of leases is as follows (in thousands):
Year ending December 31: Operating Leases Finance Leases
2023 $ 2,238 $ 147
2024 2,034 110
2025 1,472 —
2026 347 —
2027 131 —
Total lease payments 6,222 257
Less: Imputed interest ( 1,084 ) ( 26 )
Total lease obligations 5,138 231
Less: Current obligations ( 2,087 ) ( 138 )
Long-term lease obligations $ 3,051 $ 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Consideration (Tables)</t>
        </is>
      </c>
      <c r="B1" s="2" t="inlineStr">
        <is>
          <t>12 Months Ended</t>
        </is>
      </c>
    </row>
    <row r="2">
      <c r="B2" s="2" t="inlineStr">
        <is>
          <t>Dec. 31, 2022</t>
        </is>
      </c>
    </row>
    <row r="3">
      <c r="A3" s="3" t="inlineStr">
        <is>
          <t>Contingent Consideration Disclosure [Abstract]</t>
        </is>
      </c>
      <c r="B3" s="4" t="inlineStr">
        <is>
          <t xml:space="preserve"> </t>
        </is>
      </c>
    </row>
    <row r="4">
      <c r="A4" s="4" t="inlineStr">
        <is>
          <t>Schedule of Reconciliation of Contingent Consideration Liability Related to Acquisition</t>
        </is>
      </c>
      <c r="B4" s="4" t="inlineStr">
        <is>
          <t xml:space="preserve">The following table represents a reconciliation of the contingent consideration liability related to the acquisition of Kuur measured on a recurring basis using level 3 inputs as of December 31, 2022 (in thousands):
Balance as of May 4, 2021 $ 19,839
Adjustment to fair value 4,237
Balance as of December 31, 2021 24,076
Adjustment to fair value ( 4,190 )
Balance as of December 31, 2022, inclusive of current and non-current portion $ 19,8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status of the Company’s stock option activity granted under the Plans and 2017 Plan to employees, directors, and consultants (in thousands, except stock option amounts):
Stock Options Weighted- Weighted- Aggregate
Outstanding at December 31, 2021 632,912 $ 179.00 4.88 $ —
Granted 106,395 13.00 — —
Forfeited and expired ( 102,536 ) 195.80 — —
Outstanding at December 31, 2022 636,771 $ 148.80 4.67 $ —
Vested and exercisable at December 31, 2022 468,834 $ 174.40 4.74 $ — </t>
        </is>
      </c>
    </row>
    <row r="5">
      <c r="A5" s="4" t="inlineStr">
        <is>
          <t>Schedule of Weighted-Average Assumptions Used as Inputs to Black-Scholes Option Pricing Model</t>
        </is>
      </c>
      <c r="B5" s="4" t="inlineStr">
        <is>
          <t xml:space="preserve">The Company determines the fair value of stock option awards on the grant date using the Black-Scholes option pricing model, which is impacted by assumptions regarding a number of highly subjective variables. The following table summarizes the weighted-average assumptions used as inputs to the Black-Scholes option pricing model during the periods indicated:
Year Ended December 31,
2022 2021
Weighted average grant date fair value $ 13.00 $ 75.40
Expected dividend yield — % — %
Expected stock price volatility 68 % 68 %
Risk-free interest rate 3.01 % 1.29 %
Expected life of options (in years) 6.2 6.2 </t>
        </is>
      </c>
    </row>
    <row r="6">
      <c r="A6" s="4" t="inlineStr">
        <is>
          <t>Schedule of Status of Restricted Stock Awards</t>
        </is>
      </c>
      <c r="B6" s="4" t="inlineStr">
        <is>
          <t xml:space="preserve"> The following table summarizes the status of the Company's restricted stock awards.
Shares of Restricted Stock Weighted Average Fair Value
Nonvested at December 31, 2021 47,055 $ 77.20
Granted 2,500 16.60
Forfeited ( 15,224 ) 75.80
Vested ( 10,619 ) 73.60
Nonvested at December 31, 2022 23,712 $ 66.40 </t>
        </is>
      </c>
    </row>
    <row r="7">
      <c r="A7" s="4" t="inlineStr">
        <is>
          <t>Schedule of Stock-Based Compensation Cost</t>
        </is>
      </c>
      <c r="B7" s="4" t="inlineStr">
        <is>
          <t xml:space="preserve">The components of stock-based compensation and the amounts recorded within research and development expenses and selling, general, and administrative expenses in the Company’s consolidated statements of operations and comprehensive loss consisted of the following for the years ended December 31, 2022 and 2021, (in thousands):
Year Ended December 31,
2022 2021
Stock options $ 5,516 $ 8,441
Restricted stock expense 750 616
Stock awarded to directors and officers — —
Employee stock purchase plan 60 150
Total stock-based compensation expense $ 6,326 $ 9,207
Cost of sales $ 111 $ 208
Research and development expenses 1,629 2,700
Selling, general, and administrative expenses 4,586 6,299
Total stock-based compensation expense $ 6,326 $ 9,2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Athenex, Inc.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Weighted Average Outstanding Shares of Common Stock Equivalents Excluded from the Calculation of Diluted Net Loss Per Share</t>
        </is>
      </c>
      <c r="B4" s="4" t="inlineStr">
        <is>
          <t xml:space="preserve">The following weighted average outstanding shares of common stock equivalents were excluded from the calculation of diluted net loss per share attributable Athenex, Inc. to common stockholders for the periods presented because including them would have been antidilutive:
Year Ended December 31,
2022 2021
Stock options and other common stock equivalents 1,501,661 681,202
Unvested restricted common shares 36,695 17,658
Total potential dilutive common shares 1,538,356 698,8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12 Months Ended</t>
        </is>
      </c>
    </row>
    <row r="2">
      <c r="B2" s="2" t="inlineStr">
        <is>
          <t>Dec. 31, 2022</t>
        </is>
      </c>
    </row>
    <row r="3">
      <c r="A3" s="3" t="inlineStr">
        <is>
          <t>Equity [Abstract]</t>
        </is>
      </c>
      <c r="B3" s="4" t="inlineStr">
        <is>
          <t xml:space="preserve"> </t>
        </is>
      </c>
    </row>
    <row r="4">
      <c r="A4" s="4" t="inlineStr">
        <is>
          <t>Schedule of Components and Changes of Accumulated Other Comprehensive (Loss) Income</t>
        </is>
      </c>
      <c r="B4" s="4" t="inlineStr">
        <is>
          <t xml:space="preserve">The components and changes of accumulated other comprehensive (loss) income, net of related income tax effects, are as follows (in thousands):
Balance as of January 1, 2021 $ ( 1,134 )
Foreign currency translation adjustment 141
Unrealized gain on investment 506
Balance as of December 31, 2021 ( 487 )
Foreign currency translation adjustment 2,597
Unrealized gain on investment 465
Reclassification of foreign currency translation included in net loss ( 1,688 )
Balance as of December 31, 2022 $ 8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Business Segment, Geographic, and Concentration Risk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Revenue by Segments</t>
        </is>
      </c>
      <c r="B4" s="4" t="inlineStr">
        <is>
          <t xml:space="preserve">Segment information is as follows (in thousands):
Year Ended December 31,
2022 2021
Total revenue:
Oncology Innovation Platform $ 14,844 $ 28,377
Commercial Platform 87,977 66,992
Total consolidated revenue $ 102,821 $ 95,369 </t>
        </is>
      </c>
    </row>
    <row r="5">
      <c r="A5" s="4" t="inlineStr">
        <is>
          <t>Summary of Revenue by Product Group</t>
        </is>
      </c>
      <c r="B5" s="4" t="inlineStr">
        <is>
          <t xml:space="preserve">Year Ended December 31,
2022 2021
Total revenue by product group:
Commercial product sales $ 87,977 $ 66,993
License fees 11,910 26,832
Contract manufacturing revenue 2,906 1,512
Other revenue 28 32
Total consolidated revenue $ 102,821 $ 95,369 </t>
        </is>
      </c>
    </row>
    <row r="6">
      <c r="A6" s="4" t="inlineStr">
        <is>
          <t>Summary of Segment Information</t>
        </is>
      </c>
      <c r="B6" s="4" t="inlineStr">
        <is>
          <t>Year Ended December 31,
2022 2021
Net loss attributable to Athenex, Inc.:
Oncology Innovation Platform $ ( 96,670 ) $ ( 122,704 )
Commercial Platform ( 1,309 ) ( 35,382 )
Segment total ( 97,979 ) ( 158,086 )
Discontinued operations ( 5,448 ) ( 41,682 )
Total consolidated net loss attributable to Athenex, Inc. $ ( 103,427 ) $ ( 199,768 )</t>
        </is>
      </c>
    </row>
    <row r="7">
      <c r="A7" s="4" t="inlineStr">
        <is>
          <t>Summary of Depreciation, Amortization and Assets by Segment</t>
        </is>
      </c>
      <c r="B7" s="4" t="inlineStr">
        <is>
          <t xml:space="preserve">Year Ended December 31,
2022 2021
Total depreciation and amortization
Oncology Innovation Platform $ 1,064 $ 1,317
Commercial Platform 1,258 1,821
Segment total 2,322 3,138
Discontinued operations 2,146 1,865
Total depreciation and amortization $ 4,468 $ 5,003
December 31,
2022 2021
Total assets:
Oncology Innovation Platform $ 120,206 $ 141,808
Commercial Platform 76,541 53,112
Segment total 196,747 194,920
Discontinued operations 7,308 72,528
Total assets $ 204,055 $ 267,448 </t>
        </is>
      </c>
    </row>
    <row r="8">
      <c r="A8" s="4" t="inlineStr">
        <is>
          <t>Summary of Revenue by Geographical Segment</t>
        </is>
      </c>
      <c r="B8" s="4" t="inlineStr">
        <is>
          <t xml:space="preserve">Year Ended December 31,
2022 2021
Total revenue
United States $ 96,076 $ 89,198
Spain 4,735 5,289
Other foreign countries 2,010 882
Total consolidated revenue $ 102,821 $ 95,369 </t>
        </is>
      </c>
    </row>
    <row r="9">
      <c r="A9" s="4" t="inlineStr">
        <is>
          <t>Summary of Customer Revenue and Accounts Receivable Concentration</t>
        </is>
      </c>
      <c r="B9" s="4" t="inlineStr">
        <is>
          <t>Customer revenue and accounts receivable concentration amounted to the following for the identified periods:
Year Ended December 31,
2022 2021
Percentage of total revenue by customer:
Customer A 23 % 20 %
Customer B 20 % 22 %
Customer C 20 % 20 %
Customer D 10 % 29 %
December 31,
2022 2021
Percentage of total accounts receivable by customer:
Customer A 34 % 34 %
Customer B 23 % 41 %
Customer C 13 % 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Company's Revenue for Reportable Segment by Country Based on Locations of Customer</t>
        </is>
      </c>
      <c r="B4" s="4" t="inlineStr">
        <is>
          <t xml:space="preserve">The following represents the Company’s revenue for its reportable segment by country, based on the locations of the customer (in thousands).
For the Year Ended December 31, 2022
Oncology Commercial Consolidated
United States $ 8,099 $ 87,977 $ 96,076
Spain 4,735 — 4,735
Other Foreign Countries 2,010 — 2,010
Total Revenue $ 14,844 $ 87,977 $ 102,821
For the Year Ended December 31, 2021
Oncology Commercial Consolidated
United States $ 22,206 $ 66,992 $ 89,198
Spain 5,289 — 5,289
Other foreign countries 882 — 882
Total Revenue $ 28,377 $ 66,992 $ 95,369 </t>
        </is>
      </c>
    </row>
    <row r="5">
      <c r="A5" s="4" t="inlineStr">
        <is>
          <t>Summary of Receivables and Contract Liabilities From Contracts with Customers</t>
        </is>
      </c>
      <c r="B5" s="4" t="inlineStr">
        <is>
          <t xml:space="preserve">The following table provides information about receivables and contract liabilities from contracts with customers. The Company has not recorded any contract assets from contracts with customers (in thousands).
December 31,
2022 2021
Accounts receivable, gross $ 67,011 $ 54,716
Chargebacks and other deductions ( 29,470 ) ( 22,869 )
Provision for credit losses ( 9,676 ) ( 9,069 )
Accounts receivable, net $ 27,865 $ 22,778
Deferred revenue 2,823 2,798
Total contract liabilities $ 2,823 $ 2,798 </t>
        </is>
      </c>
    </row>
    <row r="6">
      <c r="A6" s="4" t="inlineStr">
        <is>
          <t>Summary of Accounts Receivable by Reportable Segments</t>
        </is>
      </c>
      <c r="B6" s="4" t="inlineStr">
        <is>
          <t xml:space="preserve">The following tables illustrate accounts receivable by reportable segments (in thousands).
December 31, 2022
Oncology Commercial Consolidated
Accounts receivable, gross $ 14,520 $ 52,491 $ 67,011
Chargebacks and other deductions — ( 29,470 ) ( 29,470 )
Provision for credit losses ( 9,444 ) ( 232 ) ( 9,676 )
Accounts receivable, net $ 5,076 $ 22,789 $ 27,865
December 31, 2021
Oncology Commercial Consolidated
Accounts receivable, gross $ 10,418 $ 44,298 $ 54,716
Chargebacks and other deductions — ( 22,869 ) ( 22,869 )
Provision for credit losses ( 8,972 ) ( 97 ) ( 9,069 )
Accounts receivable, net $ 1,446 $ 21,332 $ 22,7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Payments Under Non-Cancelable Leases</t>
        </is>
      </c>
      <c r="B4" s="4" t="inlineStr">
        <is>
          <t xml:space="preserve">Future minimum payments under the non-cancelable operating leases consists of the following as of December 31, 2022 (in thousands):
Year ending December 31: Minimum
2023 $ 2,238
2024 2,034
2025 1,472
2026 347
2027 and thereafter 131
$ 6,2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12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41" customWidth="1" min="5" max="5"/>
    <col width="48" customWidth="1" min="6" max="6"/>
    <col width="40" customWidth="1" min="7" max="7"/>
    <col width="22" customWidth="1" min="8" max="8"/>
    <col width="80" customWidth="1" min="9" max="9"/>
    <col width="48" customWidth="1" min="10" max="10"/>
    <col width="22" customWidth="1" min="11" max="11"/>
    <col width="22" customWidth="1" min="12" max="12"/>
    <col width="33" customWidth="1" min="13" max="13"/>
  </cols>
  <sheetData>
    <row r="1">
      <c r="A1" s="1" t="inlineStr">
        <is>
          <t>Company and Nature of Business - Additional Information (Detail)</t>
        </is>
      </c>
      <c r="G1" s="2" t="inlineStr">
        <is>
          <t>1 Months Ended</t>
        </is>
      </c>
      <c r="I1" s="2" t="inlineStr">
        <is>
          <t>12 Months Ended</t>
        </is>
      </c>
    </row>
    <row r="2">
      <c r="B2" s="2" t="inlineStr">
        <is>
          <t>Feb. 15, 2023</t>
        </is>
      </c>
      <c r="C2" s="2" t="inlineStr">
        <is>
          <t>Jun. 29, 2022 USD ($)</t>
        </is>
      </c>
      <c r="D2" s="2" t="inlineStr">
        <is>
          <t>Jun. 21, 2022 USD ($)</t>
        </is>
      </c>
      <c r="E2" s="2" t="inlineStr">
        <is>
          <t>Jan. 19, 2022 USD ($) Tranche $ / shares</t>
        </is>
      </c>
      <c r="F2" s="2" t="inlineStr">
        <is>
          <t>Jun. 19, 2020 USD ($) Tranche $ / shares shares</t>
        </is>
      </c>
      <c r="G2" s="2" t="inlineStr">
        <is>
          <t>Aug. 31, 2022 USD ($) $ / shares shares</t>
        </is>
      </c>
      <c r="H2" s="2" t="inlineStr">
        <is>
          <t>Jun. 30, 2022 USD ($)</t>
        </is>
      </c>
      <c r="I2" s="2" t="inlineStr">
        <is>
          <t>Dec. 31, 2022 USD ($) Segment $ / shares shares</t>
        </is>
      </c>
      <c r="J2" s="2" t="inlineStr">
        <is>
          <t>Dec. 31, 2021 USD ($) Segment $ / shares shares</t>
        </is>
      </c>
      <c r="K2" s="2" t="inlineStr">
        <is>
          <t>Mar. 20, 2023 USD ($)</t>
        </is>
      </c>
      <c r="L2" s="2" t="inlineStr">
        <is>
          <t>Sep. 30, 2022 USD ($)</t>
        </is>
      </c>
      <c r="M2" s="2" t="inlineStr">
        <is>
          <t>Aug. 20, 2021 USD ($) $ /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v>
      </c>
      <c r="J4" s="5" t="n">
        <v>3</v>
      </c>
      <c r="K4" s="4" t="inlineStr">
        <is>
          <t xml:space="preserve"> </t>
        </is>
      </c>
      <c r="L4" s="4" t="inlineStr">
        <is>
          <t xml:space="preserve"> </t>
        </is>
      </c>
      <c r="M4" s="4" t="inlineStr">
        <is>
          <t xml:space="preserve"> </t>
        </is>
      </c>
    </row>
    <row r="5">
      <c r="A5" s="4" t="inlineStr">
        <is>
          <t>Substantial doubt about going concern, conditions or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The Company projects insufficient liquidity to fund its operations through the next twelve months beyond the date of the issuance of these consolidated financial statements. This condition raises substantial doubt about the Company’s ability to continue as a going concern. The Company is in compliance with the minimum liquidity and minimum revenue financial covenants in the Senior Credit Agreement as of December 31, 2022. However, the Company received notices of certain alleged defaults and reservations of rights related to the Senior Credit Agreement, as described in Note 12 - Debt and Lease Obligations, and is forecasting noncompliance with the minimum liquidity covenant and minimum revenue covenant included within the Senior Credit Agreement during the twelve month period subsequent to the date of this filing. Pursuant to ASC 205-40-50, the Company’s forecast and analysis herein does not reflect management’s plans that are outside of the Company’s control as described below. Violation of any covenant under the Senior Credit Agreement provides the lenders with the option to accelerate the maturity of the amounts due under the Senior Credit Agreement, which was $44.7 million as of December 31, 2022. Should the lenders accelerate the maturity of the amounts due under the Senior Credit Agreement, the Company would not have sufficient cash on hand or available liquidity to repay the outstanding debt. These conditions and events raise substantial doubt about the Company’s ability to continue as a going concern.</t>
        </is>
      </c>
      <c r="J5" s="4" t="inlineStr">
        <is>
          <t xml:space="preserve"> </t>
        </is>
      </c>
      <c r="K5" s="4" t="inlineStr">
        <is>
          <t xml:space="preserve"> </t>
        </is>
      </c>
      <c r="L5" s="4" t="inlineStr">
        <is>
          <t xml:space="preserve"> </t>
        </is>
      </c>
      <c r="M5" s="4" t="inlineStr">
        <is>
          <t xml:space="preserve"> </t>
        </is>
      </c>
    </row>
    <row r="6">
      <c r="A6" s="4" t="inlineStr">
        <is>
          <t>Substantial doubt about going concern, within next twelve mont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true</t>
        </is>
      </c>
      <c r="J6" s="4" t="inlineStr">
        <is>
          <t xml:space="preserve"> </t>
        </is>
      </c>
      <c r="K6" s="4" t="inlineStr">
        <is>
          <t xml:space="preserve"> </t>
        </is>
      </c>
      <c r="L6" s="4" t="inlineStr">
        <is>
          <t xml:space="preserve"> </t>
        </is>
      </c>
      <c r="M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016839000</v>
      </c>
      <c r="J7" s="7" t="n">
        <v>913412000</v>
      </c>
      <c r="K7" s="4" t="inlineStr">
        <is>
          <t xml:space="preserve"> </t>
        </is>
      </c>
      <c r="L7" s="4" t="inlineStr">
        <is>
          <t xml:space="preserve"> </t>
        </is>
      </c>
      <c r="M7" s="4" t="inlineStr">
        <is>
          <t xml:space="preserve"> </t>
        </is>
      </c>
    </row>
    <row r="8">
      <c r="A8" s="4" t="inlineStr">
        <is>
          <t>Cash and cash equival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0437000</v>
      </c>
      <c r="J8" s="5" t="n">
        <v>35202000</v>
      </c>
      <c r="K8" s="4" t="inlineStr">
        <is>
          <t xml:space="preserve"> </t>
        </is>
      </c>
      <c r="L8" s="4" t="inlineStr">
        <is>
          <t xml:space="preserve"> </t>
        </is>
      </c>
      <c r="M8" s="4" t="inlineStr">
        <is>
          <t xml:space="preserve"> </t>
        </is>
      </c>
    </row>
    <row r="9">
      <c r="A9" s="4" t="inlineStr">
        <is>
          <t>Restricted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200000</v>
      </c>
      <c r="J9" s="4" t="inlineStr">
        <is>
          <t xml:space="preserve"> </t>
        </is>
      </c>
      <c r="K9" s="4" t="inlineStr">
        <is>
          <t xml:space="preserve"> </t>
        </is>
      </c>
      <c r="L9" s="4" t="inlineStr">
        <is>
          <t xml:space="preserve"> </t>
        </is>
      </c>
      <c r="M9" s="4" t="inlineStr">
        <is>
          <t xml:space="preserve"> </t>
        </is>
      </c>
    </row>
    <row r="10">
      <c r="A10" s="4" t="inlineStr">
        <is>
          <t>Short-term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71000</v>
      </c>
      <c r="J10" s="5" t="n">
        <v>10207000</v>
      </c>
      <c r="K10" s="4" t="inlineStr">
        <is>
          <t xml:space="preserve"> </t>
        </is>
      </c>
      <c r="L10" s="4" t="inlineStr">
        <is>
          <t xml:space="preserve"> </t>
        </is>
      </c>
      <c r="M10" s="4" t="inlineStr">
        <is>
          <t xml:space="preserve"> </t>
        </is>
      </c>
    </row>
    <row r="11">
      <c r="A11" s="4" t="inlineStr">
        <is>
          <t>Common stock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9000</v>
      </c>
      <c r="J11" s="7" t="n">
        <v>6000</v>
      </c>
      <c r="K11" s="4" t="inlineStr">
        <is>
          <t xml:space="preserve"> </t>
        </is>
      </c>
      <c r="L11" s="4" t="inlineStr">
        <is>
          <t xml:space="preserve"> </t>
        </is>
      </c>
      <c r="M11" s="4" t="inlineStr">
        <is>
          <t xml:space="preserve"> </t>
        </is>
      </c>
    </row>
    <row r="12">
      <c r="A12" s="4" t="inlineStr">
        <is>
          <t>Common stock, par valu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0.001</v>
      </c>
      <c r="J12" s="8" t="n">
        <v>0.001</v>
      </c>
      <c r="K12" s="4" t="inlineStr">
        <is>
          <t xml:space="preserve"> </t>
        </is>
      </c>
      <c r="L12" s="4" t="inlineStr">
        <is>
          <t xml:space="preserve"> </t>
        </is>
      </c>
      <c r="M12" s="4" t="inlineStr">
        <is>
          <t xml:space="preserve"> </t>
        </is>
      </c>
    </row>
    <row r="13">
      <c r="A13" s="4" t="inlineStr">
        <is>
          <t>Royalty financing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86745000</v>
      </c>
      <c r="J13" s="4" t="inlineStr">
        <is>
          <t xml:space="preserve"> </t>
        </is>
      </c>
      <c r="K13" s="4" t="inlineStr">
        <is>
          <t xml:space="preserve"> </t>
        </is>
      </c>
      <c r="L13" s="4" t="inlineStr">
        <is>
          <t xml:space="preserve"> </t>
        </is>
      </c>
      <c r="M13" s="4" t="inlineStr">
        <is>
          <t xml:space="preserve"> </t>
        </is>
      </c>
    </row>
    <row r="14">
      <c r="A14" s="4" t="inlineStr">
        <is>
          <t>License And Development Agreement With Almairall S.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ilestone interests percentage</t>
        </is>
      </c>
      <c r="B16" s="4" t="inlineStr">
        <is>
          <t xml:space="preserve"> </t>
        </is>
      </c>
      <c r="C16" s="11" t="n">
        <v>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ilestone payments payable</t>
        </is>
      </c>
      <c r="B17" s="4" t="inlineStr">
        <is>
          <t xml:space="preserve"> </t>
        </is>
      </c>
      <c r="C17" s="7" t="n">
        <v>15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oyalties payment percentage</t>
        </is>
      </c>
      <c r="B18" s="4" t="inlineStr">
        <is>
          <t xml:space="preserve"> </t>
        </is>
      </c>
      <c r="C18" s="11" t="n">
        <v>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venue Interest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oyalty financing liability</t>
        </is>
      </c>
      <c r="B21" s="4" t="inlineStr">
        <is>
          <t xml:space="preserve"> </t>
        </is>
      </c>
      <c r="C21" s="4" t="inlineStr">
        <is>
          <t xml:space="preserve"> </t>
        </is>
      </c>
      <c r="D21" s="7" t="n">
        <v>85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scrow deposit</t>
        </is>
      </c>
      <c r="B22" s="4" t="inlineStr">
        <is>
          <t xml:space="preserve"> </t>
        </is>
      </c>
      <c r="C22" s="7" t="n">
        <v>5000000</v>
      </c>
      <c r="D22" s="5" t="n">
        <v>5000000</v>
      </c>
      <c r="E22" s="4" t="inlineStr">
        <is>
          <t xml:space="preserve"> </t>
        </is>
      </c>
      <c r="F22" s="4" t="inlineStr">
        <is>
          <t xml:space="preserve"> </t>
        </is>
      </c>
      <c r="G22" s="4" t="inlineStr">
        <is>
          <t xml:space="preserve"> </t>
        </is>
      </c>
      <c r="H22" s="4" t="inlineStr">
        <is>
          <t xml:space="preserve"> </t>
        </is>
      </c>
      <c r="I22" s="5" t="n">
        <v>3500000</v>
      </c>
      <c r="J22" s="4" t="inlineStr">
        <is>
          <t xml:space="preserve"> </t>
        </is>
      </c>
      <c r="K22" s="4" t="inlineStr">
        <is>
          <t xml:space="preserve"> </t>
        </is>
      </c>
      <c r="L22" s="7" t="n">
        <v>1500000</v>
      </c>
      <c r="M22" s="4" t="inlineStr">
        <is>
          <t xml:space="preserve"> </t>
        </is>
      </c>
    </row>
    <row r="23">
      <c r="A23" s="4" t="inlineStr">
        <is>
          <t>Royalty financing liability transaction cost</t>
        </is>
      </c>
      <c r="B23" s="4" t="inlineStr">
        <is>
          <t xml:space="preserve"> </t>
        </is>
      </c>
      <c r="C23" s="5" t="n">
        <v>5000000</v>
      </c>
      <c r="D23" s="5" t="n">
        <v>5000000</v>
      </c>
      <c r="E23" s="4" t="inlineStr">
        <is>
          <t xml:space="preserve"> </t>
        </is>
      </c>
      <c r="F23" s="4" t="inlineStr">
        <is>
          <t xml:space="preserve"> </t>
        </is>
      </c>
      <c r="G23" s="4" t="inlineStr">
        <is>
          <t xml:space="preserve"> </t>
        </is>
      </c>
      <c r="H23" s="4" t="inlineStr">
        <is>
          <t xml:space="preserve"> </t>
        </is>
      </c>
      <c r="I23" s="5" t="n">
        <v>5000000</v>
      </c>
      <c r="J23" s="4" t="inlineStr">
        <is>
          <t xml:space="preserve"> </t>
        </is>
      </c>
      <c r="K23" s="4" t="inlineStr">
        <is>
          <t xml:space="preserve"> </t>
        </is>
      </c>
      <c r="L23" s="4" t="inlineStr">
        <is>
          <t xml:space="preserve"> </t>
        </is>
      </c>
      <c r="M23" s="4" t="inlineStr">
        <is>
          <t xml:space="preserve"> </t>
        </is>
      </c>
    </row>
    <row r="24">
      <c r="A24" s="4" t="inlineStr">
        <is>
          <t>Senior credit agreement payment</t>
        </is>
      </c>
      <c r="B24" s="4" t="inlineStr">
        <is>
          <t xml:space="preserve"> </t>
        </is>
      </c>
      <c r="C24" s="5" t="n">
        <v>566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posit and held in segregated account</t>
        </is>
      </c>
      <c r="B25" s="4" t="inlineStr">
        <is>
          <t xml:space="preserve"> </t>
        </is>
      </c>
      <c r="C25" s="5" t="n">
        <v>7500000</v>
      </c>
      <c r="D25" s="7" t="n">
        <v>75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oyalty and milestone interests proceeds</t>
        </is>
      </c>
      <c r="B26" s="4" t="inlineStr">
        <is>
          <t xml:space="preserve"> </t>
        </is>
      </c>
      <c r="C26" s="5" t="n">
        <v>7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oyalty and milestone interests remaining proceeds</t>
        </is>
      </c>
      <c r="B27" s="4" t="inlineStr">
        <is>
          <t xml:space="preserve"> </t>
        </is>
      </c>
      <c r="C27" s="7" t="n">
        <v>109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aktree and Sagard | License And Development Agreement With Almairall S.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ercentage of ownership interest</t>
        </is>
      </c>
      <c r="B30" s="4" t="inlineStr">
        <is>
          <t xml:space="preserve"> </t>
        </is>
      </c>
      <c r="C30" s="11" t="n">
        <v>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Organization Consolidation And Presentation Of Financial Stat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share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7" t="n">
        <v>2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e-funded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Organization Consolidation And Presentation Of Financial Stat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mon stock share price | $ / shares</t>
        </is>
      </c>
      <c r="B36" s="4" t="inlineStr">
        <is>
          <t xml:space="preserve"> </t>
        </is>
      </c>
      <c r="C36" s="4" t="inlineStr">
        <is>
          <t xml:space="preserve"> </t>
        </is>
      </c>
      <c r="D36" s="4" t="inlineStr">
        <is>
          <t xml:space="preserve"> </t>
        </is>
      </c>
      <c r="E36" s="4" t="inlineStr">
        <is>
          <t xml:space="preserve"> </t>
        </is>
      </c>
      <c r="F36" s="4" t="inlineStr">
        <is>
          <t xml:space="preserve"> </t>
        </is>
      </c>
      <c r="G36" s="10" t="n">
        <v>0.02</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and Common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Organization Consolidation And Presentation Of Financial Stat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tock share price | $ / shares</t>
        </is>
      </c>
      <c r="B39" s="4" t="inlineStr">
        <is>
          <t xml:space="preserve"> </t>
        </is>
      </c>
      <c r="C39" s="4" t="inlineStr">
        <is>
          <t xml:space="preserve"> </t>
        </is>
      </c>
      <c r="D39" s="4" t="inlineStr">
        <is>
          <t xml:space="preserve"> </t>
        </is>
      </c>
      <c r="E39" s="4" t="inlineStr">
        <is>
          <t xml:space="preserve"> </t>
        </is>
      </c>
      <c r="F39" s="4" t="inlineStr">
        <is>
          <t xml:space="preserve"> </t>
        </is>
      </c>
      <c r="G39" s="5" t="n">
        <v>1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Warrants and Pre-funded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Organization Consolidation And Presentation Of Financial Stat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s issued price per prefunded warrant | $ / shares</t>
        </is>
      </c>
      <c r="B42" s="4" t="inlineStr">
        <is>
          <t xml:space="preserve"> </t>
        </is>
      </c>
      <c r="C42" s="4" t="inlineStr">
        <is>
          <t xml:space="preserve"> </t>
        </is>
      </c>
      <c r="D42" s="4" t="inlineStr">
        <is>
          <t xml:space="preserve"> </t>
        </is>
      </c>
      <c r="E42" s="4" t="inlineStr">
        <is>
          <t xml:space="preserve"> </t>
        </is>
      </c>
      <c r="F42" s="4" t="inlineStr">
        <is>
          <t xml:space="preserve"> </t>
        </is>
      </c>
      <c r="G42" s="9" t="n">
        <v>14.98</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oceeds from issuance of common stock and warrants</t>
        </is>
      </c>
      <c r="B43" s="4" t="inlineStr">
        <is>
          <t xml:space="preserve"> </t>
        </is>
      </c>
      <c r="C43" s="4" t="inlineStr">
        <is>
          <t xml:space="preserve"> </t>
        </is>
      </c>
      <c r="D43" s="4" t="inlineStr">
        <is>
          <t xml:space="preserve"> </t>
        </is>
      </c>
      <c r="E43" s="4" t="inlineStr">
        <is>
          <t xml:space="preserve"> </t>
        </is>
      </c>
      <c r="F43" s="4" t="inlineStr">
        <is>
          <t xml:space="preserve"> </t>
        </is>
      </c>
      <c r="G43" s="7" t="n">
        <v>281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arrants expiration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5 years</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aximum | Common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Organization Consolidation And Presentation Of Financial Stat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shares issued and sold | shares</t>
        </is>
      </c>
      <c r="B47" s="4" t="inlineStr">
        <is>
          <t xml:space="preserve"> </t>
        </is>
      </c>
      <c r="C47" s="4" t="inlineStr">
        <is>
          <t xml:space="preserve"> </t>
        </is>
      </c>
      <c r="D47" s="4" t="inlineStr">
        <is>
          <t xml:space="preserve"> </t>
        </is>
      </c>
      <c r="E47" s="4" t="inlineStr">
        <is>
          <t xml:space="preserve"> </t>
        </is>
      </c>
      <c r="F47" s="4" t="inlineStr">
        <is>
          <t xml:space="preserve"> </t>
        </is>
      </c>
      <c r="G47" s="5" t="n">
        <v>2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aximum | Pre-funded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Organization Consolidation And Presentation Of Financial State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umber of shares issued and sold | shares</t>
        </is>
      </c>
      <c r="B50" s="4" t="inlineStr">
        <is>
          <t xml:space="preserve"> </t>
        </is>
      </c>
      <c r="C50" s="4" t="inlineStr">
        <is>
          <t xml:space="preserve"> </t>
        </is>
      </c>
      <c r="D50" s="4" t="inlineStr">
        <is>
          <t xml:space="preserve"> </t>
        </is>
      </c>
      <c r="E50" s="4" t="inlineStr">
        <is>
          <t xml:space="preserve"> </t>
        </is>
      </c>
      <c r="F50" s="4" t="inlineStr">
        <is>
          <t xml:space="preserve"> </t>
        </is>
      </c>
      <c r="G50" s="5" t="n">
        <v>233334</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Organization Consolidation And Presentation Of Financial Stat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verse stock split, description</t>
        </is>
      </c>
      <c r="B53" s="4" t="inlineStr">
        <is>
          <t>On February 15, 2023, the Company effected a 20:1 reverse stock split of its common stock in order to regain compliance with Nasdaq's continued listing requirement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verse stock split, conversion ratio</t>
        </is>
      </c>
      <c r="B54" s="10" t="n">
        <v>0.0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enior Credit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Organization Consolidation And Presentation Of Financial State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ne of credit d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44700000</v>
      </c>
      <c r="J57" s="7" t="n">
        <v>150000000</v>
      </c>
      <c r="K57" s="4" t="inlineStr">
        <is>
          <t xml:space="preserve"> </t>
        </is>
      </c>
      <c r="L57" s="4" t="inlineStr">
        <is>
          <t xml:space="preserve"> </t>
        </is>
      </c>
      <c r="M57" s="4" t="inlineStr">
        <is>
          <t xml:space="preserve"> </t>
        </is>
      </c>
    </row>
    <row r="58">
      <c r="A58" s="4" t="inlineStr">
        <is>
          <t>Purchase price | $ / shares</t>
        </is>
      </c>
      <c r="B58" s="4" t="inlineStr">
        <is>
          <t xml:space="preserve"> </t>
        </is>
      </c>
      <c r="C58" s="4" t="inlineStr">
        <is>
          <t xml:space="preserve"> </t>
        </is>
      </c>
      <c r="D58" s="4" t="inlineStr">
        <is>
          <t xml:space="preserve"> </t>
        </is>
      </c>
      <c r="E58" s="9" t="n">
        <v>252.6</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instrument, maximum borrowing capacity</t>
        </is>
      </c>
      <c r="B59" s="4" t="inlineStr">
        <is>
          <t xml:space="preserve"> </t>
        </is>
      </c>
      <c r="C59" s="4" t="inlineStr">
        <is>
          <t xml:space="preserve"> </t>
        </is>
      </c>
      <c r="D59" s="4" t="inlineStr">
        <is>
          <t xml:space="preserve"> </t>
        </is>
      </c>
      <c r="E59" s="4" t="inlineStr">
        <is>
          <t xml:space="preserve"> </t>
        </is>
      </c>
      <c r="F59" s="7" t="n">
        <v>225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umber of tranches | Tranche</t>
        </is>
      </c>
      <c r="B60" s="4" t="inlineStr">
        <is>
          <t xml:space="preserve"> </t>
        </is>
      </c>
      <c r="C60" s="4" t="inlineStr">
        <is>
          <t xml:space="preserve"> </t>
        </is>
      </c>
      <c r="D60" s="4" t="inlineStr">
        <is>
          <t xml:space="preserve"> </t>
        </is>
      </c>
      <c r="E60" s="5" t="n">
        <v>2</v>
      </c>
      <c r="F60" s="5" t="n">
        <v>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enior Credit Agreement, 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Jun. 19,  2026</t>
        </is>
      </c>
      <c r="J61" s="4" t="inlineStr">
        <is>
          <t xml:space="preserve"> </t>
        </is>
      </c>
      <c r="K61" s="4" t="inlineStr">
        <is>
          <t xml:space="preserve"> </t>
        </is>
      </c>
      <c r="L61" s="4" t="inlineStr">
        <is>
          <t xml:space="preserve"> </t>
        </is>
      </c>
      <c r="M61" s="4" t="inlineStr">
        <is>
          <t xml:space="preserve"> </t>
        </is>
      </c>
    </row>
    <row r="62">
      <c r="A62" s="4" t="inlineStr">
        <is>
          <t>Bearing interest at a fixed annual rate</t>
        </is>
      </c>
      <c r="B62" s="4" t="inlineStr">
        <is>
          <t xml:space="preserve"> </t>
        </is>
      </c>
      <c r="C62" s="4" t="inlineStr">
        <is>
          <t xml:space="preserve"> </t>
        </is>
      </c>
      <c r="D62" s="4" t="inlineStr">
        <is>
          <t xml:space="preserve"> </t>
        </is>
      </c>
      <c r="E62" s="4" t="inlineStr">
        <is>
          <t xml:space="preserve"> </t>
        </is>
      </c>
      <c r="F62" s="11" t="n">
        <v>0.1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dditional debt amount tranches available</t>
        </is>
      </c>
      <c r="B63" s="4" t="inlineStr">
        <is>
          <t xml:space="preserve"> </t>
        </is>
      </c>
      <c r="C63" s="4" t="inlineStr">
        <is>
          <t xml:space="preserve"> </t>
        </is>
      </c>
      <c r="D63" s="4" t="inlineStr">
        <is>
          <t xml:space="preserve"> </t>
        </is>
      </c>
      <c r="E63" s="4" t="inlineStr">
        <is>
          <t xml:space="preserve"> </t>
        </is>
      </c>
      <c r="F63" s="7" t="n">
        <v>75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ercentage of warrant exercise price uderlying lower</t>
        </is>
      </c>
      <c r="B64" s="4" t="inlineStr">
        <is>
          <t xml:space="preserve"> </t>
        </is>
      </c>
      <c r="C64" s="4" t="inlineStr">
        <is>
          <t xml:space="preserve"> </t>
        </is>
      </c>
      <c r="D64" s="4" t="inlineStr">
        <is>
          <t xml:space="preserve"> </t>
        </is>
      </c>
      <c r="E64" s="11" t="n">
        <v>0.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mended the warrants held issued, start date</t>
        </is>
      </c>
      <c r="B65" s="4" t="inlineStr">
        <is>
          <t xml:space="preserve"> </t>
        </is>
      </c>
      <c r="C65" s="4" t="inlineStr">
        <is>
          <t xml:space="preserve"> </t>
        </is>
      </c>
      <c r="D65" s="4" t="inlineStr">
        <is>
          <t xml:space="preserve"> </t>
        </is>
      </c>
      <c r="E65" s="4" t="inlineStr">
        <is>
          <t>Jun. 19,  2020</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mended the warrants held issued, end date</t>
        </is>
      </c>
      <c r="B66" s="4" t="inlineStr">
        <is>
          <t xml:space="preserve"> </t>
        </is>
      </c>
      <c r="C66" s="4" t="inlineStr">
        <is>
          <t xml:space="preserve"> </t>
        </is>
      </c>
      <c r="D66" s="4" t="inlineStr">
        <is>
          <t xml:space="preserve"> </t>
        </is>
      </c>
      <c r="E66" s="4" t="inlineStr">
        <is>
          <t>Aug.  04,  2020</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Mandatory prepayment of principal percentage</t>
        </is>
      </c>
      <c r="B67" s="4" t="inlineStr">
        <is>
          <t xml:space="preserve"> </t>
        </is>
      </c>
      <c r="C67" s="4" t="inlineStr">
        <is>
          <t xml:space="preserve"> </t>
        </is>
      </c>
      <c r="D67" s="4" t="inlineStr">
        <is>
          <t xml:space="preserve"> </t>
        </is>
      </c>
      <c r="E67" s="12" t="n">
        <v>0.62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Fee percentage</t>
        </is>
      </c>
      <c r="B68" s="4" t="inlineStr">
        <is>
          <t xml:space="preserve"> </t>
        </is>
      </c>
      <c r="C68" s="4" t="inlineStr">
        <is>
          <t xml:space="preserve"> </t>
        </is>
      </c>
      <c r="D68" s="4" t="inlineStr">
        <is>
          <t xml:space="preserve"> </t>
        </is>
      </c>
      <c r="E68" s="11" t="n">
        <v>0.07000000000000001</v>
      </c>
      <c r="F68" s="4" t="inlineStr">
        <is>
          <t xml:space="preserve"> </t>
        </is>
      </c>
      <c r="G68" s="4" t="inlineStr">
        <is>
          <t xml:space="preserve"> </t>
        </is>
      </c>
      <c r="H68" s="11" t="n">
        <v>0.05</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Exit fee percentage</t>
        </is>
      </c>
      <c r="B69" s="4" t="inlineStr">
        <is>
          <t xml:space="preserve"> </t>
        </is>
      </c>
      <c r="C69" s="4" t="inlineStr">
        <is>
          <t xml:space="preserve"> </t>
        </is>
      </c>
      <c r="D69" s="4" t="inlineStr">
        <is>
          <t xml:space="preserve"> </t>
        </is>
      </c>
      <c r="E69" s="11" t="n">
        <v>0.02</v>
      </c>
      <c r="F69" s="4" t="inlineStr">
        <is>
          <t xml:space="preserve"> </t>
        </is>
      </c>
      <c r="G69" s="4" t="inlineStr">
        <is>
          <t xml:space="preserve"> </t>
        </is>
      </c>
      <c r="H69" s="11" t="n">
        <v>0.02</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repayment fee percentage</t>
        </is>
      </c>
      <c r="B70" s="4" t="inlineStr">
        <is>
          <t xml:space="preserve"> </t>
        </is>
      </c>
      <c r="C70" s="4" t="inlineStr">
        <is>
          <t xml:space="preserve"> </t>
        </is>
      </c>
      <c r="D70" s="4" t="inlineStr">
        <is>
          <t xml:space="preserve"> </t>
        </is>
      </c>
      <c r="E70" s="11" t="n">
        <v>0.05</v>
      </c>
      <c r="F70" s="4" t="inlineStr">
        <is>
          <t xml:space="preserve"> </t>
        </is>
      </c>
      <c r="G70" s="4" t="inlineStr">
        <is>
          <t xml:space="preserve"> </t>
        </is>
      </c>
      <c r="H70" s="11" t="n">
        <v>0.03</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mendment fee</t>
        </is>
      </c>
      <c r="B71" s="4" t="inlineStr">
        <is>
          <t xml:space="preserve"> </t>
        </is>
      </c>
      <c r="C71" s="4" t="inlineStr">
        <is>
          <t xml:space="preserve"> </t>
        </is>
      </c>
      <c r="D71" s="4" t="inlineStr">
        <is>
          <t xml:space="preserve"> </t>
        </is>
      </c>
      <c r="E71" s="7" t="n">
        <v>3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dditional mandatory prepayment in principal</t>
        </is>
      </c>
      <c r="B72" s="4" t="inlineStr">
        <is>
          <t xml:space="preserve"> </t>
        </is>
      </c>
      <c r="C72" s="4" t="inlineStr">
        <is>
          <t xml:space="preserve"> </t>
        </is>
      </c>
      <c r="D72" s="4" t="inlineStr">
        <is>
          <t xml:space="preserve"> </t>
        </is>
      </c>
      <c r="E72" s="7" t="n">
        <v>125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oceeds from credit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7" t="n">
        <v>40000000</v>
      </c>
      <c r="J73" s="4" t="inlineStr">
        <is>
          <t xml:space="preserve"> </t>
        </is>
      </c>
      <c r="K73" s="4" t="inlineStr">
        <is>
          <t xml:space="preserve"> </t>
        </is>
      </c>
      <c r="L73" s="4" t="inlineStr">
        <is>
          <t xml:space="preserve"> </t>
        </is>
      </c>
      <c r="M73" s="4" t="inlineStr">
        <is>
          <t xml:space="preserve"> </t>
        </is>
      </c>
    </row>
    <row r="74">
      <c r="A74" s="4" t="inlineStr">
        <is>
          <t>Repay to credit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7" t="n">
        <v>27400000</v>
      </c>
      <c r="J74" s="4" t="inlineStr">
        <is>
          <t xml:space="preserve"> </t>
        </is>
      </c>
      <c r="K74" s="4" t="inlineStr">
        <is>
          <t xml:space="preserve"> </t>
        </is>
      </c>
      <c r="L74" s="4" t="inlineStr">
        <is>
          <t xml:space="preserve"> </t>
        </is>
      </c>
      <c r="M74" s="4" t="inlineStr">
        <is>
          <t xml:space="preserve"> </t>
        </is>
      </c>
    </row>
    <row r="75">
      <c r="A75" s="4" t="inlineStr">
        <is>
          <t>Senior Credit Agreement | Amendment Provides Exercise Price for 50% of Shares Underly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Organization Consolidation And Presentation Of Financial State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urchase price | $ / shares</t>
        </is>
      </c>
      <c r="B77" s="4" t="inlineStr">
        <is>
          <t xml:space="preserve"> </t>
        </is>
      </c>
      <c r="C77" s="4" t="inlineStr">
        <is>
          <t xml:space="preserve"> </t>
        </is>
      </c>
      <c r="D77" s="4" t="inlineStr">
        <is>
          <t xml:space="preserve"> </t>
        </is>
      </c>
      <c r="E77" s="7" t="n">
        <v>22</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enior Credit Agreement |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Organization Consolidation And Presentation Of Financial State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urchase price | $ / shares</t>
        </is>
      </c>
      <c r="B80" s="4" t="inlineStr">
        <is>
          <t xml:space="preserve"> </t>
        </is>
      </c>
      <c r="C80" s="4" t="inlineStr">
        <is>
          <t xml:space="preserve"> </t>
        </is>
      </c>
      <c r="D80" s="4" t="inlineStr">
        <is>
          <t xml:space="preserve"> </t>
        </is>
      </c>
      <c r="E80" s="4" t="inlineStr">
        <is>
          <t xml:space="preserve"> </t>
        </is>
      </c>
      <c r="F80" s="9" t="n">
        <v>252.6</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enior Credit Agreement | Maximum |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Organization Consolidation And Presentation Of Financial State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Warrant to purchase common stock | shares</t>
        </is>
      </c>
      <c r="B83" s="4" t="inlineStr">
        <is>
          <t xml:space="preserve"> </t>
        </is>
      </c>
      <c r="C83" s="4" t="inlineStr">
        <is>
          <t xml:space="preserve"> </t>
        </is>
      </c>
      <c r="D83" s="4" t="inlineStr">
        <is>
          <t xml:space="preserve"> </t>
        </is>
      </c>
      <c r="E83" s="4" t="inlineStr">
        <is>
          <t xml:space="preserve"> </t>
        </is>
      </c>
      <c r="F83" s="5" t="n">
        <v>4542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enior Credit Agreement | Tranche A</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Organization Consolidation And Presentation Of Financial State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Debt instrument, amount drawn</t>
        </is>
      </c>
      <c r="B86" s="4" t="inlineStr">
        <is>
          <t xml:space="preserve"> </t>
        </is>
      </c>
      <c r="C86" s="4" t="inlineStr">
        <is>
          <t xml:space="preserve"> </t>
        </is>
      </c>
      <c r="D86" s="4" t="inlineStr">
        <is>
          <t xml:space="preserve"> </t>
        </is>
      </c>
      <c r="E86" s="4" t="inlineStr">
        <is>
          <t xml:space="preserve"> </t>
        </is>
      </c>
      <c r="F86" s="7" t="n">
        <v>1000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enior Credit Agreement | Tranche B</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Organization Consolidation And Presentation Of Financial State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Debt instrument, amount drawn</t>
        </is>
      </c>
      <c r="B89" s="4" t="inlineStr">
        <is>
          <t xml:space="preserve"> </t>
        </is>
      </c>
      <c r="C89" s="4" t="inlineStr">
        <is>
          <t xml:space="preserve"> </t>
        </is>
      </c>
      <c r="D89" s="4" t="inlineStr">
        <is>
          <t xml:space="preserve"> </t>
        </is>
      </c>
      <c r="E89" s="4" t="inlineStr">
        <is>
          <t xml:space="preserve"> </t>
        </is>
      </c>
      <c r="F89" s="5" t="n">
        <v>250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enior Credit Agreement | Tranche C</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Organization Consolidation And Presentation Of Financial State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Debt instrument, amount drawn</t>
        </is>
      </c>
      <c r="B92" s="4" t="inlineStr">
        <is>
          <t xml:space="preserve"> </t>
        </is>
      </c>
      <c r="C92" s="4" t="inlineStr">
        <is>
          <t xml:space="preserve"> </t>
        </is>
      </c>
      <c r="D92" s="4" t="inlineStr">
        <is>
          <t xml:space="preserve"> </t>
        </is>
      </c>
      <c r="E92" s="4" t="inlineStr">
        <is>
          <t xml:space="preserve"> </t>
        </is>
      </c>
      <c r="F92" s="7" t="n">
        <v>2500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Senior Credit Agreement | Subsequent Event | Oaktre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Organization Consolidation And Presentation Of Financial State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Accounts payable owed to counterpar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7" t="n">
        <v>10000000</v>
      </c>
      <c r="L95" s="4" t="inlineStr">
        <is>
          <t xml:space="preserve"> </t>
        </is>
      </c>
      <c r="M95" s="4" t="inlineStr">
        <is>
          <t xml:space="preserve"> </t>
        </is>
      </c>
    </row>
    <row r="96">
      <c r="A96" s="4" t="inlineStr">
        <is>
          <t>Senior Credit Agreement Sixth Amendme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Organization Consolidation And Presentation Of Financial Stateme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Line of credit due</t>
        </is>
      </c>
      <c r="B98" s="4" t="inlineStr">
        <is>
          <t xml:space="preserve"> </t>
        </is>
      </c>
      <c r="C98" s="4" t="inlineStr">
        <is>
          <t xml:space="preserve"> </t>
        </is>
      </c>
      <c r="D98" s="4" t="inlineStr">
        <is>
          <t xml:space="preserve"> </t>
        </is>
      </c>
      <c r="E98" s="4" t="inlineStr">
        <is>
          <t xml:space="preserve"> </t>
        </is>
      </c>
      <c r="F98" s="4" t="inlineStr">
        <is>
          <t xml:space="preserve"> </t>
        </is>
      </c>
      <c r="G98" s="7" t="n">
        <v>750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Fee percentage</t>
        </is>
      </c>
      <c r="B99" s="4" t="inlineStr">
        <is>
          <t xml:space="preserve"> </t>
        </is>
      </c>
      <c r="C99" s="4" t="inlineStr">
        <is>
          <t xml:space="preserve"> </t>
        </is>
      </c>
      <c r="D99" s="4" t="inlineStr">
        <is>
          <t xml:space="preserve"> </t>
        </is>
      </c>
      <c r="E99" s="4" t="inlineStr">
        <is>
          <t xml:space="preserve"> </t>
        </is>
      </c>
      <c r="F99" s="4" t="inlineStr">
        <is>
          <t xml:space="preserve"> </t>
        </is>
      </c>
      <c r="G99" s="11" t="n">
        <v>0.05</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Exit fee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11" t="n">
        <v>0.02</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Prepayment fee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11" t="n">
        <v>0.03</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Additional prepayment in principal</t>
        </is>
      </c>
      <c r="B102" s="4" t="inlineStr">
        <is>
          <t xml:space="preserve"> </t>
        </is>
      </c>
      <c r="C102" s="4" t="inlineStr">
        <is>
          <t xml:space="preserve"> </t>
        </is>
      </c>
      <c r="D102" s="4" t="inlineStr">
        <is>
          <t xml:space="preserve"> </t>
        </is>
      </c>
      <c r="E102" s="4" t="inlineStr">
        <is>
          <t xml:space="preserve"> </t>
        </is>
      </c>
      <c r="F102" s="4" t="inlineStr">
        <is>
          <t xml:space="preserve"> </t>
        </is>
      </c>
      <c r="G102" s="7" t="n">
        <v>6900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Senior Credit Agreement Fourth Amend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Organization Consolidation And Presentation Of Financial Statemen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Purchase price | $ / shares</t>
        </is>
      </c>
      <c r="B105" s="4" t="inlineStr">
        <is>
          <t xml:space="preserve"> </t>
        </is>
      </c>
      <c r="C105" s="4" t="inlineStr">
        <is>
          <t xml:space="preserve"> </t>
        </is>
      </c>
      <c r="D105" s="4" t="inlineStr">
        <is>
          <t xml:space="preserve"> </t>
        </is>
      </c>
      <c r="E105" s="5" t="n">
        <v>1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Senior Credit Agreement Fourth Amendment | Oaktre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Organization Consolidation And Presentation Of Financial Stateme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Line of credit d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7" t="n">
        <v>7500000</v>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Senior Credit Agreement Fifth Amend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Organization Consolidation And Presentation Of Financial Stateme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Additional prepayment in principa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10000000</v>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Senior Credit Agreement Third Amend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Organization Consolidation And Presentation Of Financial Statemen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Repay to credit agree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7" t="n">
        <v>13700000</v>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Senior Credit Agreement Third Amendment | Amendment Provides Exercise Price for 50% of Shares Underlying</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Organization Consolidation And Presentation Of Financial Statement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Purchase price | $ / shares</t>
        </is>
      </c>
      <c r="B117" s="4" t="inlineStr">
        <is>
          <t xml:space="preserve"> </t>
        </is>
      </c>
      <c r="C117" s="4" t="inlineStr">
        <is>
          <t xml:space="preserve"> </t>
        </is>
      </c>
      <c r="D117" s="4" t="inlineStr">
        <is>
          <t xml:space="preserve"> </t>
        </is>
      </c>
      <c r="E117" s="7" t="n">
        <v>22</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ATM Shares | Sales Agreement | SVB Leerink LLC</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Organization Consolidation And Presentation Of Financial Statemen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Common stock share pric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9" t="n">
        <v>7.4</v>
      </c>
      <c r="J120" s="9" t="n">
        <v>29.8</v>
      </c>
      <c r="K120" s="4" t="inlineStr">
        <is>
          <t xml:space="preserve"> </t>
        </is>
      </c>
      <c r="L120" s="4" t="inlineStr">
        <is>
          <t xml:space="preserve"> </t>
        </is>
      </c>
      <c r="M120" s="4" t="inlineStr">
        <is>
          <t xml:space="preserve"> </t>
        </is>
      </c>
    </row>
    <row r="121">
      <c r="A121" s="4" t="inlineStr">
        <is>
          <t>Number of shares issued and sold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1263251</v>
      </c>
      <c r="J121" s="5" t="n">
        <v>38142</v>
      </c>
      <c r="K121" s="4" t="inlineStr">
        <is>
          <t xml:space="preserve"> </t>
        </is>
      </c>
      <c r="L121" s="4" t="inlineStr">
        <is>
          <t xml:space="preserve"> </t>
        </is>
      </c>
      <c r="M121" s="4" t="inlineStr">
        <is>
          <t xml:space="preserve"> </t>
        </is>
      </c>
    </row>
    <row r="122">
      <c r="A122" s="4" t="inlineStr">
        <is>
          <t>Common stock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7" t="n">
        <v>100000000</v>
      </c>
    </row>
    <row r="123">
      <c r="A123" s="4" t="inlineStr">
        <is>
          <t>Common stock, par value (in dollars per shar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8" t="n">
        <v>0.001</v>
      </c>
    </row>
    <row r="124">
      <c r="A124" s="4" t="inlineStr">
        <is>
          <t>Underwritten Public Offering</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Organization Consolidation And Presentation Of Financial Statement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Number of shares issued and sold | shares</t>
        </is>
      </c>
      <c r="B126" s="4" t="inlineStr">
        <is>
          <t xml:space="preserve"> </t>
        </is>
      </c>
      <c r="C126" s="4" t="inlineStr">
        <is>
          <t xml:space="preserve"> </t>
        </is>
      </c>
      <c r="D126" s="4" t="inlineStr">
        <is>
          <t xml:space="preserve"> </t>
        </is>
      </c>
      <c r="E126" s="4" t="inlineStr">
        <is>
          <t xml:space="preserve"> </t>
        </is>
      </c>
      <c r="F126" s="4" t="inlineStr">
        <is>
          <t xml:space="preserve"> </t>
        </is>
      </c>
      <c r="G126" s="5" t="n">
        <v>1766667</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sheetData>
  <mergeCells count="3">
    <mergeCell ref="A1:A2"/>
    <mergeCell ref="G1:H1"/>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7" customWidth="1" min="1" max="1"/>
    <col width="22" customWidth="1" min="2" max="2"/>
    <col width="45" customWidth="1" min="3" max="3"/>
    <col width="30" customWidth="1" min="4" max="4"/>
    <col width="22" customWidth="1" min="5" max="5"/>
  </cols>
  <sheetData>
    <row r="1">
      <c r="A1" s="1" t="inlineStr">
        <is>
          <t>Summary of Significant Accounting Policies - Additional Information (Detail)</t>
        </is>
      </c>
      <c r="B1" s="2" t="inlineStr">
        <is>
          <t>3 Months Ended</t>
        </is>
      </c>
      <c r="C1" s="2" t="inlineStr">
        <is>
          <t>12 Months Ended</t>
        </is>
      </c>
    </row>
    <row r="2">
      <c r="B2" s="2" t="inlineStr">
        <is>
          <t>Sep. 30, 2020 USD ($)</t>
        </is>
      </c>
      <c r="C2" s="2" t="inlineStr">
        <is>
          <t>Dec. 31, 2022 USD ($) Segment Reporting_Unit</t>
        </is>
      </c>
      <c r="D2" s="2" t="inlineStr">
        <is>
          <t>Dec. 31, 2021 USD ($) Segment</t>
        </is>
      </c>
      <c r="E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Foreign currency translation adjustment, net of income taxes</t>
        </is>
      </c>
      <c r="B4" s="4" t="inlineStr">
        <is>
          <t xml:space="preserve"> </t>
        </is>
      </c>
      <c r="C4" s="7" t="n">
        <v>909000</v>
      </c>
      <c r="D4" s="7" t="n">
        <v>141000</v>
      </c>
      <c r="E4" s="4" t="inlineStr">
        <is>
          <t xml:space="preserve"> </t>
        </is>
      </c>
    </row>
    <row r="5">
      <c r="A5" s="4" t="inlineStr">
        <is>
          <t>Provision for credit losses</t>
        </is>
      </c>
      <c r="B5" s="4" t="inlineStr">
        <is>
          <t xml:space="preserve"> </t>
        </is>
      </c>
      <c r="C5" s="5" t="n">
        <v>9676000</v>
      </c>
      <c r="D5" s="5" t="n">
        <v>9069000</v>
      </c>
      <c r="E5" s="4" t="inlineStr">
        <is>
          <t xml:space="preserve"> </t>
        </is>
      </c>
    </row>
    <row r="6">
      <c r="A6" s="4" t="inlineStr">
        <is>
          <t>Reserves on inventory</t>
        </is>
      </c>
      <c r="B6" s="4" t="inlineStr">
        <is>
          <t xml:space="preserve"> </t>
        </is>
      </c>
      <c r="C6" s="7" t="n">
        <v>2900000</v>
      </c>
      <c r="D6" s="7" t="n">
        <v>6000000</v>
      </c>
      <c r="E6" s="4" t="inlineStr">
        <is>
          <t xml:space="preserve"> </t>
        </is>
      </c>
    </row>
    <row r="7">
      <c r="A7" s="4" t="inlineStr">
        <is>
          <t>Number of operating segments | Segment</t>
        </is>
      </c>
      <c r="B7" s="4" t="inlineStr">
        <is>
          <t xml:space="preserve"> </t>
        </is>
      </c>
      <c r="C7" s="5" t="n">
        <v>2</v>
      </c>
      <c r="D7" s="5" t="n">
        <v>3</v>
      </c>
      <c r="E7" s="4" t="inlineStr">
        <is>
          <t xml:space="preserve"> </t>
        </is>
      </c>
    </row>
    <row r="8">
      <c r="A8" s="4" t="inlineStr">
        <is>
          <t>Goodwill impairment</t>
        </is>
      </c>
      <c r="B8" s="4" t="inlineStr">
        <is>
          <t xml:space="preserve"> </t>
        </is>
      </c>
      <c r="C8" s="4" t="inlineStr">
        <is>
          <t xml:space="preserve"> </t>
        </is>
      </c>
      <c r="D8" s="7" t="n">
        <v>67679000</v>
      </c>
      <c r="E8" s="4" t="inlineStr">
        <is>
          <t xml:space="preserve"> </t>
        </is>
      </c>
    </row>
    <row r="9">
      <c r="A9" s="4" t="inlineStr">
        <is>
          <t>Goodwill</t>
        </is>
      </c>
      <c r="B9" s="4" t="inlineStr">
        <is>
          <t xml:space="preserve"> </t>
        </is>
      </c>
      <c r="C9" s="7" t="n">
        <v>0</v>
      </c>
      <c r="D9" s="5" t="n">
        <v>0</v>
      </c>
      <c r="E9" s="7" t="n">
        <v>38891000</v>
      </c>
    </row>
    <row r="10">
      <c r="A10" s="4" t="inlineStr">
        <is>
          <t>Number of reporting units | Reporting_Unit</t>
        </is>
      </c>
      <c r="B10" s="4" t="inlineStr">
        <is>
          <t xml:space="preserve"> </t>
        </is>
      </c>
      <c r="C10" s="5" t="n">
        <v>2</v>
      </c>
      <c r="D10" s="4" t="inlineStr">
        <is>
          <t xml:space="preserve"> </t>
        </is>
      </c>
      <c r="E10" s="4" t="inlineStr">
        <is>
          <t xml:space="preserve"> </t>
        </is>
      </c>
    </row>
    <row r="11">
      <c r="A11" s="4" t="inlineStr">
        <is>
          <t>Impairment of long-lived assets other than goodwill</t>
        </is>
      </c>
      <c r="B11" s="4" t="inlineStr">
        <is>
          <t xml:space="preserve"> </t>
        </is>
      </c>
      <c r="C11" s="7" t="n">
        <v>1800000</v>
      </c>
      <c r="D11" s="7" t="n">
        <v>1700000</v>
      </c>
      <c r="E11" s="4" t="inlineStr">
        <is>
          <t xml:space="preserve"> </t>
        </is>
      </c>
    </row>
    <row r="12">
      <c r="A12" s="4" t="inlineStr">
        <is>
          <t>Impairment of continuing operations</t>
        </is>
      </c>
      <c r="B12" s="4" t="inlineStr">
        <is>
          <t xml:space="preserve"> </t>
        </is>
      </c>
      <c r="C12" s="5" t="n">
        <v>100000</v>
      </c>
      <c r="D12" s="4" t="inlineStr">
        <is>
          <t xml:space="preserve"> </t>
        </is>
      </c>
      <c r="E12" s="4" t="inlineStr">
        <is>
          <t xml:space="preserve"> </t>
        </is>
      </c>
    </row>
    <row r="13">
      <c r="A13" s="4" t="inlineStr">
        <is>
          <t>Impairment Of Discontinued Operations</t>
        </is>
      </c>
      <c r="B13" s="4" t="inlineStr">
        <is>
          <t xml:space="preserve"> </t>
        </is>
      </c>
      <c r="C13" s="7" t="n">
        <v>1700000</v>
      </c>
      <c r="D13" s="4" t="inlineStr">
        <is>
          <t xml:space="preserve"> </t>
        </is>
      </c>
      <c r="E13" s="4" t="inlineStr">
        <is>
          <t xml:space="preserve"> </t>
        </is>
      </c>
    </row>
    <row r="14">
      <c r="A14" s="4" t="inlineStr">
        <is>
          <t>Expected dividend yield</t>
        </is>
      </c>
      <c r="B14" s="4" t="inlineStr">
        <is>
          <t xml:space="preserve"> </t>
        </is>
      </c>
      <c r="C14" s="11" t="n">
        <v>0</v>
      </c>
      <c r="D14" s="11" t="n">
        <v>0</v>
      </c>
      <c r="E14" s="4" t="inlineStr">
        <is>
          <t xml:space="preserve"> </t>
        </is>
      </c>
    </row>
    <row r="15">
      <c r="A15" s="4" t="inlineStr">
        <is>
          <t>Interest or penalties related to income taxes</t>
        </is>
      </c>
      <c r="B15" s="4" t="inlineStr">
        <is>
          <t xml:space="preserve"> </t>
        </is>
      </c>
      <c r="C15" s="7" t="n">
        <v>0</v>
      </c>
      <c r="D15" s="4" t="inlineStr">
        <is>
          <t xml:space="preserve"> </t>
        </is>
      </c>
      <c r="E15" s="4" t="inlineStr">
        <is>
          <t xml:space="preserve"> </t>
        </is>
      </c>
    </row>
    <row r="16">
      <c r="A16" s="4" t="inlineStr">
        <is>
          <t>Xiangxue License</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Payments received on milestone achievement</t>
        </is>
      </c>
      <c r="B18" s="4" t="inlineStr">
        <is>
          <t xml:space="preserve"> </t>
        </is>
      </c>
      <c r="C18" s="4" t="inlineStr">
        <is>
          <t xml:space="preserve"> </t>
        </is>
      </c>
      <c r="D18" s="7" t="n">
        <v>1500000</v>
      </c>
      <c r="E18" s="4" t="inlineStr">
        <is>
          <t xml:space="preserve"> </t>
        </is>
      </c>
    </row>
    <row r="19">
      <c r="A19" s="4" t="inlineStr">
        <is>
          <t>Aggregate payments to be received upon milestone achievement</t>
        </is>
      </c>
      <c r="B19" s="4" t="inlineStr">
        <is>
          <t xml:space="preserve"> </t>
        </is>
      </c>
      <c r="C19" s="4" t="inlineStr">
        <is>
          <t xml:space="preserve"> </t>
        </is>
      </c>
      <c r="D19" s="5" t="n">
        <v>10000000</v>
      </c>
      <c r="E19" s="4" t="inlineStr">
        <is>
          <t xml:space="preserve"> </t>
        </is>
      </c>
    </row>
    <row r="20">
      <c r="A20" s="4" t="inlineStr">
        <is>
          <t>Provision for expected credit losses related to currency conversion</t>
        </is>
      </c>
      <c r="B20" s="4" t="inlineStr">
        <is>
          <t xml:space="preserve"> </t>
        </is>
      </c>
      <c r="C20" s="5" t="n">
        <v>0</v>
      </c>
      <c r="D20" s="4" t="inlineStr">
        <is>
          <t xml:space="preserve"> </t>
        </is>
      </c>
      <c r="E20" s="5" t="n">
        <v>8500000</v>
      </c>
    </row>
    <row r="21">
      <c r="A21" s="4" t="inlineStr">
        <is>
          <t>Provision related to currency conversion</t>
        </is>
      </c>
      <c r="B21" s="4" t="inlineStr">
        <is>
          <t xml:space="preserve"> </t>
        </is>
      </c>
      <c r="C21" s="4" t="inlineStr">
        <is>
          <t xml:space="preserve"> </t>
        </is>
      </c>
      <c r="D21" s="4" t="inlineStr">
        <is>
          <t xml:space="preserve"> </t>
        </is>
      </c>
      <c r="E21" s="7" t="n">
        <v>400000</v>
      </c>
    </row>
    <row r="22">
      <c r="A22" s="4" t="inlineStr">
        <is>
          <t>License Revenue | Xiangxue License</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Revenue recognized</t>
        </is>
      </c>
      <c r="B24" s="7" t="n">
        <v>9400000</v>
      </c>
      <c r="C24" s="4" t="inlineStr">
        <is>
          <t xml:space="preserve"> </t>
        </is>
      </c>
      <c r="D24" s="4" t="inlineStr">
        <is>
          <t xml:space="preserve"> </t>
        </is>
      </c>
      <c r="E24" s="4" t="inlineStr">
        <is>
          <t xml:space="preserve"> </t>
        </is>
      </c>
    </row>
    <row r="25">
      <c r="A25" s="4" t="inlineStr">
        <is>
          <t>Value added tax</t>
        </is>
      </c>
      <c r="B25" s="7" t="n">
        <v>600000</v>
      </c>
      <c r="C25" s="4" t="inlineStr">
        <is>
          <t xml:space="preserve"> </t>
        </is>
      </c>
      <c r="D25" s="4" t="inlineStr">
        <is>
          <t xml:space="preserve"> </t>
        </is>
      </c>
      <c r="E25" s="4" t="inlineStr">
        <is>
          <t xml:space="preserve"> </t>
        </is>
      </c>
    </row>
    <row r="26">
      <c r="A26" s="4" t="inlineStr">
        <is>
          <t>Pharmaceutical Wholesalers, Drug Manufacturers, and Hospitals and End Users</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Provision for credit losses</t>
        </is>
      </c>
      <c r="B28" s="4" t="inlineStr">
        <is>
          <t xml:space="preserve"> </t>
        </is>
      </c>
      <c r="C28" s="5" t="n">
        <v>100000</v>
      </c>
      <c r="D28" s="5" t="n">
        <v>100000</v>
      </c>
      <c r="E28" s="4" t="inlineStr">
        <is>
          <t xml:space="preserve"> </t>
        </is>
      </c>
    </row>
    <row r="29">
      <c r="A29" s="4" t="inlineStr">
        <is>
          <t>Recovery of credit losses</t>
        </is>
      </c>
      <c r="B29" s="4" t="inlineStr">
        <is>
          <t xml:space="preserve"> </t>
        </is>
      </c>
      <c r="C29" s="5" t="n">
        <v>500000</v>
      </c>
      <c r="D29" s="5" t="n">
        <v>500000</v>
      </c>
      <c r="E29" s="4" t="inlineStr">
        <is>
          <t xml:space="preserve"> </t>
        </is>
      </c>
    </row>
    <row r="30">
      <c r="A30" s="4" t="inlineStr">
        <is>
          <t>Chinese Subsidiaries</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Cash and cash equivalents, funds transfer limitations</t>
        </is>
      </c>
      <c r="B32" s="4" t="inlineStr">
        <is>
          <t xml:space="preserve"> </t>
        </is>
      </c>
      <c r="C32" s="7" t="n">
        <v>0</v>
      </c>
      <c r="D32" s="7" t="n">
        <v>4600000</v>
      </c>
      <c r="E32"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34"/>
  <sheetViews>
    <sheetView workbookViewId="0">
      <selection activeCell="A1" sqref="A1"/>
    </sheetView>
  </sheetViews>
  <sheetFormatPr baseColWidth="8" defaultRowHeight="15"/>
  <cols>
    <col width="73" customWidth="1" min="1" max="1"/>
    <col width="13" customWidth="1" min="2" max="2"/>
    <col width="16" customWidth="1" min="3" max="3"/>
    <col width="13" customWidth="1" min="4" max="4"/>
    <col width="13" customWidth="1" min="5" max="5"/>
    <col width="13" customWidth="1" min="6" max="6"/>
    <col width="29" customWidth="1" min="7" max="7"/>
    <col width="18" customWidth="1" min="8" max="8"/>
    <col width="19" customWidth="1" min="9" max="9"/>
    <col width="27" customWidth="1" min="10" max="10"/>
    <col width="43" customWidth="1" min="11" max="11"/>
    <col width="32" customWidth="1" min="12" max="12"/>
    <col width="33" customWidth="1" min="13" max="13"/>
    <col width="20" customWidth="1" min="14" max="14"/>
    <col width="46" customWidth="1" min="15" max="15"/>
    <col width="15" customWidth="1" min="16" max="16"/>
    <col width="51" customWidth="1" min="17" max="17"/>
    <col width="67" customWidth="1" min="18" max="18"/>
    <col width="56" customWidth="1" min="19" max="19"/>
    <col width="57" customWidth="1" min="20" max="20"/>
    <col width="26" customWidth="1" min="21" max="21"/>
  </cols>
  <sheetData>
    <row r="1">
      <c r="A1" s="1" t="inlineStr">
        <is>
          <t>Consolidated Statements of Stockholders' Equity - USD ($) $ in Thousands</t>
        </is>
      </c>
      <c r="B1" s="2" t="inlineStr">
        <is>
          <t>Total</t>
        </is>
      </c>
      <c r="C1" s="2" t="inlineStr">
        <is>
          <t>Public Offering</t>
        </is>
      </c>
      <c r="D1" s="2" t="inlineStr">
        <is>
          <t>Kuur</t>
        </is>
      </c>
      <c r="E1" s="2" t="inlineStr">
        <is>
          <t>Cidal</t>
        </is>
      </c>
      <c r="F1" s="2" t="inlineStr">
        <is>
          <t>Common Stock</t>
        </is>
      </c>
      <c r="G1" s="2" t="inlineStr">
        <is>
          <t>Common Stock Public Offering</t>
        </is>
      </c>
      <c r="H1" s="2" t="inlineStr">
        <is>
          <t>Common Stock Kuur</t>
        </is>
      </c>
      <c r="I1" s="2" t="inlineStr">
        <is>
          <t>Common Stock Cidal</t>
        </is>
      </c>
      <c r="J1" s="2" t="inlineStr">
        <is>
          <t>Additional Paid-in Capital</t>
        </is>
      </c>
      <c r="K1" s="2" t="inlineStr">
        <is>
          <t>Additional Paid-in Capital Public Offering</t>
        </is>
      </c>
      <c r="L1" s="2" t="inlineStr">
        <is>
          <t>Additional Paid-in Capital Kuur</t>
        </is>
      </c>
      <c r="M1" s="2" t="inlineStr">
        <is>
          <t>Additional Paid-in Capital Cidal</t>
        </is>
      </c>
      <c r="N1" s="2" t="inlineStr">
        <is>
          <t>Accumulated Deficit</t>
        </is>
      </c>
      <c r="O1" s="2" t="inlineStr">
        <is>
          <t>Accumulated Other Comprehensive (Loss) Income</t>
        </is>
      </c>
      <c r="P1" s="2" t="inlineStr">
        <is>
          <t>Treasury Stock</t>
        </is>
      </c>
      <c r="Q1" s="2" t="inlineStr">
        <is>
          <t>Total Athenex, Inc. Stockholders' Equity (Deficit)</t>
        </is>
      </c>
      <c r="R1" s="2" t="inlineStr">
        <is>
          <t>Total Athenex, Inc. Stockholders' Equity (Deficit) Public Offering</t>
        </is>
      </c>
      <c r="S1" s="2" t="inlineStr">
        <is>
          <t>Total Athenex, Inc. Stockholders' Equity (Deficit) Kuur</t>
        </is>
      </c>
      <c r="T1" s="2" t="inlineStr">
        <is>
          <t>Total Athenex, Inc. Stockholders' Equity (Deficit) Cidal</t>
        </is>
      </c>
      <c r="U1" s="2" t="inlineStr">
        <is>
          <t>Non-Controlling Interests</t>
        </is>
      </c>
    </row>
    <row r="2">
      <c r="A2" s="4" t="inlineStr">
        <is>
          <t>Beginning balance at Dec. 31, 2020</t>
        </is>
      </c>
      <c r="B2" s="7" t="n">
        <v>165348</v>
      </c>
      <c r="C2" s="4" t="inlineStr">
        <is>
          <t xml:space="preserve"> </t>
        </is>
      </c>
      <c r="D2" s="4" t="inlineStr">
        <is>
          <t xml:space="preserve"> </t>
        </is>
      </c>
      <c r="E2" s="4" t="inlineStr">
        <is>
          <t xml:space="preserve"> </t>
        </is>
      </c>
      <c r="F2" s="7" t="n">
        <v>5</v>
      </c>
      <c r="G2" s="4" t="inlineStr">
        <is>
          <t xml:space="preserve"> </t>
        </is>
      </c>
      <c r="H2" s="4" t="inlineStr">
        <is>
          <t xml:space="preserve"> </t>
        </is>
      </c>
      <c r="I2" s="4" t="inlineStr">
        <is>
          <t xml:space="preserve"> </t>
        </is>
      </c>
      <c r="J2" s="7" t="n">
        <v>901954</v>
      </c>
      <c r="K2" s="4" t="inlineStr">
        <is>
          <t xml:space="preserve"> </t>
        </is>
      </c>
      <c r="L2" s="4" t="inlineStr">
        <is>
          <t xml:space="preserve"> </t>
        </is>
      </c>
      <c r="M2" s="4" t="inlineStr">
        <is>
          <t xml:space="preserve"> </t>
        </is>
      </c>
      <c r="N2" s="7" t="n">
        <v>-713644</v>
      </c>
      <c r="O2" s="7" t="n">
        <v>-1134</v>
      </c>
      <c r="P2" s="7" t="n">
        <v>-7406</v>
      </c>
      <c r="Q2" s="7" t="n">
        <v>179775</v>
      </c>
      <c r="R2" s="4" t="inlineStr">
        <is>
          <t xml:space="preserve"> </t>
        </is>
      </c>
      <c r="S2" s="4" t="inlineStr">
        <is>
          <t xml:space="preserve"> </t>
        </is>
      </c>
      <c r="T2" s="4" t="inlineStr">
        <is>
          <t xml:space="preserve"> </t>
        </is>
      </c>
      <c r="U2" s="7" t="n">
        <v>-14427</v>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5" t="n">
        <v>475331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83646</v>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ale of common stock through ATM and ESPP</t>
        </is>
      </c>
      <c r="B4" s="5" t="n">
        <v>134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342</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342</v>
      </c>
      <c r="R4" s="4" t="inlineStr">
        <is>
          <t xml:space="preserve"> </t>
        </is>
      </c>
      <c r="S4" s="4" t="inlineStr">
        <is>
          <t xml:space="preserve"> </t>
        </is>
      </c>
      <c r="T4" s="4" t="inlineStr">
        <is>
          <t xml:space="preserve"> </t>
        </is>
      </c>
      <c r="U4" s="4" t="inlineStr">
        <is>
          <t xml:space="preserve"> </t>
        </is>
      </c>
    </row>
    <row r="5">
      <c r="A5" s="4" t="inlineStr">
        <is>
          <t>Sale of common stock through ATM and ESPP, shares</t>
        </is>
      </c>
      <c r="B5" s="4" t="inlineStr">
        <is>
          <t xml:space="preserve"> </t>
        </is>
      </c>
      <c r="C5" s="4" t="inlineStr">
        <is>
          <t xml:space="preserve"> </t>
        </is>
      </c>
      <c r="D5" s="4" t="inlineStr">
        <is>
          <t xml:space="preserve"> </t>
        </is>
      </c>
      <c r="E5" s="4" t="inlineStr">
        <is>
          <t xml:space="preserve"> </t>
        </is>
      </c>
      <c r="F5" s="5" t="n">
        <v>4222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Equity consideration in connection with acquisition</t>
        </is>
      </c>
      <c r="B6" s="4" t="inlineStr">
        <is>
          <t xml:space="preserve"> </t>
        </is>
      </c>
      <c r="C6" s="4" t="inlineStr">
        <is>
          <t xml:space="preserve"> </t>
        </is>
      </c>
      <c r="D6" s="7" t="n">
        <v>58427</v>
      </c>
      <c r="E6" s="7" t="n">
        <v>1</v>
      </c>
      <c r="F6" s="4" t="inlineStr">
        <is>
          <t xml:space="preserve"> </t>
        </is>
      </c>
      <c r="G6" s="4" t="inlineStr">
        <is>
          <t xml:space="preserve"> </t>
        </is>
      </c>
      <c r="H6" s="7" t="n">
        <v>1</v>
      </c>
      <c r="I6" s="4" t="inlineStr">
        <is>
          <t xml:space="preserve"> </t>
        </is>
      </c>
      <c r="J6" s="4" t="inlineStr">
        <is>
          <t xml:space="preserve"> </t>
        </is>
      </c>
      <c r="K6" s="4" t="inlineStr">
        <is>
          <t xml:space="preserve"> </t>
        </is>
      </c>
      <c r="L6" s="7" t="n">
        <v>58426</v>
      </c>
      <c r="M6" s="7" t="n">
        <v>1</v>
      </c>
      <c r="N6" s="4" t="inlineStr">
        <is>
          <t xml:space="preserve"> </t>
        </is>
      </c>
      <c r="O6" s="4" t="inlineStr">
        <is>
          <t xml:space="preserve"> </t>
        </is>
      </c>
      <c r="P6" s="4" t="inlineStr">
        <is>
          <t xml:space="preserve"> </t>
        </is>
      </c>
      <c r="Q6" s="4" t="inlineStr">
        <is>
          <t xml:space="preserve"> </t>
        </is>
      </c>
      <c r="R6" s="4" t="inlineStr">
        <is>
          <t xml:space="preserve"> </t>
        </is>
      </c>
      <c r="S6" s="7" t="n">
        <v>58427</v>
      </c>
      <c r="T6" s="7" t="n">
        <v>1</v>
      </c>
      <c r="U6" s="4" t="inlineStr">
        <is>
          <t xml:space="preserve"> </t>
        </is>
      </c>
    </row>
    <row r="7">
      <c r="A7" s="4" t="inlineStr">
        <is>
          <t>Equity consideration in connection with acquisiti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80083</v>
      </c>
      <c r="I7" s="5" t="n">
        <v>56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tock-based compensation cost</t>
        </is>
      </c>
      <c r="B8" s="5" t="n">
        <v>859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591</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8591</v>
      </c>
      <c r="R8" s="4" t="inlineStr">
        <is>
          <t xml:space="preserve"> </t>
        </is>
      </c>
      <c r="S8" s="4" t="inlineStr">
        <is>
          <t xml:space="preserve"> </t>
        </is>
      </c>
      <c r="T8" s="4" t="inlineStr">
        <is>
          <t xml:space="preserve"> </t>
        </is>
      </c>
      <c r="U8" s="4" t="inlineStr">
        <is>
          <t xml:space="preserve"> </t>
        </is>
      </c>
    </row>
    <row r="9">
      <c r="A9" s="4" t="inlineStr">
        <is>
          <t>Restricted stock expense</t>
        </is>
      </c>
      <c r="B9" s="5" t="n">
        <v>61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16</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616</v>
      </c>
      <c r="R9" s="4" t="inlineStr">
        <is>
          <t xml:space="preserve"> </t>
        </is>
      </c>
      <c r="S9" s="4" t="inlineStr">
        <is>
          <t xml:space="preserve"> </t>
        </is>
      </c>
      <c r="T9" s="4" t="inlineStr">
        <is>
          <t xml:space="preserve"> </t>
        </is>
      </c>
      <c r="U9" s="4" t="inlineStr">
        <is>
          <t xml:space="preserve"> </t>
        </is>
      </c>
    </row>
    <row r="10">
      <c r="A10" s="4" t="inlineStr">
        <is>
          <t>Stock options exercised</t>
        </is>
      </c>
      <c r="B10" s="5" t="n">
        <v>157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579</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1579</v>
      </c>
      <c r="R10" s="4" t="inlineStr">
        <is>
          <t xml:space="preserve"> </t>
        </is>
      </c>
      <c r="S10" s="4" t="inlineStr">
        <is>
          <t xml:space="preserve"> </t>
        </is>
      </c>
      <c r="T10" s="4" t="inlineStr">
        <is>
          <t xml:space="preserve"> </t>
        </is>
      </c>
      <c r="U10" s="4" t="inlineStr">
        <is>
          <t xml:space="preserve"> </t>
        </is>
      </c>
    </row>
    <row r="11">
      <c r="A11" s="4" t="inlineStr">
        <is>
          <t>Stock options exercised, shares</t>
        </is>
      </c>
      <c r="B11" s="4" t="inlineStr">
        <is>
          <t xml:space="preserve"> </t>
        </is>
      </c>
      <c r="C11" s="4" t="inlineStr">
        <is>
          <t xml:space="preserve"> </t>
        </is>
      </c>
      <c r="D11" s="4" t="inlineStr">
        <is>
          <t xml:space="preserve"> </t>
        </is>
      </c>
      <c r="E11" s="4" t="inlineStr">
        <is>
          <t xml:space="preserve"> </t>
        </is>
      </c>
      <c r="F11" s="5" t="n">
        <v>1397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Treasury stock repurchase</t>
        </is>
      </c>
      <c r="B12" s="5" t="n">
        <v>-7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7" t="n">
        <v>-79</v>
      </c>
      <c r="Q12" s="5" t="n">
        <v>-79</v>
      </c>
      <c r="R12" s="4" t="inlineStr">
        <is>
          <t xml:space="preserve"> </t>
        </is>
      </c>
      <c r="S12" s="4" t="inlineStr">
        <is>
          <t xml:space="preserve"> </t>
        </is>
      </c>
      <c r="T12" s="4" t="inlineStr">
        <is>
          <t xml:space="preserve"> </t>
        </is>
      </c>
      <c r="U12" s="4" t="inlineStr">
        <is>
          <t xml:space="preserve"> </t>
        </is>
      </c>
    </row>
    <row r="13">
      <c r="A13" s="4" t="inlineStr">
        <is>
          <t>Disposal of non-controlling interest</t>
        </is>
      </c>
      <c r="B13" s="5" t="n">
        <v>1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16</v>
      </c>
    </row>
    <row r="14">
      <c r="A14" s="4" t="inlineStr">
        <is>
          <t>Net loss</t>
        </is>
      </c>
      <c r="B14" s="5" t="n">
        <v>-20203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99768</v>
      </c>
      <c r="O14" s="4" t="inlineStr">
        <is>
          <t xml:space="preserve"> </t>
        </is>
      </c>
      <c r="P14" s="4" t="inlineStr">
        <is>
          <t xml:space="preserve"> </t>
        </is>
      </c>
      <c r="Q14" s="5" t="n">
        <v>-199768</v>
      </c>
      <c r="R14" s="4" t="inlineStr">
        <is>
          <t xml:space="preserve"> </t>
        </is>
      </c>
      <c r="S14" s="4" t="inlineStr">
        <is>
          <t xml:space="preserve"> </t>
        </is>
      </c>
      <c r="T14" s="4" t="inlineStr">
        <is>
          <t xml:space="preserve"> </t>
        </is>
      </c>
      <c r="U14" s="5" t="n">
        <v>-2268</v>
      </c>
    </row>
    <row r="15">
      <c r="A15" s="4" t="inlineStr">
        <is>
          <t>Other comprehensive gain, net of tax</t>
        </is>
      </c>
      <c r="B15" s="5" t="n">
        <v>64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647</v>
      </c>
      <c r="P15" s="4" t="inlineStr">
        <is>
          <t xml:space="preserve"> </t>
        </is>
      </c>
      <c r="Q15" s="5" t="n">
        <v>647</v>
      </c>
      <c r="R15" s="4" t="inlineStr">
        <is>
          <t xml:space="preserve"> </t>
        </is>
      </c>
      <c r="S15" s="4" t="inlineStr">
        <is>
          <t xml:space="preserve"> </t>
        </is>
      </c>
      <c r="T15" s="4" t="inlineStr">
        <is>
          <t xml:space="preserve"> </t>
        </is>
      </c>
      <c r="U15" s="4" t="inlineStr">
        <is>
          <t xml:space="preserve"> </t>
        </is>
      </c>
    </row>
    <row r="16">
      <c r="A16" s="4" t="inlineStr">
        <is>
          <t>Ending balance at Dec. 31, 2021</t>
        </is>
      </c>
      <c r="B16" s="5" t="n">
        <v>34452</v>
      </c>
      <c r="C16" s="4" t="inlineStr">
        <is>
          <t xml:space="preserve"> </t>
        </is>
      </c>
      <c r="D16" s="4" t="inlineStr">
        <is>
          <t xml:space="preserve"> </t>
        </is>
      </c>
      <c r="E16" s="4" t="inlineStr">
        <is>
          <t xml:space="preserve"> </t>
        </is>
      </c>
      <c r="F16" s="7" t="n">
        <v>6</v>
      </c>
      <c r="G16" s="4" t="inlineStr">
        <is>
          <t xml:space="preserve"> </t>
        </is>
      </c>
      <c r="H16" s="4" t="inlineStr">
        <is>
          <t xml:space="preserve"> </t>
        </is>
      </c>
      <c r="I16" s="4" t="inlineStr">
        <is>
          <t xml:space="preserve"> </t>
        </is>
      </c>
      <c r="J16" s="5" t="n">
        <v>972509</v>
      </c>
      <c r="K16" s="4" t="inlineStr">
        <is>
          <t xml:space="preserve"> </t>
        </is>
      </c>
      <c r="L16" s="4" t="inlineStr">
        <is>
          <t xml:space="preserve"> </t>
        </is>
      </c>
      <c r="M16" s="4" t="inlineStr">
        <is>
          <t xml:space="preserve"> </t>
        </is>
      </c>
      <c r="N16" s="5" t="n">
        <v>-913412</v>
      </c>
      <c r="O16" s="5" t="n">
        <v>-487</v>
      </c>
      <c r="P16" s="7" t="n">
        <v>-7485</v>
      </c>
      <c r="Q16" s="5" t="n">
        <v>51131</v>
      </c>
      <c r="R16" s="4" t="inlineStr">
        <is>
          <t xml:space="preserve"> </t>
        </is>
      </c>
      <c r="S16" s="4" t="inlineStr">
        <is>
          <t xml:space="preserve"> </t>
        </is>
      </c>
      <c r="T16" s="4" t="inlineStr">
        <is>
          <t xml:space="preserve"> </t>
        </is>
      </c>
      <c r="U16" s="5" t="n">
        <v>-16679</v>
      </c>
    </row>
    <row r="17">
      <c r="A17" s="4" t="inlineStr">
        <is>
          <t>Ending balance, shares at Dec. 31, 2021</t>
        </is>
      </c>
      <c r="B17" s="4" t="inlineStr">
        <is>
          <t xml:space="preserve"> </t>
        </is>
      </c>
      <c r="C17" s="4" t="inlineStr">
        <is>
          <t xml:space="preserve"> </t>
        </is>
      </c>
      <c r="D17" s="4" t="inlineStr">
        <is>
          <t xml:space="preserve"> </t>
        </is>
      </c>
      <c r="E17" s="4" t="inlineStr">
        <is>
          <t xml:space="preserve"> </t>
        </is>
      </c>
      <c r="F17" s="5" t="n">
        <v>559014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83646</v>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ale of common stock</t>
        </is>
      </c>
      <c r="B18" s="4" t="inlineStr">
        <is>
          <t xml:space="preserve"> </t>
        </is>
      </c>
      <c r="C18" s="7" t="n">
        <v>17773</v>
      </c>
      <c r="D18" s="4" t="inlineStr">
        <is>
          <t xml:space="preserve"> </t>
        </is>
      </c>
      <c r="E18" s="4" t="inlineStr">
        <is>
          <t xml:space="preserve"> </t>
        </is>
      </c>
      <c r="F18" s="4" t="inlineStr">
        <is>
          <t xml:space="preserve"> </t>
        </is>
      </c>
      <c r="G18" s="7" t="n">
        <v>2</v>
      </c>
      <c r="H18" s="4" t="inlineStr">
        <is>
          <t xml:space="preserve"> </t>
        </is>
      </c>
      <c r="I18" s="4" t="inlineStr">
        <is>
          <t xml:space="preserve"> </t>
        </is>
      </c>
      <c r="J18" s="4" t="inlineStr">
        <is>
          <t xml:space="preserve"> </t>
        </is>
      </c>
      <c r="K18" s="7" t="n">
        <v>17771</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7" t="n">
        <v>17773</v>
      </c>
      <c r="S18" s="4" t="inlineStr">
        <is>
          <t xml:space="preserve"> </t>
        </is>
      </c>
      <c r="T18" s="4" t="inlineStr">
        <is>
          <t xml:space="preserve"> </t>
        </is>
      </c>
      <c r="U18" s="4" t="inlineStr">
        <is>
          <t xml:space="preserve"> </t>
        </is>
      </c>
    </row>
    <row r="19">
      <c r="A19" s="4" t="inlineStr">
        <is>
          <t>Sale of common stock, shares</t>
        </is>
      </c>
      <c r="B19" s="4" t="inlineStr">
        <is>
          <t xml:space="preserve"> </t>
        </is>
      </c>
      <c r="C19" s="4" t="inlineStr">
        <is>
          <t xml:space="preserve"> </t>
        </is>
      </c>
      <c r="D19" s="4" t="inlineStr">
        <is>
          <t xml:space="preserve"> </t>
        </is>
      </c>
      <c r="E19" s="4" t="inlineStr">
        <is>
          <t xml:space="preserve"> </t>
        </is>
      </c>
      <c r="F19" s="4" t="inlineStr">
        <is>
          <t xml:space="preserve"> </t>
        </is>
      </c>
      <c r="G19" s="5" t="n">
        <v>1766667</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ale of common stock through ATM</t>
        </is>
      </c>
      <c r="B20" s="5" t="n">
        <v>9395</v>
      </c>
      <c r="C20" s="4" t="inlineStr">
        <is>
          <t xml:space="preserve"> </t>
        </is>
      </c>
      <c r="D20" s="4" t="inlineStr">
        <is>
          <t xml:space="preserve"> </t>
        </is>
      </c>
      <c r="E20" s="4" t="inlineStr">
        <is>
          <t xml:space="preserve"> </t>
        </is>
      </c>
      <c r="F20" s="7" t="n">
        <v>1</v>
      </c>
      <c r="G20" s="4" t="inlineStr">
        <is>
          <t xml:space="preserve"> </t>
        </is>
      </c>
      <c r="H20" s="4" t="inlineStr">
        <is>
          <t xml:space="preserve"> </t>
        </is>
      </c>
      <c r="I20" s="4" t="inlineStr">
        <is>
          <t xml:space="preserve"> </t>
        </is>
      </c>
      <c r="J20" s="5" t="n">
        <v>9394</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9395</v>
      </c>
      <c r="R20" s="4" t="inlineStr">
        <is>
          <t xml:space="preserve"> </t>
        </is>
      </c>
      <c r="S20" s="4" t="inlineStr">
        <is>
          <t xml:space="preserve"> </t>
        </is>
      </c>
      <c r="T20" s="4" t="inlineStr">
        <is>
          <t xml:space="preserve"> </t>
        </is>
      </c>
      <c r="U20" s="4" t="inlineStr">
        <is>
          <t xml:space="preserve"> </t>
        </is>
      </c>
    </row>
    <row r="21">
      <c r="A21" s="4" t="inlineStr">
        <is>
          <t>Sale of common stock through ATM shares</t>
        </is>
      </c>
      <c r="B21" s="4" t="inlineStr">
        <is>
          <t xml:space="preserve"> </t>
        </is>
      </c>
      <c r="C21" s="4" t="inlineStr">
        <is>
          <t xml:space="preserve"> </t>
        </is>
      </c>
      <c r="D21" s="4" t="inlineStr">
        <is>
          <t xml:space="preserve"> </t>
        </is>
      </c>
      <c r="E21" s="4" t="inlineStr">
        <is>
          <t xml:space="preserve"> </t>
        </is>
      </c>
      <c r="F21" s="5" t="n">
        <v>126325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Sale of common stock through ESPP</t>
        </is>
      </c>
      <c r="B22" s="5" t="n">
        <v>54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45</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545</v>
      </c>
      <c r="R22" s="4" t="inlineStr">
        <is>
          <t xml:space="preserve"> </t>
        </is>
      </c>
      <c r="S22" s="4" t="inlineStr">
        <is>
          <t xml:space="preserve"> </t>
        </is>
      </c>
      <c r="T22" s="4" t="inlineStr">
        <is>
          <t xml:space="preserve"> </t>
        </is>
      </c>
      <c r="U22" s="4" t="inlineStr">
        <is>
          <t xml:space="preserve"> </t>
        </is>
      </c>
    </row>
    <row r="23">
      <c r="A23" s="4" t="inlineStr">
        <is>
          <t>Sale of common stock through ESPP shares</t>
        </is>
      </c>
      <c r="B23" s="4" t="inlineStr">
        <is>
          <t xml:space="preserve"> </t>
        </is>
      </c>
      <c r="C23" s="4" t="inlineStr">
        <is>
          <t xml:space="preserve"> </t>
        </is>
      </c>
      <c r="D23" s="4" t="inlineStr">
        <is>
          <t xml:space="preserve"> </t>
        </is>
      </c>
      <c r="E23" s="4" t="inlineStr">
        <is>
          <t xml:space="preserve"> </t>
        </is>
      </c>
      <c r="F23" s="5" t="n">
        <v>8457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Issuance of warrant</t>
        </is>
      </c>
      <c r="B24" s="5" t="n">
        <v>83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8306</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8306</v>
      </c>
      <c r="R24" s="4" t="inlineStr">
        <is>
          <t xml:space="preserve"> </t>
        </is>
      </c>
      <c r="S24" s="4" t="inlineStr">
        <is>
          <t xml:space="preserve"> </t>
        </is>
      </c>
      <c r="T24" s="4" t="inlineStr">
        <is>
          <t xml:space="preserve"> </t>
        </is>
      </c>
      <c r="U24" s="4" t="inlineStr">
        <is>
          <t xml:space="preserve"> </t>
        </is>
      </c>
    </row>
    <row r="25">
      <c r="A25" s="4" t="inlineStr">
        <is>
          <t>Issuance of pre-funded warrants, net of costs of $155</t>
        </is>
      </c>
      <c r="B25" s="5" t="n">
        <v>234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343</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2343</v>
      </c>
      <c r="R25" s="4" t="inlineStr">
        <is>
          <t xml:space="preserve"> </t>
        </is>
      </c>
      <c r="S25" s="4" t="inlineStr">
        <is>
          <t xml:space="preserve"> </t>
        </is>
      </c>
      <c r="T25" s="4" t="inlineStr">
        <is>
          <t xml:space="preserve"> </t>
        </is>
      </c>
      <c r="U25" s="4" t="inlineStr">
        <is>
          <t xml:space="preserve"> </t>
        </is>
      </c>
    </row>
    <row r="26">
      <c r="A26" s="4" t="inlineStr">
        <is>
          <t>Stock-based compensation cost</t>
        </is>
      </c>
      <c r="B26" s="5" t="n">
        <v>557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5576</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5576</v>
      </c>
      <c r="R26" s="4" t="inlineStr">
        <is>
          <t xml:space="preserve"> </t>
        </is>
      </c>
      <c r="S26" s="4" t="inlineStr">
        <is>
          <t xml:space="preserve"> </t>
        </is>
      </c>
      <c r="T26" s="4" t="inlineStr">
        <is>
          <t xml:space="preserve"> </t>
        </is>
      </c>
      <c r="U26" s="4" t="inlineStr">
        <is>
          <t xml:space="preserve"> </t>
        </is>
      </c>
    </row>
    <row r="27">
      <c r="A27" s="4" t="inlineStr">
        <is>
          <t>Vesting of restricted stock units</t>
        </is>
      </c>
      <c r="B27" s="5" t="n">
        <v>7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75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750</v>
      </c>
      <c r="R27" s="4" t="inlineStr">
        <is>
          <t xml:space="preserve"> </t>
        </is>
      </c>
      <c r="S27" s="4" t="inlineStr">
        <is>
          <t xml:space="preserve"> </t>
        </is>
      </c>
      <c r="T27" s="4" t="inlineStr">
        <is>
          <t xml:space="preserve"> </t>
        </is>
      </c>
      <c r="U27" s="4" t="inlineStr">
        <is>
          <t xml:space="preserve"> </t>
        </is>
      </c>
    </row>
    <row r="28">
      <c r="A28" s="4" t="inlineStr">
        <is>
          <t>Vesting of restricted stock units, shares</t>
        </is>
      </c>
      <c r="B28" s="4" t="inlineStr">
        <is>
          <t xml:space="preserve"> </t>
        </is>
      </c>
      <c r="C28" s="4" t="inlineStr">
        <is>
          <t xml:space="preserve"> </t>
        </is>
      </c>
      <c r="D28" s="4" t="inlineStr">
        <is>
          <t xml:space="preserve"> </t>
        </is>
      </c>
      <c r="E28" s="4" t="inlineStr">
        <is>
          <t xml:space="preserve"> </t>
        </is>
      </c>
      <c r="F28" s="5" t="n">
        <v>705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Treasury stock repurchase</t>
        </is>
      </c>
      <c r="B29" s="5" t="n">
        <v>-27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7" t="n">
        <v>-272</v>
      </c>
      <c r="Q29" s="5" t="n">
        <v>-272</v>
      </c>
      <c r="R29" s="4" t="inlineStr">
        <is>
          <t xml:space="preserve"> </t>
        </is>
      </c>
      <c r="S29" s="4" t="inlineStr">
        <is>
          <t xml:space="preserve"> </t>
        </is>
      </c>
      <c r="T29" s="4" t="inlineStr">
        <is>
          <t xml:space="preserve"> </t>
        </is>
      </c>
      <c r="U29" s="4" t="inlineStr">
        <is>
          <t xml:space="preserve"> </t>
        </is>
      </c>
    </row>
    <row r="30">
      <c r="A30" s="4" t="inlineStr">
        <is>
          <t>Treasury stock repurchas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1282</v>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Net loss</t>
        </is>
      </c>
      <c r="B31" s="5" t="n">
        <v>-10442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03427</v>
      </c>
      <c r="O31" s="4" t="inlineStr">
        <is>
          <t xml:space="preserve"> </t>
        </is>
      </c>
      <c r="P31" s="4" t="inlineStr">
        <is>
          <t xml:space="preserve"> </t>
        </is>
      </c>
      <c r="Q31" s="5" t="n">
        <v>-103427</v>
      </c>
      <c r="R31" s="4" t="inlineStr">
        <is>
          <t xml:space="preserve"> </t>
        </is>
      </c>
      <c r="S31" s="4" t="inlineStr">
        <is>
          <t xml:space="preserve"> </t>
        </is>
      </c>
      <c r="T31" s="4" t="inlineStr">
        <is>
          <t xml:space="preserve"> </t>
        </is>
      </c>
      <c r="U31" s="5" t="n">
        <v>-996</v>
      </c>
    </row>
    <row r="32">
      <c r="A32" s="4" t="inlineStr">
        <is>
          <t>Other comprehensive gain, net of tax</t>
        </is>
      </c>
      <c r="B32" s="5" t="n">
        <v>137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1374</v>
      </c>
      <c r="P32" s="4" t="inlineStr">
        <is>
          <t xml:space="preserve"> </t>
        </is>
      </c>
      <c r="Q32" s="5" t="n">
        <v>1374</v>
      </c>
      <c r="R32" s="4" t="inlineStr">
        <is>
          <t xml:space="preserve"> </t>
        </is>
      </c>
      <c r="S32" s="4" t="inlineStr">
        <is>
          <t xml:space="preserve"> </t>
        </is>
      </c>
      <c r="T32" s="4" t="inlineStr">
        <is>
          <t xml:space="preserve"> </t>
        </is>
      </c>
      <c r="U32" s="4" t="inlineStr">
        <is>
          <t xml:space="preserve"> </t>
        </is>
      </c>
    </row>
    <row r="33">
      <c r="A33" s="4" t="inlineStr">
        <is>
          <t>Ending balance at Dec. 31, 2022</t>
        </is>
      </c>
      <c r="B33" s="7" t="n">
        <v>-24181</v>
      </c>
      <c r="C33" s="4" t="inlineStr">
        <is>
          <t xml:space="preserve"> </t>
        </is>
      </c>
      <c r="D33" s="4" t="inlineStr">
        <is>
          <t xml:space="preserve"> </t>
        </is>
      </c>
      <c r="E33" s="4" t="inlineStr">
        <is>
          <t xml:space="preserve"> </t>
        </is>
      </c>
      <c r="F33" s="7" t="n">
        <v>9</v>
      </c>
      <c r="G33" s="4" t="inlineStr">
        <is>
          <t xml:space="preserve"> </t>
        </is>
      </c>
      <c r="H33" s="4" t="inlineStr">
        <is>
          <t xml:space="preserve"> </t>
        </is>
      </c>
      <c r="I33" s="4" t="inlineStr">
        <is>
          <t xml:space="preserve"> </t>
        </is>
      </c>
      <c r="J33" s="7" t="n">
        <v>1017194</v>
      </c>
      <c r="K33" s="4" t="inlineStr">
        <is>
          <t xml:space="preserve"> </t>
        </is>
      </c>
      <c r="L33" s="4" t="inlineStr">
        <is>
          <t xml:space="preserve"> </t>
        </is>
      </c>
      <c r="M33" s="4" t="inlineStr">
        <is>
          <t xml:space="preserve"> </t>
        </is>
      </c>
      <c r="N33" s="7" t="n">
        <v>-1016839</v>
      </c>
      <c r="O33" s="7" t="n">
        <v>887</v>
      </c>
      <c r="P33" s="7" t="n">
        <v>-7757</v>
      </c>
      <c r="Q33" s="7" t="n">
        <v>-6506</v>
      </c>
      <c r="R33" s="4" t="inlineStr">
        <is>
          <t xml:space="preserve"> </t>
        </is>
      </c>
      <c r="S33" s="4" t="inlineStr">
        <is>
          <t xml:space="preserve"> </t>
        </is>
      </c>
      <c r="T33" s="4" t="inlineStr">
        <is>
          <t xml:space="preserve"> </t>
        </is>
      </c>
      <c r="U33" s="7" t="n">
        <v>-17675</v>
      </c>
    </row>
    <row r="34">
      <c r="A34" s="4" t="inlineStr">
        <is>
          <t>Ending balance, shares at Dec. 31, 2022</t>
        </is>
      </c>
      <c r="B34" s="4" t="inlineStr">
        <is>
          <t xml:space="preserve"> </t>
        </is>
      </c>
      <c r="C34" s="4" t="inlineStr">
        <is>
          <t xml:space="preserve"> </t>
        </is>
      </c>
      <c r="D34" s="4" t="inlineStr">
        <is>
          <t xml:space="preserve"> </t>
        </is>
      </c>
      <c r="E34" s="4" t="inlineStr">
        <is>
          <t xml:space="preserve"> </t>
        </is>
      </c>
      <c r="F34" s="5" t="n">
        <v>8711696</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84928</v>
      </c>
      <c r="Q34" s="4" t="inlineStr">
        <is>
          <t xml:space="preserve"> </t>
        </is>
      </c>
      <c r="R34" s="4" t="inlineStr">
        <is>
          <t xml:space="preserve"> </t>
        </is>
      </c>
      <c r="S34" s="4" t="inlineStr">
        <is>
          <t xml:space="preserve"> </t>
        </is>
      </c>
      <c r="T34" s="4" t="inlineStr">
        <is>
          <t xml:space="preserve"> </t>
        </is>
      </c>
      <c r="U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6" customWidth="1" min="2" max="2"/>
  </cols>
  <sheetData>
    <row r="1">
      <c r="A1" s="1" t="inlineStr">
        <is>
          <t>Summary of Significant Accounting Policies - Property, Plant and Equipment, Useful Life (Detail)</t>
        </is>
      </c>
      <c r="B1" s="2" t="inlineStr">
        <is>
          <t>12 Months Ended</t>
        </is>
      </c>
    </row>
    <row r="2">
      <c r="B2" s="2" t="inlineStr">
        <is>
          <t>Dec. 31, 2022</t>
        </is>
      </c>
    </row>
    <row r="3">
      <c r="A3" s="4" t="inlineStr">
        <is>
          <t>Land</t>
        </is>
      </c>
      <c r="B3" s="4" t="inlineStr">
        <is>
          <t xml:space="preserve"> </t>
        </is>
      </c>
    </row>
    <row r="4">
      <c r="A4" s="3" t="inlineStr">
        <is>
          <t>Property, Plant and Equipment [Line Items]</t>
        </is>
      </c>
      <c r="B4" s="4" t="inlineStr">
        <is>
          <t xml:space="preserve"> </t>
        </is>
      </c>
    </row>
    <row r="5">
      <c r="A5" s="4" t="inlineStr">
        <is>
          <t>Property and Equipment, Estimated Useful Life</t>
        </is>
      </c>
      <c r="B5" s="4" t="inlineStr">
        <is>
          <t>Not depreciated</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Property and Equipment, Estimated Useful Life</t>
        </is>
      </c>
      <c r="B8" s="4" t="inlineStr">
        <is>
          <t>5 years</t>
        </is>
      </c>
    </row>
    <row r="9">
      <c r="A9" s="4" t="inlineStr">
        <is>
          <t>Computer hardware</t>
        </is>
      </c>
      <c r="B9" s="4" t="inlineStr">
        <is>
          <t xml:space="preserve"> </t>
        </is>
      </c>
    </row>
    <row r="10">
      <c r="A10" s="3" t="inlineStr">
        <is>
          <t>Property, Plant and Equipment [Line Items]</t>
        </is>
      </c>
      <c r="B10" s="4" t="inlineStr">
        <is>
          <t xml:space="preserve"> </t>
        </is>
      </c>
    </row>
    <row r="11">
      <c r="A11" s="4" t="inlineStr">
        <is>
          <t>Property and Equipment, Estimated Useful Life</t>
        </is>
      </c>
      <c r="B11" s="4" t="inlineStr">
        <is>
          <t>3 years</t>
        </is>
      </c>
    </row>
    <row r="12">
      <c r="A12" s="4" t="inlineStr">
        <is>
          <t>Leasehold improvements</t>
        </is>
      </c>
      <c r="B12" s="4" t="inlineStr">
        <is>
          <t xml:space="preserve"> </t>
        </is>
      </c>
    </row>
    <row r="13">
      <c r="A13" s="3" t="inlineStr">
        <is>
          <t>Property, Plant and Equipment [Line Items]</t>
        </is>
      </c>
      <c r="B13" s="4" t="inlineStr">
        <is>
          <t xml:space="preserve"> </t>
        </is>
      </c>
    </row>
    <row r="14">
      <c r="A14" s="4" t="inlineStr">
        <is>
          <t>Property and Equipment, Estimated Useful Life</t>
        </is>
      </c>
      <c r="B14" s="4" t="inlineStr">
        <is>
          <t>Lesser of estimated useful life or remaining lease term</t>
        </is>
      </c>
    </row>
    <row r="15">
      <c r="A15" s="4" t="inlineStr">
        <is>
          <t>Construction in process</t>
        </is>
      </c>
      <c r="B15" s="4" t="inlineStr">
        <is>
          <t xml:space="preserve"> </t>
        </is>
      </c>
    </row>
    <row r="16">
      <c r="A16" s="3" t="inlineStr">
        <is>
          <t>Property, Plant and Equipment [Line Items]</t>
        </is>
      </c>
      <c r="B16" s="4" t="inlineStr">
        <is>
          <t xml:space="preserve"> </t>
        </is>
      </c>
    </row>
    <row r="17">
      <c r="A17" s="4" t="inlineStr">
        <is>
          <t>Property and Equipment, Estimated Useful Life</t>
        </is>
      </c>
      <c r="B17" s="4" t="inlineStr">
        <is>
          <t>Not depreciated</t>
        </is>
      </c>
    </row>
    <row r="18">
      <c r="A18" s="4" t="inlineStr">
        <is>
          <t>Minimum | Equipment</t>
        </is>
      </c>
      <c r="B18" s="4" t="inlineStr">
        <is>
          <t xml:space="preserve"> </t>
        </is>
      </c>
    </row>
    <row r="19">
      <c r="A19" s="3" t="inlineStr">
        <is>
          <t>Property, Plant and Equipment [Line Items]</t>
        </is>
      </c>
      <c r="B19" s="4" t="inlineStr">
        <is>
          <t xml:space="preserve"> </t>
        </is>
      </c>
    </row>
    <row r="20">
      <c r="A20" s="4" t="inlineStr">
        <is>
          <t>Property and Equipment, Estimated Useful Life</t>
        </is>
      </c>
      <c r="B20" s="4" t="inlineStr">
        <is>
          <t>5 years</t>
        </is>
      </c>
    </row>
    <row r="21">
      <c r="A21" s="4" t="inlineStr">
        <is>
          <t>Maximum | Equipment</t>
        </is>
      </c>
      <c r="B21" s="4" t="inlineStr">
        <is>
          <t xml:space="preserve"> </t>
        </is>
      </c>
    </row>
    <row r="22">
      <c r="A22" s="3" t="inlineStr">
        <is>
          <t>Property, Plant and Equipment [Line Items]</t>
        </is>
      </c>
      <c r="B22" s="4" t="inlineStr">
        <is>
          <t xml:space="preserve"> </t>
        </is>
      </c>
    </row>
    <row r="23">
      <c r="A23" s="4" t="inlineStr">
        <is>
          <t>Property and Equipment, Estimated Useful Life</t>
        </is>
      </c>
      <c r="B23" s="4" t="inlineStr">
        <is>
          <t>8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Business Combination - Additional Information (Details) - USD ($) $ / shares in Units, $ in Thousands</t>
        </is>
      </c>
      <c r="C1" s="2" t="inlineStr">
        <is>
          <t>6 Months Ended</t>
        </is>
      </c>
      <c r="D1" s="2" t="inlineStr">
        <is>
          <t>12 Months Ended</t>
        </is>
      </c>
    </row>
    <row r="2">
      <c r="B2" s="2" t="inlineStr">
        <is>
          <t>May 04, 2021</t>
        </is>
      </c>
      <c r="C2" s="2" t="inlineStr">
        <is>
          <t>Jun. 30, 2021</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common stock</t>
        </is>
      </c>
      <c r="B4" s="4" t="inlineStr">
        <is>
          <t xml:space="preserve"> </t>
        </is>
      </c>
      <c r="C4" s="4" t="inlineStr">
        <is>
          <t xml:space="preserve"> </t>
        </is>
      </c>
      <c r="D4" s="4" t="inlineStr">
        <is>
          <t xml:space="preserve"> </t>
        </is>
      </c>
      <c r="E4" s="7" t="n">
        <v>52786</v>
      </c>
      <c r="F4" s="4" t="inlineStr">
        <is>
          <t xml:space="preserve"> </t>
        </is>
      </c>
    </row>
    <row r="5">
      <c r="A5" s="4" t="inlineStr">
        <is>
          <t>Common stock, shares issued</t>
        </is>
      </c>
      <c r="B5" s="4" t="inlineStr">
        <is>
          <t xml:space="preserve"> </t>
        </is>
      </c>
      <c r="C5" s="4" t="inlineStr">
        <is>
          <t xml:space="preserve"> </t>
        </is>
      </c>
      <c r="D5" s="5" t="n">
        <v>8711696</v>
      </c>
      <c r="E5" s="5" t="n">
        <v>5590149</v>
      </c>
      <c r="F5" s="4" t="inlineStr">
        <is>
          <t xml:space="preserve"> </t>
        </is>
      </c>
    </row>
    <row r="6">
      <c r="A6" s="4" t="inlineStr">
        <is>
          <t>Decrease in deferred tax liability, measurement period adjustment</t>
        </is>
      </c>
      <c r="B6" s="4" t="inlineStr">
        <is>
          <t xml:space="preserve"> </t>
        </is>
      </c>
      <c r="C6" s="7" t="n">
        <v>200</v>
      </c>
      <c r="D6" s="4" t="inlineStr">
        <is>
          <t xml:space="preserve"> </t>
        </is>
      </c>
      <c r="E6" s="4" t="inlineStr">
        <is>
          <t xml:space="preserve"> </t>
        </is>
      </c>
      <c r="F6" s="4" t="inlineStr">
        <is>
          <t xml:space="preserve"> </t>
        </is>
      </c>
    </row>
    <row r="7">
      <c r="A7" s="4" t="inlineStr">
        <is>
          <t>Decrease in goodwill, measurement period adjustment</t>
        </is>
      </c>
      <c r="B7" s="4" t="inlineStr">
        <is>
          <t xml:space="preserve"> </t>
        </is>
      </c>
      <c r="C7" s="7" t="n">
        <v>1600</v>
      </c>
      <c r="D7" s="4" t="inlineStr">
        <is>
          <t xml:space="preserve"> </t>
        </is>
      </c>
      <c r="E7" s="4" t="inlineStr">
        <is>
          <t xml:space="preserve"> </t>
        </is>
      </c>
      <c r="F7" s="4" t="inlineStr">
        <is>
          <t xml:space="preserve"> </t>
        </is>
      </c>
    </row>
    <row r="8">
      <c r="A8" s="4" t="inlineStr">
        <is>
          <t>Increase of IPR&amp;D, measurement period adjustment</t>
        </is>
      </c>
      <c r="B8" s="4" t="inlineStr">
        <is>
          <t xml:space="preserve"> </t>
        </is>
      </c>
      <c r="C8" s="4" t="inlineStr">
        <is>
          <t xml:space="preserve"> </t>
        </is>
      </c>
      <c r="D8" s="7" t="n">
        <v>1400</v>
      </c>
      <c r="E8" s="4" t="inlineStr">
        <is>
          <t xml:space="preserve"> </t>
        </is>
      </c>
      <c r="F8" s="4" t="inlineStr">
        <is>
          <t xml:space="preserve"> </t>
        </is>
      </c>
    </row>
    <row r="9">
      <c r="A9" s="4" t="inlineStr">
        <is>
          <t>Goodwill</t>
        </is>
      </c>
      <c r="B9" s="4" t="inlineStr">
        <is>
          <t xml:space="preserve"> </t>
        </is>
      </c>
      <c r="C9" s="4" t="inlineStr">
        <is>
          <t xml:space="preserve"> </t>
        </is>
      </c>
      <c r="D9" s="5" t="n">
        <v>0</v>
      </c>
      <c r="E9" s="7" t="n">
        <v>0</v>
      </c>
      <c r="F9" s="7" t="n">
        <v>38891</v>
      </c>
    </row>
    <row r="10">
      <c r="A10" s="4" t="inlineStr">
        <is>
          <t>Revenue</t>
        </is>
      </c>
      <c r="B10" s="4" t="inlineStr">
        <is>
          <t xml:space="preserve"> </t>
        </is>
      </c>
      <c r="C10" s="4" t="inlineStr">
        <is>
          <t xml:space="preserve"> </t>
        </is>
      </c>
      <c r="D10" s="5" t="n">
        <v>102821</v>
      </c>
      <c r="E10" s="5" t="n">
        <v>95369</v>
      </c>
      <c r="F10" s="4" t="inlineStr">
        <is>
          <t xml:space="preserve"> </t>
        </is>
      </c>
    </row>
    <row r="11">
      <c r="A11" s="4" t="inlineStr">
        <is>
          <t>Contributed net income (loss )</t>
        </is>
      </c>
      <c r="B11" s="4" t="inlineStr">
        <is>
          <t xml:space="preserve"> </t>
        </is>
      </c>
      <c r="C11" s="4" t="inlineStr">
        <is>
          <t xml:space="preserve"> </t>
        </is>
      </c>
      <c r="D11" s="5" t="n">
        <v>-103427</v>
      </c>
      <c r="E11" s="5" t="n">
        <v>-199768</v>
      </c>
      <c r="F11" s="4" t="inlineStr">
        <is>
          <t xml:space="preserve"> </t>
        </is>
      </c>
    </row>
    <row r="12">
      <c r="A12" s="4" t="inlineStr">
        <is>
          <t>Goodwill impairment</t>
        </is>
      </c>
      <c r="B12" s="4" t="inlineStr">
        <is>
          <t xml:space="preserve"> </t>
        </is>
      </c>
      <c r="C12" s="4" t="inlineStr">
        <is>
          <t xml:space="preserve"> </t>
        </is>
      </c>
      <c r="D12" s="4" t="inlineStr">
        <is>
          <t xml:space="preserve"> </t>
        </is>
      </c>
      <c r="E12" s="5" t="n">
        <v>67679</v>
      </c>
      <c r="F12" s="4" t="inlineStr">
        <is>
          <t xml:space="preserve"> </t>
        </is>
      </c>
    </row>
    <row r="13">
      <c r="A13" s="4" t="inlineStr">
        <is>
          <t>Kuur Therapeutics,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ingent consideration</t>
        </is>
      </c>
      <c r="B15" s="4" t="inlineStr">
        <is>
          <t xml:space="preserve"> </t>
        </is>
      </c>
      <c r="C15" s="4" t="inlineStr">
        <is>
          <t xml:space="preserve"> </t>
        </is>
      </c>
      <c r="D15" s="5" t="n">
        <v>19886</v>
      </c>
      <c r="E15" s="5" t="n">
        <v>24076</v>
      </c>
      <c r="F15" s="4" t="inlineStr">
        <is>
          <t xml:space="preserve"> </t>
        </is>
      </c>
    </row>
    <row r="16">
      <c r="A16" s="4" t="inlineStr">
        <is>
          <t>Merger Agreement | Kuur Therapeutics,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acquisition, percentage of outstanding shares</t>
        </is>
      </c>
      <c r="B18" s="11" t="n">
        <v>1</v>
      </c>
      <c r="C18" s="4" t="inlineStr">
        <is>
          <t xml:space="preserve"> </t>
        </is>
      </c>
      <c r="D18" s="4" t="inlineStr">
        <is>
          <t xml:space="preserve"> </t>
        </is>
      </c>
      <c r="E18" s="4" t="inlineStr">
        <is>
          <t xml:space="preserve"> </t>
        </is>
      </c>
      <c r="F18" s="4" t="inlineStr">
        <is>
          <t xml:space="preserve"> </t>
        </is>
      </c>
    </row>
    <row r="19">
      <c r="A19" s="4" t="inlineStr">
        <is>
          <t>Upfront payment to stockholders in common stock</t>
        </is>
      </c>
      <c r="B19" s="7" t="n">
        <v>70000</v>
      </c>
      <c r="C19" s="4" t="inlineStr">
        <is>
          <t xml:space="preserve"> </t>
        </is>
      </c>
      <c r="D19" s="4" t="inlineStr">
        <is>
          <t xml:space="preserve"> </t>
        </is>
      </c>
      <c r="E19" s="4" t="inlineStr">
        <is>
          <t xml:space="preserve"> </t>
        </is>
      </c>
      <c r="F19" s="4" t="inlineStr">
        <is>
          <t xml:space="preserve"> </t>
        </is>
      </c>
    </row>
    <row r="20">
      <c r="A20" s="4" t="inlineStr">
        <is>
          <t>Business acquisition, common stock issued</t>
        </is>
      </c>
      <c r="B20" s="5" t="n">
        <v>711404</v>
      </c>
      <c r="C20" s="4" t="inlineStr">
        <is>
          <t xml:space="preserve"> </t>
        </is>
      </c>
      <c r="D20" s="4" t="inlineStr">
        <is>
          <t xml:space="preserve"> </t>
        </is>
      </c>
      <c r="E20" s="4" t="inlineStr">
        <is>
          <t xml:space="preserve"> </t>
        </is>
      </c>
      <c r="F20" s="4" t="inlineStr">
        <is>
          <t xml:space="preserve"> </t>
        </is>
      </c>
    </row>
    <row r="21">
      <c r="A21" s="4" t="inlineStr">
        <is>
          <t>Business acquisition, share price</t>
        </is>
      </c>
      <c r="B21" s="9" t="n">
        <v>74.2</v>
      </c>
      <c r="C21" s="4" t="inlineStr">
        <is>
          <t xml:space="preserve"> </t>
        </is>
      </c>
      <c r="D21" s="4" t="inlineStr">
        <is>
          <t xml:space="preserve"> </t>
        </is>
      </c>
      <c r="E21" s="4" t="inlineStr">
        <is>
          <t xml:space="preserve"> </t>
        </is>
      </c>
      <c r="F21" s="4" t="inlineStr">
        <is>
          <t xml:space="preserve"> </t>
        </is>
      </c>
    </row>
    <row r="22">
      <c r="A22" s="4" t="inlineStr">
        <is>
          <t>Fair value of common stock</t>
        </is>
      </c>
      <c r="B22" s="7" t="n">
        <v>52786</v>
      </c>
      <c r="C22" s="4" t="inlineStr">
        <is>
          <t xml:space="preserve"> </t>
        </is>
      </c>
      <c r="D22" s="4" t="inlineStr">
        <is>
          <t xml:space="preserve"> </t>
        </is>
      </c>
      <c r="E22" s="4" t="inlineStr">
        <is>
          <t xml:space="preserve"> </t>
        </is>
      </c>
      <c r="F22" s="4" t="inlineStr">
        <is>
          <t xml:space="preserve"> </t>
        </is>
      </c>
    </row>
    <row r="23">
      <c r="A23" s="4" t="inlineStr">
        <is>
          <t>Contingent consideration</t>
        </is>
      </c>
      <c r="B23" s="5" t="n">
        <v>19839</v>
      </c>
      <c r="C23" s="4" t="inlineStr">
        <is>
          <t xml:space="preserve"> </t>
        </is>
      </c>
      <c r="D23" s="4" t="inlineStr">
        <is>
          <t xml:space="preserve"> </t>
        </is>
      </c>
      <c r="E23" s="4" t="inlineStr">
        <is>
          <t xml:space="preserve"> </t>
        </is>
      </c>
      <c r="F23" s="4" t="inlineStr">
        <is>
          <t xml:space="preserve"> </t>
        </is>
      </c>
    </row>
    <row r="24">
      <c r="A24" s="4" t="inlineStr">
        <is>
          <t>Goodwill</t>
        </is>
      </c>
      <c r="B24" s="5" t="n">
        <v>28711</v>
      </c>
      <c r="C24" s="4" t="inlineStr">
        <is>
          <t xml:space="preserve"> </t>
        </is>
      </c>
      <c r="D24" s="4" t="inlineStr">
        <is>
          <t xml:space="preserve"> </t>
        </is>
      </c>
      <c r="E24" s="4" t="inlineStr">
        <is>
          <t xml:space="preserve"> </t>
        </is>
      </c>
      <c r="F24" s="4" t="inlineStr">
        <is>
          <t xml:space="preserve"> </t>
        </is>
      </c>
    </row>
    <row r="25">
      <c r="A25" s="4" t="inlineStr">
        <is>
          <t>Deferred tax liability</t>
        </is>
      </c>
      <c r="B25" s="5" t="n">
        <v>12543</v>
      </c>
      <c r="C25" s="4" t="inlineStr">
        <is>
          <t xml:space="preserve"> </t>
        </is>
      </c>
      <c r="D25" s="4" t="inlineStr">
        <is>
          <t xml:space="preserve"> </t>
        </is>
      </c>
      <c r="E25" s="4" t="inlineStr">
        <is>
          <t xml:space="preserve"> </t>
        </is>
      </c>
      <c r="F25" s="4" t="inlineStr">
        <is>
          <t xml:space="preserve"> </t>
        </is>
      </c>
    </row>
    <row r="26">
      <c r="A26" s="4" t="inlineStr">
        <is>
          <t>Revenue</t>
        </is>
      </c>
      <c r="B26" s="4" t="inlineStr">
        <is>
          <t xml:space="preserve"> </t>
        </is>
      </c>
      <c r="C26" s="4" t="inlineStr">
        <is>
          <t xml:space="preserve"> </t>
        </is>
      </c>
      <c r="D26" s="5" t="n">
        <v>100</v>
      </c>
      <c r="E26" s="5" t="n">
        <v>0</v>
      </c>
      <c r="F26" s="4" t="inlineStr">
        <is>
          <t xml:space="preserve"> </t>
        </is>
      </c>
    </row>
    <row r="27">
      <c r="A27" s="4" t="inlineStr">
        <is>
          <t>Contributed net income (loss )</t>
        </is>
      </c>
      <c r="B27" s="4" t="inlineStr">
        <is>
          <t xml:space="preserve"> </t>
        </is>
      </c>
      <c r="C27" s="4" t="inlineStr">
        <is>
          <t xml:space="preserve"> </t>
        </is>
      </c>
      <c r="D27" s="5" t="n">
        <v>15000</v>
      </c>
      <c r="E27" s="5" t="n">
        <v>34900</v>
      </c>
      <c r="F27" s="4" t="inlineStr">
        <is>
          <t xml:space="preserve"> </t>
        </is>
      </c>
    </row>
    <row r="28">
      <c r="A28" s="4" t="inlineStr">
        <is>
          <t>Goodwill impairment</t>
        </is>
      </c>
      <c r="B28" s="4" t="inlineStr">
        <is>
          <t xml:space="preserve"> </t>
        </is>
      </c>
      <c r="C28" s="4" t="inlineStr">
        <is>
          <t xml:space="preserve"> </t>
        </is>
      </c>
      <c r="D28" s="7" t="n">
        <v>28700</v>
      </c>
      <c r="E28" s="4" t="inlineStr">
        <is>
          <t xml:space="preserve"> </t>
        </is>
      </c>
      <c r="F28" s="4" t="inlineStr">
        <is>
          <t xml:space="preserve"> </t>
        </is>
      </c>
    </row>
    <row r="29">
      <c r="A29" s="4" t="inlineStr">
        <is>
          <t>Acquisition-related costs</t>
        </is>
      </c>
      <c r="B29" s="4" t="inlineStr">
        <is>
          <t xml:space="preserve"> </t>
        </is>
      </c>
      <c r="C29" s="4" t="inlineStr">
        <is>
          <t xml:space="preserve"> </t>
        </is>
      </c>
      <c r="D29" s="4" t="inlineStr">
        <is>
          <t xml:space="preserve"> </t>
        </is>
      </c>
      <c r="E29" s="7" t="n">
        <v>3500</v>
      </c>
      <c r="F29" s="4" t="inlineStr">
        <is>
          <t xml:space="preserve"> </t>
        </is>
      </c>
    </row>
    <row r="30">
      <c r="A30" s="4" t="inlineStr">
        <is>
          <t>Merger Agreement | Kuur Therapeutics, Inc. | key Employees and Independent Director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ransaction incentive liability</t>
        </is>
      </c>
      <c r="B32" s="5" t="n">
        <v>8900</v>
      </c>
      <c r="C32" s="4" t="inlineStr">
        <is>
          <t xml:space="preserve"> </t>
        </is>
      </c>
      <c r="D32" s="4" t="inlineStr">
        <is>
          <t xml:space="preserve"> </t>
        </is>
      </c>
      <c r="E32" s="4" t="inlineStr">
        <is>
          <t xml:space="preserve"> </t>
        </is>
      </c>
      <c r="F32" s="4" t="inlineStr">
        <is>
          <t xml:space="preserve"> </t>
        </is>
      </c>
    </row>
    <row r="33">
      <c r="A33" s="4" t="inlineStr">
        <is>
          <t>Cash paid related to transaction incentive liability</t>
        </is>
      </c>
      <c r="B33" s="5" t="n">
        <v>3300</v>
      </c>
      <c r="C33" s="4" t="inlineStr">
        <is>
          <t xml:space="preserve"> </t>
        </is>
      </c>
      <c r="D33" s="4" t="inlineStr">
        <is>
          <t xml:space="preserve"> </t>
        </is>
      </c>
      <c r="E33" s="4" t="inlineStr">
        <is>
          <t xml:space="preserve"> </t>
        </is>
      </c>
      <c r="F33" s="4" t="inlineStr">
        <is>
          <t xml:space="preserve"> </t>
        </is>
      </c>
    </row>
    <row r="34">
      <c r="A34" s="4" t="inlineStr">
        <is>
          <t>Common stock value paid related to transaction incentive liability</t>
        </is>
      </c>
      <c r="B34" s="7" t="n">
        <v>5600</v>
      </c>
      <c r="C34" s="4" t="inlineStr">
        <is>
          <t xml:space="preserve"> </t>
        </is>
      </c>
      <c r="D34" s="4" t="inlineStr">
        <is>
          <t xml:space="preserve"> </t>
        </is>
      </c>
      <c r="E34" s="4" t="inlineStr">
        <is>
          <t xml:space="preserve"> </t>
        </is>
      </c>
      <c r="F34" s="4" t="inlineStr">
        <is>
          <t xml:space="preserve"> </t>
        </is>
      </c>
    </row>
    <row r="35">
      <c r="A35" s="4" t="inlineStr">
        <is>
          <t>Common stock, shares issued</t>
        </is>
      </c>
      <c r="B35" s="5" t="n">
        <v>68681</v>
      </c>
      <c r="C35" s="4" t="inlineStr">
        <is>
          <t xml:space="preserve"> </t>
        </is>
      </c>
      <c r="D35" s="4" t="inlineStr">
        <is>
          <t xml:space="preserve"> </t>
        </is>
      </c>
      <c r="E35" s="4" t="inlineStr">
        <is>
          <t xml:space="preserve"> </t>
        </is>
      </c>
      <c r="F35" s="4" t="inlineStr">
        <is>
          <t xml:space="preserve"> </t>
        </is>
      </c>
    </row>
    <row r="36">
      <c r="A36" s="4" t="inlineStr">
        <is>
          <t>Common stock price per share</t>
        </is>
      </c>
      <c r="B36" s="9" t="n">
        <v>82.2</v>
      </c>
      <c r="C36" s="4" t="inlineStr">
        <is>
          <t xml:space="preserve"> </t>
        </is>
      </c>
      <c r="D36" s="4" t="inlineStr">
        <is>
          <t xml:space="preserve"> </t>
        </is>
      </c>
      <c r="E36" s="4" t="inlineStr">
        <is>
          <t xml:space="preserve"> </t>
        </is>
      </c>
      <c r="F36" s="4" t="inlineStr">
        <is>
          <t xml:space="preserve"> </t>
        </is>
      </c>
    </row>
    <row r="37">
      <c r="A37" s="4" t="inlineStr">
        <is>
          <t>Merger Agreement | Kuur Therapeutics, Inc.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ilestone payments payable</t>
        </is>
      </c>
      <c r="B39" s="7" t="n">
        <v>115000</v>
      </c>
      <c r="C39" s="4" t="inlineStr">
        <is>
          <t xml:space="preserve"> </t>
        </is>
      </c>
      <c r="D39" s="4" t="inlineStr">
        <is>
          <t xml:space="preserve"> </t>
        </is>
      </c>
      <c r="E39" s="4" t="inlineStr">
        <is>
          <t xml:space="preserve"> </t>
        </is>
      </c>
      <c r="F39"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Combination - Summary of Final Purchase Price Allocation to Fair Value of Assets and Liabilities Acquired (Details) - USD ($) $ in Thousands</t>
        </is>
      </c>
      <c r="C1" s="2" t="inlineStr">
        <is>
          <t>12 Months Ended</t>
        </is>
      </c>
    </row>
    <row r="2">
      <c r="B2" s="2" t="inlineStr">
        <is>
          <t>May 04, 2021</t>
        </is>
      </c>
      <c r="C2" s="2" t="inlineStr">
        <is>
          <t>Dec. 31, 2021</t>
        </is>
      </c>
      <c r="D2" s="2" t="inlineStr">
        <is>
          <t>Dec. 31, 2022</t>
        </is>
      </c>
      <c r="E2" s="2" t="inlineStr">
        <is>
          <t>Dec. 31, 2020</t>
        </is>
      </c>
    </row>
    <row r="3">
      <c r="A3" s="3" t="inlineStr">
        <is>
          <t>Allocation of Consideration:</t>
        </is>
      </c>
      <c r="B3" s="4" t="inlineStr">
        <is>
          <t xml:space="preserve"> </t>
        </is>
      </c>
      <c r="C3" s="4" t="inlineStr">
        <is>
          <t xml:space="preserve"> </t>
        </is>
      </c>
      <c r="D3" s="4" t="inlineStr">
        <is>
          <t xml:space="preserve"> </t>
        </is>
      </c>
      <c r="E3" s="4" t="inlineStr">
        <is>
          <t xml:space="preserve"> </t>
        </is>
      </c>
    </row>
    <row r="4">
      <c r="A4" s="4" t="inlineStr">
        <is>
          <t>Stock issued (711,404 shares at $74.20)</t>
        </is>
      </c>
      <c r="B4" s="4" t="inlineStr">
        <is>
          <t xml:space="preserve"> </t>
        </is>
      </c>
      <c r="C4" s="7" t="n">
        <v>52786</v>
      </c>
      <c r="D4" s="4" t="inlineStr">
        <is>
          <t xml:space="preserve"> </t>
        </is>
      </c>
      <c r="E4" s="4" t="inlineStr">
        <is>
          <t xml:space="preserve"> </t>
        </is>
      </c>
    </row>
    <row r="5">
      <c r="A5" s="3" t="inlineStr">
        <is>
          <t>Net assets acquired:</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5" t="n">
        <v>0</v>
      </c>
      <c r="D6" s="7" t="n">
        <v>0</v>
      </c>
      <c r="E6" s="7" t="n">
        <v>38891</v>
      </c>
    </row>
    <row r="7">
      <c r="A7" s="4" t="inlineStr">
        <is>
          <t>Kuur Therapeutics, Inc.</t>
        </is>
      </c>
      <c r="B7" s="4" t="inlineStr">
        <is>
          <t xml:space="preserve"> </t>
        </is>
      </c>
      <c r="C7" s="4" t="inlineStr">
        <is>
          <t xml:space="preserve"> </t>
        </is>
      </c>
      <c r="D7" s="4" t="inlineStr">
        <is>
          <t xml:space="preserve"> </t>
        </is>
      </c>
      <c r="E7" s="4" t="inlineStr">
        <is>
          <t xml:space="preserve"> </t>
        </is>
      </c>
    </row>
    <row r="8">
      <c r="A8" s="3" t="inlineStr">
        <is>
          <t>Allocation of Consideration:</t>
        </is>
      </c>
      <c r="B8" s="4" t="inlineStr">
        <is>
          <t xml:space="preserve"> </t>
        </is>
      </c>
      <c r="C8" s="4" t="inlineStr">
        <is>
          <t xml:space="preserve"> </t>
        </is>
      </c>
      <c r="D8" s="4" t="inlineStr">
        <is>
          <t xml:space="preserve"> </t>
        </is>
      </c>
      <c r="E8" s="4" t="inlineStr">
        <is>
          <t xml:space="preserve"> </t>
        </is>
      </c>
    </row>
    <row r="9">
      <c r="A9" s="4" t="inlineStr">
        <is>
          <t>Contingent consideration</t>
        </is>
      </c>
      <c r="B9" s="4" t="inlineStr">
        <is>
          <t xml:space="preserve"> </t>
        </is>
      </c>
      <c r="C9" s="7" t="n">
        <v>24076</v>
      </c>
      <c r="D9" s="7" t="n">
        <v>19886</v>
      </c>
      <c r="E9" s="4" t="inlineStr">
        <is>
          <t xml:space="preserve"> </t>
        </is>
      </c>
    </row>
    <row r="10">
      <c r="A10" s="4" t="inlineStr">
        <is>
          <t>Merger Agreement | Kuur Therapeutics, Inc.</t>
        </is>
      </c>
      <c r="B10" s="4" t="inlineStr">
        <is>
          <t xml:space="preserve"> </t>
        </is>
      </c>
      <c r="C10" s="4" t="inlineStr">
        <is>
          <t xml:space="preserve"> </t>
        </is>
      </c>
      <c r="D10" s="4" t="inlineStr">
        <is>
          <t xml:space="preserve"> </t>
        </is>
      </c>
      <c r="E10" s="4" t="inlineStr">
        <is>
          <t xml:space="preserve"> </t>
        </is>
      </c>
    </row>
    <row r="11">
      <c r="A11" s="3" t="inlineStr">
        <is>
          <t>Allocation of Consideration:</t>
        </is>
      </c>
      <c r="B11" s="4" t="inlineStr">
        <is>
          <t xml:space="preserve"> </t>
        </is>
      </c>
      <c r="C11" s="4" t="inlineStr">
        <is>
          <t xml:space="preserve"> </t>
        </is>
      </c>
      <c r="D11" s="4" t="inlineStr">
        <is>
          <t xml:space="preserve"> </t>
        </is>
      </c>
      <c r="E11" s="4" t="inlineStr">
        <is>
          <t xml:space="preserve"> </t>
        </is>
      </c>
    </row>
    <row r="12">
      <c r="A12" s="4" t="inlineStr">
        <is>
          <t>Stock issued (711,404 shares at $74.20)</t>
        </is>
      </c>
      <c r="B12" s="7" t="n">
        <v>52786</v>
      </c>
      <c r="C12" s="4" t="inlineStr">
        <is>
          <t xml:space="preserve"> </t>
        </is>
      </c>
      <c r="D12" s="4" t="inlineStr">
        <is>
          <t xml:space="preserve"> </t>
        </is>
      </c>
      <c r="E12" s="4" t="inlineStr">
        <is>
          <t xml:space="preserve"> </t>
        </is>
      </c>
    </row>
    <row r="13">
      <c r="A13" s="4" t="inlineStr">
        <is>
          <t>Contingent consideration</t>
        </is>
      </c>
      <c r="B13" s="5" t="n">
        <v>19839</v>
      </c>
      <c r="C13" s="4" t="inlineStr">
        <is>
          <t xml:space="preserve"> </t>
        </is>
      </c>
      <c r="D13" s="4" t="inlineStr">
        <is>
          <t xml:space="preserve"> </t>
        </is>
      </c>
      <c r="E13" s="4" t="inlineStr">
        <is>
          <t xml:space="preserve"> </t>
        </is>
      </c>
    </row>
    <row r="14">
      <c r="A14" s="4" t="inlineStr">
        <is>
          <t>Purchase price:</t>
        </is>
      </c>
      <c r="B14" s="5" t="n">
        <v>72625</v>
      </c>
      <c r="C14" s="4" t="inlineStr">
        <is>
          <t xml:space="preserve"> </t>
        </is>
      </c>
      <c r="D14" s="4" t="inlineStr">
        <is>
          <t xml:space="preserve"> </t>
        </is>
      </c>
      <c r="E14" s="4" t="inlineStr">
        <is>
          <t xml:space="preserve"> </t>
        </is>
      </c>
    </row>
    <row r="15">
      <c r="A15" s="3" t="inlineStr">
        <is>
          <t>Net assets acquired:</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5" t="n">
        <v>1425</v>
      </c>
      <c r="C16" s="4" t="inlineStr">
        <is>
          <t xml:space="preserve"> </t>
        </is>
      </c>
      <c r="D16" s="4" t="inlineStr">
        <is>
          <t xml:space="preserve"> </t>
        </is>
      </c>
      <c r="E16" s="4" t="inlineStr">
        <is>
          <t xml:space="preserve"> </t>
        </is>
      </c>
    </row>
    <row r="17">
      <c r="A17" s="4" t="inlineStr">
        <is>
          <t>Prepaid expenses and other current assets</t>
        </is>
      </c>
      <c r="B17" s="5" t="n">
        <v>133</v>
      </c>
      <c r="C17" s="4" t="inlineStr">
        <is>
          <t xml:space="preserve"> </t>
        </is>
      </c>
      <c r="D17" s="4" t="inlineStr">
        <is>
          <t xml:space="preserve"> </t>
        </is>
      </c>
      <c r="E17" s="4" t="inlineStr">
        <is>
          <t xml:space="preserve"> </t>
        </is>
      </c>
    </row>
    <row r="18">
      <c r="A18" s="4" t="inlineStr">
        <is>
          <t>In-process research &amp; development</t>
        </is>
      </c>
      <c r="B18" s="5" t="n">
        <v>64900</v>
      </c>
      <c r="C18" s="4" t="inlineStr">
        <is>
          <t xml:space="preserve"> </t>
        </is>
      </c>
      <c r="D18" s="4" t="inlineStr">
        <is>
          <t xml:space="preserve"> </t>
        </is>
      </c>
      <c r="E18" s="4" t="inlineStr">
        <is>
          <t xml:space="preserve"> </t>
        </is>
      </c>
    </row>
    <row r="19">
      <c r="A19" s="4" t="inlineStr">
        <is>
          <t>Accounts payable</t>
        </is>
      </c>
      <c r="B19" s="5" t="n">
        <v>-39</v>
      </c>
      <c r="C19" s="4" t="inlineStr">
        <is>
          <t xml:space="preserve"> </t>
        </is>
      </c>
      <c r="D19" s="4" t="inlineStr">
        <is>
          <t xml:space="preserve"> </t>
        </is>
      </c>
      <c r="E19" s="4" t="inlineStr">
        <is>
          <t xml:space="preserve"> </t>
        </is>
      </c>
    </row>
    <row r="20">
      <c r="A20" s="4" t="inlineStr">
        <is>
          <t>Accrued expenses</t>
        </is>
      </c>
      <c r="B20" s="5" t="n">
        <v>-1037</v>
      </c>
      <c r="C20" s="4" t="inlineStr">
        <is>
          <t xml:space="preserve"> </t>
        </is>
      </c>
      <c r="D20" s="4" t="inlineStr">
        <is>
          <t xml:space="preserve"> </t>
        </is>
      </c>
      <c r="E20" s="4" t="inlineStr">
        <is>
          <t xml:space="preserve"> </t>
        </is>
      </c>
    </row>
    <row r="21">
      <c r="A21" s="4" t="inlineStr">
        <is>
          <t>Deferred income tax liability</t>
        </is>
      </c>
      <c r="B21" s="5" t="n">
        <v>-12543</v>
      </c>
      <c r="C21" s="4" t="inlineStr">
        <is>
          <t xml:space="preserve"> </t>
        </is>
      </c>
      <c r="D21" s="4" t="inlineStr">
        <is>
          <t xml:space="preserve"> </t>
        </is>
      </c>
      <c r="E21" s="4" t="inlineStr">
        <is>
          <t xml:space="preserve"> </t>
        </is>
      </c>
    </row>
    <row r="22">
      <c r="A22" s="4" t="inlineStr">
        <is>
          <t>Transaction incentive liability</t>
        </is>
      </c>
      <c r="B22" s="5" t="n">
        <v>-8925</v>
      </c>
      <c r="C22" s="4" t="inlineStr">
        <is>
          <t xml:space="preserve"> </t>
        </is>
      </c>
      <c r="D22" s="4" t="inlineStr">
        <is>
          <t xml:space="preserve"> </t>
        </is>
      </c>
      <c r="E22" s="4" t="inlineStr">
        <is>
          <t xml:space="preserve"> </t>
        </is>
      </c>
    </row>
    <row r="23">
      <c r="A23" s="4" t="inlineStr">
        <is>
          <t>Total identifiable net assets</t>
        </is>
      </c>
      <c r="B23" s="5" t="n">
        <v>43914</v>
      </c>
      <c r="C23" s="4" t="inlineStr">
        <is>
          <t xml:space="preserve"> </t>
        </is>
      </c>
      <c r="D23" s="4" t="inlineStr">
        <is>
          <t xml:space="preserve"> </t>
        </is>
      </c>
      <c r="E23" s="4" t="inlineStr">
        <is>
          <t xml:space="preserve"> </t>
        </is>
      </c>
    </row>
    <row r="24">
      <c r="A24" s="4" t="inlineStr">
        <is>
          <t>Goodwill</t>
        </is>
      </c>
      <c r="B24" s="5" t="n">
        <v>28711</v>
      </c>
      <c r="C24" s="4" t="inlineStr">
        <is>
          <t xml:space="preserve"> </t>
        </is>
      </c>
      <c r="D24" s="4" t="inlineStr">
        <is>
          <t xml:space="preserve"> </t>
        </is>
      </c>
      <c r="E24" s="4" t="inlineStr">
        <is>
          <t xml:space="preserve"> </t>
        </is>
      </c>
    </row>
    <row r="25">
      <c r="A25" s="4" t="inlineStr">
        <is>
          <t>Total purchase price allocation</t>
        </is>
      </c>
      <c r="B25" s="7" t="n">
        <v>72625</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Business Combination - Summary of Final Purchase Price Allocation to Fair Value of Assets and Liabilities Acquired (Parenthetical) (Details) - Merger Agreement - Kuur Therapeutics, Inc.</t>
        </is>
      </c>
      <c r="B1" s="2" t="inlineStr">
        <is>
          <t>May 04, 2021 $ / shares shares</t>
        </is>
      </c>
    </row>
    <row r="2">
      <c r="A2" s="3" t="inlineStr">
        <is>
          <t>Business Acquisition [Line Items]</t>
        </is>
      </c>
      <c r="B2" s="4" t="inlineStr">
        <is>
          <t xml:space="preserve"> </t>
        </is>
      </c>
    </row>
    <row r="3">
      <c r="A3" s="4" t="inlineStr">
        <is>
          <t>Business acquisition, common stock issued | shares</t>
        </is>
      </c>
      <c r="B3" s="5" t="n">
        <v>711404</v>
      </c>
    </row>
    <row r="4">
      <c r="A4" s="4" t="inlineStr">
        <is>
          <t>Business acquisition, share price | $ / shares</t>
        </is>
      </c>
      <c r="B4" s="9" t="n">
        <v>7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Unaudited Pro Forma Consolidated Financial Information (Details) $ in Thousands</t>
        </is>
      </c>
      <c r="B1" s="2" t="inlineStr">
        <is>
          <t>12 Months Ended</t>
        </is>
      </c>
    </row>
    <row r="2">
      <c r="B2" s="2" t="inlineStr">
        <is>
          <t>Dec. 31, 2021 USD ($)</t>
        </is>
      </c>
    </row>
    <row r="3">
      <c r="A3" s="3" t="inlineStr">
        <is>
          <t>Business Combinations [Abstract]</t>
        </is>
      </c>
      <c r="B3" s="4" t="inlineStr">
        <is>
          <t xml:space="preserve"> </t>
        </is>
      </c>
    </row>
    <row r="4">
      <c r="A4" s="4" t="inlineStr">
        <is>
          <t>Consolidated revenue</t>
        </is>
      </c>
      <c r="B4" s="7" t="n">
        <v>95369</v>
      </c>
    </row>
    <row r="5">
      <c r="A5" s="4" t="inlineStr">
        <is>
          <t>Consolidated net loss</t>
        </is>
      </c>
      <c r="B5" s="7" t="n">
        <v>-19864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iscontinued Operations - Additional Information (Detail) $ in Thousands, ¥ in Millions</t>
        </is>
      </c>
      <c r="D1" s="2" t="inlineStr">
        <is>
          <t>12 Months Ended</t>
        </is>
      </c>
    </row>
    <row r="2">
      <c r="B2" s="2" t="inlineStr">
        <is>
          <t>Jul. 07, 2022 USD ($)</t>
        </is>
      </c>
      <c r="C2" s="2" t="inlineStr">
        <is>
          <t>Jan. 07, 2022 USD ($)</t>
        </is>
      </c>
      <c r="D2" s="2" t="inlineStr">
        <is>
          <t>Dec. 31, 2022 USD ($)</t>
        </is>
      </c>
      <c r="E2" s="2" t="inlineStr">
        <is>
          <t>Jul. 07, 2022 CNY (¥)</t>
        </is>
      </c>
      <c r="F2" s="2" t="inlineStr">
        <is>
          <t>Dec. 31, 2021 USD ($)</t>
        </is>
      </c>
    </row>
    <row r="3">
      <c r="A3" s="4" t="inlineStr">
        <is>
          <t>Dunkirk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perty and equipment</t>
        </is>
      </c>
      <c r="B5" s="4" t="inlineStr">
        <is>
          <t xml:space="preserve"> </t>
        </is>
      </c>
      <c r="C5" s="4" t="inlineStr">
        <is>
          <t xml:space="preserve"> </t>
        </is>
      </c>
      <c r="D5" s="4" t="inlineStr">
        <is>
          <t xml:space="preserve"> </t>
        </is>
      </c>
      <c r="E5" s="4" t="inlineStr">
        <is>
          <t xml:space="preserve"> </t>
        </is>
      </c>
      <c r="F5" s="7" t="n">
        <v>26841</v>
      </c>
    </row>
    <row r="6">
      <c r="A6" s="4" t="inlineStr">
        <is>
          <t>Dunkirk Facility | Discontinued Operations, Disposed of by Sale | ImmunityBio,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nsaction closed date</t>
        </is>
      </c>
      <c r="B8" s="4" t="inlineStr">
        <is>
          <t xml:space="preserve"> </t>
        </is>
      </c>
      <c r="C8" s="4" t="inlineStr">
        <is>
          <t>Feb. 14,  2022</t>
        </is>
      </c>
      <c r="D8" s="4" t="inlineStr">
        <is>
          <t xml:space="preserve"> </t>
        </is>
      </c>
      <c r="E8" s="4" t="inlineStr">
        <is>
          <t xml:space="preserve"> </t>
        </is>
      </c>
      <c r="F8" s="4" t="inlineStr">
        <is>
          <t xml:space="preserve"> </t>
        </is>
      </c>
    </row>
    <row r="9">
      <c r="A9" s="4" t="inlineStr">
        <is>
          <t>Purchase price</t>
        </is>
      </c>
      <c r="B9" s="4" t="inlineStr">
        <is>
          <t xml:space="preserve"> </t>
        </is>
      </c>
      <c r="C9" s="7" t="n">
        <v>40000</v>
      </c>
      <c r="D9" s="4" t="inlineStr">
        <is>
          <t xml:space="preserve"> </t>
        </is>
      </c>
      <c r="E9" s="4" t="inlineStr">
        <is>
          <t xml:space="preserve"> </t>
        </is>
      </c>
      <c r="F9" s="4" t="inlineStr">
        <is>
          <t xml:space="preserve"> </t>
        </is>
      </c>
    </row>
    <row r="10">
      <c r="A10" s="4" t="inlineStr">
        <is>
          <t>Cash proceeds from sale of discontinued operations</t>
        </is>
      </c>
      <c r="B10" s="4" t="inlineStr">
        <is>
          <t xml:space="preserve"> </t>
        </is>
      </c>
      <c r="C10" s="4" t="inlineStr">
        <is>
          <t xml:space="preserve"> </t>
        </is>
      </c>
      <c r="D10" s="7" t="n">
        <v>40000</v>
      </c>
      <c r="E10" s="4" t="inlineStr">
        <is>
          <t xml:space="preserve"> </t>
        </is>
      </c>
      <c r="F10" s="4" t="inlineStr">
        <is>
          <t xml:space="preserve"> </t>
        </is>
      </c>
    </row>
    <row r="11">
      <c r="A11" s="4" t="inlineStr">
        <is>
          <t>Property and equipment</t>
        </is>
      </c>
      <c r="B11" s="4" t="inlineStr">
        <is>
          <t xml:space="preserve"> </t>
        </is>
      </c>
      <c r="C11" s="4" t="inlineStr">
        <is>
          <t xml:space="preserve"> </t>
        </is>
      </c>
      <c r="D11" s="5" t="n">
        <v>27100</v>
      </c>
      <c r="E11" s="4" t="inlineStr">
        <is>
          <t xml:space="preserve"> </t>
        </is>
      </c>
      <c r="F11" s="4" t="inlineStr">
        <is>
          <t xml:space="preserve"> </t>
        </is>
      </c>
    </row>
    <row r="12">
      <c r="A12" s="4" t="inlineStr">
        <is>
          <t>Accounts payable and accrued expenses</t>
        </is>
      </c>
      <c r="B12" s="4" t="inlineStr">
        <is>
          <t xml:space="preserve"> </t>
        </is>
      </c>
      <c r="C12" s="4" t="inlineStr">
        <is>
          <t xml:space="preserve"> </t>
        </is>
      </c>
      <c r="D12" s="5" t="n">
        <v>1300</v>
      </c>
      <c r="E12" s="4" t="inlineStr">
        <is>
          <t xml:space="preserve"> </t>
        </is>
      </c>
      <c r="F12" s="4" t="inlineStr">
        <is>
          <t xml:space="preserve"> </t>
        </is>
      </c>
    </row>
    <row r="13">
      <c r="A13" s="4" t="inlineStr">
        <is>
          <t>Current and long-term finance lease obligations</t>
        </is>
      </c>
      <c r="B13" s="4" t="inlineStr">
        <is>
          <t xml:space="preserve"> </t>
        </is>
      </c>
      <c r="C13" s="4" t="inlineStr">
        <is>
          <t xml:space="preserve"> </t>
        </is>
      </c>
      <c r="D13" s="5" t="n">
        <v>200</v>
      </c>
      <c r="E13" s="4" t="inlineStr">
        <is>
          <t xml:space="preserve"> </t>
        </is>
      </c>
      <c r="F13" s="4" t="inlineStr">
        <is>
          <t xml:space="preserve"> </t>
        </is>
      </c>
    </row>
    <row r="14">
      <c r="A14" s="4" t="inlineStr">
        <is>
          <t>China API Ope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t>
        </is>
      </c>
      <c r="B16" s="4" t="inlineStr">
        <is>
          <t xml:space="preserve"> </t>
        </is>
      </c>
      <c r="C16" s="4" t="inlineStr">
        <is>
          <t xml:space="preserve"> </t>
        </is>
      </c>
      <c r="D16" s="4" t="inlineStr">
        <is>
          <t xml:space="preserve"> </t>
        </is>
      </c>
      <c r="E16" s="4" t="inlineStr">
        <is>
          <t xml:space="preserve"> </t>
        </is>
      </c>
      <c r="F16" s="7" t="n">
        <v>22797</v>
      </c>
    </row>
    <row r="17">
      <c r="A17" s="4" t="inlineStr">
        <is>
          <t>China API Operations | Discontinued Operations, Disposed of by Sa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rite-off of excess and obsolete inventory</t>
        </is>
      </c>
      <c r="B19" s="4" t="inlineStr">
        <is>
          <t xml:space="preserve"> </t>
        </is>
      </c>
      <c r="C19" s="4" t="inlineStr">
        <is>
          <t xml:space="preserve"> </t>
        </is>
      </c>
      <c r="D19" s="7" t="n">
        <v>7100</v>
      </c>
      <c r="E19" s="4" t="inlineStr">
        <is>
          <t xml:space="preserve"> </t>
        </is>
      </c>
      <c r="F19" s="4" t="inlineStr">
        <is>
          <t xml:space="preserve"> </t>
        </is>
      </c>
    </row>
    <row r="20">
      <c r="A20" s="4" t="inlineStr">
        <is>
          <t>China API Operations | Discontinued Operations, Disposed of by Sale | TiHe Capital (Beijing) Co. Lt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equity interests</t>
        </is>
      </c>
      <c r="B22" s="11" t="n">
        <v>1</v>
      </c>
      <c r="C22" s="4" t="inlineStr">
        <is>
          <t xml:space="preserve"> </t>
        </is>
      </c>
      <c r="D22" s="4" t="inlineStr">
        <is>
          <t xml:space="preserve"> </t>
        </is>
      </c>
      <c r="E22" s="11" t="n">
        <v>1</v>
      </c>
      <c r="F22" s="4" t="inlineStr">
        <is>
          <t xml:space="preserve"> </t>
        </is>
      </c>
    </row>
    <row r="23">
      <c r="A23" s="4" t="inlineStr">
        <is>
          <t>Purchase price</t>
        </is>
      </c>
      <c r="B23" s="7" t="n">
        <v>18000</v>
      </c>
      <c r="C23" s="4" t="inlineStr">
        <is>
          <t xml:space="preserve"> </t>
        </is>
      </c>
      <c r="D23" s="4" t="inlineStr">
        <is>
          <t xml:space="preserve"> </t>
        </is>
      </c>
      <c r="E23" s="13" t="n">
        <v>129.4</v>
      </c>
      <c r="F23" s="4" t="inlineStr">
        <is>
          <t xml:space="preserve"> </t>
        </is>
      </c>
    </row>
    <row r="24">
      <c r="A24" s="4" t="inlineStr">
        <is>
          <t>Percentage of proceeds to be received in cash at closing date</t>
        </is>
      </c>
      <c r="B24" s="11" t="n">
        <v>0.7</v>
      </c>
      <c r="C24" s="4" t="inlineStr">
        <is>
          <t xml:space="preserve"> </t>
        </is>
      </c>
      <c r="D24" s="4" t="inlineStr">
        <is>
          <t xml:space="preserve"> </t>
        </is>
      </c>
      <c r="E24" s="4" t="inlineStr">
        <is>
          <t xml:space="preserve"> </t>
        </is>
      </c>
      <c r="F24" s="4" t="inlineStr">
        <is>
          <t xml:space="preserve"> </t>
        </is>
      </c>
    </row>
    <row r="25">
      <c r="A25" s="4" t="inlineStr">
        <is>
          <t>Percentage of proceeds to be received in cash within three months after closing date</t>
        </is>
      </c>
      <c r="B25" s="11" t="n">
        <v>0.2</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79" customWidth="1" min="2" max="2"/>
    <col width="14" customWidth="1" min="3" max="3"/>
  </cols>
  <sheetData>
    <row r="1">
      <c r="A1" s="1" t="inlineStr">
        <is>
          <t>Discontinued Operations - Schedule of Financial Results of Discontinued Operations (Detail) - USD ($) $ in Thousands</t>
        </is>
      </c>
      <c r="B1" s="2" t="inlineStr">
        <is>
          <t>12 Months Ended</t>
        </is>
      </c>
    </row>
    <row r="2">
      <c r="B2" s="2" t="inlineStr">
        <is>
          <t>Dec. 31, 2022</t>
        </is>
      </c>
      <c r="C2" s="2" t="inlineStr">
        <is>
          <t>Dec. 31, 2021</t>
        </is>
      </c>
    </row>
    <row r="3">
      <c r="A3" s="3" t="inlineStr">
        <is>
          <t>Disposal Group, Including Discontinued Operation, Income Statement Disclosures [Abstract]</t>
        </is>
      </c>
      <c r="B3" s="4" t="inlineStr">
        <is>
          <t xml:space="preserve"> </t>
        </is>
      </c>
      <c r="C3" s="4" t="inlineStr">
        <is>
          <t xml:space="preserve"> </t>
        </is>
      </c>
    </row>
    <row r="4">
      <c r="A4" s="4" t="inlineStr">
        <is>
          <t>Discontinued Operation, Gain (Loss) on Disposal, Statement of Income or Comprehensive Income [Extensible Enumeration]</t>
        </is>
      </c>
      <c r="B4" s="4" t="inlineStr">
        <is>
          <t>Income (Loss) from Discontinued Operations, Net of Tax, Attributable to Parent</t>
        </is>
      </c>
      <c r="C4" s="4" t="inlineStr">
        <is>
          <t xml:space="preserve"> </t>
        </is>
      </c>
    </row>
    <row r="5">
      <c r="A5" s="4" t="inlineStr">
        <is>
          <t>(Loss) gain from discontinued operations</t>
        </is>
      </c>
      <c r="B5" s="7" t="n">
        <v>-5448</v>
      </c>
      <c r="C5" s="7" t="n">
        <v>-41682</v>
      </c>
    </row>
    <row r="6">
      <c r="A6" s="3" t="inlineStr">
        <is>
          <t>Discontinued Operation, Alternative Cash Flow Information [Abstract]</t>
        </is>
      </c>
      <c r="B6" s="4" t="inlineStr">
        <is>
          <t xml:space="preserve"> </t>
        </is>
      </c>
      <c r="C6" s="4" t="inlineStr">
        <is>
          <t xml:space="preserve"> </t>
        </is>
      </c>
    </row>
    <row r="7">
      <c r="A7" s="4" t="inlineStr">
        <is>
          <t>Impairments</t>
        </is>
      </c>
      <c r="B7" s="5" t="n">
        <v>1700</v>
      </c>
      <c r="C7" s="4" t="inlineStr">
        <is>
          <t xml:space="preserve"> </t>
        </is>
      </c>
    </row>
    <row r="8">
      <c r="A8" s="3" t="inlineStr">
        <is>
          <t>Disposal Group, Including Discontinued Operation, Balance Sheet Disclosures [Abstract]</t>
        </is>
      </c>
      <c r="B8" s="4" t="inlineStr">
        <is>
          <t xml:space="preserve"> </t>
        </is>
      </c>
      <c r="C8" s="4" t="inlineStr">
        <is>
          <t xml:space="preserve"> </t>
        </is>
      </c>
    </row>
    <row r="9">
      <c r="A9" s="4" t="inlineStr">
        <is>
          <t>Total assets attributable to discontinued operations</t>
        </is>
      </c>
      <c r="B9" s="5" t="n">
        <v>7308</v>
      </c>
      <c r="C9" s="5" t="n">
        <v>72528</v>
      </c>
    </row>
    <row r="10">
      <c r="A10" s="4" t="inlineStr">
        <is>
          <t>Total liabilities attributable to discontinued operations</t>
        </is>
      </c>
      <c r="B10" s="5" t="n">
        <v>5718</v>
      </c>
      <c r="C10" s="5" t="n">
        <v>19305</v>
      </c>
    </row>
    <row r="11">
      <c r="A11" s="4" t="inlineStr">
        <is>
          <t>Dunkirk operations</t>
        </is>
      </c>
      <c r="B11" s="4" t="inlineStr">
        <is>
          <t xml:space="preserve"> </t>
        </is>
      </c>
      <c r="C11" s="4" t="inlineStr">
        <is>
          <t xml:space="preserve"> </t>
        </is>
      </c>
    </row>
    <row r="12">
      <c r="A12" s="3" t="inlineStr">
        <is>
          <t>Disposal Group, Including Discontinued Operation, Income Statement Disclosures [Abstract]</t>
        </is>
      </c>
      <c r="B12" s="4" t="inlineStr">
        <is>
          <t xml:space="preserve"> </t>
        </is>
      </c>
      <c r="C12" s="4" t="inlineStr">
        <is>
          <t xml:space="preserve"> </t>
        </is>
      </c>
    </row>
    <row r="13">
      <c r="A13" s="4" t="inlineStr">
        <is>
          <t>Selling, general, and administrative expenses</t>
        </is>
      </c>
      <c r="B13" s="5" t="n">
        <v>-1922</v>
      </c>
      <c r="C13" s="5" t="n">
        <v>-10183</v>
      </c>
    </row>
    <row r="14">
      <c r="A14" s="4" t="inlineStr">
        <is>
          <t>Gain on sale of discontinued operation</t>
        </is>
      </c>
      <c r="B14" s="5" t="n">
        <v>14464</v>
      </c>
      <c r="C14" s="4" t="inlineStr">
        <is>
          <t xml:space="preserve"> </t>
        </is>
      </c>
    </row>
    <row r="15">
      <c r="A15" s="4" t="inlineStr">
        <is>
          <t>Income from government grant</t>
        </is>
      </c>
      <c r="B15" s="4" t="inlineStr">
        <is>
          <t xml:space="preserve"> </t>
        </is>
      </c>
      <c r="C15" s="5" t="n">
        <v>2459</v>
      </c>
    </row>
    <row r="16">
      <c r="A16" s="4" t="inlineStr">
        <is>
          <t>Interest expense</t>
        </is>
      </c>
      <c r="B16" s="5" t="n">
        <v>-2</v>
      </c>
      <c r="C16" s="5" t="n">
        <v>-32</v>
      </c>
    </row>
    <row r="17">
      <c r="A17" s="4" t="inlineStr">
        <is>
          <t>(Loss) gain from discontinued operations</t>
        </is>
      </c>
      <c r="B17" s="5" t="n">
        <v>12540</v>
      </c>
      <c r="C17" s="5" t="n">
        <v>-7756</v>
      </c>
    </row>
    <row r="18">
      <c r="A18" s="3" t="inlineStr">
        <is>
          <t>Discontinued Operation, Alternative Cash Flow Information [Abstract]</t>
        </is>
      </c>
      <c r="B18" s="4" t="inlineStr">
        <is>
          <t xml:space="preserve"> </t>
        </is>
      </c>
      <c r="C18" s="4" t="inlineStr">
        <is>
          <t xml:space="preserve"> </t>
        </is>
      </c>
    </row>
    <row r="19">
      <c r="A19" s="4" t="inlineStr">
        <is>
          <t>Depreciation and amortization expense</t>
        </is>
      </c>
      <c r="B19" s="5" t="n">
        <v>185</v>
      </c>
      <c r="C19" s="5" t="n">
        <v>321</v>
      </c>
    </row>
    <row r="20">
      <c r="A20" s="4" t="inlineStr">
        <is>
          <t>Gain on sale of discontinued operation</t>
        </is>
      </c>
      <c r="B20" s="5" t="n">
        <v>-14464</v>
      </c>
      <c r="C20" s="4" t="inlineStr">
        <is>
          <t xml:space="preserve"> </t>
        </is>
      </c>
    </row>
    <row r="21">
      <c r="A21" s="4" t="inlineStr">
        <is>
          <t>Cash paid for capital expenditures</t>
        </is>
      </c>
      <c r="B21" s="5" t="n">
        <v>-1949</v>
      </c>
      <c r="C21" s="5" t="n">
        <v>-14943</v>
      </c>
    </row>
    <row r="22">
      <c r="A22" s="4" t="inlineStr">
        <is>
          <t>Repayment of finance lease obligations</t>
        </is>
      </c>
      <c r="B22" s="5" t="n">
        <v>-7</v>
      </c>
      <c r="C22" s="5" t="n">
        <v>-77</v>
      </c>
    </row>
    <row r="23">
      <c r="A23" s="3" t="inlineStr">
        <is>
          <t>Disposal Group, Including Discontinued Operation, Balance Sheet Disclosures [Abstract]</t>
        </is>
      </c>
      <c r="B23" s="4" t="inlineStr">
        <is>
          <t xml:space="preserve"> </t>
        </is>
      </c>
      <c r="C23" s="4" t="inlineStr">
        <is>
          <t xml:space="preserve"> </t>
        </is>
      </c>
    </row>
    <row r="24">
      <c r="A24" s="4" t="inlineStr">
        <is>
          <t>Prepaid expenses and other current assets</t>
        </is>
      </c>
      <c r="B24" s="4" t="inlineStr">
        <is>
          <t xml:space="preserve"> </t>
        </is>
      </c>
      <c r="C24" s="5" t="n">
        <v>1280</v>
      </c>
    </row>
    <row r="25">
      <c r="A25" s="4" t="inlineStr">
        <is>
          <t>Property and equipment, net</t>
        </is>
      </c>
      <c r="B25" s="4" t="inlineStr">
        <is>
          <t xml:space="preserve"> </t>
        </is>
      </c>
      <c r="C25" s="5" t="n">
        <v>26841</v>
      </c>
    </row>
    <row r="26">
      <c r="A26" s="4" t="inlineStr">
        <is>
          <t>Accounts payable</t>
        </is>
      </c>
      <c r="B26" s="4" t="inlineStr">
        <is>
          <t xml:space="preserve"> </t>
        </is>
      </c>
      <c r="C26" s="5" t="n">
        <v>3763</v>
      </c>
    </row>
    <row r="27">
      <c r="A27" s="4" t="inlineStr">
        <is>
          <t>Accrued expenses</t>
        </is>
      </c>
      <c r="B27" s="4" t="inlineStr">
        <is>
          <t xml:space="preserve"> </t>
        </is>
      </c>
      <c r="C27" s="5" t="n">
        <v>1198</v>
      </c>
    </row>
    <row r="28">
      <c r="A28" s="4" t="inlineStr">
        <is>
          <t>Current portion of finance lease obligations</t>
        </is>
      </c>
      <c r="B28" s="4" t="inlineStr">
        <is>
          <t xml:space="preserve"> </t>
        </is>
      </c>
      <c r="C28" s="5" t="n">
        <v>101</v>
      </c>
    </row>
    <row r="29">
      <c r="A29" s="4" t="inlineStr">
        <is>
          <t>Long-term finance lease obligations</t>
        </is>
      </c>
      <c r="B29" s="4" t="inlineStr">
        <is>
          <t xml:space="preserve"> </t>
        </is>
      </c>
      <c r="C29" s="5" t="n">
        <v>125</v>
      </c>
    </row>
    <row r="30">
      <c r="A30" s="4" t="inlineStr">
        <is>
          <t>China API Operations</t>
        </is>
      </c>
      <c r="B30" s="4" t="inlineStr">
        <is>
          <t xml:space="preserve"> </t>
        </is>
      </c>
      <c r="C30" s="4" t="inlineStr">
        <is>
          <t xml:space="preserve"> </t>
        </is>
      </c>
    </row>
    <row r="31">
      <c r="A31" s="3" t="inlineStr">
        <is>
          <t>Disposal Group, Including Discontinued Operation, Income Statement Disclosures [Abstract]</t>
        </is>
      </c>
      <c r="B31" s="4" t="inlineStr">
        <is>
          <t xml:space="preserve"> </t>
        </is>
      </c>
      <c r="C31" s="4" t="inlineStr">
        <is>
          <t xml:space="preserve"> </t>
        </is>
      </c>
    </row>
    <row r="32">
      <c r="A32" s="4" t="inlineStr">
        <is>
          <t>Revenue</t>
        </is>
      </c>
      <c r="B32" s="5" t="n">
        <v>1916</v>
      </c>
      <c r="C32" s="5" t="n">
        <v>5060</v>
      </c>
    </row>
    <row r="33">
      <c r="A33" s="4" t="inlineStr">
        <is>
          <t>Cost of sales</t>
        </is>
      </c>
      <c r="B33" s="5" t="n">
        <v>-8212</v>
      </c>
      <c r="C33" s="5" t="n">
        <v>-2707</v>
      </c>
    </row>
    <row r="34">
      <c r="A34" s="4" t="inlineStr">
        <is>
          <t>Research and development expenses</t>
        </is>
      </c>
      <c r="B34" s="5" t="n">
        <v>-1324</v>
      </c>
      <c r="C34" s="5" t="n">
        <v>-1239</v>
      </c>
    </row>
    <row r="35">
      <c r="A35" s="4" t="inlineStr">
        <is>
          <t>Selling, general, and administrative expenses</t>
        </is>
      </c>
      <c r="B35" s="5" t="n">
        <v>-7074</v>
      </c>
      <c r="C35" s="5" t="n">
        <v>-6273</v>
      </c>
    </row>
    <row r="36">
      <c r="A36" s="4" t="inlineStr">
        <is>
          <t>Gain on sale of discontinued operation</t>
        </is>
      </c>
      <c r="B36" s="5" t="n">
        <v>724</v>
      </c>
      <c r="C36" s="4" t="inlineStr">
        <is>
          <t xml:space="preserve"> </t>
        </is>
      </c>
    </row>
    <row r="37">
      <c r="A37" s="4" t="inlineStr">
        <is>
          <t>Impairments</t>
        </is>
      </c>
      <c r="B37" s="5" t="n">
        <v>-224</v>
      </c>
      <c r="C37" s="5" t="n">
        <v>-23823</v>
      </c>
    </row>
    <row r="38">
      <c r="A38" s="4" t="inlineStr">
        <is>
          <t>Other income</t>
        </is>
      </c>
      <c r="B38" s="5" t="n">
        <v>3118</v>
      </c>
      <c r="C38" s="5" t="n">
        <v>102</v>
      </c>
    </row>
    <row r="39">
      <c r="A39" s="4" t="inlineStr">
        <is>
          <t>Interest expense</t>
        </is>
      </c>
      <c r="B39" s="5" t="n">
        <v>-12</v>
      </c>
      <c r="C39" s="5" t="n">
        <v>-53</v>
      </c>
    </row>
    <row r="40">
      <c r="A40" s="4" t="inlineStr">
        <is>
          <t>Pre-tax loss</t>
        </is>
      </c>
      <c r="B40" s="5" t="n">
        <v>-11088</v>
      </c>
      <c r="C40" s="5" t="n">
        <v>-28933</v>
      </c>
    </row>
    <row r="41">
      <c r="A41" s="4" t="inlineStr">
        <is>
          <t>Income tax expense</t>
        </is>
      </c>
      <c r="B41" s="5" t="n">
        <v>-1194</v>
      </c>
      <c r="C41" s="4" t="inlineStr">
        <is>
          <t xml:space="preserve"> </t>
        </is>
      </c>
    </row>
    <row r="42">
      <c r="A42" s="4" t="inlineStr">
        <is>
          <t>(Loss) gain from discontinued operations</t>
        </is>
      </c>
      <c r="B42" s="5" t="n">
        <v>-12282</v>
      </c>
      <c r="C42" s="5" t="n">
        <v>-28933</v>
      </c>
    </row>
    <row r="43">
      <c r="A43" s="3" t="inlineStr">
        <is>
          <t>Discontinued Operation, Alternative Cash Flow Information [Abstract]</t>
        </is>
      </c>
      <c r="B43" s="4" t="inlineStr">
        <is>
          <t xml:space="preserve"> </t>
        </is>
      </c>
      <c r="C43" s="4" t="inlineStr">
        <is>
          <t xml:space="preserve"> </t>
        </is>
      </c>
    </row>
    <row r="44">
      <c r="A44" s="4" t="inlineStr">
        <is>
          <t>Depreciation and amortization expense</t>
        </is>
      </c>
      <c r="B44" s="5" t="n">
        <v>1384</v>
      </c>
      <c r="C44" s="5" t="n">
        <v>913</v>
      </c>
    </row>
    <row r="45">
      <c r="A45" s="4" t="inlineStr">
        <is>
          <t>Impairments</t>
        </is>
      </c>
      <c r="B45" s="5" t="n">
        <v>224</v>
      </c>
      <c r="C45" s="5" t="n">
        <v>23823</v>
      </c>
    </row>
    <row r="46">
      <c r="A46" s="4" t="inlineStr">
        <is>
          <t>Gain on sale of discontinued operation</t>
        </is>
      </c>
      <c r="B46" s="5" t="n">
        <v>-724</v>
      </c>
      <c r="C46" s="4" t="inlineStr">
        <is>
          <t xml:space="preserve"> </t>
        </is>
      </c>
    </row>
    <row r="47">
      <c r="A47" s="4" t="inlineStr">
        <is>
          <t>Write-off of inventory</t>
        </is>
      </c>
      <c r="B47" s="5" t="n">
        <v>7120</v>
      </c>
      <c r="C47" s="4" t="inlineStr">
        <is>
          <t xml:space="preserve"> </t>
        </is>
      </c>
    </row>
    <row r="48">
      <c r="A48" s="4" t="inlineStr">
        <is>
          <t>Cash paid for capital expenditures</t>
        </is>
      </c>
      <c r="B48" s="5" t="n">
        <v>-107</v>
      </c>
      <c r="C48" s="5" t="n">
        <v>-7607</v>
      </c>
    </row>
    <row r="49">
      <c r="A49" s="4" t="inlineStr">
        <is>
          <t>Proceeds from issuance of debt</t>
        </is>
      </c>
      <c r="B49" s="4" t="inlineStr">
        <is>
          <t xml:space="preserve"> </t>
        </is>
      </c>
      <c r="C49" s="5" t="n">
        <v>783</v>
      </c>
    </row>
    <row r="50">
      <c r="A50" s="4" t="inlineStr">
        <is>
          <t>Repayment of long-term debt</t>
        </is>
      </c>
      <c r="B50" s="5" t="n">
        <v>-785</v>
      </c>
      <c r="C50" s="5" t="n">
        <v>-775</v>
      </c>
    </row>
    <row r="51">
      <c r="A51" s="4" t="inlineStr">
        <is>
          <t>Non-cash settlement of debt transferred to China API buyer</t>
        </is>
      </c>
      <c r="B51" s="5" t="n">
        <v>-6831</v>
      </c>
      <c r="C51" s="4" t="inlineStr">
        <is>
          <t xml:space="preserve"> </t>
        </is>
      </c>
    </row>
    <row r="52">
      <c r="A52" s="3" t="inlineStr">
        <is>
          <t>Disposal Group, Including Discontinued Operation, Balance Sheet Disclosures [Abstract]</t>
        </is>
      </c>
      <c r="B52" s="4" t="inlineStr">
        <is>
          <t xml:space="preserve"> </t>
        </is>
      </c>
      <c r="C52" s="4" t="inlineStr">
        <is>
          <t xml:space="preserve"> </t>
        </is>
      </c>
    </row>
    <row r="53">
      <c r="A53" s="4" t="inlineStr">
        <is>
          <t>Prepaid expenses and other current assets</t>
        </is>
      </c>
      <c r="B53" s="4" t="inlineStr">
        <is>
          <t xml:space="preserve"> </t>
        </is>
      </c>
      <c r="C53" s="5" t="n">
        <v>3563</v>
      </c>
    </row>
    <row r="54">
      <c r="A54" s="4" t="inlineStr">
        <is>
          <t>Property and equipment, net</t>
        </is>
      </c>
      <c r="B54" s="4" t="inlineStr">
        <is>
          <t xml:space="preserve"> </t>
        </is>
      </c>
      <c r="C54" s="5" t="n">
        <v>22797</v>
      </c>
    </row>
    <row r="55">
      <c r="A55" s="4" t="inlineStr">
        <is>
          <t>Accounts receivable, net of provision for credit losses</t>
        </is>
      </c>
      <c r="B55" s="4" t="inlineStr">
        <is>
          <t xml:space="preserve"> </t>
        </is>
      </c>
      <c r="C55" s="5" t="n">
        <v>351</v>
      </c>
    </row>
    <row r="56">
      <c r="A56" s="4" t="inlineStr">
        <is>
          <t>Inventories</t>
        </is>
      </c>
      <c r="B56" s="4" t="inlineStr">
        <is>
          <t xml:space="preserve"> </t>
        </is>
      </c>
      <c r="C56" s="5" t="n">
        <v>7636</v>
      </c>
    </row>
    <row r="57">
      <c r="A57" s="4" t="inlineStr">
        <is>
          <t>Operating lease right-of-use assets, net</t>
        </is>
      </c>
      <c r="B57" s="4" t="inlineStr">
        <is>
          <t xml:space="preserve"> </t>
        </is>
      </c>
      <c r="C57" s="5" t="n">
        <v>575</v>
      </c>
    </row>
    <row r="58">
      <c r="A58" s="4" t="inlineStr">
        <is>
          <t>Accounts payable</t>
        </is>
      </c>
      <c r="B58" s="4" t="inlineStr">
        <is>
          <t xml:space="preserve"> </t>
        </is>
      </c>
      <c r="C58" s="5" t="n">
        <v>2224</v>
      </c>
    </row>
    <row r="59">
      <c r="A59" s="4" t="inlineStr">
        <is>
          <t>Accrued expenses</t>
        </is>
      </c>
      <c r="B59" s="4" t="inlineStr">
        <is>
          <t xml:space="preserve"> </t>
        </is>
      </c>
      <c r="C59" s="5" t="n">
        <v>568</v>
      </c>
    </row>
    <row r="60">
      <c r="A60" s="4" t="inlineStr">
        <is>
          <t>Current portion of operating lease liabilities</t>
        </is>
      </c>
      <c r="B60" s="4" t="inlineStr">
        <is>
          <t xml:space="preserve"> </t>
        </is>
      </c>
      <c r="C60" s="5" t="n">
        <v>431</v>
      </c>
    </row>
    <row r="61">
      <c r="A61" s="4" t="inlineStr">
        <is>
          <t>Current portion of long-term debt</t>
        </is>
      </c>
      <c r="B61" s="4" t="inlineStr">
        <is>
          <t xml:space="preserve"> </t>
        </is>
      </c>
      <c r="C61" s="5" t="n">
        <v>784</v>
      </c>
    </row>
    <row r="62">
      <c r="A62" s="4" t="inlineStr">
        <is>
          <t>Long-term debt and lease obligations</t>
        </is>
      </c>
      <c r="B62" s="4" t="inlineStr">
        <is>
          <t xml:space="preserve"> </t>
        </is>
      </c>
      <c r="C62" s="5" t="n">
        <v>7849</v>
      </c>
    </row>
    <row r="63">
      <c r="A63" s="4" t="inlineStr">
        <is>
          <t>503B Operations</t>
        </is>
      </c>
      <c r="B63" s="4" t="inlineStr">
        <is>
          <t xml:space="preserve"> </t>
        </is>
      </c>
      <c r="C63" s="4" t="inlineStr">
        <is>
          <t xml:space="preserve"> </t>
        </is>
      </c>
    </row>
    <row r="64">
      <c r="A64" s="3" t="inlineStr">
        <is>
          <t>Disposal Group, Including Discontinued Operation, Income Statement Disclosures [Abstract]</t>
        </is>
      </c>
      <c r="B64" s="4" t="inlineStr">
        <is>
          <t xml:space="preserve"> </t>
        </is>
      </c>
      <c r="C64" s="4" t="inlineStr">
        <is>
          <t xml:space="preserve"> </t>
        </is>
      </c>
    </row>
    <row r="65">
      <c r="A65" s="4" t="inlineStr">
        <is>
          <t>Revenue</t>
        </is>
      </c>
      <c r="B65" s="5" t="n">
        <v>23315</v>
      </c>
      <c r="C65" s="5" t="n">
        <v>19753</v>
      </c>
    </row>
    <row r="66">
      <c r="A66" s="4" t="inlineStr">
        <is>
          <t>Cost of sales</t>
        </is>
      </c>
      <c r="B66" s="5" t="n">
        <v>-22929</v>
      </c>
      <c r="C66" s="5" t="n">
        <v>-16813</v>
      </c>
    </row>
    <row r="67">
      <c r="A67" s="4" t="inlineStr">
        <is>
          <t>Research and development expenses</t>
        </is>
      </c>
      <c r="B67" s="5" t="n">
        <v>-1249</v>
      </c>
      <c r="C67" s="5" t="n">
        <v>-1290</v>
      </c>
    </row>
    <row r="68">
      <c r="A68" s="4" t="inlineStr">
        <is>
          <t>Selling, general, and administrative expenses</t>
        </is>
      </c>
      <c r="B68" s="5" t="n">
        <v>-3354</v>
      </c>
      <c r="C68" s="5" t="n">
        <v>-2050</v>
      </c>
    </row>
    <row r="69">
      <c r="A69" s="4" t="inlineStr">
        <is>
          <t>Impairments</t>
        </is>
      </c>
      <c r="B69" s="5" t="n">
        <v>-1488</v>
      </c>
      <c r="C69" s="5" t="n">
        <v>-4585</v>
      </c>
    </row>
    <row r="70">
      <c r="A70" s="4" t="inlineStr">
        <is>
          <t>Interest expense</t>
        </is>
      </c>
      <c r="B70" s="5" t="n">
        <v>-1</v>
      </c>
      <c r="C70" s="5" t="n">
        <v>-8</v>
      </c>
    </row>
    <row r="71">
      <c r="A71" s="4" t="inlineStr">
        <is>
          <t>(Loss) gain from discontinued operations</t>
        </is>
      </c>
      <c r="B71" s="5" t="n">
        <v>-5706</v>
      </c>
      <c r="C71" s="5" t="n">
        <v>-4993</v>
      </c>
    </row>
    <row r="72">
      <c r="A72" s="3" t="inlineStr">
        <is>
          <t>Discontinued Operation, Alternative Cash Flow Information [Abstract]</t>
        </is>
      </c>
      <c r="B72" s="4" t="inlineStr">
        <is>
          <t xml:space="preserve"> </t>
        </is>
      </c>
      <c r="C72" s="4" t="inlineStr">
        <is>
          <t xml:space="preserve"> </t>
        </is>
      </c>
    </row>
    <row r="73">
      <c r="A73" s="4" t="inlineStr">
        <is>
          <t>Depreciation and amortization expense</t>
        </is>
      </c>
      <c r="B73" s="5" t="n">
        <v>577</v>
      </c>
      <c r="C73" s="5" t="n">
        <v>631</v>
      </c>
    </row>
    <row r="74">
      <c r="A74" s="4" t="inlineStr">
        <is>
          <t>Impairments</t>
        </is>
      </c>
      <c r="B74" s="5" t="n">
        <v>1488</v>
      </c>
      <c r="C74" s="5" t="n">
        <v>4585</v>
      </c>
    </row>
    <row r="75">
      <c r="A75" s="4" t="inlineStr">
        <is>
          <t>Provision for credit losses</t>
        </is>
      </c>
      <c r="B75" s="5" t="n">
        <v>482</v>
      </c>
      <c r="C75" s="5" t="n">
        <v>141</v>
      </c>
    </row>
    <row r="76">
      <c r="A76" s="4" t="inlineStr">
        <is>
          <t>Cash paid for capital expenditures</t>
        </is>
      </c>
      <c r="B76" s="5" t="n">
        <v>-110</v>
      </c>
      <c r="C76" s="5" t="n">
        <v>-316</v>
      </c>
    </row>
    <row r="77">
      <c r="A77" s="4" t="inlineStr">
        <is>
          <t>Repayment of finance lease obligations</t>
        </is>
      </c>
      <c r="B77" s="5" t="n">
        <v>-16</v>
      </c>
      <c r="C77" s="5" t="n">
        <v>-206</v>
      </c>
    </row>
    <row r="78">
      <c r="A78" s="3" t="inlineStr">
        <is>
          <t>Disposal Group, Including Discontinued Operation, Balance Sheet Disclosures [Abstract]</t>
        </is>
      </c>
      <c r="B78" s="4" t="inlineStr">
        <is>
          <t xml:space="preserve"> </t>
        </is>
      </c>
      <c r="C78" s="4" t="inlineStr">
        <is>
          <t xml:space="preserve"> </t>
        </is>
      </c>
    </row>
    <row r="79">
      <c r="A79" s="4" t="inlineStr">
        <is>
          <t>Property and equipment, net</t>
        </is>
      </c>
      <c r="B79" s="5" t="n">
        <v>167</v>
      </c>
      <c r="C79" s="5" t="n">
        <v>1997</v>
      </c>
    </row>
    <row r="80">
      <c r="A80" s="4" t="inlineStr">
        <is>
          <t>Accounts receivable, net of provision for credit losses</t>
        </is>
      </c>
      <c r="B80" s="5" t="n">
        <v>4775</v>
      </c>
      <c r="C80" s="5" t="n">
        <v>3507</v>
      </c>
    </row>
    <row r="81">
      <c r="A81" s="4" t="inlineStr">
        <is>
          <t>Inventories</t>
        </is>
      </c>
      <c r="B81" s="5" t="n">
        <v>2366</v>
      </c>
      <c r="C81" s="5" t="n">
        <v>3981</v>
      </c>
    </row>
    <row r="82">
      <c r="A82" s="4" t="inlineStr">
        <is>
          <t>Accounts payable</t>
        </is>
      </c>
      <c r="B82" s="5" t="n">
        <v>5074</v>
      </c>
      <c r="C82" s="5" t="n">
        <v>2033</v>
      </c>
    </row>
    <row r="83">
      <c r="A83" s="4" t="inlineStr">
        <is>
          <t>Accrued expenses</t>
        </is>
      </c>
      <c r="B83" s="7" t="n">
        <v>644</v>
      </c>
      <c r="C83" s="5" t="n">
        <v>208</v>
      </c>
    </row>
    <row r="84">
      <c r="A84" s="4" t="inlineStr">
        <is>
          <t>Current portion of finance lease obligations</t>
        </is>
      </c>
      <c r="B84" s="4" t="inlineStr">
        <is>
          <t xml:space="preserve"> </t>
        </is>
      </c>
      <c r="C84" s="7" t="n">
        <v>2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Financial Results of Discontinued Operations (Parenthetical) (Detail) - USD ($) $ in Thousands</t>
        </is>
      </c>
      <c r="B1" s="2" t="inlineStr">
        <is>
          <t>Dec. 31, 2022</t>
        </is>
      </c>
      <c r="C1" s="2" t="inlineStr">
        <is>
          <t>Dec. 31, 2021</t>
        </is>
      </c>
    </row>
    <row r="2">
      <c r="A2" s="3" t="inlineStr">
        <is>
          <t>Disposal Group, Including Discontinued Operation, Balance Sheet Disclosures [Abstract]</t>
        </is>
      </c>
      <c r="B2" s="4" t="inlineStr">
        <is>
          <t xml:space="preserve"> </t>
        </is>
      </c>
      <c r="C2" s="4" t="inlineStr">
        <is>
          <t xml:space="preserve"> </t>
        </is>
      </c>
    </row>
    <row r="3">
      <c r="A3" s="4" t="inlineStr">
        <is>
          <t>Provision for credit losses</t>
        </is>
      </c>
      <c r="B3" s="7" t="n">
        <v>9676</v>
      </c>
      <c r="C3" s="7" t="n">
        <v>9069</v>
      </c>
    </row>
    <row r="4">
      <c r="A4" s="4" t="inlineStr">
        <is>
          <t>China API Operations</t>
        </is>
      </c>
      <c r="B4" s="4" t="inlineStr">
        <is>
          <t xml:space="preserve"> </t>
        </is>
      </c>
      <c r="C4" s="4" t="inlineStr">
        <is>
          <t xml:space="preserve"> </t>
        </is>
      </c>
    </row>
    <row r="5">
      <c r="A5" s="3" t="inlineStr">
        <is>
          <t>Disposal Group, Including Discontinued Operation, Balance Sheet Disclosures [Abstract]</t>
        </is>
      </c>
      <c r="B5" s="4" t="inlineStr">
        <is>
          <t xml:space="preserve"> </t>
        </is>
      </c>
      <c r="C5" s="4" t="inlineStr">
        <is>
          <t xml:space="preserve"> </t>
        </is>
      </c>
    </row>
    <row r="6">
      <c r="A6" s="4" t="inlineStr">
        <is>
          <t>Provision for credit losses</t>
        </is>
      </c>
      <c r="B6" s="5" t="n">
        <v>0</v>
      </c>
      <c r="C6" s="5" t="n">
        <v>110</v>
      </c>
    </row>
    <row r="7">
      <c r="A7" s="4" t="inlineStr">
        <is>
          <t>503B Operations</t>
        </is>
      </c>
      <c r="B7" s="4" t="inlineStr">
        <is>
          <t xml:space="preserve"> </t>
        </is>
      </c>
      <c r="C7" s="4" t="inlineStr">
        <is>
          <t xml:space="preserve"> </t>
        </is>
      </c>
    </row>
    <row r="8">
      <c r="A8" s="3" t="inlineStr">
        <is>
          <t>Disposal Group, Including Discontinued Operation, Balance Sheet Disclosures [Abstract]</t>
        </is>
      </c>
      <c r="B8" s="4" t="inlineStr">
        <is>
          <t xml:space="preserve"> </t>
        </is>
      </c>
      <c r="C8" s="4" t="inlineStr">
        <is>
          <t xml:space="preserve"> </t>
        </is>
      </c>
    </row>
    <row r="9">
      <c r="A9" s="4" t="inlineStr">
        <is>
          <t>Provision for credit losses</t>
        </is>
      </c>
      <c r="B9" s="7" t="n">
        <v>137</v>
      </c>
      <c r="C9" s="7" t="n">
        <v>1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Cash - Additional Information (Detail) - USD ($) $ in Thousands</t>
        </is>
      </c>
      <c r="B1" s="2" t="inlineStr">
        <is>
          <t>12 Months Ended</t>
        </is>
      </c>
    </row>
    <row r="2">
      <c r="B2" s="2" t="inlineStr">
        <is>
          <t>Dec. 31, 2022</t>
        </is>
      </c>
      <c r="C2" s="2" t="inlineStr">
        <is>
          <t>Dec. 31, 2021</t>
        </is>
      </c>
    </row>
    <row r="3">
      <c r="A3" s="3" t="inlineStr">
        <is>
          <t>Restricted Cash [Line Items]</t>
        </is>
      </c>
      <c r="B3" s="4" t="inlineStr">
        <is>
          <t xml:space="preserve"> </t>
        </is>
      </c>
      <c r="C3" s="4" t="inlineStr">
        <is>
          <t xml:space="preserve"> </t>
        </is>
      </c>
    </row>
    <row r="4">
      <c r="A4" s="4" t="inlineStr">
        <is>
          <t>Restricted cash</t>
        </is>
      </c>
      <c r="B4" s="7" t="n">
        <v>5183</v>
      </c>
      <c r="C4" s="7" t="n">
        <v>16500</v>
      </c>
    </row>
    <row r="5">
      <c r="A5" s="4" t="inlineStr">
        <is>
          <t>SPV</t>
        </is>
      </c>
      <c r="B5" s="4" t="inlineStr">
        <is>
          <t xml:space="preserve"> </t>
        </is>
      </c>
      <c r="C5" s="4" t="inlineStr">
        <is>
          <t xml:space="preserve"> </t>
        </is>
      </c>
    </row>
    <row r="6">
      <c r="A6" s="3" t="inlineStr">
        <is>
          <t>Restricted Cash [Line Items]</t>
        </is>
      </c>
      <c r="B6" s="4" t="inlineStr">
        <is>
          <t xml:space="preserve"> </t>
        </is>
      </c>
      <c r="C6" s="4" t="inlineStr">
        <is>
          <t xml:space="preserve"> </t>
        </is>
      </c>
    </row>
    <row r="7">
      <c r="A7" s="4" t="inlineStr">
        <is>
          <t>Restricted cash</t>
        </is>
      </c>
      <c r="B7" s="5" t="n">
        <v>300</v>
      </c>
      <c r="C7" s="4" t="inlineStr">
        <is>
          <t xml:space="preserve"> </t>
        </is>
      </c>
    </row>
    <row r="8">
      <c r="A8" s="4" t="inlineStr">
        <is>
          <t>Senior Credit Agreement</t>
        </is>
      </c>
      <c r="B8" s="4" t="inlineStr">
        <is>
          <t xml:space="preserve"> </t>
        </is>
      </c>
      <c r="C8" s="4" t="inlineStr">
        <is>
          <t xml:space="preserve"> </t>
        </is>
      </c>
    </row>
    <row r="9">
      <c r="A9" s="3" t="inlineStr">
        <is>
          <t>Restricted Cash [Line Items]</t>
        </is>
      </c>
      <c r="B9" s="4" t="inlineStr">
        <is>
          <t xml:space="preserve"> </t>
        </is>
      </c>
      <c r="C9" s="4" t="inlineStr">
        <is>
          <t xml:space="preserve"> </t>
        </is>
      </c>
    </row>
    <row r="10">
      <c r="A10" s="4" t="inlineStr">
        <is>
          <t>Restricted cash</t>
        </is>
      </c>
      <c r="B10" s="7" t="n">
        <v>5200</v>
      </c>
      <c r="C10" s="7" t="n">
        <v>16500</v>
      </c>
    </row>
    <row r="11">
      <c r="A11" s="4" t="inlineStr">
        <is>
          <t>Period of interest on outstanding loans to be maintained in debt service reserve account</t>
        </is>
      </c>
      <c r="B11" s="4" t="inlineStr">
        <is>
          <t>12 months</t>
        </is>
      </c>
      <c r="C11" s="4" t="inlineStr">
        <is>
          <t xml:space="preserve"> </t>
        </is>
      </c>
    </row>
    <row r="12">
      <c r="A12" s="4" t="inlineStr">
        <is>
          <t>Senior Credit Agreement and RIPA</t>
        </is>
      </c>
      <c r="B12" s="4" t="inlineStr">
        <is>
          <t xml:space="preserve"> </t>
        </is>
      </c>
      <c r="C12" s="4" t="inlineStr">
        <is>
          <t xml:space="preserve"> </t>
        </is>
      </c>
    </row>
    <row r="13">
      <c r="A13" s="3" t="inlineStr">
        <is>
          <t>Restricted Cash [Line Items]</t>
        </is>
      </c>
      <c r="B13" s="4" t="inlineStr">
        <is>
          <t xml:space="preserve"> </t>
        </is>
      </c>
      <c r="C13" s="4" t="inlineStr">
        <is>
          <t xml:space="preserve"> </t>
        </is>
      </c>
    </row>
    <row r="14">
      <c r="A14" s="4" t="inlineStr">
        <is>
          <t>Restricted cash</t>
        </is>
      </c>
      <c r="B14" s="7" t="n">
        <v>4900</v>
      </c>
      <c r="C1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 and purchased parts</t>
        </is>
      </c>
      <c r="B3" s="7" t="n">
        <v>5703</v>
      </c>
      <c r="C3" s="7" t="n">
        <v>2959</v>
      </c>
    </row>
    <row r="4">
      <c r="A4" s="4" t="inlineStr">
        <is>
          <t>Work in progress</t>
        </is>
      </c>
      <c r="B4" s="5" t="n">
        <v>69</v>
      </c>
      <c r="C4" s="5" t="n">
        <v>12</v>
      </c>
    </row>
    <row r="5">
      <c r="A5" s="4" t="inlineStr">
        <is>
          <t>Finished goods</t>
        </is>
      </c>
      <c r="B5" s="5" t="n">
        <v>36882</v>
      </c>
      <c r="C5" s="5" t="n">
        <v>20097</v>
      </c>
    </row>
    <row r="6">
      <c r="A6" s="4" t="inlineStr">
        <is>
          <t>Total inventories</t>
        </is>
      </c>
      <c r="B6" s="7" t="n">
        <v>42654</v>
      </c>
      <c r="C6" s="7" t="n">
        <v>230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2</t>
        </is>
      </c>
      <c r="C2" s="2" t="inlineStr">
        <is>
          <t>Dec. 31, 2021</t>
        </is>
      </c>
    </row>
    <row r="3">
      <c r="A3" s="4" t="inlineStr">
        <is>
          <t>Stock issuance costs</t>
        </is>
      </c>
      <c r="B3" s="7" t="n">
        <v>291</v>
      </c>
      <c r="C3" s="7" t="n">
        <v>35</v>
      </c>
    </row>
    <row r="4">
      <c r="A4" s="4" t="inlineStr">
        <is>
          <t>Public Offering</t>
        </is>
      </c>
      <c r="B4" s="4" t="inlineStr">
        <is>
          <t xml:space="preserve"> </t>
        </is>
      </c>
      <c r="C4" s="4" t="inlineStr">
        <is>
          <t xml:space="preserve"> </t>
        </is>
      </c>
    </row>
    <row r="5">
      <c r="A5" s="4" t="inlineStr">
        <is>
          <t>Stock issuance costs</t>
        </is>
      </c>
      <c r="B5" s="5" t="n">
        <v>1173</v>
      </c>
      <c r="C5" s="4" t="inlineStr">
        <is>
          <t xml:space="preserve"> </t>
        </is>
      </c>
    </row>
    <row r="6">
      <c r="A6" s="4" t="inlineStr">
        <is>
          <t>Common Warrants</t>
        </is>
      </c>
      <c r="B6" s="4" t="inlineStr">
        <is>
          <t xml:space="preserve"> </t>
        </is>
      </c>
      <c r="C6" s="4" t="inlineStr">
        <is>
          <t xml:space="preserve"> </t>
        </is>
      </c>
    </row>
    <row r="7">
      <c r="A7" s="4" t="inlineStr">
        <is>
          <t>Stock issuance costs</t>
        </is>
      </c>
      <c r="B7" s="5" t="n">
        <v>529</v>
      </c>
      <c r="C7" s="4" t="inlineStr">
        <is>
          <t xml:space="preserve"> </t>
        </is>
      </c>
    </row>
    <row r="8">
      <c r="A8" s="4" t="inlineStr">
        <is>
          <t>Pre-funded Warrants</t>
        </is>
      </c>
      <c r="B8" s="4" t="inlineStr">
        <is>
          <t xml:space="preserve"> </t>
        </is>
      </c>
      <c r="C8" s="4" t="inlineStr">
        <is>
          <t xml:space="preserve"> </t>
        </is>
      </c>
    </row>
    <row r="9">
      <c r="A9" s="4" t="inlineStr">
        <is>
          <t>Stock issuance costs</t>
        </is>
      </c>
      <c r="B9" s="7" t="n">
        <v>155</v>
      </c>
      <c r="C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 - USD ($) $ in Thousand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Equipment</t>
        </is>
      </c>
      <c r="B3" s="7" t="n">
        <v>2685</v>
      </c>
      <c r="C3" s="7" t="n">
        <v>2636</v>
      </c>
    </row>
    <row r="4">
      <c r="A4" s="4" t="inlineStr">
        <is>
          <t>Furniture and fixtures</t>
        </is>
      </c>
      <c r="B4" s="5" t="n">
        <v>75</v>
      </c>
      <c r="C4" s="5" t="n">
        <v>223</v>
      </c>
    </row>
    <row r="5">
      <c r="A5" s="4" t="inlineStr">
        <is>
          <t>Computer hardware</t>
        </is>
      </c>
      <c r="B5" s="5" t="n">
        <v>2589</v>
      </c>
      <c r="C5" s="5" t="n">
        <v>3714</v>
      </c>
    </row>
    <row r="6">
      <c r="A6" s="4" t="inlineStr">
        <is>
          <t>Leasehold improvements</t>
        </is>
      </c>
      <c r="B6" s="5" t="n">
        <v>690</v>
      </c>
      <c r="C6" s="5" t="n">
        <v>1192</v>
      </c>
    </row>
    <row r="7">
      <c r="A7" s="4" t="inlineStr">
        <is>
          <t>Construction in process</t>
        </is>
      </c>
      <c r="B7" s="5" t="n">
        <v>238</v>
      </c>
      <c r="C7" s="5" t="n">
        <v>147</v>
      </c>
    </row>
    <row r="8">
      <c r="A8" s="4" t="inlineStr">
        <is>
          <t>Property and equipment, gross</t>
        </is>
      </c>
      <c r="B8" s="5" t="n">
        <v>6277</v>
      </c>
      <c r="C8" s="5" t="n">
        <v>7912</v>
      </c>
    </row>
    <row r="9">
      <c r="A9" s="4" t="inlineStr">
        <is>
          <t>Less: accumulated depreciation</t>
        </is>
      </c>
      <c r="B9" s="5" t="n">
        <v>-4453</v>
      </c>
      <c r="C9" s="5" t="n">
        <v>-4721</v>
      </c>
    </row>
    <row r="10">
      <c r="A10" s="4" t="inlineStr">
        <is>
          <t>Property and equipment, net</t>
        </is>
      </c>
      <c r="B10" s="7" t="n">
        <v>1824</v>
      </c>
      <c r="C10" s="7" t="n">
        <v>31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6" t="n">
        <v>1.1</v>
      </c>
      <c r="C4" s="6" t="n">
        <v>1.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Goodwill (Detail) - USD ($) $ in Thousand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Beginning Balance</t>
        </is>
      </c>
      <c r="B4" s="7" t="n">
        <v>0</v>
      </c>
      <c r="C4" s="7" t="n">
        <v>38891</v>
      </c>
    </row>
    <row r="5">
      <c r="A5" s="4" t="inlineStr">
        <is>
          <t>Goodwill acquired in connection with acquisition of Kuur</t>
        </is>
      </c>
      <c r="B5" s="4" t="inlineStr">
        <is>
          <t xml:space="preserve"> </t>
        </is>
      </c>
      <c r="C5" s="5" t="n">
        <v>28711</v>
      </c>
    </row>
    <row r="6">
      <c r="A6" s="4" t="inlineStr">
        <is>
          <t>Effect of currency translation adjustment</t>
        </is>
      </c>
      <c r="B6" s="4" t="inlineStr">
        <is>
          <t xml:space="preserve"> </t>
        </is>
      </c>
      <c r="C6" s="5" t="n">
        <v>77</v>
      </c>
    </row>
    <row r="7">
      <c r="A7" s="4" t="inlineStr">
        <is>
          <t>Impairment</t>
        </is>
      </c>
      <c r="B7" s="4" t="inlineStr">
        <is>
          <t xml:space="preserve"> </t>
        </is>
      </c>
      <c r="C7" s="5" t="n">
        <v>-67679</v>
      </c>
    </row>
    <row r="8">
      <c r="A8" s="4" t="inlineStr">
        <is>
          <t>Ending Balance</t>
        </is>
      </c>
      <c r="B8" s="5" t="n">
        <v>0</v>
      </c>
      <c r="C8" s="5" t="n">
        <v>0</v>
      </c>
    </row>
    <row r="9">
      <c r="A9" s="4" t="inlineStr">
        <is>
          <t>Global Supply Chain Platform</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Beginning Balance</t>
        </is>
      </c>
      <c r="B11" s="4" t="inlineStr">
        <is>
          <t xml:space="preserve"> </t>
        </is>
      </c>
      <c r="C11" s="5" t="n">
        <v>26496</v>
      </c>
    </row>
    <row r="12">
      <c r="A12" s="4" t="inlineStr">
        <is>
          <t>Effect of currency translation adjustment</t>
        </is>
      </c>
      <c r="B12" s="4" t="inlineStr">
        <is>
          <t xml:space="preserve"> </t>
        </is>
      </c>
      <c r="C12" s="5" t="n">
        <v>142</v>
      </c>
    </row>
    <row r="13">
      <c r="A13" s="4" t="inlineStr">
        <is>
          <t>Impairment</t>
        </is>
      </c>
      <c r="B13" s="4" t="inlineStr">
        <is>
          <t xml:space="preserve"> </t>
        </is>
      </c>
      <c r="C13" s="5" t="n">
        <v>-26638</v>
      </c>
    </row>
    <row r="14">
      <c r="A14" s="4" t="inlineStr">
        <is>
          <t>Ending Balance</t>
        </is>
      </c>
      <c r="B14" s="5" t="n">
        <v>26600</v>
      </c>
      <c r="C14" s="4" t="inlineStr">
        <is>
          <t xml:space="preserve"> </t>
        </is>
      </c>
    </row>
    <row r="15">
      <c r="A15" s="4" t="inlineStr">
        <is>
          <t>Oncology Innovation Platform</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Beginning Balance</t>
        </is>
      </c>
      <c r="B17" s="4" t="inlineStr">
        <is>
          <t xml:space="preserve"> </t>
        </is>
      </c>
      <c r="C17" s="5" t="n">
        <v>12395</v>
      </c>
    </row>
    <row r="18">
      <c r="A18" s="4" t="inlineStr">
        <is>
          <t>Goodwill acquired in connection with acquisition of Kuur</t>
        </is>
      </c>
      <c r="B18" s="4" t="inlineStr">
        <is>
          <t xml:space="preserve"> </t>
        </is>
      </c>
      <c r="C18" s="5" t="n">
        <v>28711</v>
      </c>
    </row>
    <row r="19">
      <c r="A19" s="4" t="inlineStr">
        <is>
          <t>Effect of currency translation adjustment</t>
        </is>
      </c>
      <c r="B19" s="4" t="inlineStr">
        <is>
          <t xml:space="preserve"> </t>
        </is>
      </c>
      <c r="C19" s="5" t="n">
        <v>-65</v>
      </c>
    </row>
    <row r="20">
      <c r="A20" s="4" t="inlineStr">
        <is>
          <t>Impairment</t>
        </is>
      </c>
      <c r="B20" s="4" t="inlineStr">
        <is>
          <t xml:space="preserve"> </t>
        </is>
      </c>
      <c r="C20" s="7" t="n">
        <v>-41041</v>
      </c>
    </row>
    <row r="21">
      <c r="A21" s="4" t="inlineStr">
        <is>
          <t>Ending Balance</t>
        </is>
      </c>
      <c r="B21" s="7" t="n">
        <v>41100</v>
      </c>
      <c r="C2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Goodwill and Intangible Assets, Net - Summary of Identifiable Intangible Asset, Net (Detail) - USD ($) $ in Thousands</t>
        </is>
      </c>
      <c r="B1" s="2" t="inlineStr">
        <is>
          <t>12 Months Ended</t>
        </is>
      </c>
    </row>
    <row r="2">
      <c r="B2" s="2" t="inlineStr">
        <is>
          <t>Dec. 31, 2022</t>
        </is>
      </c>
      <c r="C2" s="2" t="inlineStr">
        <is>
          <t>Dec. 31, 2021</t>
        </is>
      </c>
    </row>
    <row r="3">
      <c r="A3" s="3" t="inlineStr">
        <is>
          <t>Schedule Of Finite And Indefinite Lived Intangible Assets [Line Items]</t>
        </is>
      </c>
      <c r="B3" s="4" t="inlineStr">
        <is>
          <t xml:space="preserve"> </t>
        </is>
      </c>
      <c r="C3" s="4" t="inlineStr">
        <is>
          <t xml:space="preserve"> </t>
        </is>
      </c>
    </row>
    <row r="4">
      <c r="A4" s="4" t="inlineStr">
        <is>
          <t>Finite-lived intangible asset, Accumulated Amortization</t>
        </is>
      </c>
      <c r="B4" s="7" t="n">
        <v>7612</v>
      </c>
      <c r="C4" s="7" t="n">
        <v>9941</v>
      </c>
    </row>
    <row r="5">
      <c r="A5" s="4" t="inlineStr">
        <is>
          <t>Impairment, Intangible Asset, Finite-Lived, Statement of Income or Comprehensive Income [Extensible Enumeration]</t>
        </is>
      </c>
      <c r="B5" s="4" t="inlineStr">
        <is>
          <t xml:space="preserve"> </t>
        </is>
      </c>
      <c r="C5" s="4" t="inlineStr">
        <is>
          <t>Goodwill and Intangible Asset Impairment</t>
        </is>
      </c>
    </row>
    <row r="6">
      <c r="A6" s="4" t="inlineStr">
        <is>
          <t>Finite-lived intangible asset, Net</t>
        </is>
      </c>
      <c r="B6" s="7" t="n">
        <v>6572</v>
      </c>
      <c r="C6" s="4" t="inlineStr">
        <is>
          <t xml:space="preserve"> </t>
        </is>
      </c>
    </row>
    <row r="7">
      <c r="A7" s="4" t="inlineStr">
        <is>
          <t>Impairment, Intangible Asset, Indefinite-Lived (Excluding Goodwill), Statement of Income or Comprehensive Income [Extensible Enumeration]</t>
        </is>
      </c>
      <c r="B7" s="4" t="inlineStr">
        <is>
          <t>Goodwill and Intangible Asset Impairment</t>
        </is>
      </c>
      <c r="C7" s="4" t="inlineStr">
        <is>
          <t xml:space="preserve"> </t>
        </is>
      </c>
    </row>
    <row r="8">
      <c r="A8" s="4" t="inlineStr">
        <is>
          <t>Intangible asset, Effect of currency translation adjustment</t>
        </is>
      </c>
      <c r="B8" s="7" t="n">
        <v>-10</v>
      </c>
      <c r="C8" s="7" t="n">
        <v>-10</v>
      </c>
    </row>
    <row r="9">
      <c r="A9" s="4" t="inlineStr">
        <is>
          <t>Intangible assets Cost/Fair Value</t>
        </is>
      </c>
      <c r="B9" s="5" t="n">
        <v>79802</v>
      </c>
      <c r="C9" s="5" t="n">
        <v>83577</v>
      </c>
    </row>
    <row r="10">
      <c r="A10" s="4" t="inlineStr">
        <is>
          <t>Intangible assets Impairments</t>
        </is>
      </c>
      <c r="B10" s="5" t="n">
        <v>78</v>
      </c>
      <c r="C10" s="5" t="n">
        <v>1740</v>
      </c>
    </row>
    <row r="11">
      <c r="A11" s="4" t="inlineStr">
        <is>
          <t>Intangible assets, net</t>
        </is>
      </c>
      <c r="B11" s="5" t="n">
        <v>72112</v>
      </c>
      <c r="C11" s="5" t="n">
        <v>71896</v>
      </c>
    </row>
    <row r="12">
      <c r="A12" s="4" t="inlineStr">
        <is>
          <t>CDE In- Process Research and Development</t>
        </is>
      </c>
      <c r="B12" s="4" t="inlineStr">
        <is>
          <t xml:space="preserve"> </t>
        </is>
      </c>
      <c r="C12" s="4" t="inlineStr">
        <is>
          <t xml:space="preserve"> </t>
        </is>
      </c>
    </row>
    <row r="13">
      <c r="A13" s="3" t="inlineStr">
        <is>
          <t>Schedule Of Finite And Indefinite Lived Intangible Assets [Line Items]</t>
        </is>
      </c>
      <c r="B13" s="4" t="inlineStr">
        <is>
          <t xml:space="preserve"> </t>
        </is>
      </c>
      <c r="C13" s="4" t="inlineStr">
        <is>
          <t xml:space="preserve"> </t>
        </is>
      </c>
    </row>
    <row r="14">
      <c r="A14" s="4" t="inlineStr">
        <is>
          <t>Indefinite-lived intangible asset, Cost/Fair Value</t>
        </is>
      </c>
      <c r="B14" s="5" t="n">
        <v>728</v>
      </c>
      <c r="C14" s="5" t="n">
        <v>728</v>
      </c>
    </row>
    <row r="15">
      <c r="A15" s="4" t="inlineStr">
        <is>
          <t>Indefinite-lived intangible asset, Impairments</t>
        </is>
      </c>
      <c r="B15" s="5" t="n">
        <v>78</v>
      </c>
      <c r="C15" s="4" t="inlineStr">
        <is>
          <t xml:space="preserve"> </t>
        </is>
      </c>
    </row>
    <row r="16">
      <c r="A16" s="4" t="inlineStr">
        <is>
          <t>Indefinite-lived intangible asset, Net</t>
        </is>
      </c>
      <c r="B16" s="5" t="n">
        <v>650</v>
      </c>
      <c r="C16" s="5" t="n">
        <v>728</v>
      </c>
    </row>
    <row r="17">
      <c r="A17" s="4" t="inlineStr">
        <is>
          <t>Kurr In- Process Research and Development</t>
        </is>
      </c>
      <c r="B17" s="4" t="inlineStr">
        <is>
          <t xml:space="preserve"> </t>
        </is>
      </c>
      <c r="C17" s="4" t="inlineStr">
        <is>
          <t xml:space="preserve"> </t>
        </is>
      </c>
    </row>
    <row r="18">
      <c r="A18" s="3" t="inlineStr">
        <is>
          <t>Schedule Of Finite And Indefinite Lived Intangible Assets [Line Items]</t>
        </is>
      </c>
      <c r="B18" s="4" t="inlineStr">
        <is>
          <t xml:space="preserve"> </t>
        </is>
      </c>
      <c r="C18" s="4" t="inlineStr">
        <is>
          <t xml:space="preserve"> </t>
        </is>
      </c>
    </row>
    <row r="19">
      <c r="A19" s="4" t="inlineStr">
        <is>
          <t>Indefinite-lived intangible asset, Cost/Fair Value</t>
        </is>
      </c>
      <c r="B19" s="5" t="n">
        <v>64900</v>
      </c>
      <c r="C19" s="5" t="n">
        <v>64900</v>
      </c>
    </row>
    <row r="20">
      <c r="A20" s="4" t="inlineStr">
        <is>
          <t>Indefinite-lived intangible asset, Net</t>
        </is>
      </c>
      <c r="B20" s="5" t="n">
        <v>64900</v>
      </c>
      <c r="C20" s="5" t="n">
        <v>64900</v>
      </c>
    </row>
    <row r="21">
      <c r="A21" s="4" t="inlineStr">
        <is>
          <t>Licenses</t>
        </is>
      </c>
      <c r="B21" s="4" t="inlineStr">
        <is>
          <t xml:space="preserve"> </t>
        </is>
      </c>
      <c r="C21" s="4" t="inlineStr">
        <is>
          <t xml:space="preserve"> </t>
        </is>
      </c>
    </row>
    <row r="22">
      <c r="A22" s="3" t="inlineStr">
        <is>
          <t>Schedule Of Finite And Indefinite Lived Intangible Assets [Line Items]</t>
        </is>
      </c>
      <c r="B22" s="4" t="inlineStr">
        <is>
          <t xml:space="preserve"> </t>
        </is>
      </c>
      <c r="C22" s="4" t="inlineStr">
        <is>
          <t xml:space="preserve"> </t>
        </is>
      </c>
    </row>
    <row r="23">
      <c r="A23" s="4" t="inlineStr">
        <is>
          <t>Finite-lived intangible asset, Cost/Fair Value</t>
        </is>
      </c>
      <c r="B23" s="5" t="n">
        <v>14184</v>
      </c>
      <c r="C23" s="5" t="n">
        <v>12654</v>
      </c>
    </row>
    <row r="24">
      <c r="A24" s="4" t="inlineStr">
        <is>
          <t>Finite-lived intangible asset, Accumulated Amortization</t>
        </is>
      </c>
      <c r="B24" s="5" t="n">
        <v>7612</v>
      </c>
      <c r="C24" s="5" t="n">
        <v>6376</v>
      </c>
    </row>
    <row r="25">
      <c r="A25" s="4" t="inlineStr">
        <is>
          <t>Finite-lived intangible asset, Net</t>
        </is>
      </c>
      <c r="B25" s="7" t="n">
        <v>6572</v>
      </c>
      <c r="C25" s="5" t="n">
        <v>6278</v>
      </c>
    </row>
    <row r="26">
      <c r="A26" s="4" t="inlineStr">
        <is>
          <t>Polymed Customer List</t>
        </is>
      </c>
      <c r="B26" s="4" t="inlineStr">
        <is>
          <t xml:space="preserve"> </t>
        </is>
      </c>
      <c r="C26" s="4" t="inlineStr">
        <is>
          <t xml:space="preserve"> </t>
        </is>
      </c>
    </row>
    <row r="27">
      <c r="A27" s="3" t="inlineStr">
        <is>
          <t>Schedule Of Finite And Indefinite Lived Intangible Assets [Line Items]</t>
        </is>
      </c>
      <c r="B27" s="4" t="inlineStr">
        <is>
          <t xml:space="preserve"> </t>
        </is>
      </c>
      <c r="C27" s="4" t="inlineStr">
        <is>
          <t xml:space="preserve"> </t>
        </is>
      </c>
    </row>
    <row r="28">
      <c r="A28" s="4" t="inlineStr">
        <is>
          <t>Finite-lived intangible asset, Cost/Fair Value</t>
        </is>
      </c>
      <c r="B28" s="4" t="inlineStr">
        <is>
          <t xml:space="preserve"> </t>
        </is>
      </c>
      <c r="C28" s="5" t="n">
        <v>1593</v>
      </c>
    </row>
    <row r="29">
      <c r="A29" s="4" t="inlineStr">
        <is>
          <t>Finite-lived intangible asset, Accumulated Amortization</t>
        </is>
      </c>
      <c r="B29" s="4" t="inlineStr">
        <is>
          <t xml:space="preserve"> </t>
        </is>
      </c>
      <c r="C29" s="5" t="n">
        <v>1581</v>
      </c>
    </row>
    <row r="30">
      <c r="A30" s="4" t="inlineStr">
        <is>
          <t>Finite-lived intangible asset, Impairments</t>
        </is>
      </c>
      <c r="B30" s="4" t="inlineStr">
        <is>
          <t xml:space="preserve"> </t>
        </is>
      </c>
      <c r="C30" s="5" t="n">
        <v>12</v>
      </c>
    </row>
    <row r="31">
      <c r="A31" s="4" t="inlineStr">
        <is>
          <t>Polymed Technology</t>
        </is>
      </c>
      <c r="B31" s="4" t="inlineStr">
        <is>
          <t xml:space="preserve"> </t>
        </is>
      </c>
      <c r="C31" s="4" t="inlineStr">
        <is>
          <t xml:space="preserve"> </t>
        </is>
      </c>
    </row>
    <row r="32">
      <c r="A32" s="3" t="inlineStr">
        <is>
          <t>Schedule Of Finite And Indefinite Lived Intangible Assets [Line Items]</t>
        </is>
      </c>
      <c r="B32" s="4" t="inlineStr">
        <is>
          <t xml:space="preserve"> </t>
        </is>
      </c>
      <c r="C32" s="4" t="inlineStr">
        <is>
          <t xml:space="preserve"> </t>
        </is>
      </c>
    </row>
    <row r="33">
      <c r="A33" s="4" t="inlineStr">
        <is>
          <t>Finite-lived intangible asset, Cost/Fair Value</t>
        </is>
      </c>
      <c r="B33" s="4" t="inlineStr">
        <is>
          <t xml:space="preserve"> </t>
        </is>
      </c>
      <c r="C33" s="5" t="n">
        <v>3712</v>
      </c>
    </row>
    <row r="34">
      <c r="A34" s="4" t="inlineStr">
        <is>
          <t>Finite-lived intangible asset, Accumulated Amortization</t>
        </is>
      </c>
      <c r="B34" s="4" t="inlineStr">
        <is>
          <t xml:space="preserve"> </t>
        </is>
      </c>
      <c r="C34" s="5" t="n">
        <v>1984</v>
      </c>
    </row>
    <row r="35">
      <c r="A35" s="4" t="inlineStr">
        <is>
          <t>Finite-lived intangible asset, Impairments</t>
        </is>
      </c>
      <c r="B35" s="4" t="inlineStr">
        <is>
          <t xml:space="preserve"> </t>
        </is>
      </c>
      <c r="C35" s="7" t="n">
        <v>172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s>
  <sheetData>
    <row r="1">
      <c r="A1" s="1" t="inlineStr">
        <is>
          <t>Goodwill and Intangible Assets, Net - Additional Information (Detail)</t>
        </is>
      </c>
      <c r="B1" s="2" t="inlineStr">
        <is>
          <t>3 Months Ended</t>
        </is>
      </c>
      <c r="C1" s="2" t="inlineStr">
        <is>
          <t>12 Months Ended</t>
        </is>
      </c>
    </row>
    <row r="2">
      <c r="B2" s="2" t="inlineStr">
        <is>
          <t>Dec. 31, 2021 USD ($)</t>
        </is>
      </c>
      <c r="C2" s="2" t="inlineStr">
        <is>
          <t>Dec. 31, 2022 USD ($) Reporting_Unit</t>
        </is>
      </c>
      <c r="D2" s="2" t="inlineStr">
        <is>
          <t>Dec. 31, 2021 USD ($)</t>
        </is>
      </c>
      <c r="E2" s="2" t="inlineStr">
        <is>
          <t>Dec. 31, 2020 USD ($)</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Weighted-average useful life of intangible assets</t>
        </is>
      </c>
      <c r="B4" s="4" t="inlineStr">
        <is>
          <t xml:space="preserve"> </t>
        </is>
      </c>
      <c r="C4" s="4" t="inlineStr">
        <is>
          <t>6 years 7 days</t>
        </is>
      </c>
      <c r="D4" s="4" t="inlineStr">
        <is>
          <t xml:space="preserve"> </t>
        </is>
      </c>
      <c r="E4" s="4" t="inlineStr">
        <is>
          <t xml:space="preserve"> </t>
        </is>
      </c>
    </row>
    <row r="5">
      <c r="A5" s="4" t="inlineStr">
        <is>
          <t>Amortization expense of intangible assets</t>
        </is>
      </c>
      <c r="B5" s="4" t="inlineStr">
        <is>
          <t xml:space="preserve"> </t>
        </is>
      </c>
      <c r="C5" s="7" t="n">
        <v>1200000</v>
      </c>
      <c r="D5" s="7" t="n">
        <v>1800000</v>
      </c>
      <c r="E5" s="4" t="inlineStr">
        <is>
          <t xml:space="preserve"> </t>
        </is>
      </c>
    </row>
    <row r="6">
      <c r="A6" s="4" t="inlineStr">
        <is>
          <t>Intangible assets Impairments</t>
        </is>
      </c>
      <c r="B6" s="4" t="inlineStr">
        <is>
          <t xml:space="preserve"> </t>
        </is>
      </c>
      <c r="C6" s="7" t="n">
        <v>78000</v>
      </c>
      <c r="D6" s="5" t="n">
        <v>1740000</v>
      </c>
      <c r="E6" s="4" t="inlineStr">
        <is>
          <t xml:space="preserve"> </t>
        </is>
      </c>
    </row>
    <row r="7">
      <c r="A7" s="4" t="inlineStr">
        <is>
          <t>Number of reporting units | Reporting_Unit</t>
        </is>
      </c>
      <c r="B7" s="4" t="inlineStr">
        <is>
          <t xml:space="preserve"> </t>
        </is>
      </c>
      <c r="C7" s="5" t="n">
        <v>2</v>
      </c>
      <c r="D7" s="4" t="inlineStr">
        <is>
          <t xml:space="preserve"> </t>
        </is>
      </c>
      <c r="E7" s="4" t="inlineStr">
        <is>
          <t xml:space="preserve"> </t>
        </is>
      </c>
    </row>
    <row r="8">
      <c r="A8" s="4" t="inlineStr">
        <is>
          <t>Goodwill impairment</t>
        </is>
      </c>
      <c r="B8" s="4" t="inlineStr">
        <is>
          <t xml:space="preserve"> </t>
        </is>
      </c>
      <c r="C8" s="4" t="inlineStr">
        <is>
          <t xml:space="preserve"> </t>
        </is>
      </c>
      <c r="D8" s="5" t="n">
        <v>67679000</v>
      </c>
      <c r="E8" s="4" t="inlineStr">
        <is>
          <t xml:space="preserve"> </t>
        </is>
      </c>
    </row>
    <row r="9">
      <c r="A9" s="4" t="inlineStr">
        <is>
          <t>Goodwill</t>
        </is>
      </c>
      <c r="B9" s="7" t="n">
        <v>0</v>
      </c>
      <c r="C9" s="7" t="n">
        <v>0</v>
      </c>
      <c r="D9" s="5" t="n">
        <v>0</v>
      </c>
      <c r="E9" s="7" t="n">
        <v>38891000</v>
      </c>
    </row>
    <row r="10">
      <c r="A10" s="4" t="inlineStr">
        <is>
          <t>Research and Development Expenses</t>
        </is>
      </c>
      <c r="B10" s="4" t="inlineStr">
        <is>
          <t xml:space="preserve"> </t>
        </is>
      </c>
      <c r="C10" s="4" t="inlineStr">
        <is>
          <t xml:space="preserve"> </t>
        </is>
      </c>
      <c r="D10" s="4" t="inlineStr">
        <is>
          <t xml:space="preserve"> </t>
        </is>
      </c>
      <c r="E10" s="4" t="inlineStr">
        <is>
          <t xml:space="preserve"> </t>
        </is>
      </c>
    </row>
    <row r="11">
      <c r="A11" s="3" t="inlineStr">
        <is>
          <t>Finite Lived Intangible Assets [Line Items]</t>
        </is>
      </c>
      <c r="B11" s="4" t="inlineStr">
        <is>
          <t xml:space="preserve"> </t>
        </is>
      </c>
      <c r="C11" s="4" t="inlineStr">
        <is>
          <t xml:space="preserve"> </t>
        </is>
      </c>
      <c r="D11" s="4" t="inlineStr">
        <is>
          <t xml:space="preserve"> </t>
        </is>
      </c>
      <c r="E11" s="4" t="inlineStr">
        <is>
          <t xml:space="preserve"> </t>
        </is>
      </c>
    </row>
    <row r="12">
      <c r="A12" s="4" t="inlineStr">
        <is>
          <t>Intangible assets Impairments</t>
        </is>
      </c>
      <c r="B12" s="4" t="inlineStr">
        <is>
          <t xml:space="preserve"> </t>
        </is>
      </c>
      <c r="C12" s="5" t="n">
        <v>100000</v>
      </c>
      <c r="D12" s="5" t="n">
        <v>0</v>
      </c>
      <c r="E12" s="4" t="inlineStr">
        <is>
          <t xml:space="preserve"> </t>
        </is>
      </c>
    </row>
    <row r="13">
      <c r="A13" s="4" t="inlineStr">
        <is>
          <t>Global Supply Chain Platform</t>
        </is>
      </c>
      <c r="B13" s="4" t="inlineStr">
        <is>
          <t xml:space="preserve"> </t>
        </is>
      </c>
      <c r="C13" s="4" t="inlineStr">
        <is>
          <t xml:space="preserve"> </t>
        </is>
      </c>
      <c r="D13" s="4" t="inlineStr">
        <is>
          <t xml:space="preserve"> </t>
        </is>
      </c>
      <c r="E13" s="4" t="inlineStr">
        <is>
          <t xml:space="preserve"> </t>
        </is>
      </c>
    </row>
    <row r="14">
      <c r="A14" s="3" t="inlineStr">
        <is>
          <t>Finite Lived Intangible Assets [Line Items]</t>
        </is>
      </c>
      <c r="B14" s="4" t="inlineStr">
        <is>
          <t xml:space="preserve"> </t>
        </is>
      </c>
      <c r="C14" s="4" t="inlineStr">
        <is>
          <t xml:space="preserve"> </t>
        </is>
      </c>
      <c r="D14" s="4" t="inlineStr">
        <is>
          <t xml:space="preserve"> </t>
        </is>
      </c>
      <c r="E14" s="4" t="inlineStr">
        <is>
          <t xml:space="preserve"> </t>
        </is>
      </c>
    </row>
    <row r="15">
      <c r="A15" s="4" t="inlineStr">
        <is>
          <t>Goodwill impairment</t>
        </is>
      </c>
      <c r="B15" s="4" t="inlineStr">
        <is>
          <t xml:space="preserve"> </t>
        </is>
      </c>
      <c r="C15" s="4" t="inlineStr">
        <is>
          <t xml:space="preserve"> </t>
        </is>
      </c>
      <c r="D15" s="5" t="n">
        <v>26638000</v>
      </c>
      <c r="E15" s="4" t="inlineStr">
        <is>
          <t xml:space="preserve"> </t>
        </is>
      </c>
    </row>
    <row r="16">
      <c r="A16" s="4" t="inlineStr">
        <is>
          <t>Goodwill</t>
        </is>
      </c>
      <c r="B16" s="4" t="inlineStr">
        <is>
          <t xml:space="preserve"> </t>
        </is>
      </c>
      <c r="C16" s="5" t="n">
        <v>26600000</v>
      </c>
      <c r="D16" s="4" t="inlineStr">
        <is>
          <t xml:space="preserve"> </t>
        </is>
      </c>
      <c r="E16" s="5" t="n">
        <v>26496000</v>
      </c>
    </row>
    <row r="17">
      <c r="A17" s="4" t="inlineStr">
        <is>
          <t>Oncology Innovation Platform</t>
        </is>
      </c>
      <c r="B17" s="4" t="inlineStr">
        <is>
          <t xml:space="preserve"> </t>
        </is>
      </c>
      <c r="C17" s="4" t="inlineStr">
        <is>
          <t xml:space="preserve"> </t>
        </is>
      </c>
      <c r="D17" s="4" t="inlineStr">
        <is>
          <t xml:space="preserve"> </t>
        </is>
      </c>
      <c r="E17" s="4" t="inlineStr">
        <is>
          <t xml:space="preserve"> </t>
        </is>
      </c>
    </row>
    <row r="18">
      <c r="A18" s="3" t="inlineStr">
        <is>
          <t>Finite Lived Intangible Assets [Line Items]</t>
        </is>
      </c>
      <c r="B18" s="4" t="inlineStr">
        <is>
          <t xml:space="preserve"> </t>
        </is>
      </c>
      <c r="C18" s="4" t="inlineStr">
        <is>
          <t xml:space="preserve"> </t>
        </is>
      </c>
      <c r="D18" s="4" t="inlineStr">
        <is>
          <t xml:space="preserve"> </t>
        </is>
      </c>
      <c r="E18" s="4" t="inlineStr">
        <is>
          <t xml:space="preserve"> </t>
        </is>
      </c>
    </row>
    <row r="19">
      <c r="A19" s="4" t="inlineStr">
        <is>
          <t>Goodwill impairment</t>
        </is>
      </c>
      <c r="B19" s="4" t="inlineStr">
        <is>
          <t xml:space="preserve"> </t>
        </is>
      </c>
      <c r="C19" s="4" t="inlineStr">
        <is>
          <t xml:space="preserve"> </t>
        </is>
      </c>
      <c r="D19" s="7" t="n">
        <v>41041000</v>
      </c>
      <c r="E19" s="4" t="inlineStr">
        <is>
          <t xml:space="preserve"> </t>
        </is>
      </c>
    </row>
    <row r="20">
      <c r="A20" s="4" t="inlineStr">
        <is>
          <t>Goodwill</t>
        </is>
      </c>
      <c r="B20" s="4" t="inlineStr">
        <is>
          <t xml:space="preserve"> </t>
        </is>
      </c>
      <c r="C20" s="5" t="n">
        <v>41100000</v>
      </c>
      <c r="D20" s="4" t="inlineStr">
        <is>
          <t xml:space="preserve"> </t>
        </is>
      </c>
      <c r="E20" s="7" t="n">
        <v>12395000</v>
      </c>
    </row>
    <row r="21">
      <c r="A21" s="4" t="inlineStr">
        <is>
          <t>Licensing Agreements | Hanmi Pharmaceuticals Co. Ltd.</t>
        </is>
      </c>
      <c r="B21" s="4" t="inlineStr">
        <is>
          <t xml:space="preserve"> </t>
        </is>
      </c>
      <c r="C21" s="4" t="inlineStr">
        <is>
          <t xml:space="preserve"> </t>
        </is>
      </c>
      <c r="D21" s="4" t="inlineStr">
        <is>
          <t xml:space="preserve"> </t>
        </is>
      </c>
      <c r="E21" s="4" t="inlineStr">
        <is>
          <t xml:space="preserve"> </t>
        </is>
      </c>
    </row>
    <row r="22">
      <c r="A22" s="3" t="inlineStr">
        <is>
          <t>Finite Lived Intangible Assets [Line Items]</t>
        </is>
      </c>
      <c r="B22" s="4" t="inlineStr">
        <is>
          <t xml:space="preserve"> </t>
        </is>
      </c>
      <c r="C22" s="4" t="inlineStr">
        <is>
          <t xml:space="preserve"> </t>
        </is>
      </c>
      <c r="D22" s="4" t="inlineStr">
        <is>
          <t xml:space="preserve"> </t>
        </is>
      </c>
      <c r="E22" s="4" t="inlineStr">
        <is>
          <t xml:space="preserve"> </t>
        </is>
      </c>
    </row>
    <row r="23">
      <c r="A23" s="4" t="inlineStr">
        <is>
          <t>Finite-lived intangible assets acquired</t>
        </is>
      </c>
      <c r="B23" s="4" t="inlineStr">
        <is>
          <t xml:space="preserve"> </t>
        </is>
      </c>
      <c r="C23" s="7" t="n">
        <v>400000</v>
      </c>
      <c r="D23" s="4" t="inlineStr">
        <is>
          <t xml:space="preserve"> </t>
        </is>
      </c>
      <c r="E23" s="4" t="inlineStr">
        <is>
          <t xml:space="preserve"> </t>
        </is>
      </c>
    </row>
    <row r="24">
      <c r="A24" s="4" t="inlineStr">
        <is>
          <t>Acquired finite-lived intangible assets, amortization period</t>
        </is>
      </c>
      <c r="B24" s="4" t="inlineStr">
        <is>
          <t xml:space="preserve"> </t>
        </is>
      </c>
      <c r="C24" s="4" t="inlineStr">
        <is>
          <t>12 years 9 months</t>
        </is>
      </c>
      <c r="D24" s="4" t="inlineStr">
        <is>
          <t xml:space="preserve"> </t>
        </is>
      </c>
      <c r="E24" s="4" t="inlineStr">
        <is>
          <t xml:space="preserve"> </t>
        </is>
      </c>
    </row>
    <row r="25">
      <c r="A25" s="4" t="inlineStr">
        <is>
          <t>Licensing Agreements | Gland Pharma Ltd</t>
        </is>
      </c>
      <c r="B25" s="4" t="inlineStr">
        <is>
          <t xml:space="preserve"> </t>
        </is>
      </c>
      <c r="C25" s="4" t="inlineStr">
        <is>
          <t xml:space="preserve"> </t>
        </is>
      </c>
      <c r="D25" s="4" t="inlineStr">
        <is>
          <t xml:space="preserve"> </t>
        </is>
      </c>
      <c r="E25" s="4" t="inlineStr">
        <is>
          <t xml:space="preserve"> </t>
        </is>
      </c>
    </row>
    <row r="26">
      <c r="A26" s="3" t="inlineStr">
        <is>
          <t>Finite Lived Intangible Assets [Line Items]</t>
        </is>
      </c>
      <c r="B26" s="4" t="inlineStr">
        <is>
          <t xml:space="preserve"> </t>
        </is>
      </c>
      <c r="C26" s="4" t="inlineStr">
        <is>
          <t xml:space="preserve"> </t>
        </is>
      </c>
      <c r="D26" s="4" t="inlineStr">
        <is>
          <t xml:space="preserve"> </t>
        </is>
      </c>
      <c r="E26" s="4" t="inlineStr">
        <is>
          <t xml:space="preserve"> </t>
        </is>
      </c>
    </row>
    <row r="27">
      <c r="A27" s="4" t="inlineStr">
        <is>
          <t>Finite-lived intangible assets acquired</t>
        </is>
      </c>
      <c r="B27" s="4" t="inlineStr">
        <is>
          <t xml:space="preserve"> </t>
        </is>
      </c>
      <c r="C27" s="7" t="n">
        <v>3800000</v>
      </c>
      <c r="D27" s="4" t="inlineStr">
        <is>
          <t xml:space="preserve"> </t>
        </is>
      </c>
      <c r="E27" s="4" t="inlineStr">
        <is>
          <t xml:space="preserve"> </t>
        </is>
      </c>
    </row>
    <row r="28">
      <c r="A28" s="4" t="inlineStr">
        <is>
          <t>Acquired finite-lived intangible assets, amortization period</t>
        </is>
      </c>
      <c r="B28" s="4" t="inlineStr">
        <is>
          <t xml:space="preserve"> </t>
        </is>
      </c>
      <c r="C28" s="4" t="inlineStr">
        <is>
          <t>5 years</t>
        </is>
      </c>
      <c r="D28" s="4" t="inlineStr">
        <is>
          <t xml:space="preserve"> </t>
        </is>
      </c>
      <c r="E28" s="4" t="inlineStr">
        <is>
          <t xml:space="preserve"> </t>
        </is>
      </c>
    </row>
    <row r="29">
      <c r="A29" s="4" t="inlineStr">
        <is>
          <t>Licensing Agreements | MAIA Pharmaceuticals, Inc</t>
        </is>
      </c>
      <c r="B29" s="4" t="inlineStr">
        <is>
          <t xml:space="preserve"> </t>
        </is>
      </c>
      <c r="C29" s="4" t="inlineStr">
        <is>
          <t xml:space="preserve"> </t>
        </is>
      </c>
      <c r="D29" s="4" t="inlineStr">
        <is>
          <t xml:space="preserve"> </t>
        </is>
      </c>
      <c r="E29" s="4" t="inlineStr">
        <is>
          <t xml:space="preserve"> </t>
        </is>
      </c>
    </row>
    <row r="30">
      <c r="A30" s="3" t="inlineStr">
        <is>
          <t>Finite Lived Intangible Assets [Line Items]</t>
        </is>
      </c>
      <c r="B30" s="4" t="inlineStr">
        <is>
          <t xml:space="preserve"> </t>
        </is>
      </c>
      <c r="C30" s="4" t="inlineStr">
        <is>
          <t xml:space="preserve"> </t>
        </is>
      </c>
      <c r="D30" s="4" t="inlineStr">
        <is>
          <t xml:space="preserve"> </t>
        </is>
      </c>
      <c r="E30" s="4" t="inlineStr">
        <is>
          <t xml:space="preserve"> </t>
        </is>
      </c>
    </row>
    <row r="31">
      <c r="A31" s="4" t="inlineStr">
        <is>
          <t>Finite-lived intangible assets acquired</t>
        </is>
      </c>
      <c r="B31" s="4" t="inlineStr">
        <is>
          <t xml:space="preserve"> </t>
        </is>
      </c>
      <c r="C31" s="7" t="n">
        <v>4000000</v>
      </c>
      <c r="D31" s="4" t="inlineStr">
        <is>
          <t xml:space="preserve"> </t>
        </is>
      </c>
      <c r="E31" s="4" t="inlineStr">
        <is>
          <t xml:space="preserve"> </t>
        </is>
      </c>
    </row>
    <row r="32">
      <c r="A32" s="4" t="inlineStr">
        <is>
          <t>Acquired finite-lived intangible assets, amortization period</t>
        </is>
      </c>
      <c r="B32" s="4" t="inlineStr">
        <is>
          <t xml:space="preserve"> </t>
        </is>
      </c>
      <c r="C32" s="4" t="inlineStr">
        <is>
          <t>7 years</t>
        </is>
      </c>
      <c r="D32" s="4" t="inlineStr">
        <is>
          <t xml:space="preserve"> </t>
        </is>
      </c>
      <c r="E32" s="4" t="inlineStr">
        <is>
          <t xml:space="preserve"> </t>
        </is>
      </c>
    </row>
    <row r="33">
      <c r="A33" s="4" t="inlineStr">
        <is>
          <t>Licensing Agreements | Ingenus Pharmaceuticals, LLC</t>
        </is>
      </c>
      <c r="B33" s="4" t="inlineStr">
        <is>
          <t xml:space="preserve"> </t>
        </is>
      </c>
      <c r="C33" s="4" t="inlineStr">
        <is>
          <t xml:space="preserve"> </t>
        </is>
      </c>
      <c r="D33" s="4" t="inlineStr">
        <is>
          <t xml:space="preserve"> </t>
        </is>
      </c>
      <c r="E33" s="4" t="inlineStr">
        <is>
          <t xml:space="preserve"> </t>
        </is>
      </c>
    </row>
    <row r="34">
      <c r="A34" s="3" t="inlineStr">
        <is>
          <t>Finite Lived Intangible Assets [Line Items]</t>
        </is>
      </c>
      <c r="B34" s="4" t="inlineStr">
        <is>
          <t xml:space="preserve"> </t>
        </is>
      </c>
      <c r="C34" s="4" t="inlineStr">
        <is>
          <t xml:space="preserve"> </t>
        </is>
      </c>
      <c r="D34" s="4" t="inlineStr">
        <is>
          <t xml:space="preserve"> </t>
        </is>
      </c>
      <c r="E34" s="4" t="inlineStr">
        <is>
          <t xml:space="preserve"> </t>
        </is>
      </c>
    </row>
    <row r="35">
      <c r="A35" s="4" t="inlineStr">
        <is>
          <t>Finite-lived intangible assets acquired</t>
        </is>
      </c>
      <c r="B35" s="4" t="inlineStr">
        <is>
          <t xml:space="preserve"> </t>
        </is>
      </c>
      <c r="C35" s="7" t="n">
        <v>3000000</v>
      </c>
      <c r="D35" s="4" t="inlineStr">
        <is>
          <t xml:space="preserve"> </t>
        </is>
      </c>
      <c r="E35" s="4" t="inlineStr">
        <is>
          <t xml:space="preserve"> </t>
        </is>
      </c>
    </row>
    <row r="36">
      <c r="A36" s="4" t="inlineStr">
        <is>
          <t>Licenses of Other Specialty Products | Ingenus Pharmaceuticals, LLC</t>
        </is>
      </c>
      <c r="B36" s="4" t="inlineStr">
        <is>
          <t xml:space="preserve"> </t>
        </is>
      </c>
      <c r="C36" s="4" t="inlineStr">
        <is>
          <t xml:space="preserve"> </t>
        </is>
      </c>
      <c r="D36" s="4" t="inlineStr">
        <is>
          <t xml:space="preserve"> </t>
        </is>
      </c>
      <c r="E36" s="4" t="inlineStr">
        <is>
          <t xml:space="preserve"> </t>
        </is>
      </c>
    </row>
    <row r="37">
      <c r="A37" s="3" t="inlineStr">
        <is>
          <t>Finite Lived Intangible Assets [Line Items]</t>
        </is>
      </c>
      <c r="B37" s="4" t="inlineStr">
        <is>
          <t xml:space="preserve"> </t>
        </is>
      </c>
      <c r="C37" s="4" t="inlineStr">
        <is>
          <t xml:space="preserve"> </t>
        </is>
      </c>
      <c r="D37" s="4" t="inlineStr">
        <is>
          <t xml:space="preserve"> </t>
        </is>
      </c>
      <c r="E37" s="4" t="inlineStr">
        <is>
          <t xml:space="preserve"> </t>
        </is>
      </c>
    </row>
    <row r="38">
      <c r="A38" s="4" t="inlineStr">
        <is>
          <t>Finite-lived intangible assets acquired</t>
        </is>
      </c>
      <c r="B38" s="4" t="inlineStr">
        <is>
          <t xml:space="preserve"> </t>
        </is>
      </c>
      <c r="C38" s="7" t="n">
        <v>3000000</v>
      </c>
      <c r="D38" s="4" t="inlineStr">
        <is>
          <t xml:space="preserve"> </t>
        </is>
      </c>
      <c r="E38" s="4" t="inlineStr">
        <is>
          <t xml:space="preserve"> </t>
        </is>
      </c>
    </row>
    <row r="39">
      <c r="A39" s="4" t="inlineStr">
        <is>
          <t>Customer List | Maximum</t>
        </is>
      </c>
      <c r="B39" s="4" t="inlineStr">
        <is>
          <t xml:space="preserve"> </t>
        </is>
      </c>
      <c r="C39" s="4" t="inlineStr">
        <is>
          <t xml:space="preserve"> </t>
        </is>
      </c>
      <c r="D39" s="4" t="inlineStr">
        <is>
          <t xml:space="preserve"> </t>
        </is>
      </c>
      <c r="E39" s="4" t="inlineStr">
        <is>
          <t xml:space="preserve"> </t>
        </is>
      </c>
    </row>
    <row r="40">
      <c r="A40" s="3" t="inlineStr">
        <is>
          <t>Finite Lived Intangible Assets [Line Items]</t>
        </is>
      </c>
      <c r="B40" s="4" t="inlineStr">
        <is>
          <t xml:space="preserve"> </t>
        </is>
      </c>
      <c r="C40" s="4" t="inlineStr">
        <is>
          <t xml:space="preserve"> </t>
        </is>
      </c>
      <c r="D40" s="4" t="inlineStr">
        <is>
          <t xml:space="preserve"> </t>
        </is>
      </c>
      <c r="E40" s="4" t="inlineStr">
        <is>
          <t xml:space="preserve"> </t>
        </is>
      </c>
    </row>
    <row r="41">
      <c r="A41" s="4" t="inlineStr">
        <is>
          <t>Goodwill impairment</t>
        </is>
      </c>
      <c r="B41" s="5" t="n">
        <v>100000</v>
      </c>
      <c r="C41" s="4" t="inlineStr">
        <is>
          <t xml:space="preserve"> </t>
        </is>
      </c>
      <c r="D41" s="4" t="inlineStr">
        <is>
          <t xml:space="preserve"> </t>
        </is>
      </c>
      <c r="E41" s="4" t="inlineStr">
        <is>
          <t xml:space="preserve"> </t>
        </is>
      </c>
    </row>
    <row r="42">
      <c r="A42" s="4" t="inlineStr">
        <is>
          <t>Customer List | Polymed</t>
        </is>
      </c>
      <c r="B42" s="4" t="inlineStr">
        <is>
          <t xml:space="preserve"> </t>
        </is>
      </c>
      <c r="C42" s="4" t="inlineStr">
        <is>
          <t xml:space="preserve"> </t>
        </is>
      </c>
      <c r="D42" s="4" t="inlineStr">
        <is>
          <t xml:space="preserve"> </t>
        </is>
      </c>
      <c r="E42" s="4" t="inlineStr">
        <is>
          <t xml:space="preserve"> </t>
        </is>
      </c>
    </row>
    <row r="43">
      <c r="A43" s="3" t="inlineStr">
        <is>
          <t>Finite Lived Intangible Assets [Line Items]</t>
        </is>
      </c>
      <c r="B43" s="4" t="inlineStr">
        <is>
          <t xml:space="preserve"> </t>
        </is>
      </c>
      <c r="C43" s="4" t="inlineStr">
        <is>
          <t xml:space="preserve"> </t>
        </is>
      </c>
      <c r="D43" s="4" t="inlineStr">
        <is>
          <t xml:space="preserve"> </t>
        </is>
      </c>
      <c r="E43" s="4" t="inlineStr">
        <is>
          <t xml:space="preserve"> </t>
        </is>
      </c>
    </row>
    <row r="44">
      <c r="A44" s="4" t="inlineStr">
        <is>
          <t>Acquired finite-lived intangible assets, amortization period</t>
        </is>
      </c>
      <c r="B44" s="4" t="inlineStr">
        <is>
          <t xml:space="preserve"> </t>
        </is>
      </c>
      <c r="C44" s="4" t="inlineStr">
        <is>
          <t>6 years</t>
        </is>
      </c>
      <c r="D44" s="4" t="inlineStr">
        <is>
          <t xml:space="preserve"> </t>
        </is>
      </c>
      <c r="E44" s="4" t="inlineStr">
        <is>
          <t xml:space="preserve"> </t>
        </is>
      </c>
    </row>
    <row r="45">
      <c r="A45" s="4" t="inlineStr">
        <is>
          <t>Polymed Technology</t>
        </is>
      </c>
      <c r="B45" s="4" t="inlineStr">
        <is>
          <t xml:space="preserve"> </t>
        </is>
      </c>
      <c r="C45" s="4" t="inlineStr">
        <is>
          <t xml:space="preserve"> </t>
        </is>
      </c>
      <c r="D45" s="4" t="inlineStr">
        <is>
          <t xml:space="preserve"> </t>
        </is>
      </c>
      <c r="E45" s="4" t="inlineStr">
        <is>
          <t xml:space="preserve"> </t>
        </is>
      </c>
    </row>
    <row r="46">
      <c r="A46" s="3" t="inlineStr">
        <is>
          <t>Finite Lived Intangible Assets [Line Items]</t>
        </is>
      </c>
      <c r="B46" s="4" t="inlineStr">
        <is>
          <t xml:space="preserve"> </t>
        </is>
      </c>
      <c r="C46" s="4" t="inlineStr">
        <is>
          <t xml:space="preserve"> </t>
        </is>
      </c>
      <c r="D46" s="4" t="inlineStr">
        <is>
          <t xml:space="preserve"> </t>
        </is>
      </c>
      <c r="E46" s="4" t="inlineStr">
        <is>
          <t xml:space="preserve"> </t>
        </is>
      </c>
    </row>
    <row r="47">
      <c r="A47" s="4" t="inlineStr">
        <is>
          <t>Goodwill impairment</t>
        </is>
      </c>
      <c r="B47" s="7" t="n">
        <v>1700000</v>
      </c>
      <c r="C47" s="4" t="inlineStr">
        <is>
          <t xml:space="preserve"> </t>
        </is>
      </c>
      <c r="D47" s="4" t="inlineStr">
        <is>
          <t xml:space="preserve"> </t>
        </is>
      </c>
      <c r="E47" s="4" t="inlineStr">
        <is>
          <t xml:space="preserve"> </t>
        </is>
      </c>
    </row>
    <row r="48">
      <c r="A48" s="4" t="inlineStr">
        <is>
          <t>Polymed Technology | Polymed</t>
        </is>
      </c>
      <c r="B48" s="4" t="inlineStr">
        <is>
          <t xml:space="preserve"> </t>
        </is>
      </c>
      <c r="C48" s="4" t="inlineStr">
        <is>
          <t xml:space="preserve"> </t>
        </is>
      </c>
      <c r="D48" s="4" t="inlineStr">
        <is>
          <t xml:space="preserve"> </t>
        </is>
      </c>
      <c r="E48" s="4" t="inlineStr">
        <is>
          <t xml:space="preserve"> </t>
        </is>
      </c>
    </row>
    <row r="49">
      <c r="A49" s="3" t="inlineStr">
        <is>
          <t>Finite Lived Intangible Assets [Line Items]</t>
        </is>
      </c>
      <c r="B49" s="4" t="inlineStr">
        <is>
          <t xml:space="preserve"> </t>
        </is>
      </c>
      <c r="C49" s="4" t="inlineStr">
        <is>
          <t xml:space="preserve"> </t>
        </is>
      </c>
      <c r="D49" s="4" t="inlineStr">
        <is>
          <t xml:space="preserve"> </t>
        </is>
      </c>
      <c r="E49" s="4" t="inlineStr">
        <is>
          <t xml:space="preserve"> </t>
        </is>
      </c>
    </row>
    <row r="50">
      <c r="A50" s="4" t="inlineStr">
        <is>
          <t>Acquired finite-lived intangible assets, amortization period</t>
        </is>
      </c>
      <c r="B50" s="4" t="inlineStr">
        <is>
          <t xml:space="preserve"> </t>
        </is>
      </c>
      <c r="C50" s="4" t="inlineStr">
        <is>
          <t>12 years</t>
        </is>
      </c>
      <c r="D50" s="4" t="inlineStr">
        <is>
          <t xml:space="preserve"> </t>
        </is>
      </c>
      <c r="E50" s="4" t="inlineStr">
        <is>
          <t xml:space="preserve"> </t>
        </is>
      </c>
    </row>
    <row r="51">
      <c r="A51" s="4" t="inlineStr">
        <is>
          <t>Licensing Agreements Amortized Over a Period of 5 years | Ingenus Pharmaceuticals, LLC</t>
        </is>
      </c>
      <c r="B51" s="4" t="inlineStr">
        <is>
          <t xml:space="preserve"> </t>
        </is>
      </c>
      <c r="C51" s="4" t="inlineStr">
        <is>
          <t xml:space="preserve"> </t>
        </is>
      </c>
      <c r="D51" s="4" t="inlineStr">
        <is>
          <t xml:space="preserve"> </t>
        </is>
      </c>
      <c r="E51" s="4" t="inlineStr">
        <is>
          <t xml:space="preserve"> </t>
        </is>
      </c>
    </row>
    <row r="52">
      <c r="A52" s="3" t="inlineStr">
        <is>
          <t>Finite Lived Intangible Assets [Line Items]</t>
        </is>
      </c>
      <c r="B52" s="4" t="inlineStr">
        <is>
          <t xml:space="preserve"> </t>
        </is>
      </c>
      <c r="C52" s="4" t="inlineStr">
        <is>
          <t xml:space="preserve"> </t>
        </is>
      </c>
      <c r="D52" s="4" t="inlineStr">
        <is>
          <t xml:space="preserve"> </t>
        </is>
      </c>
      <c r="E52" s="4" t="inlineStr">
        <is>
          <t xml:space="preserve"> </t>
        </is>
      </c>
    </row>
    <row r="53">
      <c r="A53" s="4" t="inlineStr">
        <is>
          <t>Finite-lived intangible assets acquired</t>
        </is>
      </c>
      <c r="B53" s="4" t="inlineStr">
        <is>
          <t xml:space="preserve"> </t>
        </is>
      </c>
      <c r="C53" s="7" t="n">
        <v>2000000</v>
      </c>
      <c r="D53" s="4" t="inlineStr">
        <is>
          <t xml:space="preserve"> </t>
        </is>
      </c>
      <c r="E53" s="4" t="inlineStr">
        <is>
          <t xml:space="preserve"> </t>
        </is>
      </c>
    </row>
    <row r="54">
      <c r="A54" s="4" t="inlineStr">
        <is>
          <t>Acquired finite-lived intangible assets, amortization period</t>
        </is>
      </c>
      <c r="B54" s="4" t="inlineStr">
        <is>
          <t xml:space="preserve"> </t>
        </is>
      </c>
      <c r="C54" s="4" t="inlineStr">
        <is>
          <t>5 years</t>
        </is>
      </c>
      <c r="D54" s="4" t="inlineStr">
        <is>
          <t xml:space="preserve"> </t>
        </is>
      </c>
      <c r="E54" s="4" t="inlineStr">
        <is>
          <t xml:space="preserve"> </t>
        </is>
      </c>
    </row>
    <row r="55">
      <c r="A55" s="4" t="inlineStr">
        <is>
          <t>Licensing Agreements Amortized Over a Period of 3 years | Ingenus Pharmaceuticals, LLC</t>
        </is>
      </c>
      <c r="B55" s="4" t="inlineStr">
        <is>
          <t xml:space="preserve"> </t>
        </is>
      </c>
      <c r="C55" s="4" t="inlineStr">
        <is>
          <t xml:space="preserve"> </t>
        </is>
      </c>
      <c r="D55" s="4" t="inlineStr">
        <is>
          <t xml:space="preserve"> </t>
        </is>
      </c>
      <c r="E55" s="4" t="inlineStr">
        <is>
          <t xml:space="preserve"> </t>
        </is>
      </c>
    </row>
    <row r="56">
      <c r="A56" s="3" t="inlineStr">
        <is>
          <t>Finite Lived Intangible Assets [Line Items]</t>
        </is>
      </c>
      <c r="B56" s="4" t="inlineStr">
        <is>
          <t xml:space="preserve"> </t>
        </is>
      </c>
      <c r="C56" s="4" t="inlineStr">
        <is>
          <t xml:space="preserve"> </t>
        </is>
      </c>
      <c r="D56" s="4" t="inlineStr">
        <is>
          <t xml:space="preserve"> </t>
        </is>
      </c>
      <c r="E56" s="4" t="inlineStr">
        <is>
          <t xml:space="preserve"> </t>
        </is>
      </c>
    </row>
    <row r="57">
      <c r="A57" s="4" t="inlineStr">
        <is>
          <t>Finite-lived intangible assets acquired</t>
        </is>
      </c>
      <c r="B57" s="4" t="inlineStr">
        <is>
          <t xml:space="preserve"> </t>
        </is>
      </c>
      <c r="C57" s="7" t="n">
        <v>1000000</v>
      </c>
      <c r="D57" s="4" t="inlineStr">
        <is>
          <t xml:space="preserve"> </t>
        </is>
      </c>
      <c r="E57" s="4" t="inlineStr">
        <is>
          <t xml:space="preserve"> </t>
        </is>
      </c>
    </row>
    <row r="58">
      <c r="A58" s="4" t="inlineStr">
        <is>
          <t>Acquired finite-lived intangible assets, amortization period</t>
        </is>
      </c>
      <c r="B58" s="4" t="inlineStr">
        <is>
          <t xml:space="preserve"> </t>
        </is>
      </c>
      <c r="C58" s="4" t="inlineStr">
        <is>
          <t>3 years</t>
        </is>
      </c>
      <c r="D58" s="4" t="inlineStr">
        <is>
          <t xml:space="preserve"> </t>
        </is>
      </c>
      <c r="E58"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Expected Amortization Expense of Finite-Lived Intangible Assets (Detail) $ in Thousands</t>
        </is>
      </c>
      <c r="B1" s="2" t="inlineStr">
        <is>
          <t>Dec. 31, 2022 USD ($)</t>
        </is>
      </c>
    </row>
    <row r="2">
      <c r="A2" s="3" t="inlineStr">
        <is>
          <t>Finite-Lived Intangible Assets, Net, Amortization Expense, Fiscal Year Maturity [Abstract]</t>
        </is>
      </c>
      <c r="B2" s="4" t="inlineStr">
        <is>
          <t xml:space="preserve"> </t>
        </is>
      </c>
    </row>
    <row r="3">
      <c r="A3" s="4" t="inlineStr">
        <is>
          <t>2023</t>
        </is>
      </c>
      <c r="B3" s="7" t="n">
        <v>1803</v>
      </c>
    </row>
    <row r="4">
      <c r="A4" s="4" t="inlineStr">
        <is>
          <t>2024</t>
        </is>
      </c>
      <c r="B4" s="5" t="n">
        <v>1476</v>
      </c>
    </row>
    <row r="5">
      <c r="A5" s="4" t="inlineStr">
        <is>
          <t>2025</t>
        </is>
      </c>
      <c r="B5" s="5" t="n">
        <v>1410</v>
      </c>
    </row>
    <row r="6">
      <c r="A6" s="4" t="inlineStr">
        <is>
          <t>2026</t>
        </is>
      </c>
      <c r="B6" s="5" t="n">
        <v>822</v>
      </c>
    </row>
    <row r="7">
      <c r="A7" s="4" t="inlineStr">
        <is>
          <t>2027</t>
        </is>
      </c>
      <c r="B7" s="5" t="n">
        <v>627</v>
      </c>
    </row>
    <row r="8">
      <c r="A8" s="4" t="inlineStr">
        <is>
          <t>Thereafter</t>
        </is>
      </c>
      <c r="B8" s="5" t="n">
        <v>434</v>
      </c>
    </row>
    <row r="9">
      <c r="A9" s="4" t="inlineStr">
        <is>
          <t>Finite-lived intangible asset, Net</t>
        </is>
      </c>
      <c r="B9" s="7" t="n">
        <v>65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air Value Measurements - Additional Information (Detail) - USD ($)</t>
        </is>
      </c>
      <c r="C1" s="2" t="inlineStr">
        <is>
          <t>12 Months Ended</t>
        </is>
      </c>
    </row>
    <row r="2">
      <c r="B2" s="2" t="inlineStr">
        <is>
          <t>May 04, 2021</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assets, Level 1 to Level 2 transfers</t>
        </is>
      </c>
      <c r="B4" s="4" t="inlineStr">
        <is>
          <t xml:space="preserve"> </t>
        </is>
      </c>
      <c r="C4" s="7" t="n">
        <v>0</v>
      </c>
      <c r="D4" s="7" t="n">
        <v>0</v>
      </c>
    </row>
    <row r="5">
      <c r="A5" s="4" t="inlineStr">
        <is>
          <t>Fair value assets, Level 2 to Level 1 transfers</t>
        </is>
      </c>
      <c r="B5" s="4" t="inlineStr">
        <is>
          <t xml:space="preserve"> </t>
        </is>
      </c>
      <c r="C5" s="5" t="n">
        <v>0</v>
      </c>
      <c r="D5" s="5" t="n">
        <v>0</v>
      </c>
    </row>
    <row r="6">
      <c r="A6" s="4" t="inlineStr">
        <is>
          <t>Fair value liabilities, Level 1 to Level 2 transfers</t>
        </is>
      </c>
      <c r="B6" s="4" t="inlineStr">
        <is>
          <t xml:space="preserve"> </t>
        </is>
      </c>
      <c r="C6" s="5" t="n">
        <v>0</v>
      </c>
      <c r="D6" s="5" t="n">
        <v>0</v>
      </c>
    </row>
    <row r="7">
      <c r="A7" s="4" t="inlineStr">
        <is>
          <t>Fair value liabilities, Level 2 to Level 1 transfers</t>
        </is>
      </c>
      <c r="B7" s="4" t="inlineStr">
        <is>
          <t xml:space="preserve"> </t>
        </is>
      </c>
      <c r="C7" s="5" t="n">
        <v>0</v>
      </c>
      <c r="D7" s="5" t="n">
        <v>0</v>
      </c>
    </row>
    <row r="8">
      <c r="A8" s="4" t="inlineStr">
        <is>
          <t>Fair value assets, transfers into Level 3</t>
        </is>
      </c>
      <c r="B8" s="4" t="inlineStr">
        <is>
          <t xml:space="preserve"> </t>
        </is>
      </c>
      <c r="C8" s="5" t="n">
        <v>0</v>
      </c>
      <c r="D8" s="5" t="n">
        <v>0</v>
      </c>
    </row>
    <row r="9">
      <c r="A9" s="4" t="inlineStr">
        <is>
          <t>Fair value assets, transfers out of Level 3</t>
        </is>
      </c>
      <c r="B9" s="4" t="inlineStr">
        <is>
          <t xml:space="preserve"> </t>
        </is>
      </c>
      <c r="C9" s="5" t="n">
        <v>0</v>
      </c>
      <c r="D9" s="5" t="n">
        <v>0</v>
      </c>
    </row>
    <row r="10">
      <c r="A10" s="4" t="inlineStr">
        <is>
          <t>Fair value liabilities, transfers into Level 3</t>
        </is>
      </c>
      <c r="B10" s="4" t="inlineStr">
        <is>
          <t xml:space="preserve"> </t>
        </is>
      </c>
      <c r="C10" s="5" t="n">
        <v>0</v>
      </c>
      <c r="D10" s="5" t="n">
        <v>0</v>
      </c>
    </row>
    <row r="11">
      <c r="A11" s="4" t="inlineStr">
        <is>
          <t>Fair value liabilities, transfers out of Level 3</t>
        </is>
      </c>
      <c r="B11" s="4" t="inlineStr">
        <is>
          <t xml:space="preserve"> </t>
        </is>
      </c>
      <c r="C11" s="7" t="n">
        <v>0</v>
      </c>
      <c r="D11" s="5" t="n">
        <v>0</v>
      </c>
    </row>
    <row r="12">
      <c r="A12" s="4" t="inlineStr">
        <is>
          <t>Goodwill impairment</t>
        </is>
      </c>
      <c r="B12" s="4" t="inlineStr">
        <is>
          <t xml:space="preserve"> </t>
        </is>
      </c>
      <c r="C12" s="4" t="inlineStr">
        <is>
          <t xml:space="preserve"> </t>
        </is>
      </c>
      <c r="D12" s="7" t="n">
        <v>67679000</v>
      </c>
    </row>
    <row r="13">
      <c r="A13" s="4" t="inlineStr">
        <is>
          <t>Kuur Therapeutics, Inc. | Merger Agreement</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Percentage of milestones payment based on probability of occurrence</t>
        </is>
      </c>
      <c r="B15" s="4" t="inlineStr">
        <is>
          <t xml:space="preserve"> </t>
        </is>
      </c>
      <c r="C15" s="12" t="n">
        <v>0.348</v>
      </c>
      <c r="D15" s="12" t="n">
        <v>0.404</v>
      </c>
    </row>
    <row r="16">
      <c r="A16" s="4" t="inlineStr">
        <is>
          <t>Goodwill impairment</t>
        </is>
      </c>
      <c r="B16" s="4" t="inlineStr">
        <is>
          <t xml:space="preserve"> </t>
        </is>
      </c>
      <c r="C16" s="7" t="n">
        <v>28700000</v>
      </c>
      <c r="D16" s="4" t="inlineStr">
        <is>
          <t xml:space="preserve"> </t>
        </is>
      </c>
    </row>
    <row r="17">
      <c r="A17" s="4" t="inlineStr">
        <is>
          <t>Maximum | Kuur Therapeutics, Inc. | Merger Agreement</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Total undiscounted amount of the milestone payments payable</t>
        </is>
      </c>
      <c r="B19" s="7" t="n">
        <v>115000000</v>
      </c>
      <c r="C19" s="4" t="inlineStr">
        <is>
          <t xml:space="preserve"> </t>
        </is>
      </c>
      <c r="D19" s="4" t="inlineStr">
        <is>
          <t xml:space="preserve"> </t>
        </is>
      </c>
    </row>
    <row r="20">
      <c r="A20" s="4" t="inlineStr">
        <is>
          <t>Contingent consideration regulatory milestones expected to occur</t>
        </is>
      </c>
      <c r="B20" s="4" t="inlineStr">
        <is>
          <t>2027</t>
        </is>
      </c>
      <c r="C20" s="4" t="inlineStr">
        <is>
          <t xml:space="preserve"> </t>
        </is>
      </c>
      <c r="D20" s="4" t="inlineStr">
        <is>
          <t xml:space="preserve"> </t>
        </is>
      </c>
    </row>
    <row r="21">
      <c r="A21" s="4" t="inlineStr">
        <is>
          <t>Percentage of estimated incremental borrowing rate</t>
        </is>
      </c>
      <c r="B21" s="4" t="inlineStr">
        <is>
          <t xml:space="preserve"> </t>
        </is>
      </c>
      <c r="C21" s="12" t="n">
        <v>0.234</v>
      </c>
      <c r="D21" s="12" t="n">
        <v>0.187</v>
      </c>
    </row>
    <row r="22">
      <c r="A22" s="4" t="inlineStr">
        <is>
          <t>Minimum | Kuur Therapeutics, Inc. | Merger Agreement</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Contingent consideration regulatory milestones expected to occur</t>
        </is>
      </c>
      <c r="B24" s="4" t="inlineStr">
        <is>
          <t>2023</t>
        </is>
      </c>
      <c r="C24" s="4" t="inlineStr">
        <is>
          <t xml:space="preserve"> </t>
        </is>
      </c>
      <c r="D24" s="4" t="inlineStr">
        <is>
          <t xml:space="preserve"> </t>
        </is>
      </c>
    </row>
    <row r="25">
      <c r="A25" s="4" t="inlineStr">
        <is>
          <t>Percentage of estimated incremental borrowing rate</t>
        </is>
      </c>
      <c r="B25" s="4" t="inlineStr">
        <is>
          <t xml:space="preserve"> </t>
        </is>
      </c>
      <c r="C25" s="12" t="n">
        <v>0.227</v>
      </c>
      <c r="D25" s="12" t="n">
        <v>0.176</v>
      </c>
    </row>
    <row r="26">
      <c r="A26" s="4" t="inlineStr">
        <is>
          <t>Pharma Essentia | OTC | Taiwan | Quoted Prices in Active Markets for Identical Assets (Level 1)</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Number of shares owned by company</t>
        </is>
      </c>
      <c r="B28" s="4" t="inlineStr">
        <is>
          <t xml:space="preserve"> </t>
        </is>
      </c>
      <c r="C28" s="5" t="n">
        <v>68000</v>
      </c>
      <c r="D28" s="5" t="n">
        <v>68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assets</t>
        </is>
      </c>
      <c r="B3" s="7" t="n">
        <v>20272</v>
      </c>
      <c r="C3" s="7" t="n">
        <v>30590</v>
      </c>
    </row>
    <row r="4">
      <c r="A4" s="3" t="inlineStr">
        <is>
          <t>Liabilities:</t>
        </is>
      </c>
      <c r="B4" s="4" t="inlineStr">
        <is>
          <t xml:space="preserve"> </t>
        </is>
      </c>
      <c r="C4" s="4" t="inlineStr">
        <is>
          <t xml:space="preserve"> </t>
        </is>
      </c>
    </row>
    <row r="5">
      <c r="A5" s="4" t="inlineStr">
        <is>
          <t>Total liabilities</t>
        </is>
      </c>
      <c r="B5" s="5" t="n">
        <v>106631</v>
      </c>
      <c r="C5" s="5" t="n">
        <v>24076</v>
      </c>
    </row>
    <row r="6">
      <c r="A6" s="4" t="inlineStr">
        <is>
          <t>Kuu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Contingent consideration</t>
        </is>
      </c>
      <c r="B8" s="5" t="n">
        <v>19886</v>
      </c>
      <c r="C8" s="5" t="n">
        <v>24076</v>
      </c>
    </row>
    <row r="9">
      <c r="A9" s="4" t="inlineStr">
        <is>
          <t>Royalty Financing Liability</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Total liabilities</t>
        </is>
      </c>
      <c r="B11" s="5" t="n">
        <v>86745</v>
      </c>
      <c r="C11" s="4" t="inlineStr">
        <is>
          <t xml:space="preserve"> </t>
        </is>
      </c>
    </row>
    <row r="12">
      <c r="A12" s="4" t="inlineStr">
        <is>
          <t>Quoted Prices in Active Markets for Identical Assets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5" t="n">
        <v>19865</v>
      </c>
      <c r="C14" s="5" t="n">
        <v>8656</v>
      </c>
    </row>
    <row r="15">
      <c r="A15" s="4" t="inlineStr">
        <is>
          <t>Significant Other Observable Inputs (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5" t="n">
        <v>407</v>
      </c>
      <c r="C17" s="5" t="n">
        <v>21934</v>
      </c>
    </row>
    <row r="18">
      <c r="A18" s="4" t="inlineStr">
        <is>
          <t>Significant Unobservable Inputs (Level 3)</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Total liabilities</t>
        </is>
      </c>
      <c r="B20" s="5" t="n">
        <v>106631</v>
      </c>
      <c r="C20" s="5" t="n">
        <v>24076</v>
      </c>
    </row>
    <row r="21">
      <c r="A21" s="4" t="inlineStr">
        <is>
          <t>Significant Unobservable Inputs (Level 3) | Kuur</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Contingent consideration</t>
        </is>
      </c>
      <c r="B23" s="5" t="n">
        <v>19886</v>
      </c>
      <c r="C23" s="5" t="n">
        <v>24076</v>
      </c>
    </row>
    <row r="24">
      <c r="A24" s="4" t="inlineStr">
        <is>
          <t>Significant Unobservable Inputs (Level 3) | Royalty Financing Liability</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Total liabilities</t>
        </is>
      </c>
      <c r="B26" s="5" t="n">
        <v>86745</v>
      </c>
      <c r="C26" s="4" t="inlineStr">
        <is>
          <t xml:space="preserve"> </t>
        </is>
      </c>
    </row>
    <row r="27">
      <c r="A27" s="4" t="inlineStr">
        <is>
          <t>Money Market Funds | Cash and Cash Equivalen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assets</t>
        </is>
      </c>
      <c r="B29" s="5" t="n">
        <v>18794</v>
      </c>
      <c r="C29" s="5" t="n">
        <v>7937</v>
      </c>
    </row>
    <row r="30">
      <c r="A30" s="4" t="inlineStr">
        <is>
          <t>Money Market Funds | Quoted Prices in Active Markets for Identical Assets (Level 1) | Cash and Cash Equivalen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assets</t>
        </is>
      </c>
      <c r="B32" s="5" t="n">
        <v>18794</v>
      </c>
      <c r="C32" s="5" t="n">
        <v>7937</v>
      </c>
    </row>
    <row r="33">
      <c r="A33" s="4" t="inlineStr">
        <is>
          <t>Short-term Investments - Certificates of Deposits | Short-term Investmen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assets</t>
        </is>
      </c>
      <c r="B35" s="4" t="inlineStr">
        <is>
          <t xml:space="preserve"> </t>
        </is>
      </c>
      <c r="C35" s="5" t="n">
        <v>9488</v>
      </c>
    </row>
    <row r="36">
      <c r="A36" s="4" t="inlineStr">
        <is>
          <t>Short-term Investments - Certificates of Deposits | Cash and Cash Equivalen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ssets</t>
        </is>
      </c>
      <c r="B38" s="5" t="n">
        <v>407</v>
      </c>
      <c r="C38" s="5" t="n">
        <v>2000</v>
      </c>
    </row>
    <row r="39">
      <c r="A39" s="4" t="inlineStr">
        <is>
          <t>Short-term Investments - Certificates of Deposits | Significant Other Observable Inputs (Level 2) | Short-term Investment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assets</t>
        </is>
      </c>
      <c r="B41" s="4" t="inlineStr">
        <is>
          <t xml:space="preserve"> </t>
        </is>
      </c>
      <c r="C41" s="5" t="n">
        <v>9488</v>
      </c>
    </row>
    <row r="42">
      <c r="A42" s="4" t="inlineStr">
        <is>
          <t>Short-term Investments - Certificates of Deposits | Significant Other Observable Inputs (Level 2) | Cash and Cash Equivalen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assets</t>
        </is>
      </c>
      <c r="B44" s="5" t="n">
        <v>407</v>
      </c>
      <c r="C44" s="5" t="n">
        <v>2000</v>
      </c>
    </row>
    <row r="45">
      <c r="A45" s="4" t="inlineStr">
        <is>
          <t>Short-term Investments - Commercial Paper | Cash and Cash Equivalen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assets</t>
        </is>
      </c>
      <c r="B47" s="4" t="inlineStr">
        <is>
          <t xml:space="preserve"> </t>
        </is>
      </c>
      <c r="C47" s="5" t="n">
        <v>10446</v>
      </c>
    </row>
    <row r="48">
      <c r="A48" s="4" t="inlineStr">
        <is>
          <t>Short-term Investments - Commercial Paper | Significant Other Observable Inputs (Level 2) | Cash and Cash Equivalent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assets</t>
        </is>
      </c>
      <c r="B50" s="4" t="inlineStr">
        <is>
          <t xml:space="preserve"> </t>
        </is>
      </c>
      <c r="C50" s="5" t="n">
        <v>10446</v>
      </c>
    </row>
    <row r="51">
      <c r="A51" s="4" t="inlineStr">
        <is>
          <t>Available-for-Sale Investment | Short-term Investment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assets</t>
        </is>
      </c>
      <c r="B53" s="5" t="n">
        <v>1071</v>
      </c>
      <c r="C53" s="5" t="n">
        <v>719</v>
      </c>
    </row>
    <row r="54">
      <c r="A54" s="4" t="inlineStr">
        <is>
          <t>Available-for-Sale Investment | Quoted Prices in Active Markets for Identical Assets (Level 1) | Short-term Investment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assets</t>
        </is>
      </c>
      <c r="B56" s="7" t="n">
        <v>1071</v>
      </c>
      <c r="C56" s="7" t="n">
        <v>7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quisitions - Additional Information (Detail) - USD ($) $ in Thousands</t>
        </is>
      </c>
      <c r="B1" s="2" t="inlineStr">
        <is>
          <t>12 Months Ended</t>
        </is>
      </c>
    </row>
    <row r="2">
      <c r="B2" s="2" t="inlineStr">
        <is>
          <t>Dec. 31, 2022</t>
        </is>
      </c>
      <c r="C2" s="2" t="inlineStr">
        <is>
          <t>Dec. 31, 2021</t>
        </is>
      </c>
    </row>
    <row r="3">
      <c r="A3" s="3" t="inlineStr">
        <is>
          <t>Acquisition [Line Items]</t>
        </is>
      </c>
      <c r="B3" s="4" t="inlineStr">
        <is>
          <t xml:space="preserve"> </t>
        </is>
      </c>
      <c r="C3" s="4" t="inlineStr">
        <is>
          <t xml:space="preserve"> </t>
        </is>
      </c>
    </row>
    <row r="4">
      <c r="A4" s="4" t="inlineStr">
        <is>
          <t>Research and development expenses</t>
        </is>
      </c>
      <c r="B4" s="7" t="n">
        <v>51758</v>
      </c>
      <c r="C4" s="7" t="n">
        <v>7766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t (Detail)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Accrued selling fees, rebates, and royalties</t>
        </is>
      </c>
      <c r="B3" s="7" t="n">
        <v>11290</v>
      </c>
      <c r="C3" s="7" t="n">
        <v>6890</v>
      </c>
    </row>
    <row r="4">
      <c r="A4" s="4" t="inlineStr">
        <is>
          <t>Accrued clinical expenses</t>
        </is>
      </c>
      <c r="B4" s="5" t="n">
        <v>8581</v>
      </c>
      <c r="C4" s="5" t="n">
        <v>3116</v>
      </c>
    </row>
    <row r="5">
      <c r="A5" s="4" t="inlineStr">
        <is>
          <t>Accrued wages and benefits</t>
        </is>
      </c>
      <c r="B5" s="5" t="n">
        <v>5868</v>
      </c>
      <c r="C5" s="5" t="n">
        <v>1827</v>
      </c>
    </row>
    <row r="6">
      <c r="A6" s="4" t="inlineStr">
        <is>
          <t>Accrued inventory purchases</t>
        </is>
      </c>
      <c r="B6" s="5" t="n">
        <v>3555</v>
      </c>
      <c r="C6" s="5" t="n">
        <v>4218</v>
      </c>
    </row>
    <row r="7">
      <c r="A7" s="4" t="inlineStr">
        <is>
          <t>Deferred revenue</t>
        </is>
      </c>
      <c r="B7" s="5" t="n">
        <v>2823</v>
      </c>
      <c r="C7" s="5" t="n">
        <v>2798</v>
      </c>
    </row>
    <row r="8">
      <c r="A8" s="4" t="inlineStr">
        <is>
          <t>Accrued tax withholdings</t>
        </is>
      </c>
      <c r="B8" s="5" t="n">
        <v>1750</v>
      </c>
      <c r="C8" s="5" t="n">
        <v>1800</v>
      </c>
    </row>
    <row r="9">
      <c r="A9" s="4" t="inlineStr">
        <is>
          <t>Accrued operating expenses</t>
        </is>
      </c>
      <c r="B9" s="5" t="n">
        <v>1469</v>
      </c>
      <c r="C9" s="5" t="n">
        <v>2647</v>
      </c>
    </row>
    <row r="10">
      <c r="A10" s="4" t="inlineStr">
        <is>
          <t>Accrued R&amp;D licensing fees</t>
        </is>
      </c>
      <c r="B10" s="5" t="n">
        <v>29</v>
      </c>
      <c r="C10" s="5" t="n">
        <v>116</v>
      </c>
    </row>
    <row r="11">
      <c r="A11" s="4" t="inlineStr">
        <is>
          <t>Accrued interest</t>
        </is>
      </c>
      <c r="B11" s="4" t="inlineStr">
        <is>
          <t xml:space="preserve"> </t>
        </is>
      </c>
      <c r="C11" s="5" t="n">
        <v>266</v>
      </c>
    </row>
    <row r="12">
      <c r="A12" s="4" t="inlineStr">
        <is>
          <t>Total accrued expenses</t>
        </is>
      </c>
      <c r="B12" s="7" t="n">
        <v>35365</v>
      </c>
      <c r="C12" s="7" t="n">
        <v>236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from continuing operations</t>
        </is>
      </c>
      <c r="B4" s="7" t="n">
        <v>-98975</v>
      </c>
      <c r="C4" s="7" t="n">
        <v>-160354</v>
      </c>
    </row>
    <row r="5">
      <c r="A5" s="4" t="inlineStr">
        <is>
          <t>Net loss from discontinued operations</t>
        </is>
      </c>
      <c r="B5" s="5" t="n">
        <v>-5448</v>
      </c>
      <c r="C5" s="5" t="n">
        <v>-41682</v>
      </c>
    </row>
    <row r="6">
      <c r="A6" s="3" t="inlineStr">
        <is>
          <t>Adjustments to reconcile net loss to net cash used in operating activities of continuing operations:</t>
        </is>
      </c>
      <c r="B6" s="4" t="inlineStr">
        <is>
          <t xml:space="preserve"> </t>
        </is>
      </c>
      <c r="C6" s="4" t="inlineStr">
        <is>
          <t xml:space="preserve"> </t>
        </is>
      </c>
    </row>
    <row r="7">
      <c r="A7" s="4" t="inlineStr">
        <is>
          <t>Depreciation and amortization</t>
        </is>
      </c>
      <c r="B7" s="5" t="n">
        <v>2322</v>
      </c>
      <c r="C7" s="5" t="n">
        <v>3138</v>
      </c>
    </row>
    <row r="8">
      <c r="A8" s="4" t="inlineStr">
        <is>
          <t>Stock-based compensation expense</t>
        </is>
      </c>
      <c r="B8" s="5" t="n">
        <v>6326</v>
      </c>
      <c r="C8" s="5" t="n">
        <v>9207</v>
      </c>
    </row>
    <row r="9">
      <c r="A9" s="4" t="inlineStr">
        <is>
          <t>Impairment of goodwill and intangible assets</t>
        </is>
      </c>
      <c r="B9" s="5" t="n">
        <v>79</v>
      </c>
      <c r="C9" s="5" t="n">
        <v>41011</v>
      </c>
    </row>
    <row r="10">
      <c r="A10" s="4" t="inlineStr">
        <is>
          <t>Change in fair value of contingent consideration</t>
        </is>
      </c>
      <c r="B10" s="5" t="n">
        <v>-4190</v>
      </c>
      <c r="C10" s="5" t="n">
        <v>4237</v>
      </c>
    </row>
    <row r="11">
      <c r="A11" s="4" t="inlineStr">
        <is>
          <t>Provision for credit losses</t>
        </is>
      </c>
      <c r="B11" s="5" t="n">
        <v>134</v>
      </c>
      <c r="C11" s="5" t="n">
        <v>-456</v>
      </c>
    </row>
    <row r="12">
      <c r="A12" s="4" t="inlineStr">
        <is>
          <t>Amortization of debt discount</t>
        </is>
      </c>
      <c r="B12" s="5" t="n">
        <v>4362</v>
      </c>
      <c r="C12" s="5" t="n">
        <v>2939</v>
      </c>
    </row>
    <row r="13">
      <c r="A13" s="4" t="inlineStr">
        <is>
          <t>Change in fair value of royalty financing liability</t>
        </is>
      </c>
      <c r="B13" s="5" t="n">
        <v>10240</v>
      </c>
      <c r="C13" s="4" t="inlineStr">
        <is>
          <t xml:space="preserve"> </t>
        </is>
      </c>
    </row>
    <row r="14">
      <c r="A14" s="4" t="inlineStr">
        <is>
          <t>Loss (gain) on disposal of assets</t>
        </is>
      </c>
      <c r="B14" s="5" t="n">
        <v>442</v>
      </c>
      <c r="C14" s="5" t="n">
        <v>-331</v>
      </c>
    </row>
    <row r="15">
      <c r="A15" s="4" t="inlineStr">
        <is>
          <t>Loss on extinguishment of debt and write-off of deferred issuance costs</t>
        </is>
      </c>
      <c r="B15" s="5" t="n">
        <v>3134</v>
      </c>
      <c r="C15" s="5" t="n">
        <v>648</v>
      </c>
    </row>
    <row r="16">
      <c r="A16" s="4" t="inlineStr">
        <is>
          <t>Deferred income taxes</t>
        </is>
      </c>
      <c r="B16" s="4" t="inlineStr">
        <is>
          <t xml:space="preserve"> </t>
        </is>
      </c>
      <c r="C16" s="5" t="n">
        <v>-10848</v>
      </c>
    </row>
    <row r="17">
      <c r="A17" s="3" t="inlineStr">
        <is>
          <t>Changes in operating assets and liabilities, net of effect of acquisition:</t>
        </is>
      </c>
      <c r="B17" s="4" t="inlineStr">
        <is>
          <t xml:space="preserve"> </t>
        </is>
      </c>
      <c r="C17" s="4" t="inlineStr">
        <is>
          <t xml:space="preserve"> </t>
        </is>
      </c>
    </row>
    <row r="18">
      <c r="A18" s="4" t="inlineStr">
        <is>
          <t>Receivables, net</t>
        </is>
      </c>
      <c r="B18" s="5" t="n">
        <v>-5221</v>
      </c>
      <c r="C18" s="5" t="n">
        <v>-2752</v>
      </c>
    </row>
    <row r="19">
      <c r="A19" s="4" t="inlineStr">
        <is>
          <t>Prepaid expenses and other assets</t>
        </is>
      </c>
      <c r="B19" s="5" t="n">
        <v>656</v>
      </c>
      <c r="C19" s="5" t="n">
        <v>3272</v>
      </c>
    </row>
    <row r="20">
      <c r="A20" s="4" t="inlineStr">
        <is>
          <t>Inventories</t>
        </is>
      </c>
      <c r="B20" s="5" t="n">
        <v>-19586</v>
      </c>
      <c r="C20" s="5" t="n">
        <v>-122</v>
      </c>
    </row>
    <row r="21">
      <c r="A21" s="4" t="inlineStr">
        <is>
          <t>Accounts payable and accrued expenses</t>
        </is>
      </c>
      <c r="B21" s="5" t="n">
        <v>35929</v>
      </c>
      <c r="C21" s="5" t="n">
        <v>-19385</v>
      </c>
    </row>
    <row r="22">
      <c r="A22" s="4" t="inlineStr">
        <is>
          <t>Net cash used in operating activities of continuing operations</t>
        </is>
      </c>
      <c r="B22" s="5" t="n">
        <v>-64348</v>
      </c>
      <c r="C22" s="5" t="n">
        <v>-129796</v>
      </c>
    </row>
    <row r="23">
      <c r="A23" s="3" t="inlineStr">
        <is>
          <t>Cash flows from investing activities of continuing operations:</t>
        </is>
      </c>
      <c r="B23" s="4" t="inlineStr">
        <is>
          <t xml:space="preserve"> </t>
        </is>
      </c>
      <c r="C23" s="4" t="inlineStr">
        <is>
          <t xml:space="preserve"> </t>
        </is>
      </c>
    </row>
    <row r="24">
      <c r="A24" s="4" t="inlineStr">
        <is>
          <t>Purchase of property and equipment</t>
        </is>
      </c>
      <c r="B24" s="5" t="n">
        <v>-417</v>
      </c>
      <c r="C24" s="5" t="n">
        <v>-474</v>
      </c>
    </row>
    <row r="25">
      <c r="A25" s="4" t="inlineStr">
        <is>
          <t>Payments for licenses</t>
        </is>
      </c>
      <c r="B25" s="5" t="n">
        <v>-1643</v>
      </c>
      <c r="C25" s="5" t="n">
        <v>-2137</v>
      </c>
    </row>
    <row r="26">
      <c r="A26" s="4" t="inlineStr">
        <is>
          <t>Acquisition activity</t>
        </is>
      </c>
      <c r="B26" s="4" t="inlineStr">
        <is>
          <t xml:space="preserve"> </t>
        </is>
      </c>
      <c r="C26" s="5" t="n">
        <v>1425</v>
      </c>
    </row>
    <row r="27">
      <c r="A27" s="4" t="inlineStr">
        <is>
          <t>Disposal activity</t>
        </is>
      </c>
      <c r="B27" s="4" t="inlineStr">
        <is>
          <t xml:space="preserve"> </t>
        </is>
      </c>
      <c r="C27" s="5" t="n">
        <v>101</v>
      </c>
    </row>
    <row r="28">
      <c r="A28" s="4" t="inlineStr">
        <is>
          <t>Purchases of short-term investments</t>
        </is>
      </c>
      <c r="B28" s="5" t="n">
        <v>-9087</v>
      </c>
      <c r="C28" s="5" t="n">
        <v>-68672</v>
      </c>
    </row>
    <row r="29">
      <c r="A29" s="4" t="inlineStr">
        <is>
          <t>Sale of short-term investments</t>
        </is>
      </c>
      <c r="B29" s="5" t="n">
        <v>18683</v>
      </c>
      <c r="C29" s="5" t="n">
        <v>197608</v>
      </c>
    </row>
    <row r="30">
      <c r="A30" s="4" t="inlineStr">
        <is>
          <t>Net cash provided by investing activities of continuing operations</t>
        </is>
      </c>
      <c r="B30" s="5" t="n">
        <v>7536</v>
      </c>
      <c r="C30" s="5" t="n">
        <v>127851</v>
      </c>
    </row>
    <row r="31">
      <c r="A31" s="3" t="inlineStr">
        <is>
          <t>Cash flows from financing activities of continuing operations:</t>
        </is>
      </c>
      <c r="B31" s="4" t="inlineStr">
        <is>
          <t xml:space="preserve"> </t>
        </is>
      </c>
      <c r="C31" s="4" t="inlineStr">
        <is>
          <t xml:space="preserve"> </t>
        </is>
      </c>
    </row>
    <row r="32">
      <c r="A32" s="4" t="inlineStr">
        <is>
          <t>Proceeds from sale of stock</t>
        </is>
      </c>
      <c r="B32" s="5" t="n">
        <v>29177</v>
      </c>
      <c r="C32" s="5" t="n">
        <v>1343</v>
      </c>
    </row>
    <row r="33">
      <c r="A33" s="4" t="inlineStr">
        <is>
          <t>Proceeds from issuance of royalty financing liability</t>
        </is>
      </c>
      <c r="B33" s="5" t="n">
        <v>81500</v>
      </c>
      <c r="C33" s="4" t="inlineStr">
        <is>
          <t xml:space="preserve"> </t>
        </is>
      </c>
    </row>
    <row r="34">
      <c r="A34" s="4" t="inlineStr">
        <is>
          <t>Proceeds from issuance of warrants and pre-funded warrants</t>
        </is>
      </c>
      <c r="B34" s="5" t="n">
        <v>11050</v>
      </c>
      <c r="C34" s="4" t="inlineStr">
        <is>
          <t xml:space="preserve"> </t>
        </is>
      </c>
    </row>
    <row r="35">
      <c r="A35" s="4" t="inlineStr">
        <is>
          <t>Costs incurred related to the sale of stock</t>
        </is>
      </c>
      <c r="B35" s="5" t="n">
        <v>-1464</v>
      </c>
      <c r="C35" s="4" t="inlineStr">
        <is>
          <t xml:space="preserve"> </t>
        </is>
      </c>
    </row>
    <row r="36">
      <c r="A36" s="4" t="inlineStr">
        <is>
          <t>Costs incurred related to the issuance warrants and pre-funded warrants</t>
        </is>
      </c>
      <c r="B36" s="5" t="n">
        <v>-684</v>
      </c>
      <c r="C36" s="4" t="inlineStr">
        <is>
          <t xml:space="preserve"> </t>
        </is>
      </c>
    </row>
    <row r="37">
      <c r="A37" s="4" t="inlineStr">
        <is>
          <t>Costs incurred related to the issuance of royalty financing liability</t>
        </is>
      </c>
      <c r="B37" s="5" t="n">
        <v>-4982</v>
      </c>
      <c r="C37" s="4" t="inlineStr">
        <is>
          <t xml:space="preserve"> </t>
        </is>
      </c>
    </row>
    <row r="38">
      <c r="A38" s="4" t="inlineStr">
        <is>
          <t>Costs incurred related to the prepayment of debt</t>
        </is>
      </c>
      <c r="B38" s="5" t="n">
        <v>-6515</v>
      </c>
      <c r="C38" s="4" t="inlineStr">
        <is>
          <t xml:space="preserve"> </t>
        </is>
      </c>
    </row>
    <row r="39">
      <c r="A39" s="4" t="inlineStr">
        <is>
          <t>Proceeds from exercise of stock options</t>
        </is>
      </c>
      <c r="B39" s="4" t="inlineStr">
        <is>
          <t xml:space="preserve"> </t>
        </is>
      </c>
      <c r="C39" s="5" t="n">
        <v>1579</v>
      </c>
    </row>
    <row r="40">
      <c r="A40" s="4" t="inlineStr">
        <is>
          <t>Repurchase of treasury stock</t>
        </is>
      </c>
      <c r="B40" s="5" t="n">
        <v>-272</v>
      </c>
      <c r="C40" s="5" t="n">
        <v>-79</v>
      </c>
    </row>
    <row r="41">
      <c r="A41" s="4" t="inlineStr">
        <is>
          <t>Repayment of finance lease obligations and long-term debt and royalty financing liability</t>
        </is>
      </c>
      <c r="B41" s="5" t="n">
        <v>-105439</v>
      </c>
      <c r="C41" s="5" t="n">
        <v>-106</v>
      </c>
    </row>
    <row r="42">
      <c r="A42" s="4" t="inlineStr">
        <is>
          <t>Net cash provided by financing activities of continuing operations</t>
        </is>
      </c>
      <c r="B42" s="5" t="n">
        <v>2371</v>
      </c>
      <c r="C42" s="5" t="n">
        <v>2737</v>
      </c>
    </row>
    <row r="43">
      <c r="A43" s="4" t="inlineStr">
        <is>
          <t>Net (decrease) increase in cash, cash equivalents, and restricted cash from continuing operations</t>
        </is>
      </c>
      <c r="B43" s="5" t="n">
        <v>-54441</v>
      </c>
      <c r="C43" s="5" t="n">
        <v>792</v>
      </c>
    </row>
    <row r="44">
      <c r="A44" s="4" t="inlineStr">
        <is>
          <t>Net cash used in operating activities of discontinued operations</t>
        </is>
      </c>
      <c r="B44" s="5" t="n">
        <v>-10666</v>
      </c>
      <c r="C44" s="5" t="n">
        <v>-12585</v>
      </c>
    </row>
    <row r="45">
      <c r="A45" s="4" t="inlineStr">
        <is>
          <t>Net cash provided by (used in) investing activities of discontinued operations</t>
        </is>
      </c>
      <c r="B45" s="5" t="n">
        <v>50366</v>
      </c>
      <c r="C45" s="5" t="n">
        <v>-22866</v>
      </c>
    </row>
    <row r="46">
      <c r="A46" s="4" t="inlineStr">
        <is>
          <t>Net cash used in financing activities of discontinued operations</t>
        </is>
      </c>
      <c r="B46" s="5" t="n">
        <v>-807</v>
      </c>
      <c r="C46" s="5" t="n">
        <v>-274</v>
      </c>
    </row>
    <row r="47">
      <c r="A47" s="4" t="inlineStr">
        <is>
          <t>Net increase (decrease) in cash and cash equivalents from discontinued operations</t>
        </is>
      </c>
      <c r="B47" s="5" t="n">
        <v>38893</v>
      </c>
      <c r="C47" s="5" t="n">
        <v>-35725</v>
      </c>
    </row>
    <row r="48">
      <c r="A48" s="4" t="inlineStr">
        <is>
          <t>Cash, cash equivalents, and restricted cash beginning of period</t>
        </is>
      </c>
      <c r="B48" s="5" t="n">
        <v>51702</v>
      </c>
      <c r="C48" s="5" t="n">
        <v>86087</v>
      </c>
    </row>
    <row r="49">
      <c r="A49" s="4" t="inlineStr">
        <is>
          <t>Effect of exchange rate changes on cash, cash equivalents, and restricted cash</t>
        </is>
      </c>
      <c r="B49" s="5" t="n">
        <v>-534</v>
      </c>
      <c r="C49" s="5" t="n">
        <v>548</v>
      </c>
    </row>
    <row r="50">
      <c r="A50" s="4" t="inlineStr">
        <is>
          <t>Cash, cash equivalents, and restricted cash, end of period (See Note 5)</t>
        </is>
      </c>
      <c r="B50" s="5" t="n">
        <v>35620</v>
      </c>
      <c r="C50" s="5" t="n">
        <v>51702</v>
      </c>
    </row>
    <row r="51">
      <c r="A51" s="3" t="inlineStr">
        <is>
          <t>Supplemental cash flow disclosures</t>
        </is>
      </c>
      <c r="B51" s="4" t="inlineStr">
        <is>
          <t xml:space="preserve"> </t>
        </is>
      </c>
      <c r="C51" s="4" t="inlineStr">
        <is>
          <t xml:space="preserve"> </t>
        </is>
      </c>
    </row>
    <row r="52">
      <c r="A52" s="4" t="inlineStr">
        <is>
          <t>Interest paid</t>
        </is>
      </c>
      <c r="B52" s="5" t="n">
        <v>11088</v>
      </c>
      <c r="C52" s="5" t="n">
        <v>20336</v>
      </c>
    </row>
    <row r="53">
      <c r="A53" s="4" t="inlineStr">
        <is>
          <t>Income taxes paid</t>
        </is>
      </c>
      <c r="B53" s="5" t="n">
        <v>586</v>
      </c>
      <c r="C53" s="5" t="n">
        <v>108</v>
      </c>
    </row>
    <row r="54">
      <c r="A54" s="3" t="inlineStr">
        <is>
          <t>Non-cash investing and financing activities:</t>
        </is>
      </c>
      <c r="B54" s="4" t="inlineStr">
        <is>
          <t xml:space="preserve"> </t>
        </is>
      </c>
      <c r="C54" s="4" t="inlineStr">
        <is>
          <t xml:space="preserve"> </t>
        </is>
      </c>
    </row>
    <row r="55">
      <c r="A55" s="4" t="inlineStr">
        <is>
          <t>Accrued purchases of property and equipment from continuing operations</t>
        </is>
      </c>
      <c r="B55" s="5" t="n">
        <v>21</v>
      </c>
      <c r="C55" s="5" t="n">
        <v>246</v>
      </c>
    </row>
    <row r="56">
      <c r="A56" s="4" t="inlineStr">
        <is>
          <t>Accrued purchases of property and equipment from discontinued operations</t>
        </is>
      </c>
      <c r="B56" s="4" t="inlineStr">
        <is>
          <t xml:space="preserve"> </t>
        </is>
      </c>
      <c r="C56" s="5" t="n">
        <v>1679</v>
      </c>
    </row>
    <row r="57">
      <c r="A57" s="4" t="inlineStr">
        <is>
          <t>Modification of warrants</t>
        </is>
      </c>
      <c r="B57" s="5" t="n">
        <v>283</v>
      </c>
      <c r="C57" s="4" t="inlineStr">
        <is>
          <t xml:space="preserve"> </t>
        </is>
      </c>
    </row>
    <row r="58">
      <c r="A58" s="4" t="inlineStr">
        <is>
          <t>Accrued purchases of licenses</t>
        </is>
      </c>
      <c r="B58" s="5" t="n">
        <v>1138</v>
      </c>
      <c r="C58" s="5" t="n">
        <v>1250</v>
      </c>
    </row>
    <row r="59">
      <c r="A59" s="4" t="inlineStr">
        <is>
          <t>ROU assets recognized in exchange for new lease obligations</t>
        </is>
      </c>
      <c r="B59" s="5" t="n">
        <v>146</v>
      </c>
      <c r="C59" s="5" t="n">
        <v>203</v>
      </c>
    </row>
    <row r="60">
      <c r="A60" s="4" t="inlineStr">
        <is>
          <t>ROU assets derecognized from modification of operating lease obligations</t>
        </is>
      </c>
      <c r="B60" s="7" t="n">
        <v>-128</v>
      </c>
      <c r="C60" s="5" t="n">
        <v>-114</v>
      </c>
    </row>
    <row r="61">
      <c r="A61" s="4" t="inlineStr">
        <is>
          <t>Equity consideration in connection with acquisition</t>
        </is>
      </c>
      <c r="B61" s="4" t="inlineStr">
        <is>
          <t xml:space="preserve"> </t>
        </is>
      </c>
      <c r="C61" s="7" t="n">
        <v>5278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2</t>
        </is>
      </c>
      <c r="C2" s="2" t="inlineStr">
        <is>
          <t>Dec. 31, 2021</t>
        </is>
      </c>
    </row>
    <row r="3">
      <c r="A3" s="3" t="inlineStr">
        <is>
          <t>Income Tax [Line Items]</t>
        </is>
      </c>
      <c r="B3" s="4" t="inlineStr">
        <is>
          <t xml:space="preserve"> </t>
        </is>
      </c>
      <c r="C3" s="4" t="inlineStr">
        <is>
          <t xml:space="preserve"> </t>
        </is>
      </c>
    </row>
    <row r="4">
      <c r="A4" s="4" t="inlineStr">
        <is>
          <t>Income tax expense (benefit) from continuing operations</t>
        </is>
      </c>
      <c r="B4" s="7" t="n">
        <v>347000</v>
      </c>
      <c r="C4" s="7" t="n">
        <v>-10604000</v>
      </c>
    </row>
    <row r="5">
      <c r="A5" s="4" t="inlineStr">
        <is>
          <t>Federal net operating losses</t>
        </is>
      </c>
      <c r="B5" s="5" t="n">
        <v>438900000</v>
      </c>
      <c r="C5" s="4" t="inlineStr">
        <is>
          <t xml:space="preserve"> </t>
        </is>
      </c>
    </row>
    <row r="6">
      <c r="A6" s="4" t="inlineStr">
        <is>
          <t>State net operating losses</t>
        </is>
      </c>
      <c r="B6" s="5" t="n">
        <v>94600000</v>
      </c>
      <c r="C6" s="4" t="inlineStr">
        <is>
          <t xml:space="preserve"> </t>
        </is>
      </c>
    </row>
    <row r="7">
      <c r="A7" s="4" t="inlineStr">
        <is>
          <t>Foreign net operating losses</t>
        </is>
      </c>
      <c r="B7" s="5" t="n">
        <v>28200000</v>
      </c>
      <c r="C7" s="4" t="inlineStr">
        <is>
          <t xml:space="preserve"> </t>
        </is>
      </c>
    </row>
    <row r="8">
      <c r="A8" s="4" t="inlineStr">
        <is>
          <t>Increase (decrease) in valuation allowance for deferred tax assets</t>
        </is>
      </c>
      <c r="B8" s="5" t="n">
        <v>34200000</v>
      </c>
      <c r="C8" s="5" t="n">
        <v>-13100000</v>
      </c>
    </row>
    <row r="9">
      <c r="A9" s="4" t="inlineStr">
        <is>
          <t>Uncertain tax positions</t>
        </is>
      </c>
      <c r="B9" s="5" t="n">
        <v>0</v>
      </c>
      <c r="C9" s="5" t="n">
        <v>0</v>
      </c>
    </row>
    <row r="10">
      <c r="A10" s="4" t="inlineStr">
        <is>
          <t>Amounts recognized for interest and penalties related to unrecognized tax benefits</t>
        </is>
      </c>
      <c r="B10" s="5" t="n">
        <v>0</v>
      </c>
      <c r="C10" s="5" t="n">
        <v>0</v>
      </c>
    </row>
    <row r="11">
      <c r="A11" s="4" t="inlineStr">
        <is>
          <t>Net operating loss limitation amount</t>
        </is>
      </c>
      <c r="B11" s="4" t="inlineStr">
        <is>
          <t xml:space="preserve"> </t>
        </is>
      </c>
      <c r="C11" s="5" t="n">
        <v>72200000</v>
      </c>
    </row>
    <row r="12">
      <c r="A12" s="4" t="inlineStr">
        <is>
          <t>Research and development credit limitation amount</t>
        </is>
      </c>
      <c r="B12" s="4" t="inlineStr">
        <is>
          <t xml:space="preserve"> </t>
        </is>
      </c>
      <c r="C12" s="7" t="n">
        <v>9300000</v>
      </c>
    </row>
    <row r="13">
      <c r="A13" s="4" t="inlineStr">
        <is>
          <t>Federal</t>
        </is>
      </c>
      <c r="B13" s="4" t="inlineStr">
        <is>
          <t xml:space="preserve"> </t>
        </is>
      </c>
      <c r="C13" s="4" t="inlineStr">
        <is>
          <t xml:space="preserve"> </t>
        </is>
      </c>
    </row>
    <row r="14">
      <c r="A14" s="3" t="inlineStr">
        <is>
          <t>Income Tax [Line Items]</t>
        </is>
      </c>
      <c r="B14" s="4" t="inlineStr">
        <is>
          <t xml:space="preserve"> </t>
        </is>
      </c>
      <c r="C14" s="4" t="inlineStr">
        <is>
          <t xml:space="preserve"> </t>
        </is>
      </c>
    </row>
    <row r="15">
      <c r="A15" s="4" t="inlineStr">
        <is>
          <t>Federal net operating losses, subject to expiration</t>
        </is>
      </c>
      <c r="B15" s="7" t="n">
        <v>62200000</v>
      </c>
      <c r="C15" s="4" t="inlineStr">
        <is>
          <t xml:space="preserve"> </t>
        </is>
      </c>
    </row>
    <row r="16">
      <c r="A16" s="4" t="inlineStr">
        <is>
          <t>Federal net operating losses, beginning expiration period</t>
        </is>
      </c>
      <c r="B16" s="4" t="inlineStr">
        <is>
          <t>2033</t>
        </is>
      </c>
      <c r="C16" s="4" t="inlineStr">
        <is>
          <t xml:space="preserve"> </t>
        </is>
      </c>
    </row>
    <row r="17">
      <c r="A17" s="4" t="inlineStr">
        <is>
          <t>Federal net operating losses, not subject to expiration</t>
        </is>
      </c>
      <c r="B17" s="7" t="n">
        <v>376700000</v>
      </c>
      <c r="C1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 Expense (Benefit) from Continuing Operations (Detail) - USD ($) $ in Thousands</t>
        </is>
      </c>
      <c r="B1" s="2" t="inlineStr">
        <is>
          <t>12 Months Ended</t>
        </is>
      </c>
    </row>
    <row r="2">
      <c r="B2" s="2" t="inlineStr">
        <is>
          <t>Dec. 31, 2022</t>
        </is>
      </c>
      <c r="C2" s="2" t="inlineStr">
        <is>
          <t>Dec. 31, 2021</t>
        </is>
      </c>
    </row>
    <row r="3">
      <c r="A3" s="3" t="inlineStr">
        <is>
          <t>Income (Loss) from Continuing Operations before Equity Method Investments, Income Taxes, Noncontrolling Interest [Abstract]</t>
        </is>
      </c>
      <c r="B3" s="4" t="inlineStr">
        <is>
          <t xml:space="preserve"> </t>
        </is>
      </c>
      <c r="C3" s="4" t="inlineStr">
        <is>
          <t xml:space="preserve"> </t>
        </is>
      </c>
    </row>
    <row r="4">
      <c r="A4" s="4" t="inlineStr">
        <is>
          <t>Domestic</t>
        </is>
      </c>
      <c r="B4" s="7" t="n">
        <v>-93979</v>
      </c>
      <c r="C4" s="7" t="n">
        <v>-153505</v>
      </c>
    </row>
    <row r="5">
      <c r="A5" s="4" t="inlineStr">
        <is>
          <t>Foreign</t>
        </is>
      </c>
      <c r="B5" s="5" t="n">
        <v>-4649</v>
      </c>
      <c r="C5" s="5" t="n">
        <v>-17453</v>
      </c>
    </row>
    <row r="6">
      <c r="A6" s="4" t="inlineStr">
        <is>
          <t>Loss before income tax expense (benefit)</t>
        </is>
      </c>
      <c r="B6" s="7" t="n">
        <v>-98628</v>
      </c>
      <c r="C6" s="7" t="n">
        <v>-17095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 Expense (Benefit) from Discontinuing Operations (Details) - USD ($) $ in Thousands</t>
        </is>
      </c>
      <c r="B1" s="2" t="inlineStr">
        <is>
          <t>12 Months Ended</t>
        </is>
      </c>
    </row>
    <row r="2">
      <c r="B2" s="2" t="inlineStr">
        <is>
          <t>Dec. 31, 2022</t>
        </is>
      </c>
      <c r="C2" s="2" t="inlineStr">
        <is>
          <t>Dec. 31, 2021</t>
        </is>
      </c>
    </row>
    <row r="3">
      <c r="A3" s="3" t="inlineStr">
        <is>
          <t>Income Loss from Discontinuing Operations Before Income Taxes [Abstract]</t>
        </is>
      </c>
      <c r="B3" s="4" t="inlineStr">
        <is>
          <t xml:space="preserve"> </t>
        </is>
      </c>
      <c r="C3" s="4" t="inlineStr">
        <is>
          <t xml:space="preserve"> </t>
        </is>
      </c>
    </row>
    <row r="4">
      <c r="A4" s="4" t="inlineStr">
        <is>
          <t>Domestic</t>
        </is>
      </c>
      <c r="B4" s="7" t="n">
        <v>8922</v>
      </c>
      <c r="C4" s="7" t="n">
        <v>-30094</v>
      </c>
    </row>
    <row r="5">
      <c r="A5" s="4" t="inlineStr">
        <is>
          <t>Foreign</t>
        </is>
      </c>
      <c r="B5" s="5" t="n">
        <v>-13176</v>
      </c>
      <c r="C5" s="5" t="n">
        <v>-11588</v>
      </c>
    </row>
    <row r="6">
      <c r="A6" s="4" t="inlineStr">
        <is>
          <t>Loss before income tax expense (benefit)</t>
        </is>
      </c>
      <c r="B6" s="7" t="n">
        <v>-4254</v>
      </c>
      <c r="C6" s="7" t="n">
        <v>-4168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the Income Tax Expense (Benefit) from Continuing Operations (Detail)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State</t>
        </is>
      </c>
      <c r="B4" s="7" t="n">
        <v>3</v>
      </c>
      <c r="C4" s="7" t="n">
        <v>13</v>
      </c>
    </row>
    <row r="5">
      <c r="A5" s="4" t="inlineStr">
        <is>
          <t>Foreign</t>
        </is>
      </c>
      <c r="B5" s="5" t="n">
        <v>344</v>
      </c>
      <c r="C5" s="5" t="n">
        <v>234</v>
      </c>
    </row>
    <row r="6">
      <c r="A6" s="4" t="inlineStr">
        <is>
          <t>Total</t>
        </is>
      </c>
      <c r="B6" s="5" t="n">
        <v>347</v>
      </c>
      <c r="C6" s="5" t="n">
        <v>247</v>
      </c>
    </row>
    <row r="7">
      <c r="A7" s="3" t="inlineStr">
        <is>
          <t>Deferred:</t>
        </is>
      </c>
      <c r="B7" s="4" t="inlineStr">
        <is>
          <t xml:space="preserve"> </t>
        </is>
      </c>
      <c r="C7" s="4" t="inlineStr">
        <is>
          <t xml:space="preserve"> </t>
        </is>
      </c>
    </row>
    <row r="8">
      <c r="A8" s="4" t="inlineStr">
        <is>
          <t>Federal</t>
        </is>
      </c>
      <c r="B8" s="5" t="n">
        <v>-33522</v>
      </c>
      <c r="C8" s="5" t="n">
        <v>8917</v>
      </c>
    </row>
    <row r="9">
      <c r="A9" s="4" t="inlineStr">
        <is>
          <t>State</t>
        </is>
      </c>
      <c r="B9" s="5" t="n">
        <v>-452</v>
      </c>
      <c r="C9" s="5" t="n">
        <v>-246</v>
      </c>
    </row>
    <row r="10">
      <c r="A10" s="4" t="inlineStr">
        <is>
          <t>Foreign</t>
        </is>
      </c>
      <c r="B10" s="5" t="n">
        <v>-211</v>
      </c>
      <c r="C10" s="5" t="n">
        <v>229</v>
      </c>
    </row>
    <row r="11">
      <c r="A11" s="4" t="inlineStr">
        <is>
          <t>Total</t>
        </is>
      </c>
      <c r="B11" s="5" t="n">
        <v>-34185</v>
      </c>
      <c r="C11" s="5" t="n">
        <v>8900</v>
      </c>
    </row>
    <row r="12">
      <c r="A12" s="4" t="inlineStr">
        <is>
          <t>Change in valuation allowance</t>
        </is>
      </c>
      <c r="B12" s="5" t="n">
        <v>34185</v>
      </c>
      <c r="C12" s="5" t="n">
        <v>-19751</v>
      </c>
    </row>
    <row r="13">
      <c r="A13" s="4" t="inlineStr">
        <is>
          <t>Total</t>
        </is>
      </c>
      <c r="B13" s="7" t="n">
        <v>347</v>
      </c>
      <c r="C13" s="7" t="n">
        <v>-1060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the Income Tax (Benefit) Expense from Discontinuing Operation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oreign</t>
        </is>
      </c>
      <c r="B4" s="7" t="n">
        <v>1194</v>
      </c>
      <c r="C4" s="4" t="inlineStr">
        <is>
          <t xml:space="preserve"> </t>
        </is>
      </c>
    </row>
    <row r="5">
      <c r="A5" s="4" t="inlineStr">
        <is>
          <t>Total</t>
        </is>
      </c>
      <c r="B5" s="5" t="n">
        <v>1194</v>
      </c>
      <c r="C5" s="4" t="inlineStr">
        <is>
          <t xml:space="preserve"> </t>
        </is>
      </c>
    </row>
    <row r="6">
      <c r="A6" s="3" t="inlineStr">
        <is>
          <t>Deferred:</t>
        </is>
      </c>
      <c r="B6" s="4" t="inlineStr">
        <is>
          <t xml:space="preserve"> </t>
        </is>
      </c>
      <c r="C6" s="4" t="inlineStr">
        <is>
          <t xml:space="preserve"> </t>
        </is>
      </c>
    </row>
    <row r="7">
      <c r="A7" s="4" t="inlineStr">
        <is>
          <t>Federal</t>
        </is>
      </c>
      <c r="B7" s="5" t="n">
        <v>-356</v>
      </c>
      <c r="C7" s="7" t="n">
        <v>-2818</v>
      </c>
    </row>
    <row r="8">
      <c r="A8" s="4" t="inlineStr">
        <is>
          <t>State</t>
        </is>
      </c>
      <c r="B8" s="5" t="n">
        <v>34</v>
      </c>
      <c r="C8" s="5" t="n">
        <v>-88</v>
      </c>
    </row>
    <row r="9">
      <c r="A9" s="4" t="inlineStr">
        <is>
          <t>Foreign</t>
        </is>
      </c>
      <c r="B9" s="5" t="n">
        <v>3303</v>
      </c>
      <c r="C9" s="5" t="n">
        <v>29</v>
      </c>
    </row>
    <row r="10">
      <c r="A10" s="4" t="inlineStr">
        <is>
          <t>Total</t>
        </is>
      </c>
      <c r="B10" s="5" t="n">
        <v>2981</v>
      </c>
      <c r="C10" s="5" t="n">
        <v>-2877</v>
      </c>
    </row>
    <row r="11">
      <c r="A11" s="4" t="inlineStr">
        <is>
          <t>Change in valuation allowance</t>
        </is>
      </c>
      <c r="B11" s="5" t="n">
        <v>-2981</v>
      </c>
      <c r="C11" s="7" t="n">
        <v>2877</v>
      </c>
    </row>
    <row r="12">
      <c r="A12" s="4" t="inlineStr">
        <is>
          <t>Total</t>
        </is>
      </c>
      <c r="B12" s="7" t="n">
        <v>1194</v>
      </c>
      <c r="C12"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Benefit) from Continuing Operations Differs From the Federal Statutory Rate (Detail)</t>
        </is>
      </c>
      <c r="B1" s="2" t="inlineStr">
        <is>
          <t>12 Months Ended</t>
        </is>
      </c>
    </row>
    <row r="2">
      <c r="B2" s="2" t="inlineStr">
        <is>
          <t>Dec. 31, 2022</t>
        </is>
      </c>
      <c r="C2" s="2" t="inlineStr">
        <is>
          <t>Dec. 31, 2021</t>
        </is>
      </c>
    </row>
    <row r="3">
      <c r="A3" s="3" t="inlineStr">
        <is>
          <t>Effective Income Tax Rate Reconciliation, Other Reconciling Items, Percent [Abstract]</t>
        </is>
      </c>
      <c r="B3" s="4" t="inlineStr">
        <is>
          <t xml:space="preserve"> </t>
        </is>
      </c>
      <c r="C3" s="4" t="inlineStr">
        <is>
          <t xml:space="preserve"> </t>
        </is>
      </c>
    </row>
    <row r="4">
      <c r="A4" s="4" t="inlineStr">
        <is>
          <t>Statutory rate</t>
        </is>
      </c>
      <c r="B4" s="11" t="n">
        <v>0.21</v>
      </c>
      <c r="C4" s="11" t="n">
        <v>0.21</v>
      </c>
    </row>
    <row r="5">
      <c r="A5" s="4" t="inlineStr">
        <is>
          <t>State taxes, net of federal benefit</t>
        </is>
      </c>
      <c r="B5" s="12" t="n">
        <v>0.004</v>
      </c>
      <c r="C5" s="12" t="n">
        <v>0.004</v>
      </c>
    </row>
    <row r="6">
      <c r="A6" s="4" t="inlineStr">
        <is>
          <t>Foreign rate differential</t>
        </is>
      </c>
      <c r="B6" s="4" t="inlineStr">
        <is>
          <t xml:space="preserve"> </t>
        </is>
      </c>
      <c r="C6" s="4" t="inlineStr">
        <is>
          <t>(0.10%)</t>
        </is>
      </c>
    </row>
    <row r="7">
      <c r="A7" s="4" t="inlineStr">
        <is>
          <t>Valuation allowance</t>
        </is>
      </c>
      <c r="B7" s="4" t="inlineStr">
        <is>
          <t>(34.70%)</t>
        </is>
      </c>
      <c r="C7" s="12" t="n">
        <v>0.116</v>
      </c>
    </row>
    <row r="8">
      <c r="A8" s="4" t="inlineStr">
        <is>
          <t>Stock-based compensation</t>
        </is>
      </c>
      <c r="B8" s="4" t="inlineStr">
        <is>
          <t>(0.70%)</t>
        </is>
      </c>
      <c r="C8" s="4" t="inlineStr">
        <is>
          <t>(0.60%)</t>
        </is>
      </c>
    </row>
    <row r="9">
      <c r="A9" s="4" t="inlineStr">
        <is>
          <t>Goodwill Impairment</t>
        </is>
      </c>
      <c r="B9" s="4" t="inlineStr">
        <is>
          <t xml:space="preserve"> </t>
        </is>
      </c>
      <c r="C9" s="4" t="inlineStr">
        <is>
          <t>(5.10%)</t>
        </is>
      </c>
    </row>
    <row r="10">
      <c r="A10" s="4" t="inlineStr">
        <is>
          <t>Section 382 limitation</t>
        </is>
      </c>
      <c r="B10" s="12" t="n">
        <v>0.078</v>
      </c>
      <c r="C10" s="4" t="inlineStr">
        <is>
          <t>(13.40%)</t>
        </is>
      </c>
    </row>
    <row r="11">
      <c r="A11" s="4" t="inlineStr">
        <is>
          <t>Tax credits</t>
        </is>
      </c>
      <c r="B11" s="12" t="n">
        <v>0.002</v>
      </c>
      <c r="C11" s="4" t="inlineStr">
        <is>
          <t>(6.20%)</t>
        </is>
      </c>
    </row>
    <row r="12">
      <c r="A12" s="4" t="inlineStr">
        <is>
          <t>Foreign tax withholdings</t>
        </is>
      </c>
      <c r="B12" s="4" t="inlineStr">
        <is>
          <t>(0.30%)</t>
        </is>
      </c>
      <c r="C12" s="4" t="inlineStr">
        <is>
          <t xml:space="preserve"> </t>
        </is>
      </c>
    </row>
    <row r="13">
      <c r="A13" s="4" t="inlineStr">
        <is>
          <t>Sale of China API operations</t>
        </is>
      </c>
      <c r="B13" s="12" t="n">
        <v>0.064</v>
      </c>
      <c r="C13" s="4" t="inlineStr">
        <is>
          <t xml:space="preserve"> </t>
        </is>
      </c>
    </row>
    <row r="14">
      <c r="A14" s="4" t="inlineStr">
        <is>
          <t>Other</t>
        </is>
      </c>
      <c r="B14" s="4" t="inlineStr">
        <is>
          <t>(0.50%)</t>
        </is>
      </c>
      <c r="C14" s="4" t="inlineStr">
        <is>
          <t>(1.40%)</t>
        </is>
      </c>
    </row>
    <row r="15">
      <c r="A15" s="4" t="inlineStr">
        <is>
          <t>Effective rate</t>
        </is>
      </c>
      <c r="B15" s="4" t="inlineStr">
        <is>
          <t>(0.40%)</t>
        </is>
      </c>
      <c r="C15" s="12" t="n">
        <v>0.06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Income Tax Liabilities (Detail) - USD ($) $ in Thousands</t>
        </is>
      </c>
      <c r="B1" s="2" t="inlineStr">
        <is>
          <t>Dec. 31, 2022</t>
        </is>
      </c>
      <c r="C1" s="2" t="inlineStr">
        <is>
          <t>Dec. 31, 2021</t>
        </is>
      </c>
    </row>
    <row r="2">
      <c r="A2" s="3" t="inlineStr">
        <is>
          <t>Components of Deferred Tax Assets and Liabilities [Abstract]</t>
        </is>
      </c>
      <c r="B2" s="4" t="inlineStr">
        <is>
          <t xml:space="preserve"> </t>
        </is>
      </c>
      <c r="C2" s="4" t="inlineStr">
        <is>
          <t xml:space="preserve"> </t>
        </is>
      </c>
    </row>
    <row r="3">
      <c r="A3" s="4" t="inlineStr">
        <is>
          <t>Intangible assets</t>
        </is>
      </c>
      <c r="B3" s="7" t="n">
        <v>12042</v>
      </c>
      <c r="C3" s="7" t="n">
        <v>11675</v>
      </c>
    </row>
    <row r="4">
      <c r="A4" s="4" t="inlineStr">
        <is>
          <t>Section 174</t>
        </is>
      </c>
      <c r="B4" s="5" t="n">
        <v>8993</v>
      </c>
      <c r="C4" s="4" t="inlineStr">
        <is>
          <t xml:space="preserve"> </t>
        </is>
      </c>
    </row>
    <row r="5">
      <c r="A5" s="4" t="inlineStr">
        <is>
          <t>Property and equipment</t>
        </is>
      </c>
      <c r="B5" s="5" t="n">
        <v>39</v>
      </c>
      <c r="C5" s="5" t="n">
        <v>39</v>
      </c>
    </row>
    <row r="6">
      <c r="A6" s="4" t="inlineStr">
        <is>
          <t>Stock-based compensation</t>
        </is>
      </c>
      <c r="B6" s="5" t="n">
        <v>7935</v>
      </c>
      <c r="C6" s="5" t="n">
        <v>7743</v>
      </c>
    </row>
    <row r="7">
      <c r="A7" s="4" t="inlineStr">
        <is>
          <t>Net operating loss carryforwards</t>
        </is>
      </c>
      <c r="B7" s="5" t="n">
        <v>102909</v>
      </c>
      <c r="C7" s="5" t="n">
        <v>106017</v>
      </c>
    </row>
    <row r="8">
      <c r="A8" s="4" t="inlineStr">
        <is>
          <t>Capital loss</t>
        </is>
      </c>
      <c r="B8" s="5" t="n">
        <v>6000</v>
      </c>
      <c r="C8" s="4" t="inlineStr">
        <is>
          <t xml:space="preserve"> </t>
        </is>
      </c>
    </row>
    <row r="9">
      <c r="A9" s="4" t="inlineStr">
        <is>
          <t>Interest expense</t>
        </is>
      </c>
      <c r="B9" s="5" t="n">
        <v>12739</v>
      </c>
      <c r="C9" s="5" t="n">
        <v>10580</v>
      </c>
    </row>
    <row r="10">
      <c r="A10" s="4" t="inlineStr">
        <is>
          <t>Royalty monetization</t>
        </is>
      </c>
      <c r="B10" s="5" t="n">
        <v>17964</v>
      </c>
      <c r="C10" s="4" t="inlineStr">
        <is>
          <t xml:space="preserve"> </t>
        </is>
      </c>
    </row>
    <row r="11">
      <c r="A11" s="4" t="inlineStr">
        <is>
          <t>Tax credit carryforwards</t>
        </is>
      </c>
      <c r="B11" s="5" t="n">
        <v>1129</v>
      </c>
      <c r="C11" s="5" t="n">
        <v>956</v>
      </c>
    </row>
    <row r="12">
      <c r="A12" s="4" t="inlineStr">
        <is>
          <t>Reserves and accruals</t>
        </is>
      </c>
      <c r="B12" s="5" t="n">
        <v>10509</v>
      </c>
      <c r="C12" s="5" t="n">
        <v>9411</v>
      </c>
    </row>
    <row r="13">
      <c r="A13" s="4" t="inlineStr">
        <is>
          <t>Gross deferred income tax assets</t>
        </is>
      </c>
      <c r="B13" s="5" t="n">
        <v>180259</v>
      </c>
      <c r="C13" s="5" t="n">
        <v>146421</v>
      </c>
    </row>
    <row r="14">
      <c r="A14" s="4" t="inlineStr">
        <is>
          <t>Less: valuation allowance</t>
        </is>
      </c>
      <c r="B14" s="5" t="n">
        <v>-168622</v>
      </c>
      <c r="C14" s="5" t="n">
        <v>-134439</v>
      </c>
    </row>
    <row r="15">
      <c r="A15" s="4" t="inlineStr">
        <is>
          <t>Net deferred income tax assets</t>
        </is>
      </c>
      <c r="B15" s="5" t="n">
        <v>11637</v>
      </c>
      <c r="C15" s="5" t="n">
        <v>11982</v>
      </c>
    </row>
    <row r="16">
      <c r="A16" s="4" t="inlineStr">
        <is>
          <t>Intangible assets</t>
        </is>
      </c>
      <c r="B16" s="5" t="n">
        <v>-13388</v>
      </c>
      <c r="C16" s="5" t="n">
        <v>-13341</v>
      </c>
    </row>
    <row r="17">
      <c r="A17" s="4" t="inlineStr">
        <is>
          <t>Property and equipment</t>
        </is>
      </c>
      <c r="B17" s="4" t="inlineStr">
        <is>
          <t xml:space="preserve"> </t>
        </is>
      </c>
      <c r="C17" s="5" t="n">
        <v>-392</v>
      </c>
    </row>
    <row r="18">
      <c r="A18" s="4" t="inlineStr">
        <is>
          <t>Gross deferred income tax liabilities</t>
        </is>
      </c>
      <c r="B18" s="5" t="n">
        <v>-13388</v>
      </c>
      <c r="C18" s="5" t="n">
        <v>-13733</v>
      </c>
    </row>
    <row r="19">
      <c r="A19" s="4" t="inlineStr">
        <is>
          <t>Net deferred income tax liabilities</t>
        </is>
      </c>
      <c r="B19" s="7" t="n">
        <v>-1751</v>
      </c>
      <c r="C19" s="7" t="n">
        <v>-175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ase Obligations - Summary of Balances of Debt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urrent portion of senior secured loan, net of debt discount and financing fees of $7,698 and $0, respectively</t>
        </is>
      </c>
      <c r="B3" s="7" t="n">
        <v>36989</v>
      </c>
      <c r="C3" s="7" t="n">
        <v>45938</v>
      </c>
    </row>
    <row r="4">
      <c r="A4" s="4" t="inlineStr">
        <is>
          <t>Current portion of finance lease obligations</t>
        </is>
      </c>
      <c r="B4" s="5" t="n">
        <v>138</v>
      </c>
      <c r="C4" s="5" t="n">
        <v>138</v>
      </c>
    </row>
    <row r="5">
      <c r="A5" s="4" t="inlineStr">
        <is>
          <t>Current portion of operating lease obligations</t>
        </is>
      </c>
      <c r="B5" s="5" t="n">
        <v>2087</v>
      </c>
      <c r="C5" s="5" t="n">
        <v>2478</v>
      </c>
    </row>
    <row r="6">
      <c r="A6" s="4" t="inlineStr">
        <is>
          <t>Long-term portion of finance lease obligations</t>
        </is>
      </c>
      <c r="B6" s="5" t="n">
        <v>93</v>
      </c>
      <c r="C6" s="5" t="n">
        <v>207</v>
      </c>
    </row>
    <row r="7">
      <c r="A7" s="4" t="inlineStr">
        <is>
          <t>Long-term portion of operating lease obligations</t>
        </is>
      </c>
      <c r="B7" s="5" t="n">
        <v>3051</v>
      </c>
      <c r="C7" s="5" t="n">
        <v>4494</v>
      </c>
    </row>
    <row r="8">
      <c r="A8" s="4" t="inlineStr">
        <is>
          <t>Royalty financing liability, long-term</t>
        </is>
      </c>
      <c r="B8" s="5" t="n">
        <v>86745</v>
      </c>
      <c r="C8" s="4" t="inlineStr">
        <is>
          <t xml:space="preserve"> </t>
        </is>
      </c>
    </row>
    <row r="9">
      <c r="A9" s="4" t="inlineStr">
        <is>
          <t>Total</t>
        </is>
      </c>
      <c r="B9" s="5" t="n">
        <v>129103</v>
      </c>
      <c r="C9" s="5" t="n">
        <v>148655</v>
      </c>
    </row>
    <row r="10">
      <c r="A10" s="4" t="inlineStr">
        <is>
          <t>Senior Secured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nior secured loan, net of debt discount and financing fees of $7,698 and $8,663, respectively</t>
        </is>
      </c>
      <c r="B12" s="4" t="inlineStr">
        <is>
          <t xml:space="preserve"> </t>
        </is>
      </c>
      <c r="C12" s="7" t="n">
        <v>95400</v>
      </c>
    </row>
    <row r="13">
      <c r="A13" s="4" t="inlineStr">
        <is>
          <t>Royalty Financing Liab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Royalty financing liability, long-term</t>
        </is>
      </c>
      <c r="B15" s="7" t="n">
        <v>86745</v>
      </c>
      <c r="C1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ase Obligations - Summary of Balances of Debt (Parenthetical) (Detail) - USD ($) $ in Thousands</t>
        </is>
      </c>
      <c r="B1" s="2" t="inlineStr">
        <is>
          <t>Dec. 31, 2022</t>
        </is>
      </c>
      <c r="C1" s="2" t="inlineStr">
        <is>
          <t>Dec. 31, 2021</t>
        </is>
      </c>
    </row>
    <row r="2">
      <c r="A2" s="4" t="inlineStr">
        <is>
          <t>Senior Secured Loan</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discount and financing fees, current</t>
        </is>
      </c>
      <c r="B4" s="7" t="n">
        <v>7698</v>
      </c>
      <c r="C4" s="7" t="n">
        <v>0</v>
      </c>
    </row>
    <row r="5">
      <c r="A5" s="4" t="inlineStr">
        <is>
          <t>Debt discount and financing fees, noncurrent</t>
        </is>
      </c>
      <c r="B5" s="5" t="n">
        <v>0</v>
      </c>
      <c r="C5" s="7" t="n">
        <v>8663</v>
      </c>
    </row>
    <row r="6">
      <c r="A6" s="4" t="inlineStr">
        <is>
          <t>Royalty Financing Liab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discount and financing fees, noncurrent</t>
        </is>
      </c>
      <c r="B8" s="7" t="n">
        <v>4982</v>
      </c>
      <c r="C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P157"/>
  <sheetViews>
    <sheetView workbookViewId="0">
      <selection activeCell="A1" sqref="A1"/>
    </sheetView>
  </sheetViews>
  <sheetFormatPr baseColWidth="8" defaultRowHeight="15"/>
  <cols>
    <col width="80" customWidth="1" min="1" max="1"/>
    <col width="22" customWidth="1" min="2" max="2"/>
    <col width="22" customWidth="1" min="3" max="3"/>
    <col width="41" customWidth="1" min="4" max="4"/>
    <col width="22" customWidth="1" min="5" max="5"/>
    <col width="26" customWidth="1" min="6" max="6"/>
    <col width="24" customWidth="1" min="7" max="7"/>
    <col width="14" customWidth="1" min="8" max="8"/>
    <col width="30" customWidth="1" min="9" max="9"/>
    <col width="15" customWidth="1" min="10" max="10"/>
    <col width="22" customWidth="1" min="11" max="11"/>
    <col width="80" customWidth="1" min="12" max="12"/>
    <col width="22" customWidth="1" min="13" max="13"/>
    <col width="22" customWidth="1" min="14" max="14"/>
    <col width="22" customWidth="1" min="15" max="15"/>
    <col width="22" customWidth="1" min="16" max="16"/>
  </cols>
  <sheetData>
    <row r="1">
      <c r="A1" s="1" t="inlineStr">
        <is>
          <t>Debt and Lease Obligations - Additional Information (Detail)</t>
        </is>
      </c>
      <c r="J1" s="2" t="inlineStr">
        <is>
          <t>1 Months Ended</t>
        </is>
      </c>
      <c r="K1" s="2" t="inlineStr">
        <is>
          <t>6 Months Ended</t>
        </is>
      </c>
      <c r="L1" s="2" t="inlineStr">
        <is>
          <t>12 Months Ended</t>
        </is>
      </c>
    </row>
    <row r="2">
      <c r="B2" s="2" t="inlineStr">
        <is>
          <t>Jun. 29, 2022 USD ($)</t>
        </is>
      </c>
      <c r="C2" s="2" t="inlineStr">
        <is>
          <t>Jun. 21, 2022 USD ($)</t>
        </is>
      </c>
      <c r="D2" s="2" t="inlineStr">
        <is>
          <t>Jan. 19, 2022 USD ($) Tranche $ / shares</t>
        </is>
      </c>
      <c r="E2" s="2" t="inlineStr">
        <is>
          <t>Jan. 04, 2022 USD ($)</t>
        </is>
      </c>
      <c r="F2" s="2" t="inlineStr">
        <is>
          <t>Oct. 01, 2021 USD ($) ft²</t>
        </is>
      </c>
      <c r="G2" s="2" t="inlineStr">
        <is>
          <t>Jan. 05, 2021 m² ¥ / m²</t>
        </is>
      </c>
      <c r="H2" s="2" t="inlineStr">
        <is>
          <t>Sep. 17, 2020</t>
        </is>
      </c>
      <c r="I2" s="2" t="inlineStr">
        <is>
          <t>Jun. 19, 2020 USD ($) Tranche</t>
        </is>
      </c>
      <c r="J2" s="2" t="inlineStr">
        <is>
          <t>Jun. 30, 2022</t>
        </is>
      </c>
      <c r="K2" s="2" t="inlineStr">
        <is>
          <t>Jun. 30, 2022 USD ($)</t>
        </is>
      </c>
      <c r="L2" s="2" t="inlineStr">
        <is>
          <t>Dec. 31, 2022 USD ($)</t>
        </is>
      </c>
      <c r="M2" s="2" t="inlineStr">
        <is>
          <t>Dec. 31, 2021 USD ($)</t>
        </is>
      </c>
      <c r="N2" s="2" t="inlineStr">
        <is>
          <t>Mar. 20, 2023 USD ($)</t>
        </is>
      </c>
      <c r="O2" s="2" t="inlineStr">
        <is>
          <t>Sep. 30, 2022 USD ($)</t>
        </is>
      </c>
      <c r="P2" s="2" t="inlineStr">
        <is>
          <t>Jun. 14,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urrent portion of senior secured loan, net of debt discount and financing fees of $7,698 and $0, respectivel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36989000</v>
      </c>
      <c r="M4" s="7" t="n">
        <v>45938000</v>
      </c>
      <c r="N4" s="4" t="inlineStr">
        <is>
          <t xml:space="preserve"> </t>
        </is>
      </c>
      <c r="O4" s="4" t="inlineStr">
        <is>
          <t xml:space="preserve"> </t>
        </is>
      </c>
      <c r="P4" s="4" t="inlineStr">
        <is>
          <t xml:space="preserve"> </t>
        </is>
      </c>
    </row>
    <row r="5">
      <c r="A5" s="4" t="inlineStr">
        <is>
          <t>Royalty financing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86745000</v>
      </c>
      <c r="M5" s="4" t="inlineStr">
        <is>
          <t xml:space="preserve"> </t>
        </is>
      </c>
      <c r="N5" s="4" t="inlineStr">
        <is>
          <t xml:space="preserve"> </t>
        </is>
      </c>
      <c r="O5" s="4" t="inlineStr">
        <is>
          <t xml:space="preserve"> </t>
        </is>
      </c>
      <c r="P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134000</v>
      </c>
      <c r="M6" s="5" t="n">
        <v>-648000</v>
      </c>
      <c r="N6" s="4" t="inlineStr">
        <is>
          <t xml:space="preserve"> </t>
        </is>
      </c>
      <c r="O6" s="4" t="inlineStr">
        <is>
          <t xml:space="preserve"> </t>
        </is>
      </c>
      <c r="P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02821000</v>
      </c>
      <c r="M7" s="5" t="n">
        <v>95369000</v>
      </c>
      <c r="N7" s="4" t="inlineStr">
        <is>
          <t xml:space="preserve"> </t>
        </is>
      </c>
      <c r="O7" s="4" t="inlineStr">
        <is>
          <t xml:space="preserve"> </t>
        </is>
      </c>
      <c r="P7" s="4" t="inlineStr">
        <is>
          <t xml:space="preserve"> </t>
        </is>
      </c>
    </row>
    <row r="8">
      <c r="A8" s="4" t="inlineStr">
        <is>
          <t>Amortization of debt discount and royalty financing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4362000</v>
      </c>
      <c r="M8" s="5" t="n">
        <v>2939000</v>
      </c>
      <c r="N8" s="4" t="inlineStr">
        <is>
          <t xml:space="preserve"> </t>
        </is>
      </c>
      <c r="O8" s="4" t="inlineStr">
        <is>
          <t xml:space="preserve"> </t>
        </is>
      </c>
      <c r="P8" s="4" t="inlineStr">
        <is>
          <t xml:space="preserve"> </t>
        </is>
      </c>
    </row>
    <row r="9">
      <c r="A9" s="4" t="inlineStr">
        <is>
          <t>Third Amendment to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Mandatory prepayment of principal percentage</t>
        </is>
      </c>
      <c r="B11" s="4" t="inlineStr">
        <is>
          <t xml:space="preserve"> </t>
        </is>
      </c>
      <c r="C11" s="4" t="inlineStr">
        <is>
          <t xml:space="preserve"> </t>
        </is>
      </c>
      <c r="D11" s="12" t="n">
        <v>0.62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Fee percentage</t>
        </is>
      </c>
      <c r="B12" s="4" t="inlineStr">
        <is>
          <t xml:space="preserve"> </t>
        </is>
      </c>
      <c r="C12" s="4" t="inlineStr">
        <is>
          <t xml:space="preserve"> </t>
        </is>
      </c>
      <c r="D12" s="11" t="n">
        <v>0.070000000000000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xit fee percentage</t>
        </is>
      </c>
      <c r="B13" s="4" t="inlineStr">
        <is>
          <t xml:space="preserve"> </t>
        </is>
      </c>
      <c r="C13" s="4" t="inlineStr">
        <is>
          <t xml:space="preserve"> </t>
        </is>
      </c>
      <c r="D13" s="11" t="n">
        <v>0.0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mendment fee</t>
        </is>
      </c>
      <c r="B14" s="4" t="inlineStr">
        <is>
          <t xml:space="preserve"> </t>
        </is>
      </c>
      <c r="C14" s="4" t="inlineStr">
        <is>
          <t xml:space="preserve"> </t>
        </is>
      </c>
      <c r="D14" s="7" t="n">
        <v>3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dditional mandatory prepayment in principal</t>
        </is>
      </c>
      <c r="B15" s="4" t="inlineStr">
        <is>
          <t xml:space="preserve"> </t>
        </is>
      </c>
      <c r="C15" s="4" t="inlineStr">
        <is>
          <t xml:space="preserve"> </t>
        </is>
      </c>
      <c r="D15" s="4" t="inlineStr">
        <is>
          <t xml:space="preserve"> </t>
        </is>
      </c>
      <c r="E15" s="7" t="n">
        <v>125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epayment fee percentage</t>
        </is>
      </c>
      <c r="B16" s="4" t="inlineStr">
        <is>
          <t xml:space="preserve"> </t>
        </is>
      </c>
      <c r="C16" s="4" t="inlineStr">
        <is>
          <t xml:space="preserve"> </t>
        </is>
      </c>
      <c r="D16" s="11" t="n">
        <v>0.0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instrument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7" t="n">
        <v>5000000</v>
      </c>
    </row>
    <row r="18">
      <c r="A18" s="4" t="inlineStr">
        <is>
          <t>Fourth Amendment To 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instrument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7500000</v>
      </c>
      <c r="M20" s="4" t="inlineStr">
        <is>
          <t xml:space="preserve"> </t>
        </is>
      </c>
      <c r="N20" s="4" t="inlineStr">
        <is>
          <t xml:space="preserve"> </t>
        </is>
      </c>
      <c r="O20" s="4" t="inlineStr">
        <is>
          <t xml:space="preserve"> </t>
        </is>
      </c>
      <c r="P20" s="4" t="inlineStr">
        <is>
          <t xml:space="preserve"> </t>
        </is>
      </c>
    </row>
    <row r="21">
      <c r="A21" s="4" t="inlineStr">
        <is>
          <t>Fourth and Fifth Amendment to 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iability record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45700000</v>
      </c>
      <c r="M23" s="4" t="inlineStr">
        <is>
          <t xml:space="preserve"> </t>
        </is>
      </c>
      <c r="N23" s="4" t="inlineStr">
        <is>
          <t xml:space="preserve"> </t>
        </is>
      </c>
      <c r="O23" s="4" t="inlineStr">
        <is>
          <t xml:space="preserve"> </t>
        </is>
      </c>
      <c r="P23" s="4" t="inlineStr">
        <is>
          <t xml:space="preserve"> </t>
        </is>
      </c>
    </row>
    <row r="24">
      <c r="A24" s="4" t="inlineStr">
        <is>
          <t>Fee percentage</t>
        </is>
      </c>
      <c r="B24" s="4" t="inlineStr">
        <is>
          <t xml:space="preserve"> </t>
        </is>
      </c>
      <c r="C24" s="4" t="inlineStr">
        <is>
          <t xml:space="preserve"> </t>
        </is>
      </c>
      <c r="D24" s="11" t="n">
        <v>0.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xit fee percentage</t>
        </is>
      </c>
      <c r="B25" s="4" t="inlineStr">
        <is>
          <t xml:space="preserve"> </t>
        </is>
      </c>
      <c r="C25" s="4" t="inlineStr">
        <is>
          <t xml:space="preserve"> </t>
        </is>
      </c>
      <c r="D25" s="11" t="n">
        <v>0.0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epayment fee percentage</t>
        </is>
      </c>
      <c r="B26" s="4" t="inlineStr">
        <is>
          <t xml:space="preserve"> </t>
        </is>
      </c>
      <c r="C26" s="4" t="inlineStr">
        <is>
          <t xml:space="preserve"> </t>
        </is>
      </c>
      <c r="D26" s="11" t="n">
        <v>0.0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dditional prepayment in principal</t>
        </is>
      </c>
      <c r="B27" s="4" t="inlineStr">
        <is>
          <t xml:space="preserve"> </t>
        </is>
      </c>
      <c r="C27" s="4" t="inlineStr">
        <is>
          <t xml:space="preserve"> </t>
        </is>
      </c>
      <c r="D27" s="7" t="n">
        <v>52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incremental borrowing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2" t="n">
        <v>0.201</v>
      </c>
      <c r="M28" s="4" t="inlineStr">
        <is>
          <t xml:space="preserve"> </t>
        </is>
      </c>
      <c r="N28" s="4" t="inlineStr">
        <is>
          <t xml:space="preserve"> </t>
        </is>
      </c>
      <c r="O28" s="4" t="inlineStr">
        <is>
          <t xml:space="preserve"> </t>
        </is>
      </c>
      <c r="P28" s="4" t="inlineStr">
        <is>
          <t xml:space="preserve"> </t>
        </is>
      </c>
    </row>
    <row r="29">
      <c r="A29" s="4" t="inlineStr">
        <is>
          <t>Gain (Loss) on Extinguishment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7" t="n">
        <v>2100000</v>
      </c>
      <c r="M29" s="4" t="inlineStr">
        <is>
          <t xml:space="preserve"> </t>
        </is>
      </c>
      <c r="N29" s="4" t="inlineStr">
        <is>
          <t xml:space="preserve"> </t>
        </is>
      </c>
      <c r="O29" s="4" t="inlineStr">
        <is>
          <t xml:space="preserve"> </t>
        </is>
      </c>
      <c r="P29" s="4" t="inlineStr">
        <is>
          <t xml:space="preserve"> </t>
        </is>
      </c>
    </row>
    <row r="30">
      <c r="A30" s="4" t="inlineStr">
        <is>
          <t>Discount on extinguishment of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11800000</v>
      </c>
      <c r="M30" s="4" t="inlineStr">
        <is>
          <t xml:space="preserve"> </t>
        </is>
      </c>
      <c r="N30" s="4" t="inlineStr">
        <is>
          <t xml:space="preserve"> </t>
        </is>
      </c>
      <c r="O30" s="4" t="inlineStr">
        <is>
          <t xml:space="preserve"> </t>
        </is>
      </c>
      <c r="P30" s="4" t="inlineStr">
        <is>
          <t xml:space="preserve"> </t>
        </is>
      </c>
    </row>
    <row r="31">
      <c r="A31" s="4" t="inlineStr">
        <is>
          <t>Sixth Amendment To Credi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Fe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1" t="n">
        <v>0.05</v>
      </c>
      <c r="M33" s="4" t="inlineStr">
        <is>
          <t xml:space="preserve"> </t>
        </is>
      </c>
      <c r="N33" s="4" t="inlineStr">
        <is>
          <t xml:space="preserve"> </t>
        </is>
      </c>
      <c r="O33" s="4" t="inlineStr">
        <is>
          <t xml:space="preserve"> </t>
        </is>
      </c>
      <c r="P33" s="4" t="inlineStr">
        <is>
          <t xml:space="preserve"> </t>
        </is>
      </c>
    </row>
    <row r="34">
      <c r="A34" s="4" t="inlineStr">
        <is>
          <t>Exit fe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1" t="n">
        <v>0.02</v>
      </c>
      <c r="M34" s="4" t="inlineStr">
        <is>
          <t xml:space="preserve"> </t>
        </is>
      </c>
      <c r="N34" s="4" t="inlineStr">
        <is>
          <t xml:space="preserve"> </t>
        </is>
      </c>
      <c r="O34" s="4" t="inlineStr">
        <is>
          <t xml:space="preserve"> </t>
        </is>
      </c>
      <c r="P34" s="4" t="inlineStr">
        <is>
          <t xml:space="preserve"> </t>
        </is>
      </c>
    </row>
    <row r="35">
      <c r="A35" s="4" t="inlineStr">
        <is>
          <t>Prepayment fe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1" t="n">
        <v>0.03</v>
      </c>
      <c r="M35" s="4" t="inlineStr">
        <is>
          <t xml:space="preserve"> </t>
        </is>
      </c>
      <c r="N35" s="4" t="inlineStr">
        <is>
          <t xml:space="preserve"> </t>
        </is>
      </c>
      <c r="O35" s="4" t="inlineStr">
        <is>
          <t xml:space="preserve"> </t>
        </is>
      </c>
      <c r="P35" s="4" t="inlineStr">
        <is>
          <t xml:space="preserve"> </t>
        </is>
      </c>
    </row>
    <row r="36">
      <c r="A36" s="4" t="inlineStr">
        <is>
          <t>Debt instrument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6800000</v>
      </c>
      <c r="M36" s="4" t="inlineStr">
        <is>
          <t xml:space="preserve"> </t>
        </is>
      </c>
      <c r="N36" s="4" t="inlineStr">
        <is>
          <t xml:space="preserve"> </t>
        </is>
      </c>
      <c r="O36" s="4" t="inlineStr">
        <is>
          <t xml:space="preserve"> </t>
        </is>
      </c>
      <c r="P36" s="4" t="inlineStr">
        <is>
          <t xml:space="preserve"> </t>
        </is>
      </c>
    </row>
    <row r="37">
      <c r="A37" s="4" t="inlineStr">
        <is>
          <t>Third Fourth Fifth And Sixth Amendment To Credit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bt instrument periodic 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21300000</v>
      </c>
      <c r="M39" s="4" t="inlineStr">
        <is>
          <t xml:space="preserve"> </t>
        </is>
      </c>
      <c r="N39" s="4" t="inlineStr">
        <is>
          <t xml:space="preserve"> </t>
        </is>
      </c>
      <c r="O39" s="4" t="inlineStr">
        <is>
          <t xml:space="preserve"> </t>
        </is>
      </c>
      <c r="P39" s="4" t="inlineStr">
        <is>
          <t xml:space="preserve"> </t>
        </is>
      </c>
    </row>
    <row r="40">
      <c r="A40" s="4" t="inlineStr">
        <is>
          <t>Third And SIxth Amendment To Credit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Gain (Loss) on Extinguishment of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5200000</v>
      </c>
      <c r="M42" s="4" t="inlineStr">
        <is>
          <t xml:space="preserve"> </t>
        </is>
      </c>
      <c r="N42" s="4" t="inlineStr">
        <is>
          <t xml:space="preserve"> </t>
        </is>
      </c>
      <c r="O42" s="4" t="inlineStr">
        <is>
          <t xml:space="preserve"> </t>
        </is>
      </c>
      <c r="P42" s="4" t="inlineStr">
        <is>
          <t xml:space="preserve"> </t>
        </is>
      </c>
    </row>
    <row r="43">
      <c r="A43" s="4" t="inlineStr">
        <is>
          <t>Chinese Subsidiaries | API Facility or Sintaho API Facility | Chongqing International Biological City Development &amp; Investment Co., Lt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rea of rent free lease | m²</t>
        </is>
      </c>
      <c r="B45" s="4" t="inlineStr">
        <is>
          <t xml:space="preserve"> </t>
        </is>
      </c>
      <c r="C45" s="4" t="inlineStr">
        <is>
          <t xml:space="preserve"> </t>
        </is>
      </c>
      <c r="D45" s="4" t="inlineStr">
        <is>
          <t xml:space="preserve"> </t>
        </is>
      </c>
      <c r="E45" s="4" t="inlineStr">
        <is>
          <t xml:space="preserve"> </t>
        </is>
      </c>
      <c r="F45" s="4" t="inlineStr">
        <is>
          <t xml:space="preserve"> </t>
        </is>
      </c>
      <c r="G45" s="5" t="n">
        <v>34517</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Lease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10 years</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enewal lease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10 years</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ayment of monthly rent per square meter | ¥ / m²</t>
        </is>
      </c>
      <c r="B48" s="4" t="inlineStr">
        <is>
          <t xml:space="preserve"> </t>
        </is>
      </c>
      <c r="C48" s="4" t="inlineStr">
        <is>
          <t xml:space="preserve"> </t>
        </is>
      </c>
      <c r="D48" s="4" t="inlineStr">
        <is>
          <t xml:space="preserve"> </t>
        </is>
      </c>
      <c r="E48" s="4" t="inlineStr">
        <is>
          <t xml:space="preserve"> </t>
        </is>
      </c>
      <c r="F48" s="4" t="inlineStr">
        <is>
          <t xml:space="preserve"> </t>
        </is>
      </c>
      <c r="G48" s="5" t="n">
        <v>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venue Interest Purchas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Royalty financing liability</t>
        </is>
      </c>
      <c r="B51" s="4" t="inlineStr">
        <is>
          <t xml:space="preserve"> </t>
        </is>
      </c>
      <c r="C51" s="7" t="n">
        <v>85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Escrow deposit</t>
        </is>
      </c>
      <c r="B52" s="7" t="n">
        <v>5000000</v>
      </c>
      <c r="C52" s="5" t="n">
        <v>5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3500000</v>
      </c>
      <c r="M52" s="4" t="inlineStr">
        <is>
          <t xml:space="preserve"> </t>
        </is>
      </c>
      <c r="N52" s="4" t="inlineStr">
        <is>
          <t xml:space="preserve"> </t>
        </is>
      </c>
      <c r="O52" s="7" t="n">
        <v>1500000</v>
      </c>
      <c r="P52" s="4" t="inlineStr">
        <is>
          <t xml:space="preserve"> </t>
        </is>
      </c>
    </row>
    <row r="53">
      <c r="A53" s="4" t="inlineStr">
        <is>
          <t>Royalty financing liability transaction cost</t>
        </is>
      </c>
      <c r="B53" s="5" t="n">
        <v>5000000</v>
      </c>
      <c r="C53" s="5" t="n">
        <v>5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5000000</v>
      </c>
      <c r="M53" s="4" t="inlineStr">
        <is>
          <t xml:space="preserve"> </t>
        </is>
      </c>
      <c r="N53" s="4" t="inlineStr">
        <is>
          <t xml:space="preserve"> </t>
        </is>
      </c>
      <c r="O53" s="4" t="inlineStr">
        <is>
          <t xml:space="preserve"> </t>
        </is>
      </c>
      <c r="P53" s="4" t="inlineStr">
        <is>
          <t xml:space="preserve"> </t>
        </is>
      </c>
    </row>
    <row r="54">
      <c r="A54" s="4" t="inlineStr">
        <is>
          <t>Senior credit agreement payment</t>
        </is>
      </c>
      <c r="B54" s="4" t="inlineStr">
        <is>
          <t xml:space="preserve"> </t>
        </is>
      </c>
      <c r="C54" s="5" t="n">
        <v>525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posit and held in segregated account</t>
        </is>
      </c>
      <c r="B55" s="7" t="n">
        <v>7500000</v>
      </c>
      <c r="C55" s="5" t="n">
        <v>75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posits on escrow released</t>
        </is>
      </c>
      <c r="B56" s="4" t="inlineStr">
        <is>
          <t xml:space="preserve"> </t>
        </is>
      </c>
      <c r="C56" s="5" t="n">
        <v>15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oyalty financing fund receiv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7" t="n">
        <v>75000000</v>
      </c>
      <c r="M57" s="4" t="inlineStr">
        <is>
          <t xml:space="preserve"> </t>
        </is>
      </c>
      <c r="N57" s="4" t="inlineStr">
        <is>
          <t xml:space="preserve"> </t>
        </is>
      </c>
      <c r="O57" s="4" t="inlineStr">
        <is>
          <t xml:space="preserve"> </t>
        </is>
      </c>
      <c r="P57" s="4" t="inlineStr">
        <is>
          <t xml:space="preserve"> </t>
        </is>
      </c>
    </row>
    <row r="58">
      <c r="A58" s="4" t="inlineStr">
        <is>
          <t>Estimated cash flows ye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2035 </t>
        </is>
      </c>
      <c r="M58" s="4" t="inlineStr">
        <is>
          <t xml:space="preserve"> </t>
        </is>
      </c>
      <c r="N58" s="4" t="inlineStr">
        <is>
          <t xml:space="preserve"> </t>
        </is>
      </c>
      <c r="O58" s="4" t="inlineStr">
        <is>
          <t xml:space="preserve"> </t>
        </is>
      </c>
      <c r="P58" s="4" t="inlineStr">
        <is>
          <t xml:space="preserve"> </t>
        </is>
      </c>
    </row>
    <row r="59">
      <c r="A59" s="4" t="inlineStr">
        <is>
          <t>Royalty financing annual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2" t="n">
        <v>0.2715</v>
      </c>
      <c r="M59" s="4" t="inlineStr">
        <is>
          <t xml:space="preserve"> </t>
        </is>
      </c>
      <c r="N59" s="4" t="inlineStr">
        <is>
          <t xml:space="preserve"> </t>
        </is>
      </c>
      <c r="O59" s="4" t="inlineStr">
        <is>
          <t xml:space="preserve"> </t>
        </is>
      </c>
      <c r="P59" s="4" t="inlineStr">
        <is>
          <t xml:space="preserve"> </t>
        </is>
      </c>
    </row>
    <row r="60">
      <c r="A60" s="4" t="inlineStr">
        <is>
          <t>Revenue Interest Purchase Agreement | Sixth Amendment To Credit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Royalty financing fund received</t>
        </is>
      </c>
      <c r="B62" s="4" t="inlineStr">
        <is>
          <t xml:space="preserve"> </t>
        </is>
      </c>
      <c r="C62" s="7" t="n">
        <v>75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License Agreement With Almairall S.A. | SPV</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Milestone interests percentage</t>
        </is>
      </c>
      <c r="B65" s="4" t="inlineStr">
        <is>
          <t xml:space="preserve"> </t>
        </is>
      </c>
      <c r="C65" s="11" t="n">
        <v>0.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Milestone payments payable</t>
        </is>
      </c>
      <c r="B66" s="4" t="inlineStr">
        <is>
          <t xml:space="preserve"> </t>
        </is>
      </c>
      <c r="C66" s="7" t="n">
        <v>155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Royalties payment percentage</t>
        </is>
      </c>
      <c r="B67" s="4" t="inlineStr">
        <is>
          <t xml:space="preserve"> </t>
        </is>
      </c>
      <c r="C67" s="11" t="n">
        <v>0.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License Agreement With Almairall S.A. | SPV | Sag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ercentage of equity interests</t>
        </is>
      </c>
      <c r="B70" s="4" t="inlineStr">
        <is>
          <t xml:space="preserve"> </t>
        </is>
      </c>
      <c r="C70" s="11" t="n">
        <v>0.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License Agreement With Almairall S.A. | SPV | Oaktree Fund Administration, Limited Liability Compan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ercentage of equity interests</t>
        </is>
      </c>
      <c r="B73" s="4" t="inlineStr">
        <is>
          <t xml:space="preserve"> </t>
        </is>
      </c>
      <c r="C73" s="11" t="n">
        <v>0.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License And Development Agreement With Almairall S.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Milestone interests percentage</t>
        </is>
      </c>
      <c r="B76" s="11" t="n">
        <v>0.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Milestone payments payable</t>
        </is>
      </c>
      <c r="B77" s="7" t="n">
        <v>155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Royalties payment percentage</t>
        </is>
      </c>
      <c r="B78" s="11" t="n">
        <v>0.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Royalty financing fund receiv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7" t="n">
        <v>900000</v>
      </c>
      <c r="M79" s="4" t="inlineStr">
        <is>
          <t xml:space="preserve"> </t>
        </is>
      </c>
      <c r="N79" s="4" t="inlineStr">
        <is>
          <t xml:space="preserve"> </t>
        </is>
      </c>
      <c r="O79" s="4" t="inlineStr">
        <is>
          <t xml:space="preserve"> </t>
        </is>
      </c>
      <c r="P79" s="4" t="inlineStr">
        <is>
          <t xml:space="preserve"> </t>
        </is>
      </c>
    </row>
    <row r="80">
      <c r="A80" s="4" t="inlineStr">
        <is>
          <t>Senior Credit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Debt maturity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Jun. 19,  2026</t>
        </is>
      </c>
      <c r="M82" s="4" t="inlineStr">
        <is>
          <t xml:space="preserve"> </t>
        </is>
      </c>
      <c r="N82" s="4" t="inlineStr">
        <is>
          <t xml:space="preserve"> </t>
        </is>
      </c>
      <c r="O82" s="4" t="inlineStr">
        <is>
          <t xml:space="preserve"> </t>
        </is>
      </c>
      <c r="P82" s="4" t="inlineStr">
        <is>
          <t xml:space="preserve"> </t>
        </is>
      </c>
    </row>
    <row r="83">
      <c r="A83" s="4" t="inlineStr">
        <is>
          <t>Number of tranches | Tranche</t>
        </is>
      </c>
      <c r="B83" s="4" t="inlineStr">
        <is>
          <t xml:space="preserve"> </t>
        </is>
      </c>
      <c r="C83" s="4" t="inlineStr">
        <is>
          <t xml:space="preserve"> </t>
        </is>
      </c>
      <c r="D83" s="5" t="n">
        <v>2</v>
      </c>
      <c r="E83" s="4" t="inlineStr">
        <is>
          <t xml:space="preserve"> </t>
        </is>
      </c>
      <c r="F83" s="4" t="inlineStr">
        <is>
          <t xml:space="preserve"> </t>
        </is>
      </c>
      <c r="G83" s="4" t="inlineStr">
        <is>
          <t xml:space="preserve"> </t>
        </is>
      </c>
      <c r="H83" s="4" t="inlineStr">
        <is>
          <t xml:space="preserve"> </t>
        </is>
      </c>
      <c r="I83" s="5" t="n">
        <v>5</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ebt instrument, maximum borrowing capac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7" t="n">
        <v>225000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Available borrowing capacity upon approval of oral paclitaxe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7" t="n">
        <v>7500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Interest rate ter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The loan bears interest at a fixed annual rate of 11.0%. The Company allocated the proceeds of the drawn tranches between liability and equity components and the fair value of such equity components, along with the direct costs related to the issuance of the debt were recorded as an offset to long-term debt on the consolidated balance sheets. The debt discount and financing fees are amortized on a straight-line basis, which approximates the effective interest method, over the remaining maturity of the Senior Credit Agreement. The effective interest rate of Tranches A, B and D, including the amortization of debt discount and financing fees amounts to 13.3% annually. The Company is required to make quarterly interest-only payments until June 19, 2022, after which the Company is required to make quarterly amortizing payments of $2.8 million, with the remaining balance of the principal plus accrued and unpaid interest due at maturity.</t>
        </is>
      </c>
      <c r="M86" s="4" t="inlineStr">
        <is>
          <t xml:space="preserve"> </t>
        </is>
      </c>
      <c r="N86" s="4" t="inlineStr">
        <is>
          <t xml:space="preserve"> </t>
        </is>
      </c>
      <c r="O86" s="4" t="inlineStr">
        <is>
          <t xml:space="preserve"> </t>
        </is>
      </c>
      <c r="P86" s="4" t="inlineStr">
        <is>
          <t xml:space="preserve"> </t>
        </is>
      </c>
    </row>
    <row r="87">
      <c r="A87" s="4" t="inlineStr">
        <is>
          <t>Bearing interest at a fixed annual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1" t="n">
        <v>0.11</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Commitment fee percentage will be pai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2" t="n">
        <v>0.006</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Mandatory prepayment of principal percentage</t>
        </is>
      </c>
      <c r="B89" s="4" t="inlineStr">
        <is>
          <t xml:space="preserve"> </t>
        </is>
      </c>
      <c r="C89" s="4" t="inlineStr">
        <is>
          <t xml:space="preserve"> </t>
        </is>
      </c>
      <c r="D89" s="12" t="n">
        <v>0.62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Fee percentage</t>
        </is>
      </c>
      <c r="B90" s="4" t="inlineStr">
        <is>
          <t xml:space="preserve"> </t>
        </is>
      </c>
      <c r="C90" s="4" t="inlineStr">
        <is>
          <t xml:space="preserve"> </t>
        </is>
      </c>
      <c r="D90" s="11" t="n">
        <v>0.07000000000000001</v>
      </c>
      <c r="E90" s="4" t="inlineStr">
        <is>
          <t xml:space="preserve"> </t>
        </is>
      </c>
      <c r="F90" s="4" t="inlineStr">
        <is>
          <t xml:space="preserve"> </t>
        </is>
      </c>
      <c r="G90" s="4" t="inlineStr">
        <is>
          <t xml:space="preserve"> </t>
        </is>
      </c>
      <c r="H90" s="4" t="inlineStr">
        <is>
          <t xml:space="preserve"> </t>
        </is>
      </c>
      <c r="I90" s="4" t="inlineStr">
        <is>
          <t xml:space="preserve"> </t>
        </is>
      </c>
      <c r="J90" s="11" t="n">
        <v>0.05</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Exit fee percentage</t>
        </is>
      </c>
      <c r="B91" s="4" t="inlineStr">
        <is>
          <t xml:space="preserve"> </t>
        </is>
      </c>
      <c r="C91" s="4" t="inlineStr">
        <is>
          <t xml:space="preserve"> </t>
        </is>
      </c>
      <c r="D91" s="11" t="n">
        <v>0.02</v>
      </c>
      <c r="E91" s="4" t="inlineStr">
        <is>
          <t xml:space="preserve"> </t>
        </is>
      </c>
      <c r="F91" s="4" t="inlineStr">
        <is>
          <t xml:space="preserve"> </t>
        </is>
      </c>
      <c r="G91" s="4" t="inlineStr">
        <is>
          <t xml:space="preserve"> </t>
        </is>
      </c>
      <c r="H91" s="4" t="inlineStr">
        <is>
          <t xml:space="preserve"> </t>
        </is>
      </c>
      <c r="I91" s="4" t="inlineStr">
        <is>
          <t xml:space="preserve"> </t>
        </is>
      </c>
      <c r="J91" s="11" t="n">
        <v>0.02</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Amendment fee</t>
        </is>
      </c>
      <c r="B92" s="4" t="inlineStr">
        <is>
          <t xml:space="preserve"> </t>
        </is>
      </c>
      <c r="C92" s="4" t="inlineStr">
        <is>
          <t xml:space="preserve"> </t>
        </is>
      </c>
      <c r="D92" s="7" t="n">
        <v>3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Additional mandatory prepayment in principal</t>
        </is>
      </c>
      <c r="B93" s="4" t="inlineStr">
        <is>
          <t xml:space="preserve"> </t>
        </is>
      </c>
      <c r="C93" s="4" t="inlineStr">
        <is>
          <t xml:space="preserve"> </t>
        </is>
      </c>
      <c r="D93" s="7" t="n">
        <v>125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Prepayment fee percentage</t>
        </is>
      </c>
      <c r="B94" s="4" t="inlineStr">
        <is>
          <t xml:space="preserve"> </t>
        </is>
      </c>
      <c r="C94" s="4" t="inlineStr">
        <is>
          <t xml:space="preserve"> </t>
        </is>
      </c>
      <c r="D94" s="11" t="n">
        <v>0.05</v>
      </c>
      <c r="E94" s="4" t="inlineStr">
        <is>
          <t xml:space="preserve"> </t>
        </is>
      </c>
      <c r="F94" s="4" t="inlineStr">
        <is>
          <t xml:space="preserve"> </t>
        </is>
      </c>
      <c r="G94" s="4" t="inlineStr">
        <is>
          <t xml:space="preserve"> </t>
        </is>
      </c>
      <c r="H94" s="4" t="inlineStr">
        <is>
          <t xml:space="preserve"> </t>
        </is>
      </c>
      <c r="I94" s="4" t="inlineStr">
        <is>
          <t xml:space="preserve"> </t>
        </is>
      </c>
      <c r="J94" s="11" t="n">
        <v>0.03</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Exit fee liab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7" t="n">
        <v>1100000</v>
      </c>
      <c r="M95" s="4" t="inlineStr">
        <is>
          <t xml:space="preserve"> </t>
        </is>
      </c>
      <c r="N95" s="4" t="inlineStr">
        <is>
          <t xml:space="preserve"> </t>
        </is>
      </c>
      <c r="O95" s="4" t="inlineStr">
        <is>
          <t xml:space="preserve"> </t>
        </is>
      </c>
      <c r="P95" s="4" t="inlineStr">
        <is>
          <t xml:space="preserve"> </t>
        </is>
      </c>
    </row>
    <row r="96">
      <c r="A96" s="4" t="inlineStr">
        <is>
          <t>Minimum liquidity amount in cash or permitted cash equivalent investments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7" t="n">
        <v>20000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Line of credit from first step up date until matur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25000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Line of credit facility second step up date outstanding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225000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Line of credit from second step up date until matur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7" t="n">
        <v>30000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Minimum revenue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5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Purchase price | $ / shares</t>
        </is>
      </c>
      <c r="B101" s="4" t="inlineStr">
        <is>
          <t xml:space="preserve"> </t>
        </is>
      </c>
      <c r="C101" s="4" t="inlineStr">
        <is>
          <t xml:space="preserve"> </t>
        </is>
      </c>
      <c r="D101" s="9" t="n">
        <v>252.6</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Line of credit d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44700000</v>
      </c>
      <c r="M102" s="5" t="n">
        <v>150000000</v>
      </c>
      <c r="N102" s="4" t="inlineStr">
        <is>
          <t xml:space="preserve"> </t>
        </is>
      </c>
      <c r="O102" s="4" t="inlineStr">
        <is>
          <t xml:space="preserve"> </t>
        </is>
      </c>
      <c r="P102" s="4" t="inlineStr">
        <is>
          <t xml:space="preserve"> </t>
        </is>
      </c>
    </row>
    <row r="103">
      <c r="A103" s="4" t="inlineStr">
        <is>
          <t>Amortization of debt discount and royalty financing liabil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7" t="n">
        <v>280000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Senior Credit Agreement | Fourth Amendment To Credit Agre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Minimum revenue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7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Senior Credit Agreement | Fifth Amendment To Credit Agree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Revenue targets minimum liquidity amount decreas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7" t="n">
        <v>10000000</v>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Senior Credit Agreement | Third Amendment on January 2022</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Available borrowing capacity upon approval of oral paclitaxel</t>
        </is>
      </c>
      <c r="B112" s="4" t="inlineStr">
        <is>
          <t xml:space="preserve"> </t>
        </is>
      </c>
      <c r="C112" s="4" t="inlineStr">
        <is>
          <t xml:space="preserve"> </t>
        </is>
      </c>
      <c r="D112" s="7" t="n">
        <v>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Senior Credit Agreement | Oaktree Fund Administration, Limited Liability Company [Member] | Subsequent Ev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Accounts payable owed to counterpar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7" t="n">
        <v>10000000</v>
      </c>
      <c r="O115" s="4" t="inlineStr">
        <is>
          <t xml:space="preserve"> </t>
        </is>
      </c>
      <c r="P115" s="4" t="inlineStr">
        <is>
          <t xml:space="preserve"> </t>
        </is>
      </c>
    </row>
    <row r="116">
      <c r="A116" s="4" t="inlineStr">
        <is>
          <t>Senior Credit Agreement | Minim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Line of credit facility first step up date outstanding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7" t="n">
        <v>15000000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Senior Credit Agreement | Minimum | Fourth Amendment To Credit Agree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Covenant leverage ratio</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10" t="n">
        <v>4.5</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Senior Credit Agreement | Maximu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Covenant leverage ratio</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10" t="n">
        <v>4.5</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Lease Agreement | New York State | GMP Pharmaceutical Manufacturing Pla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Lease term</t>
        </is>
      </c>
      <c r="B127" s="4" t="inlineStr">
        <is>
          <t xml:space="preserve"> </t>
        </is>
      </c>
      <c r="C127" s="4" t="inlineStr">
        <is>
          <t xml:space="preserve"> </t>
        </is>
      </c>
      <c r="D127" s="4" t="inlineStr">
        <is>
          <t xml:space="preserve"> </t>
        </is>
      </c>
      <c r="E127" s="4" t="inlineStr">
        <is>
          <t xml:space="preserve"> </t>
        </is>
      </c>
      <c r="F127" s="4" t="inlineStr">
        <is>
          <t>10 years</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Renewal lease term</t>
        </is>
      </c>
      <c r="B128" s="4" t="inlineStr">
        <is>
          <t xml:space="preserve"> </t>
        </is>
      </c>
      <c r="C128" s="4" t="inlineStr">
        <is>
          <t xml:space="preserve"> </t>
        </is>
      </c>
      <c r="D128" s="4" t="inlineStr">
        <is>
          <t xml:space="preserve"> </t>
        </is>
      </c>
      <c r="E128" s="4" t="inlineStr">
        <is>
          <t xml:space="preserve"> </t>
        </is>
      </c>
      <c r="F128" s="4" t="inlineStr">
        <is>
          <t>10 years</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Area of building space built under agreement | ft²</t>
        </is>
      </c>
      <c r="B129" s="4" t="inlineStr">
        <is>
          <t xml:space="preserve"> </t>
        </is>
      </c>
      <c r="C129" s="4" t="inlineStr">
        <is>
          <t xml:space="preserve"> </t>
        </is>
      </c>
      <c r="D129" s="4" t="inlineStr">
        <is>
          <t xml:space="preserve"> </t>
        </is>
      </c>
      <c r="E129" s="4" t="inlineStr">
        <is>
          <t xml:space="preserve"> </t>
        </is>
      </c>
      <c r="F129" s="5" t="n">
        <v>409000</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Payment of annual rent</t>
        </is>
      </c>
      <c r="B130" s="4" t="inlineStr">
        <is>
          <t xml:space="preserve"> </t>
        </is>
      </c>
      <c r="C130" s="4" t="inlineStr">
        <is>
          <t xml:space="preserve"> </t>
        </is>
      </c>
      <c r="D130" s="4" t="inlineStr">
        <is>
          <t xml:space="preserve"> </t>
        </is>
      </c>
      <c r="E130" s="4" t="inlineStr">
        <is>
          <t xml:space="preserve"> </t>
        </is>
      </c>
      <c r="F130" s="7" t="n">
        <v>2</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Dunkirk Transac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Current portion of senior secured loan, net of debt discount and financing fees of $7,698 and $0, respectivel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5" t="n">
        <v>16900000</v>
      </c>
      <c r="M133" s="4" t="inlineStr">
        <is>
          <t xml:space="preserve"> </t>
        </is>
      </c>
      <c r="N133" s="4" t="inlineStr">
        <is>
          <t xml:space="preserve"> </t>
        </is>
      </c>
      <c r="O133" s="4" t="inlineStr">
        <is>
          <t xml:space="preserve"> </t>
        </is>
      </c>
      <c r="P133" s="4" t="inlineStr">
        <is>
          <t xml:space="preserve"> </t>
        </is>
      </c>
    </row>
    <row r="134">
      <c r="A134" s="4" t="inlineStr">
        <is>
          <t>Senior secured loan as long-term 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5" t="n">
        <v>20100000</v>
      </c>
      <c r="M134" s="4" t="inlineStr">
        <is>
          <t xml:space="preserve"> </t>
        </is>
      </c>
      <c r="N134" s="4" t="inlineStr">
        <is>
          <t xml:space="preserve"> </t>
        </is>
      </c>
      <c r="O134" s="4" t="inlineStr">
        <is>
          <t xml:space="preserve"> </t>
        </is>
      </c>
      <c r="P134" s="4" t="inlineStr">
        <is>
          <t xml:space="preserve"> </t>
        </is>
      </c>
    </row>
    <row r="135">
      <c r="A135" s="4" t="inlineStr">
        <is>
          <t>Debt discount and financing fe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5" t="n">
        <v>7700000</v>
      </c>
      <c r="M135" s="4" t="inlineStr">
        <is>
          <t xml:space="preserve"> </t>
        </is>
      </c>
      <c r="N135" s="4" t="inlineStr">
        <is>
          <t xml:space="preserve"> </t>
        </is>
      </c>
      <c r="O135" s="4" t="inlineStr">
        <is>
          <t xml:space="preserve"> </t>
        </is>
      </c>
      <c r="P135" s="4" t="inlineStr">
        <is>
          <t xml:space="preserve"> </t>
        </is>
      </c>
    </row>
    <row r="136">
      <c r="A136" s="4" t="inlineStr">
        <is>
          <t>Dunkirk Transaction | Quarterly Payment Two</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Current portion of senior secured loan, net of debt discount and financing fees of $7,698 and $0, respectivel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5" t="n">
        <v>2800000</v>
      </c>
      <c r="M138" s="4" t="inlineStr">
        <is>
          <t xml:space="preserve"> </t>
        </is>
      </c>
      <c r="N138" s="4" t="inlineStr">
        <is>
          <t xml:space="preserve"> </t>
        </is>
      </c>
      <c r="O138" s="4" t="inlineStr">
        <is>
          <t xml:space="preserve"> </t>
        </is>
      </c>
      <c r="P138" s="4" t="inlineStr">
        <is>
          <t xml:space="preserve"> </t>
        </is>
      </c>
    </row>
    <row r="139">
      <c r="A139" s="4" t="inlineStr">
        <is>
          <t>Dunkirk Transaction | Quarterly Payment Thre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Current portion of senior secured loan, net of debt discount and financing fees of $7,698 and $0, respectivel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5" t="n">
        <v>2800000</v>
      </c>
      <c r="M141" s="4" t="inlineStr">
        <is>
          <t xml:space="preserve"> </t>
        </is>
      </c>
      <c r="N141" s="4" t="inlineStr">
        <is>
          <t xml:space="preserve"> </t>
        </is>
      </c>
      <c r="O141" s="4" t="inlineStr">
        <is>
          <t xml:space="preserve"> </t>
        </is>
      </c>
      <c r="P141" s="4" t="inlineStr">
        <is>
          <t xml:space="preserve"> </t>
        </is>
      </c>
    </row>
    <row r="142">
      <c r="A142" s="4" t="inlineStr">
        <is>
          <t>Dunkirk Transaction | Quarterly Payment Fou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Current portion of senior secured loan, net of debt discount and financing fees of $7,698 and $0, respectivel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5" t="n">
        <v>2800000</v>
      </c>
      <c r="M144" s="4" t="inlineStr">
        <is>
          <t xml:space="preserve"> </t>
        </is>
      </c>
      <c r="N144" s="4" t="inlineStr">
        <is>
          <t xml:space="preserve"> </t>
        </is>
      </c>
      <c r="O144" s="4" t="inlineStr">
        <is>
          <t xml:space="preserve"> </t>
        </is>
      </c>
      <c r="P144" s="4" t="inlineStr">
        <is>
          <t xml:space="preserve"> </t>
        </is>
      </c>
    </row>
    <row r="145">
      <c r="A145" s="4" t="inlineStr">
        <is>
          <t>Dunkirk Transaction | Expected To Be Due From Sale of Operation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Current portion of senior secured loan, net of debt discount and financing fees of $7,698 and $0, respectivel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5" t="n">
        <v>5600000</v>
      </c>
      <c r="M147" s="4" t="inlineStr">
        <is>
          <t xml:space="preserve"> </t>
        </is>
      </c>
      <c r="N147" s="4" t="inlineStr">
        <is>
          <t xml:space="preserve"> </t>
        </is>
      </c>
      <c r="O147" s="4" t="inlineStr">
        <is>
          <t xml:space="preserve"> </t>
        </is>
      </c>
      <c r="P147" s="4" t="inlineStr">
        <is>
          <t xml:space="preserve"> </t>
        </is>
      </c>
    </row>
    <row r="148">
      <c r="A148" s="4" t="inlineStr">
        <is>
          <t>Tranche A,B and D | Senior Credit Agreem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Amortization of debt discount financing fees percentag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12" t="n">
        <v>0.133</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Debt instrument, amount draw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5" t="n">
        <v>150000000</v>
      </c>
      <c r="M151" s="4" t="inlineStr">
        <is>
          <t xml:space="preserve"> </t>
        </is>
      </c>
      <c r="N151" s="4" t="inlineStr">
        <is>
          <t xml:space="preserve"> </t>
        </is>
      </c>
      <c r="O151" s="4" t="inlineStr">
        <is>
          <t xml:space="preserve"> </t>
        </is>
      </c>
      <c r="P151" s="4" t="inlineStr">
        <is>
          <t xml:space="preserve"> </t>
        </is>
      </c>
    </row>
    <row r="152">
      <c r="A152" s="4" t="inlineStr">
        <is>
          <t>Tranche C and E | Senior Credit Agreem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Debt instrument, amount draw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7" t="n">
        <v>75000000</v>
      </c>
      <c r="M154" s="4" t="inlineStr">
        <is>
          <t xml:space="preserve"> </t>
        </is>
      </c>
      <c r="N154" s="4" t="inlineStr">
        <is>
          <t xml:space="preserve"> </t>
        </is>
      </c>
      <c r="O154" s="4" t="inlineStr">
        <is>
          <t xml:space="preserve"> </t>
        </is>
      </c>
      <c r="P154" s="4" t="inlineStr">
        <is>
          <t xml:space="preserve"> </t>
        </is>
      </c>
    </row>
    <row r="155">
      <c r="A155" s="4" t="inlineStr">
        <is>
          <t>Senior Secured Loa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Senior secured loan as long-term deb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7" t="n">
        <v>95400000</v>
      </c>
      <c r="N157" s="4" t="inlineStr">
        <is>
          <t xml:space="preserve"> </t>
        </is>
      </c>
      <c r="O157" s="4" t="inlineStr">
        <is>
          <t xml:space="preserve"> </t>
        </is>
      </c>
      <c r="P157" s="4" t="inlineStr">
        <is>
          <t xml:space="preserve"> </t>
        </is>
      </c>
    </row>
  </sheetData>
  <mergeCells count="2">
    <mergeCell ref="A1:A2"/>
    <mergeCell ref="L1:M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and 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mpany and Nature of Business</t>
        </is>
      </c>
      <c r="B4" s="4" t="inlineStr">
        <is>
          <t xml:space="preserve">1. COMPANY AND NATURE OF BUSINESS Description of Business Athenex, Inc. (the “Company” or “Athenex”), originally under the name Kinex Pharmaceuticals LLC (“Kinex”), formed in November 2003, commenced operations on February 5, 2004, and operated as a limited liability company until it was incorporated in the State of Delaware under the name Kinex Pharmaceuticals, Inc. on December 31, 2012. The Company changed its name to Athenex, Inc. on August 26, 2015. Athenex is a biopharmaceutical company dedicated to becoming a leader in the discovery, development, and commercialization of next generation drugs for the treatment of cancer. The Company’s mission is to improve the lives of cancer patients by creating more effective, safer, and accessible treatments. The Company has assembled a strong and experienced leadership team and has established operations across the pharmaceutical value chain to execute our goal of becoming a leader in bringing innovative cancer treatments to the market and improving health outcomes. The Company is organized around two operating segments: (1) its Oncology Innovation Platform, dedicated to the research and development of our proprietary drugs; and (2) its Commercial Platform, focused on the sales and marketing of our specialty drugs and the market development of our proprietary drugs. The Company’s current clinical pipeline in the Oncology Innovation Platform is derived mainly from the following core technologies: (a) Cell Therapy, based on natural killer T ("NKT") cells, and (b) Orascovery, based on a P-glycoprotein pump inhibitor. The Company previously had a third operating segment, the Global Supply Chain Platform, focused on the current Good Manufacturing Practices ("cGMP") manufacturing and supply of active pharmaceutical ingredients and 503B sterile compounded pharmaceutical products. The components within this operating segment were discontinued during 2022 and are reported as discontinued operations. Refer to Note 3 – Discontinued Operations for additional information. The Company is primarily engaged in conducting research and development activities through corporate collaborators, in-licensing and out-licensing pharmaceutical compounds and technology, conducting preclinical and clinical testing, identifying and evaluating additional drug candidates for potential in-licensing or acquisition, and raising capital to support development and commercialization activities. The Company also conducts commercial sales of specialty products through its wholly owned subsidiary, Athenex Pharmaceutical Division (“APD”). Going Concern These consolidated financial statements have been prepared in accordance with generally accepted accounting principles applicable to a going concern, which contemplates the realization of assets and the satisfaction of liabilities in the normal course of business. The Company has incurred operating losses since its inception and, as a result, as of December 31, 2022 and 2021 had an accumulated deficit of $ 1,016.8 million and $ 913.4 million, respectively. As of December 31, 2022, the Company had cash and cash equivalents of $ 30.4 million, restricted cash of $ 5.2 million, and short-term investments of $ 1.1 million. The Company projects insufficient liquidity to fund its operations through the next twelve months beyond the date of the issuance of these consolidated financial statements. This condition raises substantial doubt about the Company’s ability to continue as a going concern. The Company is in compliance with the minimum liquidity and minimum revenue financial covenants in the Senior Credit Agreement as of December 31, 2022. However, the Company received notices of certain alleged defaults and reservations of rights related to the Senior Credit Agreement, as described in Note 12 - Debt and Lease Obligations , and is forecasting noncompliance with the minimum liquidity covenant and minimum revenue covenant included within the Senior Credit Agreement during the twelve month period subsequent to the date of this filing. Pursuant to ASC 205-40-50, the Company’s forecast and analysis herein does not reflect management’s plans that are outside of the Company’s control as described below. Violation of any covenant under the Senior Credit Agreement provides the lenders with the option to accelerate the maturity of the amounts due under the Senior Credit Agreement, which was $ 44.7 million as of December 31, 2022. Should the lenders accelerate the maturity of the amounts due under the Senior Credit Agreement, the Company would not have sufficient cash on hand or available liquidity to repay the outstanding debt. These conditions and events raise substantial doubt about the Company’s ability to continue as a going concern. In response to these conditions, management’s plans include seeking additional funding through asset monetization, seeking funding through alternative means, and raising capital. There can be no assurances, however, that the Company will be able to monetize assets or obtain additional funding on favorable terms, or at all. Because management’s plans have not yet been finalized and are not within the Company’s control, such plans cannot be considered probable of being achieved. As a result, the Company has concluded that management’s plans do not alleviate substantial doubt about the Company’s ability to continue as a going concern. These consolidated financial statements do not include any adjustments relating to the recoverability and classification of recorded asset amounts or the amounts and classification of liabilities that might result from the outcome of this uncertainty. Other Significant Risks and Uncertainties In February 2021, the Company received a Complete Response Letter (“CRL”) from the U.S. Food and Drug Administration (“FDA”) regarding the Company’s New Drug Application (“NDA”) for oral paclitaxel and encequidar (“Oral Paclitaxel”) for the treatment of metastatic breast cancer (“mBC”), indicating that the application is not ready for approval in its present form. In the CRL, the FDA indicated its concern of safety risk to patients in terms of an increase in neutropenia-related sequelae on the Oral Paclitaxel arm compared with the IV paclitaxel arm in the Phase III study. The FDA also expressed concerns regarding the uncertainty over the results of the primary endpoint of objective response rate at week 19 conducted by blinded independent central review. During the second quarter of 2021, the Company held a Type A meeting with the FDA, where it provided additional analyses, including overall survival data on patient subgroups, to provide a more comprehensive summary of the risk/benefit assessment. In October 2021, after careful consideration of the FDA’s feedback, the Company determined to redeploy its resources to focus on the cell therapy platform and ongoing studies of Oral Paclitaxel. The Company is subject to a number of risks, including, but not limited to, the lack of available capital; the possible delisting of our common stock from Nasdaq; possible failure of preclinical testing or clinical trials; inability to obtain regulatory approval of product candidates; competitors developing new technological innovations; potential interruptions in the manufacturing and commercial supply operations; unsuccessful commercialization strategy and launch plans for its proprietary drug candidates; risks inherent in litigation, including purported class actions; market acceptance of the Company’s products; and protection of proprietary technology. If the Company or its partners do not successfully commercialize any of the Company’s product candidates, it will be unable to generate sufficient revenue and might not, if ever, achieve profitability and positive cash flow. Recent Financing Activity Public Offering of Common Stock and Warrants In August 2022, the Company completed an underwritten public offering in which it sold 1,766,667 shares of common stock, common warrants to purchase up to 2,000,000 shares of common stock at a price of $ 20.00 per share, and pre-funded warrants to purchase up to 233,334 shares of common stock at a price of $ 0.02 per share. The shares of common stock, together with the common warrants, were sold at $ 15.00 per share and accompanying common warrant, and the pre-funded warrants, together with the common warrants, were sold at $ 14.98 per pre-funded warrant and accompanying common warrant. The common and pre-funded warrants were exercisable immediately and will expire five years from the date of issuance. The Company received net proceeds of $ 28.1 million, after deducting discounts, commissions, and offering expenses. At-the-market offering On August 20, 2021, the Company entered into a sales agreement (the “Sales Agreement”) with SVB Leerink LLC, in connection with the offer and sale of up to $ 100,000,000 of shares of the Company’s common stock, par value $ 0.001 per share (“ATM Shares”). The ATM Shares to be offered and sold under the Sales Agreement will be issued and sold pursuant to a registration statement on Form S-3 (File No. 333-258185) that became effective on August 12, 2021. During the year ended December 31, 2022 , the Company sold 1,263,251 shares of its common stock for an average price of $ 7.40 per share under the Sales Agreement. During the year ended December 31, 2021 , the Company sold 38,142 shares of its common stock for an average price of $ 29.80 per share under the Sales Agreement. Sale of U.S. and European tirbanibulin royalty and milestone interests On June 21, 2022, the Company and ATNX SPV, LLC, its newly-formed subsidiary (the "SPV"), entered into a Revenue Interest Purchase Agreement (the “RIPA”) with affiliates of Sagard Healthcare Partners (“Sagard”) and funds managed by Oaktree (together with Sagard, the “Purchasers”), for the sale of revenues from U.S. and European royalty and milestone interests in Klisyri® (tirbanibulin) for an aggregate purchase price of $ 85.0 million (“Purchase Price”). On June 29, 2022, the Purchasers paid the Company the Purchase Price. Of the total Purchase Price, $ 5.0 million was placed into escrow to be paid to the Company upon the satisfaction of certain manufacture and supply milestones for Klisyri prior to December 31, 2025, $ 5.0 million was used to pay for transaction expenses, $ 56.6 million was used to pay down principal, interest, and fees on the Company's Senior Credit Agreement with Oaktree, and $ 7.5 million was deposited and held in a segregated account of the Company (the “Segregated Funds”). The Segregated Funds were released to the Company upon the underwritten public offering in August 2022 and $ 1.5 million of the amount placed in escrow was released to the Company upon completion of an escrow release trigger milestone in September 2022. The $ 7.5 million of Segregated Funds and the remaining proceeds of $ 10.9 million were available for the Company's operations. Refer to Note 12 - Debt and Lease Obligations for additional information. In connection with this transaction, the Company formed the SPV and contributed its interest in the License and Development Agreement with Almirall S.A. relating to Klisyri (the “License Agreement”) and certain related assets to the SPV. Oaktree and Sagard each own a 10 % equity interest in the SPV. Pursuant to the RIPA, the SPV will sell its right to the cash received in respect of certain royalties and certain milestone interests under the License Agreement to the Purchasers. The SPV will retain the right to receive 50 % of certain of the milestone interests under the License Agreement, equal to $ 155.0 million in the aggregate if those milestones are achieved, and 50 % of the royalties paid under the License Agreement for sales of Klisyri once net sales of Klisyri exceed a certain dollar amount. Under its operating agreement, the SPV will be governed by a five-member board of directors to which the Company will appoint three directors, Oaktree will appoint one director, and Sagard will appoint one director. Senior Secured Loan Agreement and Detachable Warrants On June 19, 2020, the Company entered into a senior secured loan agreement and related security agreements (the “Senior Credit Agreement”) with Oaktree to borrow up to $ 225.0 million in five tranches with a maturity date of June 19, 2026 , bearing interest at a fixed annual rate of 11.0 %. The first tranche of $ 100.0 million was drawn by the Company prior to June 30, 2020, with the proceeds used in part to repay in full the outstanding loan and fees under the credit agreement with Perceptive Advisors LLC and its affiliates. The second and third tranches of $ 25.0 million each were drawn by the Company prior to December 31, 2020. The additional debt tranches amounting to an aggregate of $ 75.0 million were subject to the approval Oral Paclitaxel in the treatment of mBC, and therefore, became unavailable to the Company when it decided to no longer pursue regulatory approval in the U.S. The Company was required to make quarterly interest-only payments until June 19, 2022, after which the Company is required to make quarterly amortizing payments, with the remaining balance of the principal plus accrued and unpaid interest due at maturity. The loan agreement contains specified financial maintenance covenants. The Company was in compliance with such covenants as of December 31, 2022. In connection with the Senior Credit Agreement, the Company granted warrants to Oaktree to purchase an aggregate of up to 45,420 shares of the Company’s common stock at an initial purchase price of $ 252.60 per share. This transaction was accounted for as a detachable warrant at its fair value, using the relative fair value method, which is based on a number of unobservable inputs, and is recorded as an increase to additional paid-in-capital on the consolidated statement of stockholders’ equity. The fair value of the warrants was reflected as a discount to the term loan and amortized over the life of the term loan. On January 19, 2022, the Company entered into an amendment to the Senior Credit Agreement with Oaktree (the “Third Amendment”). The Third Amendment also amended the warrants held by Oaktree and Sagard that were issued on June 19, 2020 and August 4, 2020 . The Third Amendment became effective on February 14, 2022, upon the closing of the Company’s sale of its leasehold interest in the manufacturing facility in Dunkirk, New York and certain other related assets (the “Dunkirk Transaction,” see Note 3 - Discontinued Operations). The Third Amendment required the Company to make a mandatory prepayment of principal to Oaktree equal to 62.5 % of the cash proceeds of the Dunkirk Transaction. The Company was also required to pay (i) accrued and unpaid interest and (ii) a 7.0 % fee, allocated as a 2.0 % Exit Fee and a 5.0 % Prepayment Fee (each as defined in the Senior Credit Agreement), on the principal amount being repaid. The Company was required to pay Oaktree an amendment fee of $ 0.3 million and certain related expenses upon the closing of the Dunkirk Transaction. The Third Amendment required the Company to make an additional mandatory prepayment of $ 12.5 million in principal plus the costs and fees described above by June 14, 2022, within 120 days of the closing of the Dunkirk Transaction. Consistent with the Company’s decision to not pursue regulatory approval for Oral Paclitaxel monotherapy for the treatment of mBC in the United States, the Third Amendment reduced to zero the amount of the last two tranches of borrowing that had been available under the Senior Credit Agreement upon the achievement of commercial milestones. The warrants were amended to change the exercise price to be paid per share upon exercise of the warrants. The original exercise price of the warrants was $ 252.60 per share; 50 % of the shares underlying the warrants were repriced to $ 22.00 per share under the Third Amendment. The Dunkirk Transaction closed on February 14, 2022. The Company received proceeds of $ 40.0 million and used these proceeds to repay $ 27.4 million, inclusive of principal, fees, and accrued interest, of the Senior Credit Agreement with Oaktree according to the terms of the Third Amendment. During June 2022, the Company made the additional prepayment under the Third Amendment in the aggregate amount of $ 13.7 million, inclusive of principal, fees, and accrued interest, as provided in the Fourth Amendment, described below. In June 2022, the Company entered into additional amendments to the Senior Credit Agreement with Oaktree (the "Fourth Amendment" and the "Fifth Amendment" or the "Amendments"), in connection with the execution of the RIPA with Sagard and Oaktree. Under the Fourth Amendment, Oaktree permitted the Company to pay $ 7.5 million in principal amount due pursuant to the Third Amendment on the closing date of the RIPA. Under the Fifth Amendment, the Company agreed to make an additional prepayment of principal to Oaktree of $ 10.0 million on or before July 1, 2022. The Company was also required to pay (i) accrued and unpaid interest and (ii) a 5.0 % fee, allocated as a 2.0 % Exit Fee and a 3.0 % Prepayment Fee (each as defined in the Senior Credit Agreement), on the principal amount being repaid pursuant to the Amendments. The Fourth Amendment also amended the warrants held by Oaktree and Sagard that were issued on June 19, 2020 and August 4, 2020 , as previously amended on January 19, 2022. The warrants were amended to change the exercise price to be paid per share upon exercise of the warrants. The original exercise price of the warrants was $ 252.60 per share. The Third Amendment had reduced the exercise price of 50 % of the shares underlying the Warrants to $ 22.00 per share, with the remaining 50 % exercisable at $ 252.60 per share. The Fourth Amendment reduced the exercise price of all of the warrants to $ 10.00 per share. In August 2022, the Company entered into the Sixth Amendment to the Senior Credit Agreement with Oaktree (the "Sixth Amendment"). The Sixth Amendment released the $ 7.5 million of Segregated Funds to the Company and required the Company to prepay an additional $ 6.9 million of the Senior Credit Agreement. The Company was also required to pay (i) accrued and unpaid interest and (ii) a 5.0 % fee, allocated as a 2.0 % Exit Fee and a 3.0 % Prepayment Fee (each as defined in the Senior Credit Agreement), on the principal amount being repaid. In early March 2023, the Company received notices of certain alleged defaults and reservations of rights from Oaktree. The alleged defaults relate to (i) the Company exceeding the $ 10.0 million threshold for incurring additional indebtedness by having accounts payable owed to counterparties overdue by more than 90 days, (ii) the Company’s obligation to provide notice to Oaktree related to the foregoing, and (iii) the Company’s obligation to provide notice to Oaktree regarding the recent reverse stock split. Upon the occurrence of an Event of Default, Oaktree has the right to accelerate all amounts outstanding under the Senior Credit Agreement, in addition to other remedies available to it as a secured creditor of ours. If Oaktree accelerates the maturity of the indebtedness under the Senior Credit Agreement, the Company does not have sufficient capital available to pay the amounts due on a timely basis, if at all, and there is no guarantee that the Company would be able to repay, refinance or restructure the payments due under the Senior Credit Agreement. The Company responded to Oaktree, which included grounds upon which the Company disputes each of the alleged defaults. The Company has not reached a mutual agreement with Oaktree on this matter, and given the Company is in receipt of the notices of default and reservation of rights, which could result in payment to Oaktree on demand, the amounts due and outstanding to Oaktree are presented as a current obligation of the Company. As of December 31, 2022 and 2021 , the Company's outstanding principal on the Senior Credit Agreement with Oaktree amounted to $ 44.7 million, and $ 150.0 million, respectively. Refer to Note 12 - Debt and Lease Obligations for additional information. Reverse Stock Split On February 15, 2023, the Company effected a 20 :1 reverse stock split of its common stock in order to regain compliance with Nasdaq's continued listing requirements. All share and per share amounts, and exercise prices of stock options, warrants, and pre-funded warrants, if applicable, in the consolidated financial statements and notes thereto have been retroactively adjusted for all periods presented to give effect to this reverse stock split. Refer to Note 21 - Subsequent Events for additional inform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Lease Obligations - Summary Of Royalty Financing Liability Activity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Proceeds from the sale of future royalties, gross</t>
        </is>
      </c>
      <c r="B4" s="7" t="n">
        <v>81500</v>
      </c>
      <c r="C4" s="4" t="inlineStr">
        <is>
          <t xml:space="preserve"> </t>
        </is>
      </c>
    </row>
    <row r="5">
      <c r="A5" s="4" t="inlineStr">
        <is>
          <t>Less: initial issuance costs, recorded as a discount</t>
        </is>
      </c>
      <c r="B5" s="5" t="n">
        <v>-4982</v>
      </c>
      <c r="C5" s="4" t="inlineStr">
        <is>
          <t xml:space="preserve"> </t>
        </is>
      </c>
    </row>
    <row r="6">
      <c r="A6" s="4" t="inlineStr">
        <is>
          <t>Interest expense recognized</t>
        </is>
      </c>
      <c r="B6" s="5" t="n">
        <v>25843</v>
      </c>
      <c r="C6" s="7" t="n">
        <v>20654</v>
      </c>
    </row>
    <row r="7">
      <c r="A7" s="4" t="inlineStr">
        <is>
          <t>Royalty financing liability at December 31, 2022</t>
        </is>
      </c>
      <c r="B7" s="5" t="n">
        <v>86745</v>
      </c>
      <c r="C7" s="4" t="inlineStr">
        <is>
          <t xml:space="preserve"> </t>
        </is>
      </c>
    </row>
    <row r="8">
      <c r="A8" s="4" t="inlineStr">
        <is>
          <t>Royalty Financing Liab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oceeds from the sale of future royalties, gross</t>
        </is>
      </c>
      <c r="B10" s="5" t="n">
        <v>81500</v>
      </c>
      <c r="C10" s="4" t="inlineStr">
        <is>
          <t xml:space="preserve"> </t>
        </is>
      </c>
    </row>
    <row r="11">
      <c r="A11" s="4" t="inlineStr">
        <is>
          <t>Less: initial issuance costs, recorded as a discount</t>
        </is>
      </c>
      <c r="B11" s="5" t="n">
        <v>-4982</v>
      </c>
      <c r="C11" s="4" t="inlineStr">
        <is>
          <t xml:space="preserve"> </t>
        </is>
      </c>
    </row>
    <row r="12">
      <c r="A12" s="4" t="inlineStr">
        <is>
          <t>Interest expense recognized</t>
        </is>
      </c>
      <c r="B12" s="5" t="n">
        <v>11158</v>
      </c>
      <c r="C12" s="4" t="inlineStr">
        <is>
          <t xml:space="preserve"> </t>
        </is>
      </c>
    </row>
    <row r="13">
      <c r="A13" s="4" t="inlineStr">
        <is>
          <t>Less: Royalty financing payments</t>
        </is>
      </c>
      <c r="B13" s="5" t="n">
        <v>-931</v>
      </c>
      <c r="C13" s="4" t="inlineStr">
        <is>
          <t xml:space="preserve"> </t>
        </is>
      </c>
    </row>
    <row r="14">
      <c r="A14" s="4" t="inlineStr">
        <is>
          <t>Royalty financing liability at December 31, 2022</t>
        </is>
      </c>
      <c r="B14" s="7" t="n">
        <v>86745</v>
      </c>
      <c r="C14"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Lease Obligations - Summary of Components of Lease Expense (Detail) - USD ($) $ in Thousands</t>
        </is>
      </c>
      <c r="B1" s="2" t="inlineStr">
        <is>
          <t>12 Months Ended</t>
        </is>
      </c>
    </row>
    <row r="2">
      <c r="B2" s="2" t="inlineStr">
        <is>
          <t>Dec. 31, 2022</t>
        </is>
      </c>
      <c r="C2" s="2" t="inlineStr">
        <is>
          <t>Dec. 31, 2021</t>
        </is>
      </c>
    </row>
    <row r="3">
      <c r="A3" s="3" t="inlineStr">
        <is>
          <t>Debt And Lease Obligations [Abstract]</t>
        </is>
      </c>
      <c r="B3" s="4" t="inlineStr">
        <is>
          <t xml:space="preserve"> </t>
        </is>
      </c>
      <c r="C3" s="4" t="inlineStr">
        <is>
          <t xml:space="preserve"> </t>
        </is>
      </c>
    </row>
    <row r="4">
      <c r="A4" s="4" t="inlineStr">
        <is>
          <t>Operating lease cost</t>
        </is>
      </c>
      <c r="B4" s="7" t="n">
        <v>2232</v>
      </c>
      <c r="C4" s="7" t="n">
        <v>2498</v>
      </c>
    </row>
    <row r="5">
      <c r="A5" s="3" t="inlineStr">
        <is>
          <t>Finance lease cost:</t>
        </is>
      </c>
      <c r="B5" s="4" t="inlineStr">
        <is>
          <t xml:space="preserve"> </t>
        </is>
      </c>
      <c r="C5" s="4" t="inlineStr">
        <is>
          <t xml:space="preserve"> </t>
        </is>
      </c>
    </row>
    <row r="6">
      <c r="A6" s="4" t="inlineStr">
        <is>
          <t>Amortization of assets</t>
        </is>
      </c>
      <c r="B6" s="5" t="n">
        <v>114</v>
      </c>
      <c r="C6" s="5" t="n">
        <v>114</v>
      </c>
    </row>
    <row r="7">
      <c r="A7" s="4" t="inlineStr">
        <is>
          <t>Interest on lease liabilities</t>
        </is>
      </c>
      <c r="B7" s="5" t="n">
        <v>34</v>
      </c>
      <c r="C7" s="5" t="n">
        <v>46</v>
      </c>
    </row>
    <row r="8">
      <c r="A8" s="4" t="inlineStr">
        <is>
          <t>Total net lease cost</t>
        </is>
      </c>
      <c r="B8" s="7" t="n">
        <v>2380</v>
      </c>
      <c r="C8" s="7" t="n">
        <v>265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Debt and Lease Obligations - Schedule of Supplemental Balance Sheet Information Related to Leases of Debt (Detail) - USD ($) $ in Thousands</t>
        </is>
      </c>
      <c r="B1" s="2" t="inlineStr">
        <is>
          <t>Dec. 31, 2022</t>
        </is>
      </c>
      <c r="C1" s="2" t="inlineStr">
        <is>
          <t>Dec. 31, 2021</t>
        </is>
      </c>
    </row>
    <row r="2">
      <c r="A2" s="3" t="inlineStr">
        <is>
          <t>Finance leases:</t>
        </is>
      </c>
      <c r="B2" s="4" t="inlineStr">
        <is>
          <t xml:space="preserve"> </t>
        </is>
      </c>
      <c r="C2" s="4" t="inlineStr">
        <is>
          <t xml:space="preserve"> </t>
        </is>
      </c>
    </row>
    <row r="3">
      <c r="A3" s="4" t="inlineStr">
        <is>
          <t>Property and equipment, at cost</t>
        </is>
      </c>
      <c r="B3" s="7" t="n">
        <v>515</v>
      </c>
      <c r="C3" s="7" t="n">
        <v>515</v>
      </c>
    </row>
    <row r="4">
      <c r="A4" s="4" t="inlineStr">
        <is>
          <t>Accumulated amortization, net</t>
        </is>
      </c>
      <c r="B4" s="5" t="n">
        <v>-315</v>
      </c>
      <c r="C4" s="5" t="n">
        <v>-200</v>
      </c>
    </row>
    <row r="5">
      <c r="A5" s="4" t="inlineStr">
        <is>
          <t>Property and equipment, net</t>
        </is>
      </c>
      <c r="B5" s="7" t="n">
        <v>200</v>
      </c>
      <c r="C5" s="7" t="n">
        <v>315</v>
      </c>
    </row>
    <row r="6">
      <c r="A6" s="4" t="inlineStr">
        <is>
          <t>Finance Lease, Right-of-Use Asset, Statement of Financial Position [Extensible List]</t>
        </is>
      </c>
      <c r="B6" s="4" t="inlineStr">
        <is>
          <t>Property and equipment, net</t>
        </is>
      </c>
      <c r="C6" s="4" t="inlineStr">
        <is>
          <t>Property and equipment, net</t>
        </is>
      </c>
    </row>
    <row r="7">
      <c r="A7" s="4" t="inlineStr">
        <is>
          <t>Current obligations of finance leases</t>
        </is>
      </c>
      <c r="B7" s="7" t="n">
        <v>138</v>
      </c>
      <c r="C7" s="7" t="n">
        <v>138</v>
      </c>
    </row>
    <row r="8">
      <c r="A8" s="4" t="inlineStr">
        <is>
          <t>Finance Lease, Liability, Current, Statement of Financial Position [Extensible Enumeration]</t>
        </is>
      </c>
      <c r="B8" s="4" t="inlineStr">
        <is>
          <t>Long-Term Debt and Lease Obligation, Current</t>
        </is>
      </c>
      <c r="C8" s="4" t="inlineStr">
        <is>
          <t>Long-Term Debt and Lease Obligation, Current</t>
        </is>
      </c>
    </row>
    <row r="9">
      <c r="A9" s="4" t="inlineStr">
        <is>
          <t>Long-term portion of finance leases</t>
        </is>
      </c>
      <c r="B9" s="7" t="n">
        <v>93</v>
      </c>
      <c r="C9" s="7" t="n">
        <v>207</v>
      </c>
    </row>
    <row r="10">
      <c r="A10" s="4" t="inlineStr">
        <is>
          <t>Finance Lease, Liability, Noncurrent, Statement of Financial Position [Extensible Enumeration]</t>
        </is>
      </c>
      <c r="B10" s="4" t="inlineStr">
        <is>
          <t>Long Term Debt And Finance Lease Obligations Non Current</t>
        </is>
      </c>
      <c r="C10" s="4" t="inlineStr">
        <is>
          <t>Long Term Debt And Finance Lease Obligations Non Current</t>
        </is>
      </c>
    </row>
    <row r="11">
      <c r="A11" s="4" t="inlineStr">
        <is>
          <t>Total finance lease obligations</t>
        </is>
      </c>
      <c r="B11" s="7" t="n">
        <v>231</v>
      </c>
      <c r="C11" s="7" t="n">
        <v>345</v>
      </c>
    </row>
    <row r="12">
      <c r="A12" s="3" t="inlineStr">
        <is>
          <t>Weighted average remaining lease term (in years):</t>
        </is>
      </c>
      <c r="B12" s="4" t="inlineStr">
        <is>
          <t xml:space="preserve"> </t>
        </is>
      </c>
      <c r="C12" s="4" t="inlineStr">
        <is>
          <t xml:space="preserve"> </t>
        </is>
      </c>
    </row>
    <row r="13">
      <c r="A13" s="4" t="inlineStr">
        <is>
          <t>Operating leases</t>
        </is>
      </c>
      <c r="B13" s="4" t="inlineStr">
        <is>
          <t>2 years 11 months 15 days</t>
        </is>
      </c>
      <c r="C13" s="4" t="inlineStr">
        <is>
          <t>3 years 9 months</t>
        </is>
      </c>
    </row>
    <row r="14">
      <c r="A14" s="4" t="inlineStr">
        <is>
          <t>Finance leases</t>
        </is>
      </c>
      <c r="B14" s="4" t="inlineStr">
        <is>
          <t>1 year 2 months 15 days</t>
        </is>
      </c>
      <c r="C14" s="4" t="inlineStr">
        <is>
          <t>1 year 4 months 9 days</t>
        </is>
      </c>
    </row>
    <row r="15">
      <c r="A15" s="3" t="inlineStr">
        <is>
          <t>Weighted average discount rate:</t>
        </is>
      </c>
      <c r="B15" s="4" t="inlineStr">
        <is>
          <t xml:space="preserve"> </t>
        </is>
      </c>
      <c r="C15" s="4" t="inlineStr">
        <is>
          <t xml:space="preserve"> </t>
        </is>
      </c>
    </row>
    <row r="16">
      <c r="A16" s="4" t="inlineStr">
        <is>
          <t>Operating leases</t>
        </is>
      </c>
      <c r="B16" s="12" t="n">
        <v>0.131</v>
      </c>
      <c r="C16" s="11" t="n">
        <v>0.13</v>
      </c>
    </row>
    <row r="17">
      <c r="A17" s="4" t="inlineStr">
        <is>
          <t>Finance leases</t>
        </is>
      </c>
      <c r="B17" s="12" t="n">
        <v>0.079</v>
      </c>
      <c r="C17" s="12" t="n">
        <v>0.05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Lease Obligations - Schedule of Supplemental Cash Flow Information Related to Leases (Detail) - USD ($) $ in Thousands</t>
        </is>
      </c>
      <c r="B1" s="2" t="inlineStr">
        <is>
          <t>12 Months Ended</t>
        </is>
      </c>
    </row>
    <row r="2">
      <c r="B2" s="2" t="inlineStr">
        <is>
          <t>Dec. 31, 2022</t>
        </is>
      </c>
      <c r="C2" s="2" t="inlineStr">
        <is>
          <t>Dec. 31, 2021</t>
        </is>
      </c>
    </row>
    <row r="3">
      <c r="A3" s="3" t="inlineStr">
        <is>
          <t>Cash paid for amount included in the measurements of lease liabilities:</t>
        </is>
      </c>
      <c r="B3" s="4" t="inlineStr">
        <is>
          <t xml:space="preserve"> </t>
        </is>
      </c>
      <c r="C3" s="4" t="inlineStr">
        <is>
          <t xml:space="preserve"> </t>
        </is>
      </c>
    </row>
    <row r="4">
      <c r="A4" s="4" t="inlineStr">
        <is>
          <t>Operating cash flows from operating leases</t>
        </is>
      </c>
      <c r="B4" s="7" t="n">
        <v>-2623</v>
      </c>
      <c r="C4" s="7" t="n">
        <v>-2830</v>
      </c>
    </row>
    <row r="5">
      <c r="A5" s="4" t="inlineStr">
        <is>
          <t>Operating cash flows from finance leases</t>
        </is>
      </c>
      <c r="B5" s="5" t="n">
        <v>-113</v>
      </c>
      <c r="C5" s="5" t="n">
        <v>-101</v>
      </c>
    </row>
    <row r="6">
      <c r="A6" s="4" t="inlineStr">
        <is>
          <t>Financing cash flows from finance leases</t>
        </is>
      </c>
      <c r="B6" s="5" t="n">
        <v>-34</v>
      </c>
      <c r="C6" s="5" t="n">
        <v>-46</v>
      </c>
    </row>
    <row r="7">
      <c r="A7" s="4" t="inlineStr">
        <is>
          <t>ROU assets recognized in exchange for new operating lease obligations</t>
        </is>
      </c>
      <c r="B7" s="7" t="n">
        <v>18</v>
      </c>
      <c r="C7" s="7" t="n">
        <v>8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ase Obligations - Schedule of Future Minimum Payments and Maturities of Leases (Detail)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2238</v>
      </c>
      <c r="C3" s="4" t="inlineStr">
        <is>
          <t xml:space="preserve"> </t>
        </is>
      </c>
    </row>
    <row r="4">
      <c r="A4" s="4" t="inlineStr">
        <is>
          <t>2024</t>
        </is>
      </c>
      <c r="B4" s="5" t="n">
        <v>2034</v>
      </c>
      <c r="C4" s="4" t="inlineStr">
        <is>
          <t xml:space="preserve"> </t>
        </is>
      </c>
    </row>
    <row r="5">
      <c r="A5" s="4" t="inlineStr">
        <is>
          <t>2025</t>
        </is>
      </c>
      <c r="B5" s="5" t="n">
        <v>1472</v>
      </c>
      <c r="C5" s="4" t="inlineStr">
        <is>
          <t xml:space="preserve"> </t>
        </is>
      </c>
    </row>
    <row r="6">
      <c r="A6" s="4" t="inlineStr">
        <is>
          <t>2026</t>
        </is>
      </c>
      <c r="B6" s="5" t="n">
        <v>347</v>
      </c>
      <c r="C6" s="4" t="inlineStr">
        <is>
          <t xml:space="preserve"> </t>
        </is>
      </c>
    </row>
    <row r="7">
      <c r="A7" s="4" t="inlineStr">
        <is>
          <t>2027</t>
        </is>
      </c>
      <c r="B7" s="5" t="n">
        <v>131</v>
      </c>
      <c r="C7" s="4" t="inlineStr">
        <is>
          <t xml:space="preserve"> </t>
        </is>
      </c>
    </row>
    <row r="8">
      <c r="A8" s="4" t="inlineStr">
        <is>
          <t>Total lease payments</t>
        </is>
      </c>
      <c r="B8" s="5" t="n">
        <v>6222</v>
      </c>
      <c r="C8" s="4" t="inlineStr">
        <is>
          <t xml:space="preserve"> </t>
        </is>
      </c>
    </row>
    <row r="9">
      <c r="A9" s="4" t="inlineStr">
        <is>
          <t>Less: Imputed interest</t>
        </is>
      </c>
      <c r="B9" s="5" t="n">
        <v>-1084</v>
      </c>
      <c r="C9" s="4" t="inlineStr">
        <is>
          <t xml:space="preserve"> </t>
        </is>
      </c>
    </row>
    <row r="10">
      <c r="A10" s="4" t="inlineStr">
        <is>
          <t>Total lease obligations</t>
        </is>
      </c>
      <c r="B10" s="5" t="n">
        <v>5138</v>
      </c>
      <c r="C10" s="4" t="inlineStr">
        <is>
          <t xml:space="preserve"> </t>
        </is>
      </c>
    </row>
    <row r="11">
      <c r="A11" s="4" t="inlineStr">
        <is>
          <t>Less: Current obligations</t>
        </is>
      </c>
      <c r="B11" s="5" t="n">
        <v>-2087</v>
      </c>
      <c r="C11" s="7" t="n">
        <v>-2478</v>
      </c>
    </row>
    <row r="12">
      <c r="A12" s="4" t="inlineStr">
        <is>
          <t>Long-term lease obligations</t>
        </is>
      </c>
      <c r="B12" s="5" t="n">
        <v>3051</v>
      </c>
      <c r="C12" s="5" t="n">
        <v>4494</v>
      </c>
    </row>
    <row r="13">
      <c r="A13" s="3" t="inlineStr">
        <is>
          <t>Finance Leases</t>
        </is>
      </c>
      <c r="B13" s="4" t="inlineStr">
        <is>
          <t xml:space="preserve"> </t>
        </is>
      </c>
      <c r="C13" s="4" t="inlineStr">
        <is>
          <t xml:space="preserve"> </t>
        </is>
      </c>
    </row>
    <row r="14">
      <c r="A14" s="4" t="inlineStr">
        <is>
          <t>2023</t>
        </is>
      </c>
      <c r="B14" s="5" t="n">
        <v>147</v>
      </c>
      <c r="C14" s="4" t="inlineStr">
        <is>
          <t xml:space="preserve"> </t>
        </is>
      </c>
    </row>
    <row r="15">
      <c r="A15" s="4" t="inlineStr">
        <is>
          <t>2024</t>
        </is>
      </c>
      <c r="B15" s="5" t="n">
        <v>110</v>
      </c>
      <c r="C15" s="4" t="inlineStr">
        <is>
          <t xml:space="preserve"> </t>
        </is>
      </c>
    </row>
    <row r="16">
      <c r="A16" s="4" t="inlineStr">
        <is>
          <t>Total lease payments</t>
        </is>
      </c>
      <c r="B16" s="5" t="n">
        <v>257</v>
      </c>
      <c r="C16" s="4" t="inlineStr">
        <is>
          <t xml:space="preserve"> </t>
        </is>
      </c>
    </row>
    <row r="17">
      <c r="A17" s="4" t="inlineStr">
        <is>
          <t>Less: Imputed interest</t>
        </is>
      </c>
      <c r="B17" s="5" t="n">
        <v>-26</v>
      </c>
      <c r="C17" s="4" t="inlineStr">
        <is>
          <t xml:space="preserve"> </t>
        </is>
      </c>
    </row>
    <row r="18">
      <c r="A18" s="4" t="inlineStr">
        <is>
          <t>Total finance lease obligations</t>
        </is>
      </c>
      <c r="B18" s="5" t="n">
        <v>231</v>
      </c>
      <c r="C18" s="4" t="inlineStr">
        <is>
          <t xml:space="preserve"> </t>
        </is>
      </c>
    </row>
    <row r="19">
      <c r="A19" s="4" t="inlineStr">
        <is>
          <t>Less: Current obligations</t>
        </is>
      </c>
      <c r="B19" s="5" t="n">
        <v>-138</v>
      </c>
      <c r="C19" s="5" t="n">
        <v>-138</v>
      </c>
    </row>
    <row r="20">
      <c r="A20" s="4" t="inlineStr">
        <is>
          <t>Long-term portion of finance lease obligations</t>
        </is>
      </c>
      <c r="B20" s="7" t="n">
        <v>93</v>
      </c>
      <c r="C20" s="7" t="n">
        <v>20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tingent Consideration - Additional Information (Details)</t>
        </is>
      </c>
      <c r="B1" s="2" t="inlineStr">
        <is>
          <t>12 Months Ended</t>
        </is>
      </c>
    </row>
    <row r="2">
      <c r="B2" s="2" t="inlineStr">
        <is>
          <t>Dec. 31, 2022</t>
        </is>
      </c>
    </row>
    <row r="3">
      <c r="A3" s="3" t="inlineStr">
        <is>
          <t>Contingent Consideration Disclosure [Abstract]</t>
        </is>
      </c>
      <c r="B3" s="4" t="inlineStr">
        <is>
          <t xml:space="preserve"> </t>
        </is>
      </c>
    </row>
    <row r="4">
      <c r="A4" s="4" t="inlineStr">
        <is>
          <t>Contingent consideration milestone term</t>
        </is>
      </c>
      <c r="B4" s="4" t="inlineStr">
        <is>
          <t>The Company expects that these milestones will be achieved at varying times between 2023 and 2028.</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tingent Consideration - Schedule of Reconciliation of Contingent Consideration Liability Related to Acquisition (Details) - USD ($) $ in Thousands</t>
        </is>
      </c>
      <c r="B1" s="2" t="inlineStr">
        <is>
          <t>8 Months Ended</t>
        </is>
      </c>
      <c r="C1" s="2" t="inlineStr">
        <is>
          <t>12 Months Ended</t>
        </is>
      </c>
    </row>
    <row r="2">
      <c r="B2" s="2" t="inlineStr">
        <is>
          <t>Dec. 31, 2021</t>
        </is>
      </c>
      <c r="C2" s="2" t="inlineStr">
        <is>
          <t>Dec. 31, 2022</t>
        </is>
      </c>
      <c r="D2" s="2" t="inlineStr">
        <is>
          <t>Dec. 31, 2021</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Change in fair value of contingent consideration</t>
        </is>
      </c>
      <c r="B4" s="4" t="inlineStr">
        <is>
          <t xml:space="preserve"> </t>
        </is>
      </c>
      <c r="C4" s="7" t="n">
        <v>-4190</v>
      </c>
      <c r="D4" s="7" t="n">
        <v>4237</v>
      </c>
    </row>
    <row r="5">
      <c r="A5" s="4" t="inlineStr">
        <is>
          <t>Kuur Therapeutics, Inc.</t>
        </is>
      </c>
      <c r="B5" s="4" t="inlineStr">
        <is>
          <t xml:space="preserve"> </t>
        </is>
      </c>
      <c r="C5" s="4" t="inlineStr">
        <is>
          <t xml:space="preserve"> </t>
        </is>
      </c>
      <c r="D5" s="4" t="inlineStr">
        <is>
          <t xml:space="preserve"> </t>
        </is>
      </c>
    </row>
    <row r="6">
      <c r="A6" s="3" t="inlineStr">
        <is>
          <t>Business Acquisition, Contingent Consideration [Line Items]</t>
        </is>
      </c>
      <c r="B6" s="4" t="inlineStr">
        <is>
          <t xml:space="preserve"> </t>
        </is>
      </c>
      <c r="C6" s="4" t="inlineStr">
        <is>
          <t xml:space="preserve"> </t>
        </is>
      </c>
      <c r="D6" s="4" t="inlineStr">
        <is>
          <t xml:space="preserve"> </t>
        </is>
      </c>
    </row>
    <row r="7">
      <c r="A7" s="4" t="inlineStr">
        <is>
          <t>Beginning Balance</t>
        </is>
      </c>
      <c r="B7" s="4" t="inlineStr">
        <is>
          <t xml:space="preserve"> </t>
        </is>
      </c>
      <c r="C7" s="5" t="n">
        <v>24076</v>
      </c>
      <c r="D7" s="4" t="inlineStr">
        <is>
          <t xml:space="preserve"> </t>
        </is>
      </c>
    </row>
    <row r="8">
      <c r="A8" s="4" t="inlineStr">
        <is>
          <t>Ending balance, inclusive of current and non-current portion</t>
        </is>
      </c>
      <c r="B8" s="7" t="n">
        <v>24076</v>
      </c>
      <c r="C8" s="5" t="n">
        <v>19886</v>
      </c>
      <c r="D8" s="5" t="n">
        <v>24076</v>
      </c>
    </row>
    <row r="9">
      <c r="A9" s="4" t="inlineStr">
        <is>
          <t>Kuur Therapeutics, Inc. | Level 3 Inputs</t>
        </is>
      </c>
      <c r="B9" s="4" t="inlineStr">
        <is>
          <t xml:space="preserve"> </t>
        </is>
      </c>
      <c r="C9" s="4" t="inlineStr">
        <is>
          <t xml:space="preserve"> </t>
        </is>
      </c>
      <c r="D9" s="4" t="inlineStr">
        <is>
          <t xml:space="preserve"> </t>
        </is>
      </c>
    </row>
    <row r="10">
      <c r="A10" s="3" t="inlineStr">
        <is>
          <t>Business Acquisition, Contingent Consideration [Line Items]</t>
        </is>
      </c>
      <c r="B10" s="4" t="inlineStr">
        <is>
          <t xml:space="preserve"> </t>
        </is>
      </c>
      <c r="C10" s="4" t="inlineStr">
        <is>
          <t xml:space="preserve"> </t>
        </is>
      </c>
      <c r="D10" s="4" t="inlineStr">
        <is>
          <t xml:space="preserve"> </t>
        </is>
      </c>
    </row>
    <row r="11">
      <c r="A11" s="4" t="inlineStr">
        <is>
          <t>Beginning Balance</t>
        </is>
      </c>
      <c r="B11" s="4" t="inlineStr">
        <is>
          <t xml:space="preserve"> </t>
        </is>
      </c>
      <c r="C11" s="5" t="n">
        <v>24076</v>
      </c>
      <c r="D11" s="4" t="inlineStr">
        <is>
          <t xml:space="preserve"> </t>
        </is>
      </c>
    </row>
    <row r="12">
      <c r="A12" s="4" t="inlineStr">
        <is>
          <t>Ending balance, inclusive of current and non-current portion</t>
        </is>
      </c>
      <c r="B12" s="5" t="n">
        <v>24076</v>
      </c>
      <c r="C12" s="5" t="n">
        <v>19886</v>
      </c>
      <c r="D12" s="5" t="n">
        <v>24076</v>
      </c>
    </row>
    <row r="13">
      <c r="A13" s="4" t="inlineStr">
        <is>
          <t>Kuur Therapeutics, Inc. | Level 3 Inputs | Fair Value, Recurring</t>
        </is>
      </c>
      <c r="B13" s="4" t="inlineStr">
        <is>
          <t xml:space="preserve"> </t>
        </is>
      </c>
      <c r="C13" s="4" t="inlineStr">
        <is>
          <t xml:space="preserve"> </t>
        </is>
      </c>
      <c r="D13" s="4" t="inlineStr">
        <is>
          <t xml:space="preserve"> </t>
        </is>
      </c>
    </row>
    <row r="14">
      <c r="A14" s="3" t="inlineStr">
        <is>
          <t>Business Acquisition, Contingent Consideration [Line Items]</t>
        </is>
      </c>
      <c r="B14" s="4" t="inlineStr">
        <is>
          <t xml:space="preserve"> </t>
        </is>
      </c>
      <c r="C14" s="4" t="inlineStr">
        <is>
          <t xml:space="preserve"> </t>
        </is>
      </c>
      <c r="D14" s="4" t="inlineStr">
        <is>
          <t xml:space="preserve"> </t>
        </is>
      </c>
    </row>
    <row r="15">
      <c r="A15" s="4" t="inlineStr">
        <is>
          <t>Beginning Balance</t>
        </is>
      </c>
      <c r="B15" s="5" t="n">
        <v>19839</v>
      </c>
      <c r="C15" s="5" t="n">
        <v>24076</v>
      </c>
      <c r="D15" s="4" t="inlineStr">
        <is>
          <t xml:space="preserve"> </t>
        </is>
      </c>
    </row>
    <row r="16">
      <c r="A16" s="4" t="inlineStr">
        <is>
          <t>Change in fair value of contingent consideration</t>
        </is>
      </c>
      <c r="B16" s="5" t="n">
        <v>4237</v>
      </c>
      <c r="C16" s="5" t="n">
        <v>-4190</v>
      </c>
      <c r="D16" s="4" t="inlineStr">
        <is>
          <t xml:space="preserve"> </t>
        </is>
      </c>
    </row>
    <row r="17">
      <c r="A17" s="4" t="inlineStr">
        <is>
          <t>Ending balance, inclusive of current and non-current portion</t>
        </is>
      </c>
      <c r="B17" s="7" t="n">
        <v>24076</v>
      </c>
      <c r="C17" s="7" t="n">
        <v>19886</v>
      </c>
      <c r="D17" s="7" t="n">
        <v>24076</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5" customWidth="1" min="2" max="2"/>
    <col width="24" customWidth="1" min="3" max="3"/>
    <col width="29" customWidth="1" min="4" max="4"/>
    <col width="29" customWidth="1" min="5" max="5"/>
  </cols>
  <sheetData>
    <row r="1">
      <c r="A1" s="1" t="inlineStr">
        <is>
          <t>Related Party Transactions - Additional Information (Detail) $ in Millions</t>
        </is>
      </c>
      <c r="B1" s="2" t="inlineStr">
        <is>
          <t>1 Months Ended</t>
        </is>
      </c>
      <c r="D1" s="2" t="inlineStr">
        <is>
          <t>12 Months Ended</t>
        </is>
      </c>
    </row>
    <row r="2">
      <c r="B2" s="2" t="inlineStr">
        <is>
          <t>Jun. 30, 2019</t>
        </is>
      </c>
      <c r="C2" s="2" t="inlineStr">
        <is>
          <t>Jun. 30, 2018 Agreement</t>
        </is>
      </c>
      <c r="D2" s="2" t="inlineStr">
        <is>
          <t>Dec. 31, 2022 USD ($) shares</t>
        </is>
      </c>
      <c r="E2" s="2" t="inlineStr">
        <is>
          <t>Dec. 31, 2021 USD ($) shares</t>
        </is>
      </c>
    </row>
    <row r="3">
      <c r="A3" s="4" t="inlineStr">
        <is>
          <t>Nuwagen Limited</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ercentage of ownership interest of newly formed entity</t>
        </is>
      </c>
      <c r="B5" s="11" t="n">
        <v>0.1</v>
      </c>
      <c r="C5" s="4" t="inlineStr">
        <is>
          <t xml:space="preserve"> </t>
        </is>
      </c>
      <c r="D5" s="4" t="inlineStr">
        <is>
          <t xml:space="preserve"> </t>
        </is>
      </c>
      <c r="E5" s="4" t="inlineStr">
        <is>
          <t xml:space="preserve"> </t>
        </is>
      </c>
    </row>
    <row r="6">
      <c r="A6" s="4" t="inlineStr">
        <is>
          <t>Pharma Essentia</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Licenses revenue</t>
        </is>
      </c>
      <c r="B8" s="4" t="inlineStr">
        <is>
          <t xml:space="preserve"> </t>
        </is>
      </c>
      <c r="C8" s="4" t="inlineStr">
        <is>
          <t xml:space="preserve"> </t>
        </is>
      </c>
      <c r="D8" s="6" t="n">
        <v>1.6</v>
      </c>
      <c r="E8" s="7" t="n">
        <v>3</v>
      </c>
    </row>
    <row r="9">
      <c r="A9" s="4" t="inlineStr">
        <is>
          <t>Funds paid to related party</t>
        </is>
      </c>
      <c r="B9" s="4" t="inlineStr">
        <is>
          <t xml:space="preserve"> </t>
        </is>
      </c>
      <c r="C9" s="4" t="inlineStr">
        <is>
          <t xml:space="preserve"> </t>
        </is>
      </c>
      <c r="D9" s="5" t="n">
        <v>0</v>
      </c>
      <c r="E9" s="14" t="n">
        <v>0.1</v>
      </c>
    </row>
    <row r="10">
      <c r="A10" s="4" t="inlineStr">
        <is>
          <t>Payments received from milestone</t>
        </is>
      </c>
      <c r="B10" s="4" t="inlineStr">
        <is>
          <t xml:space="preserve"> </t>
        </is>
      </c>
      <c r="C10" s="4" t="inlineStr">
        <is>
          <t xml:space="preserve"> </t>
        </is>
      </c>
      <c r="D10" s="14" t="n">
        <v>1.6</v>
      </c>
      <c r="E10" s="7" t="n">
        <v>3</v>
      </c>
    </row>
    <row r="11">
      <c r="A11" s="4" t="inlineStr">
        <is>
          <t>Milestone recognized as revenue</t>
        </is>
      </c>
      <c r="B11" s="4" t="inlineStr">
        <is>
          <t xml:space="preserve"> </t>
        </is>
      </c>
      <c r="C11" s="4" t="inlineStr">
        <is>
          <t xml:space="preserve"> </t>
        </is>
      </c>
      <c r="D11" s="14" t="n">
        <v>0.5</v>
      </c>
      <c r="E11" s="4" t="inlineStr">
        <is>
          <t xml:space="preserve"> </t>
        </is>
      </c>
    </row>
    <row r="12">
      <c r="A12" s="4" t="inlineStr">
        <is>
          <t>Milestone recognized as deferred revenue</t>
        </is>
      </c>
      <c r="B12" s="4" t="inlineStr">
        <is>
          <t xml:space="preserve"> </t>
        </is>
      </c>
      <c r="C12" s="4" t="inlineStr">
        <is>
          <t xml:space="preserve"> </t>
        </is>
      </c>
      <c r="D12" s="6" t="n">
        <v>2.5</v>
      </c>
      <c r="E12" s="4" t="inlineStr">
        <is>
          <t xml:space="preserve"> </t>
        </is>
      </c>
    </row>
    <row r="13">
      <c r="A13" s="4" t="inlineStr">
        <is>
          <t>Avalon BioMedical</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Common stock shares held by related parties | shares</t>
        </is>
      </c>
      <c r="B15" s="4" t="inlineStr">
        <is>
          <t xml:space="preserve"> </t>
        </is>
      </c>
      <c r="C15" s="4" t="inlineStr">
        <is>
          <t xml:space="preserve"> </t>
        </is>
      </c>
      <c r="D15" s="5" t="n">
        <v>39304</v>
      </c>
      <c r="E15" s="5" t="n">
        <v>39304</v>
      </c>
    </row>
    <row r="16">
      <c r="A16" s="4" t="inlineStr">
        <is>
          <t>Avalon BioMedical | Maximum</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Percentage of common stock issued shares</t>
        </is>
      </c>
      <c r="B18" s="4" t="inlineStr">
        <is>
          <t xml:space="preserve"> </t>
        </is>
      </c>
      <c r="C18" s="4" t="inlineStr">
        <is>
          <t xml:space="preserve"> </t>
        </is>
      </c>
      <c r="D18" s="11" t="n">
        <v>0.01</v>
      </c>
      <c r="E18" s="11" t="n">
        <v>0.01</v>
      </c>
    </row>
    <row r="19">
      <c r="A19" s="4" t="inlineStr">
        <is>
          <t>Avalon BioMedical | Nuwagen Limited</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Percentage of ownership interest</t>
        </is>
      </c>
      <c r="B21" s="11" t="n">
        <v>0.9</v>
      </c>
      <c r="C21" s="4" t="inlineStr">
        <is>
          <t xml:space="preserve"> </t>
        </is>
      </c>
      <c r="D21" s="4" t="inlineStr">
        <is>
          <t xml:space="preserve"> </t>
        </is>
      </c>
      <c r="E21" s="4" t="inlineStr">
        <is>
          <t xml:space="preserve"> </t>
        </is>
      </c>
    </row>
    <row r="22">
      <c r="A22" s="4" t="inlineStr">
        <is>
          <t>Avalon BioMedical | In-licensing Agreement</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Number of in-licensing agreements | Agreement</t>
        </is>
      </c>
      <c r="B24" s="4" t="inlineStr">
        <is>
          <t xml:space="preserve"> </t>
        </is>
      </c>
      <c r="C24" s="5" t="n">
        <v>2</v>
      </c>
      <c r="D24" s="4" t="inlineStr">
        <is>
          <t xml:space="preserve"> </t>
        </is>
      </c>
      <c r="E24" s="4" t="inlineStr">
        <is>
          <t xml:space="preserve"> </t>
        </is>
      </c>
    </row>
    <row r="25">
      <c r="A25" s="4" t="inlineStr">
        <is>
          <t>Avalon BioMedical | In-licensing Agreement | Research and Development Expenses</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Milestone fee paid</t>
        </is>
      </c>
      <c r="B27" s="4" t="inlineStr">
        <is>
          <t xml:space="preserve"> </t>
        </is>
      </c>
      <c r="C27" s="4" t="inlineStr">
        <is>
          <t xml:space="preserve"> </t>
        </is>
      </c>
      <c r="D27" s="7" t="n">
        <v>0</v>
      </c>
      <c r="E27" s="7" t="n">
        <v>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Stock-Based Compensation - Additional Information (Detail) - USD ($) $ / shares in Units, $ in Thousands</t>
        </is>
      </c>
      <c r="E1" s="2" t="inlineStr">
        <is>
          <t>12 Months Ended</t>
        </is>
      </c>
    </row>
    <row r="2">
      <c r="B2" s="2" t="inlineStr">
        <is>
          <t>Nov. 22, 2022</t>
        </is>
      </c>
      <c r="C2" s="2" t="inlineStr">
        <is>
          <t>Jun. 18, 2021</t>
        </is>
      </c>
      <c r="D2" s="2" t="inlineStr">
        <is>
          <t>Jun. 05, 2020</t>
        </is>
      </c>
      <c r="E2" s="2" t="inlineStr">
        <is>
          <t>Dec. 31, 2022</t>
        </is>
      </c>
      <c r="F2" s="2" t="inlineStr">
        <is>
          <t>Dec. 31, 2021</t>
        </is>
      </c>
      <c r="G2" s="2" t="inlineStr">
        <is>
          <t>Jun. 14,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mmon stock shares purchased</t>
        </is>
      </c>
      <c r="B4" s="4" t="inlineStr">
        <is>
          <t xml:space="preserve"> </t>
        </is>
      </c>
      <c r="C4" s="4" t="inlineStr">
        <is>
          <t xml:space="preserve"> </t>
        </is>
      </c>
      <c r="D4" s="4" t="inlineStr">
        <is>
          <t xml:space="preserve"> </t>
        </is>
      </c>
      <c r="E4" s="5" t="n">
        <v>73030</v>
      </c>
      <c r="F4" s="4" t="inlineStr">
        <is>
          <t xml:space="preserve"> </t>
        </is>
      </c>
      <c r="G4" s="4" t="inlineStr">
        <is>
          <t xml:space="preserve"> </t>
        </is>
      </c>
    </row>
    <row r="5">
      <c r="A5" s="4" t="inlineStr">
        <is>
          <t>Common stock at an average price per share</t>
        </is>
      </c>
      <c r="B5" s="4" t="inlineStr">
        <is>
          <t xml:space="preserve"> </t>
        </is>
      </c>
      <c r="C5" s="4" t="inlineStr">
        <is>
          <t xml:space="preserve"> </t>
        </is>
      </c>
      <c r="D5" s="4" t="inlineStr">
        <is>
          <t xml:space="preserve"> </t>
        </is>
      </c>
      <c r="E5" s="9" t="n">
        <v>6.6</v>
      </c>
      <c r="F5" s="4" t="inlineStr">
        <is>
          <t xml:space="preserve"> </t>
        </is>
      </c>
      <c r="G5" s="4" t="inlineStr">
        <is>
          <t xml:space="preserve"> </t>
        </is>
      </c>
    </row>
    <row r="6">
      <c r="A6" s="4" t="inlineStr">
        <is>
          <t>Stock-based compensation expense</t>
        </is>
      </c>
      <c r="B6" s="4" t="inlineStr">
        <is>
          <t xml:space="preserve"> </t>
        </is>
      </c>
      <c r="C6" s="4" t="inlineStr">
        <is>
          <t xml:space="preserve"> </t>
        </is>
      </c>
      <c r="D6" s="4" t="inlineStr">
        <is>
          <t xml:space="preserve"> </t>
        </is>
      </c>
      <c r="E6" s="7" t="n">
        <v>6326</v>
      </c>
      <c r="F6" s="7" t="n">
        <v>9207</v>
      </c>
      <c r="G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based compensation expense</t>
        </is>
      </c>
      <c r="B9" s="4" t="inlineStr">
        <is>
          <t xml:space="preserve"> </t>
        </is>
      </c>
      <c r="C9" s="4" t="inlineStr">
        <is>
          <t xml:space="preserve"> </t>
        </is>
      </c>
      <c r="D9" s="4" t="inlineStr">
        <is>
          <t xml:space="preserve"> </t>
        </is>
      </c>
      <c r="E9" s="5" t="n">
        <v>5516</v>
      </c>
      <c r="F9" s="5" t="n">
        <v>8441</v>
      </c>
      <c r="G9" s="4" t="inlineStr">
        <is>
          <t xml:space="preserve"> </t>
        </is>
      </c>
    </row>
    <row r="10">
      <c r="A10" s="4" t="inlineStr">
        <is>
          <t>Unrecognized compensation cost related to non-vested stock options expected to be recognized</t>
        </is>
      </c>
      <c r="B10" s="4" t="inlineStr">
        <is>
          <t xml:space="preserve"> </t>
        </is>
      </c>
      <c r="C10" s="4" t="inlineStr">
        <is>
          <t xml:space="preserve"> </t>
        </is>
      </c>
      <c r="D10" s="4" t="inlineStr">
        <is>
          <t xml:space="preserve"> </t>
        </is>
      </c>
      <c r="E10" s="7" t="n">
        <v>5400</v>
      </c>
      <c r="F10" s="4" t="inlineStr">
        <is>
          <t xml:space="preserve"> </t>
        </is>
      </c>
      <c r="G10" s="4" t="inlineStr">
        <is>
          <t xml:space="preserve"> </t>
        </is>
      </c>
    </row>
    <row r="11">
      <c r="A11" s="4" t="inlineStr">
        <is>
          <t>Unrecognized compensation expense related to non-vested stock options, weighted-average period of recognition</t>
        </is>
      </c>
      <c r="B11" s="4" t="inlineStr">
        <is>
          <t xml:space="preserve"> </t>
        </is>
      </c>
      <c r="C11" s="4" t="inlineStr">
        <is>
          <t xml:space="preserve"> </t>
        </is>
      </c>
      <c r="D11" s="4" t="inlineStr">
        <is>
          <t xml:space="preserve"> </t>
        </is>
      </c>
      <c r="E11" s="4" t="inlineStr">
        <is>
          <t>1 year 6 months</t>
        </is>
      </c>
      <c r="F11" s="4" t="inlineStr">
        <is>
          <t xml:space="preserve"> </t>
        </is>
      </c>
      <c r="G11" s="4" t="inlineStr">
        <is>
          <t xml:space="preserve"> </t>
        </is>
      </c>
    </row>
    <row r="12">
      <c r="A12" s="4" t="inlineStr">
        <is>
          <t>Total intrinsic value of stock options exercised</t>
        </is>
      </c>
      <c r="B12" s="4" t="inlineStr">
        <is>
          <t xml:space="preserve"> </t>
        </is>
      </c>
      <c r="C12" s="4" t="inlineStr">
        <is>
          <t xml:space="preserve"> </t>
        </is>
      </c>
      <c r="D12" s="4" t="inlineStr">
        <is>
          <t xml:space="preserve"> </t>
        </is>
      </c>
      <c r="E12" s="7" t="n">
        <v>0</v>
      </c>
      <c r="F12" s="5" t="n">
        <v>200</v>
      </c>
      <c r="G12" s="4" t="inlineStr">
        <is>
          <t xml:space="preserve"> </t>
        </is>
      </c>
    </row>
    <row r="13">
      <c r="A13" s="4" t="inlineStr">
        <is>
          <t>Stock options granted, contractual term</t>
        </is>
      </c>
      <c r="B13" s="4" t="inlineStr">
        <is>
          <t xml:space="preserve"> </t>
        </is>
      </c>
      <c r="C13" s="4" t="inlineStr">
        <is>
          <t xml:space="preserve"> </t>
        </is>
      </c>
      <c r="D13" s="4" t="inlineStr">
        <is>
          <t xml:space="preserve"> </t>
        </is>
      </c>
      <c r="E13" s="4" t="inlineStr">
        <is>
          <t>10 years</t>
        </is>
      </c>
      <c r="F13" s="4" t="inlineStr">
        <is>
          <t xml:space="preserve"> </t>
        </is>
      </c>
      <c r="G13" s="4" t="inlineStr">
        <is>
          <t xml:space="preserve"> </t>
        </is>
      </c>
    </row>
    <row r="14">
      <c r="A14" s="4" t="inlineStr">
        <is>
          <t>Restricted Stock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 expense</t>
        </is>
      </c>
      <c r="B16" s="4" t="inlineStr">
        <is>
          <t xml:space="preserve"> </t>
        </is>
      </c>
      <c r="C16" s="4" t="inlineStr">
        <is>
          <t xml:space="preserve"> </t>
        </is>
      </c>
      <c r="D16" s="4" t="inlineStr">
        <is>
          <t xml:space="preserve"> </t>
        </is>
      </c>
      <c r="E16" s="7" t="n">
        <v>750</v>
      </c>
      <c r="F16" s="5" t="n">
        <v>616</v>
      </c>
      <c r="G16" s="4" t="inlineStr">
        <is>
          <t xml:space="preserve"> </t>
        </is>
      </c>
    </row>
    <row r="17">
      <c r="A17" s="4" t="inlineStr">
        <is>
          <t>Unrecognized compensation expense related to non-vested stock options, weighted-average period of recognition</t>
        </is>
      </c>
      <c r="B17" s="4" t="inlineStr">
        <is>
          <t xml:space="preserve"> </t>
        </is>
      </c>
      <c r="C17" s="4" t="inlineStr">
        <is>
          <t xml:space="preserve"> </t>
        </is>
      </c>
      <c r="D17" s="4" t="inlineStr">
        <is>
          <t xml:space="preserve"> </t>
        </is>
      </c>
      <c r="E17" s="4" t="inlineStr">
        <is>
          <t>2 years 8 months 1 day</t>
        </is>
      </c>
      <c r="F17" s="4" t="inlineStr">
        <is>
          <t xml:space="preserve"> </t>
        </is>
      </c>
      <c r="G17" s="4" t="inlineStr">
        <is>
          <t xml:space="preserve"> </t>
        </is>
      </c>
    </row>
    <row r="18">
      <c r="A18" s="4" t="inlineStr">
        <is>
          <t>Total fair value of stock awards vested</t>
        </is>
      </c>
      <c r="B18" s="4" t="inlineStr">
        <is>
          <t xml:space="preserve"> </t>
        </is>
      </c>
      <c r="C18" s="4" t="inlineStr">
        <is>
          <t xml:space="preserve"> </t>
        </is>
      </c>
      <c r="D18" s="4" t="inlineStr">
        <is>
          <t xml:space="preserve"> </t>
        </is>
      </c>
      <c r="E18" s="7" t="n">
        <v>800</v>
      </c>
      <c r="F18" s="5" t="n">
        <v>600</v>
      </c>
      <c r="G18" s="4" t="inlineStr">
        <is>
          <t xml:space="preserve"> </t>
        </is>
      </c>
    </row>
    <row r="19">
      <c r="A19" s="4" t="inlineStr">
        <is>
          <t>Unrecognized cost related to non-vested restricted stock awards</t>
        </is>
      </c>
      <c r="B19" s="4" t="inlineStr">
        <is>
          <t xml:space="preserve"> </t>
        </is>
      </c>
      <c r="C19" s="4" t="inlineStr">
        <is>
          <t xml:space="preserve"> </t>
        </is>
      </c>
      <c r="D19" s="4" t="inlineStr">
        <is>
          <t xml:space="preserve"> </t>
        </is>
      </c>
      <c r="E19" s="7" t="n">
        <v>1500</v>
      </c>
      <c r="F19" s="4" t="inlineStr">
        <is>
          <t xml:space="preserve"> </t>
        </is>
      </c>
      <c r="G19" s="4" t="inlineStr">
        <is>
          <t xml:space="preserve"> </t>
        </is>
      </c>
    </row>
    <row r="20">
      <c r="A20" s="4" t="inlineStr">
        <is>
          <t>Maximum | 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options granted, vesting period</t>
        </is>
      </c>
      <c r="B22" s="4" t="inlineStr">
        <is>
          <t xml:space="preserve"> </t>
        </is>
      </c>
      <c r="C22" s="4" t="inlineStr">
        <is>
          <t xml:space="preserve"> </t>
        </is>
      </c>
      <c r="D22" s="4" t="inlineStr">
        <is>
          <t xml:space="preserve"> </t>
        </is>
      </c>
      <c r="E22" s="4" t="inlineStr">
        <is>
          <t>4 years</t>
        </is>
      </c>
      <c r="F22" s="4" t="inlineStr">
        <is>
          <t xml:space="preserve"> </t>
        </is>
      </c>
      <c r="G22" s="4" t="inlineStr">
        <is>
          <t xml:space="preserve"> </t>
        </is>
      </c>
    </row>
    <row r="23">
      <c r="A23" s="4" t="inlineStr">
        <is>
          <t>Maximum | Employee Stock Purchas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reserved for future issuance</t>
        </is>
      </c>
      <c r="B25" s="4" t="inlineStr">
        <is>
          <t xml:space="preserve"> </t>
        </is>
      </c>
      <c r="C25" s="4" t="inlineStr">
        <is>
          <t xml:space="preserve"> </t>
        </is>
      </c>
      <c r="D25" s="4" t="inlineStr">
        <is>
          <t xml:space="preserve"> </t>
        </is>
      </c>
      <c r="E25" s="4" t="inlineStr">
        <is>
          <t xml:space="preserve"> </t>
        </is>
      </c>
      <c r="F25" s="4" t="inlineStr">
        <is>
          <t xml:space="preserve"> </t>
        </is>
      </c>
      <c r="G25" s="5" t="n">
        <v>50000</v>
      </c>
    </row>
    <row r="26">
      <c r="A26" s="4" t="inlineStr">
        <is>
          <t>Minimum | 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options granted, vesting period</t>
        </is>
      </c>
      <c r="B28" s="4" t="inlineStr">
        <is>
          <t xml:space="preserve"> </t>
        </is>
      </c>
      <c r="C28" s="4" t="inlineStr">
        <is>
          <t xml:space="preserve"> </t>
        </is>
      </c>
      <c r="D28" s="4" t="inlineStr">
        <is>
          <t xml:space="preserve"> </t>
        </is>
      </c>
      <c r="E28" s="4" t="inlineStr">
        <is>
          <t>2 years</t>
        </is>
      </c>
      <c r="F28" s="4" t="inlineStr">
        <is>
          <t xml:space="preserve"> </t>
        </is>
      </c>
      <c r="G28" s="4" t="inlineStr">
        <is>
          <t xml:space="preserve"> </t>
        </is>
      </c>
    </row>
    <row r="29">
      <c r="A29" s="4" t="inlineStr">
        <is>
          <t>2017, 2013, 2007 and 2004 Plan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options authorized grant</t>
        </is>
      </c>
      <c r="B31" s="4" t="inlineStr">
        <is>
          <t xml:space="preserve"> </t>
        </is>
      </c>
      <c r="C31" s="4" t="inlineStr">
        <is>
          <t xml:space="preserve"> </t>
        </is>
      </c>
      <c r="D31" s="4" t="inlineStr">
        <is>
          <t xml:space="preserve"> </t>
        </is>
      </c>
      <c r="E31" s="5" t="n">
        <v>800000</v>
      </c>
      <c r="F31" s="4" t="inlineStr">
        <is>
          <t xml:space="preserve"> </t>
        </is>
      </c>
      <c r="G31" s="4" t="inlineStr">
        <is>
          <t xml:space="preserve"> </t>
        </is>
      </c>
    </row>
    <row r="32">
      <c r="A32" s="4" t="inlineStr">
        <is>
          <t>2017 Omnibus Incentive Plan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crease in stock available for issuance under plan</t>
        </is>
      </c>
      <c r="B34" s="5" t="n">
        <v>625000</v>
      </c>
      <c r="C34" s="5" t="n">
        <v>250000</v>
      </c>
      <c r="D34" s="5" t="n">
        <v>25000</v>
      </c>
      <c r="E34" s="4" t="inlineStr">
        <is>
          <t xml:space="preserve"> </t>
        </is>
      </c>
      <c r="F34" s="4" t="inlineStr">
        <is>
          <t xml:space="preserve"> </t>
        </is>
      </c>
      <c r="G34" s="4" t="inlineStr">
        <is>
          <t xml:space="preserve"> </t>
        </is>
      </c>
    </row>
    <row r="35">
      <c r="A35" s="4" t="inlineStr">
        <is>
          <t>2017 Plans | Employee Stock Purchas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reserved for future issuance</t>
        </is>
      </c>
      <c r="B37" s="4" t="inlineStr">
        <is>
          <t xml:space="preserve"> </t>
        </is>
      </c>
      <c r="C37" s="4" t="inlineStr">
        <is>
          <t xml:space="preserve"> </t>
        </is>
      </c>
      <c r="D37" s="4" t="inlineStr">
        <is>
          <t xml:space="preserve"> </t>
        </is>
      </c>
      <c r="E37" s="5" t="n">
        <v>0</v>
      </c>
      <c r="F37" s="4" t="inlineStr">
        <is>
          <t xml:space="preserve"> </t>
        </is>
      </c>
      <c r="G37" s="4" t="inlineStr">
        <is>
          <t xml:space="preserve"> </t>
        </is>
      </c>
    </row>
    <row r="38">
      <c r="A38" s="4" t="inlineStr">
        <is>
          <t>Stock-based compensation expense</t>
        </is>
      </c>
      <c r="B38" s="4" t="inlineStr">
        <is>
          <t xml:space="preserve"> </t>
        </is>
      </c>
      <c r="C38" s="4" t="inlineStr">
        <is>
          <t xml:space="preserve"> </t>
        </is>
      </c>
      <c r="D38" s="4" t="inlineStr">
        <is>
          <t xml:space="preserve"> </t>
        </is>
      </c>
      <c r="E38" s="7" t="n">
        <v>100</v>
      </c>
      <c r="F38" s="7" t="n">
        <v>200</v>
      </c>
      <c r="G38" s="4" t="inlineStr">
        <is>
          <t xml:space="preserve"> </t>
        </is>
      </c>
    </row>
    <row r="39">
      <c r="A39" s="4" t="inlineStr">
        <is>
          <t>Percentage of discount on purchase price of common stock</t>
        </is>
      </c>
      <c r="B39" s="4" t="inlineStr">
        <is>
          <t xml:space="preserve"> </t>
        </is>
      </c>
      <c r="C39" s="4" t="inlineStr">
        <is>
          <t xml:space="preserve"> </t>
        </is>
      </c>
      <c r="D39" s="4" t="inlineStr">
        <is>
          <t xml:space="preserve"> </t>
        </is>
      </c>
      <c r="E39" s="11" t="n">
        <v>0.15</v>
      </c>
      <c r="F39" s="4" t="inlineStr">
        <is>
          <t xml:space="preserve"> </t>
        </is>
      </c>
      <c r="G39" s="4" t="inlineStr">
        <is>
          <t xml:space="preserve"> </t>
        </is>
      </c>
    </row>
    <row r="40">
      <c r="A40" s="4" t="inlineStr">
        <is>
          <t>Employee stock purchase plan, description</t>
        </is>
      </c>
      <c r="B40" s="4" t="inlineStr">
        <is>
          <t xml:space="preserve"> </t>
        </is>
      </c>
      <c r="C40" s="4" t="inlineStr">
        <is>
          <t xml:space="preserve"> </t>
        </is>
      </c>
      <c r="D40" s="4" t="inlineStr">
        <is>
          <t xml:space="preserve"> </t>
        </is>
      </c>
      <c r="E40" s="4" t="inlineStr">
        <is>
          <t>Under the ESPP, shares of the Company’s common stock may be purchased at a discount (15%) of the lesser of the closing price of the Company’s common stock on the first trading or the last trading day of the offering period. The current offering period extends from December 1, 2022 to May 31, 2023. The Company expects to offer six-month offering periods after the current period</t>
        </is>
      </c>
      <c r="F40" s="4" t="inlineStr">
        <is>
          <t xml:space="preserve"> </t>
        </is>
      </c>
      <c r="G40" s="4" t="inlineStr">
        <is>
          <t xml:space="preserve"> </t>
        </is>
      </c>
    </row>
    <row r="41">
      <c r="A41" s="4" t="inlineStr">
        <is>
          <t>Shares of common stock issued</t>
        </is>
      </c>
      <c r="B41" s="4" t="inlineStr">
        <is>
          <t xml:space="preserve"> </t>
        </is>
      </c>
      <c r="C41" s="4" t="inlineStr">
        <is>
          <t xml:space="preserve"> </t>
        </is>
      </c>
      <c r="D41" s="4" t="inlineStr">
        <is>
          <t xml:space="preserve"> </t>
        </is>
      </c>
      <c r="E41" s="5" t="n">
        <v>11542</v>
      </c>
      <c r="F41" s="5" t="n">
        <v>4078</v>
      </c>
      <c r="G41" s="4" t="inlineStr">
        <is>
          <t xml:space="preserve"> </t>
        </is>
      </c>
    </row>
  </sheetData>
  <mergeCells count="2">
    <mergeCell ref="A1:A2"/>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chedule of Stock Option Activity (Detail) - $ / shares</t>
        </is>
      </c>
      <c r="B1" s="2" t="inlineStr">
        <is>
          <t>12 Months Ended</t>
        </is>
      </c>
    </row>
    <row r="2">
      <c r="B2" s="2" t="inlineStr">
        <is>
          <t>Dec. 31, 2022</t>
        </is>
      </c>
      <c r="C2" s="2" t="inlineStr">
        <is>
          <t>Dec. 31, 2021</t>
        </is>
      </c>
    </row>
    <row r="3">
      <c r="A3" s="3" t="inlineStr">
        <is>
          <t>Stock Options</t>
        </is>
      </c>
      <c r="B3" s="4" t="inlineStr">
        <is>
          <t xml:space="preserve"> </t>
        </is>
      </c>
      <c r="C3" s="4" t="inlineStr">
        <is>
          <t xml:space="preserve"> </t>
        </is>
      </c>
    </row>
    <row r="4">
      <c r="A4" s="4" t="inlineStr">
        <is>
          <t>Stock Options, Outstanding Beginning Balance</t>
        </is>
      </c>
      <c r="B4" s="5" t="n">
        <v>632912</v>
      </c>
      <c r="C4" s="4" t="inlineStr">
        <is>
          <t xml:space="preserve"> </t>
        </is>
      </c>
    </row>
    <row r="5">
      <c r="A5" s="4" t="inlineStr">
        <is>
          <t>Stock Options, Granted</t>
        </is>
      </c>
      <c r="B5" s="5" t="n">
        <v>106395</v>
      </c>
      <c r="C5" s="4" t="inlineStr">
        <is>
          <t xml:space="preserve"> </t>
        </is>
      </c>
    </row>
    <row r="6">
      <c r="A6" s="4" t="inlineStr">
        <is>
          <t>Stock Options, Forfeited and expired</t>
        </is>
      </c>
      <c r="B6" s="5" t="n">
        <v>-102536</v>
      </c>
      <c r="C6" s="4" t="inlineStr">
        <is>
          <t xml:space="preserve"> </t>
        </is>
      </c>
    </row>
    <row r="7">
      <c r="A7" s="4" t="inlineStr">
        <is>
          <t>Stock Options, Outstanding Ending Balance</t>
        </is>
      </c>
      <c r="B7" s="5" t="n">
        <v>636771</v>
      </c>
      <c r="C7" s="5" t="n">
        <v>632912</v>
      </c>
    </row>
    <row r="8">
      <c r="A8" s="4" t="inlineStr">
        <is>
          <t>Stock Options, Vested and exercisable</t>
        </is>
      </c>
      <c r="B8" s="5" t="n">
        <v>468834</v>
      </c>
      <c r="C8" s="4" t="inlineStr">
        <is>
          <t xml:space="preserve"> </t>
        </is>
      </c>
    </row>
    <row r="9">
      <c r="A9" s="3" t="inlineStr">
        <is>
          <t>Weighted Average Exercise Price</t>
        </is>
      </c>
      <c r="B9" s="4" t="inlineStr">
        <is>
          <t xml:space="preserve"> </t>
        </is>
      </c>
      <c r="C9" s="4" t="inlineStr">
        <is>
          <t xml:space="preserve"> </t>
        </is>
      </c>
    </row>
    <row r="10">
      <c r="A10" s="4" t="inlineStr">
        <is>
          <t>Weighted Average Exercise Price, Outstanding Beginning Balance</t>
        </is>
      </c>
      <c r="B10" s="7" t="n">
        <v>179</v>
      </c>
      <c r="C10" s="4" t="inlineStr">
        <is>
          <t xml:space="preserve"> </t>
        </is>
      </c>
    </row>
    <row r="11">
      <c r="A11" s="4" t="inlineStr">
        <is>
          <t>Weighted Average Exercise Price, Granted</t>
        </is>
      </c>
      <c r="B11" s="5" t="n">
        <v>13</v>
      </c>
      <c r="C11" s="4" t="inlineStr">
        <is>
          <t xml:space="preserve"> </t>
        </is>
      </c>
    </row>
    <row r="12">
      <c r="A12" s="4" t="inlineStr">
        <is>
          <t>Weighted Average Exercise Price, Forfeited and expired</t>
        </is>
      </c>
      <c r="B12" s="10" t="n">
        <v>195.8</v>
      </c>
      <c r="C12" s="4" t="inlineStr">
        <is>
          <t xml:space="preserve"> </t>
        </is>
      </c>
    </row>
    <row r="13">
      <c r="A13" s="4" t="inlineStr">
        <is>
          <t>Weighted Average Exercise Price, Outstanding Ending Balance</t>
        </is>
      </c>
      <c r="B13" s="10" t="n">
        <v>148.8</v>
      </c>
      <c r="C13" s="7" t="n">
        <v>179</v>
      </c>
    </row>
    <row r="14">
      <c r="A14" s="4" t="inlineStr">
        <is>
          <t>Weighted Average Exercise Price, Vested and exercisable</t>
        </is>
      </c>
      <c r="B14" s="9" t="n">
        <v>174.4</v>
      </c>
      <c r="C14" s="4" t="inlineStr">
        <is>
          <t xml:space="preserve"> </t>
        </is>
      </c>
    </row>
    <row r="15">
      <c r="A15" s="3" t="inlineStr">
        <is>
          <t>Weighted Average Remaining Contractual Term</t>
        </is>
      </c>
      <c r="B15" s="4" t="inlineStr">
        <is>
          <t xml:space="preserve"> </t>
        </is>
      </c>
      <c r="C15" s="4" t="inlineStr">
        <is>
          <t xml:space="preserve"> </t>
        </is>
      </c>
    </row>
    <row r="16">
      <c r="A16" s="4" t="inlineStr">
        <is>
          <t>Weighted Average Remaining Contractual Term, Outstanding</t>
        </is>
      </c>
      <c r="B16" s="4" t="inlineStr">
        <is>
          <t>4 years 8 months 1 day</t>
        </is>
      </c>
      <c r="C16" s="4" t="inlineStr">
        <is>
          <t>4 years 10 months 17 days</t>
        </is>
      </c>
    </row>
    <row r="17">
      <c r="A17" s="4" t="inlineStr">
        <is>
          <t>Weighted Average Remaining Contractual Term, Vested and exercisable</t>
        </is>
      </c>
      <c r="B17" s="4" t="inlineStr">
        <is>
          <t>4 years 8 months 26 days</t>
        </is>
      </c>
      <c r="C1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consolidated financial statements have been prepared in conformity with accounting principles generally accepted in the United States of America (“GAAP”). The accompanying consolidated financial statements reflect the accounts and operations of the Company and those of its subsidiaries in which the Company has a controlling financial interest. Intercompany transactions and balances have been eliminated. The Company has consolidated its newly-formed subsidiary, ATNX SPV, LLC into the accompanying consolidated financial statements under the variable interest model. Discontinued Operations The Company reports components or groups of components as discontinued operations when such component or components are sold, disposed of other than by sale, or classified as held for sale, and the disposal of such component or components represents a strategic shift that will have a major effect on the Company's operations. Assets or asset groups classified as held-for-sale or discontinued operations are recorded at the lower of cost or fair value less cost to sell. Use of Estimates The preparation of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 of revenue and expenses during the reporting period. Such management estimates include those relating to assumptions used in clinical research accruals, chargebacks, measurement of acquired assets and assumed liabilities in business combinations, provision for credit losses, inventory reserves, deferred income taxes, the estimated useful life and recoverability of long-lived assets, contingent consideration, accounting for debt extinguishment and the royalty financing liability, and the valuation of stock-based awards and other items as appropriate. Actual results could differ from those estimates. Functional Currency Assets and liabilities of subsidiaries that prepare financial statements in currencies other than the U.S. dollar are translated using rates of exchange as of the balance sheet date and the statements of operations and comprehensive loss are translated at the average rates of exchange for each reporting period. The Company recorded a foreign currency translation gain in accumulated other comprehensive income of $ 0.9 million and $ 0.1 million for the years ended December 31, 2022 and 2021 , respectively. Cash, Cash Equivalents, Restricted Cash, and Short-term Investments The Company considers all highly liquid investments with an original maturity of three months or less at the date of purchase to be cash equivalents. The Company deposits its cash primarily in checking and money market accounts, as well as short-term investments including certificates of deposit. Funds held in foreign accounts that are subject to regulations governing transfers oversees are included within cash and cash equivalents. As of December 31, 2022 and 2021, the Company had $ 0 and $ 4.6 million , respectively, at its Chinese subsidiaries, which were subject to Chinese funds transfer limitations, but available for the Company’s general use. Restricted cash consists of deposits that are restricted as to their withdrawal or use. Restricted cash includes amounts held in a controlled bank account equal to one year of interest related to obligations under the Senior Credit Agreement and cash held at the SPV that will be remitted to the Purchasers. The Company generally does not enter into investments for trading or speculative purposes, rather to preserve its capital for the purpose of funding operations. Accounts Receivable, net Accounts receivable are recorded at the invoiced amount. On a periodic basis, the Company evaluates its accounts receivable and establishes a provision for credit losses, based upon a history of past write-offs, the age of the receivables, and current credit conditions. Credit Losses The Company estimates and records a provision for its expected credit losses related to its financial instruments, including its trade receivables and contract assets recorded under Financial Accounting Standards Board (“FASB”) ASC 606, Revenue from Contracts with Customers (“Topic 606”). The Company considers historical collection rates, current financial status of its customers, macroeconomic factors, and other industry-specific factors when evaluating for current expected credit losses. Forward-looking information is also considered in the evaluation of current expected credit losses. However, because of the short time to the expected receipt of accounts receivable and contract assets, the Company believes that the carrying value, net of excepted losses, approximates fair value and therefore, relies more on historical and current analysis of such financial instruments. To determine the provision for credit losses for accounts receivable, the Company has disaggregated its accounts receivable by class of customer, as the Company determined that risk profile of its customers is consistent based on the type and industry in which they operate. These customer classes include pharmaceutical wholesalers for specialty product sales, drug manufacturers for active pharmaceutical ingredient (API) attributable to discontinued operations, and hospitals and end-users for 503B sales attributable to discontinued operations. Each class of customer is analyzed for estimated credit losses individually. In doing so, the Company establishes a historical loss matrix, based on the previous collections of accounts receivable by the age of such receivables, and evaluates the current and forecasted financial position of its customers, as available. Further, the Company considers macroeconomic factors and the status of the pharmaceutical industry, including unemployment rates, industry indices, and other factors, to estimate if there are current expected credit losses within its trade receivables based on the trends and the Company’s expectation of the future status of such economic and industry-specific factors. The Company believes that its customers, the majority of which are in the pharmaceutical industries with sound financial condition, and therefore, the Company’s evaluation of macroeconomic and industry-specific factors did not have a significant impact on the provision for credit losses. As of December 31, 2022 and 2021 , the Company recorded a provision for credit losses of $ 0.1 million and recovery of $ 0.5 million, respectively, for accounts receivable related to the customer classes of pharmaceutical wholesalers, drug manufacturers, and hospitals and end users. Expected credit losses related to contract assets are evaluated on an individual basis. The Company’s contract assets relate to upfront fees or milestone payments due from licensees for which the underlying performance obligations have been satisfied. The Company evaluates the financial status of the licensee and any historical payment activity from them. Macroeconomic and industry-specific factors are considered when estimated current expected credit losses related to contract assets. Contract assets are generally classified as short-term, and the Company is in frequent communication with licensees to establish timely payment terms. If the Company expects that credit losses exist for license-related contract assets, it will record provision for such losses against the contract asset. In the third quarter of 2020, pursuant to the Xiangxue License, the Company recognized $ 9.4 million in license revenue, net of $ 0.6 million value added tax, for a milestone achievement. During 2021, the Company received $ 1.5 million of the $ 10.0 million milestone achievement. After consideration of historical collection rates, the current financial status of the counterparty, and other macroeconomic factors, the Company recorded a provision for its expected credit losses for the outstanding balance of $ 8.5 million and $ 0.4 million related to currency conversion in its consolidated financial statements for the year ended December 31, 2020, respectively. No additional provision for credit losses was recorded for contract assets during the year ended December 31, 2022 . Business Acquisitions The Company accounts for acquired businesses using the acquisition method of accounting, which requires that assets acquired and liabilities assumed be recognized at their estimated fair values as of the acquisition date. Identifiable amortizing intangible assets are recorded on the consolidated balance sheet at fair value and amortized over their estimated useful lives. Acquisition-related costs are expensed as incurred. Any excess of the consideration transferred over the estimated fair values of the net assets acquired is recorded as goodwill. Contingent Consideration Contingent consideration arising from a business acquisition is included as part of the purchase price and is recorded at fair value as of the acquisition date. Subsequent to the acquisition date, the Company remeasures contingent consideration arrangements at fair value at each reporting period until the contingency is resolved. The changes in fair value are recognized within selling, general, and administrative expenses in the Company’s consolidated statement of operations and comprehensive loss. Changes in fair values reflect new information about the likelihood of the payment of the contingent consideration and the passage of time. Inventories Prior to the regulatory approval of product candidates, the Company may incur expenses for the manufacture of drug product to support the commercial launch of those products. Until the date at which regulatory approval has been received or is otherwise considered probable, all such costs are recorded as research and development expenses as incurred. Inventories for special products and 503B products are stated at the lower of cost and net realizable value, with approximate cost being determined on a first-in-first-out basis. API inventory is stated at the lower of cost and net realizable value, with approximate cost being determined on a weighted average basis. The Company provides inventory write-downs based on excess and obsolete inventories determined primarily by future demand forecasts. The write-down is measured as the difference between the cost of the inventory and market, based upon assumptions about future demand, and is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Reserves for inventory amounted to $ 2.9 million and $ 6.0 million as of December 31, 2022 and 2021 , respectively. Property and Equipment, net Property and equipment are recorded at cost or acquisition date fair value in a business acquisition. Depreciation is recorded over the estimated useful lives of the related assets using the straight-line method. Leasehold improvements are amortized on a straight-line basis over the shorter of the useful life or term of the lease. Upon retirement or disposal, the cost and related accumulated depreciation are removed from the consolidated balance sheets and the resulting gain or loss is recorded to general and administrative expense in the consolidated statements of operations and comprehensive loss. Routine expenditures for maintenance and repairs are expensed as incurred. Estimated useful lives for property and equipment are as follows:
Property and Equipment Estimated Useful Life
Land Not depreciated
Equipment 5 - 8 years
Furniture and fixtures 5 years
Computer hardware 3 years
Leasehold improvements Lesser of estimated useful life or remaining lease term
Construction in process Not depreciated Leases The Company recognizes operating leases with terms greater than one year as right-of-use (“ROU”) assets and lease liabilities on its consolidated balance sheet. A majority of the Company’s operating leases are for real estate properties used in operations located in the U.S. and Asia. The Company’s finance leases are included in property and equipment, net and long-term debt and finance lease obligations on the consolidated balance sheet. The Company’s finance leases are for manufacturing equipment in the U.S. The lease liabilities are determined as the present value of future fixed minimum lease payments. In determining the discount rate, the Company uses rates implicit in the lease, or if not readily available, the Company uses an estimated incremental borrowing rate based on yield trends in the biotechnology and healthcare industry and debt instruments held by the Company with stated interest rates. The Company uses the stated rate per lease agreement in determining the finance lease liabilities. The lease term is determined at the commencement date and considers whether it is reasonably certain that the Company will exercise renewal options or termination options. The lease liabilities and ROU asset are amortized over the term of the lease with operating lease expenses being recognized on a straight-line basis over the lease terms. Leases with an initial lease term of 12 months or less are not recorded on the consolidated balance sheet. Lease expense for these leases is recognized on a straight-line basis over the lease term. Fair Value of Financial Instruments The Company has certain financial assets and liabilities recorded at fair value which have been classified as Level 1, 2 or 3 within the fair value hierarchy as described in the accounting standards for fair value measurements. Financial instruments consist of cash and cash equivalents, restricted cash, short-term investments, accounts receivable, other current assets, accounts payable, accrued expenses, contingent consideration, debt, and royalty financing liability. These financial instruments are stated at their carrying value, which approximates fair value due to the short time to the expected receipt or payment date of such amounts. Goodwill The Company tests goodwill for impairment annually on October 1 st , the Company’s annual goodwill impairment measurement date, or more frequently if a triggering event occurs and it updates its test with information that becomes available through the end of the period reported. The Company previously had three operating segments, each of which represents a separate reporting unit: Oncology Innovation Platform, Commercial Platform, and Global Supply Chain Platform. Each of the three reporting units had discrete financial information that was reviewed by segment managers. Goodwill was assigned to two reporting units: Oncology Innovation Platform and Global Supply Chain Platform. Goodwill impairment exists when the fair value of goodwill is less than its carrying value. The Company tested its goodwill for impairment during the year ended December 31, 2021 and concluded that goodwill impairment in the amount of $ 67.7 million existed. The Company recorded a goodwill impairment charge during the year ended December 31, 2021. No goodwill remained as of December 31, 2022 and 2021. See Note 8 - Goodwill and Intangible Assets, Net , and Note 9 - Fair Value Measurements , for additional information. Intangible Assets, net Intangible assets arising from a business acquisition are recognized at fair value as of the acquisition date. The Company amortizes intangible assets using the straight-line method. When the straight-line method of amortization is utilized, the estimated useful life of the intangible asset is shortened to assure the recognition of amortization expense corresponds with the expected cash flows. Other purchased intangibles, including certain licenses, are capitalized at cost and amortized on a straight-line basis over the license life, when a future economic benefit is probable and measurable. If a future economic benefit is not probable or measurable, the license costs are expensed as incurred within research and development expenses. In-process research and development ("IPR&amp;D") intangible assets are not amortized, but rather are tested annually for impairment on May 1, or more frequently if indicators of impairment are present, until the project is completed, abandoned, or transferred to a third party. Impairment of Long-Lived Assets The Company reviews the recoverability of its long-lived assets, excluding goodwill, when events or changes in circumstances occur that indicate that the carrying value of the asset may not be recoverable. The assessment of possible impairment is based on the ability to recover the carrying value of the assets from the expected future cash flows (undiscounted and without interest expense) of the related operations. If these cash flows are less than the carrying value of such assets, an impairment loss for the difference between the estimated fair value and carrying value is recorded. The Company determined that impairment indicators occurred during 2021 and concluded that there were impairments of long-lived assets other than goodwill to $ 1.7 million attributable to discontinued operations. During 2022, the Company recorded impairments of long-lived assets other than goodwill of $ 1.8 million, of which $ 0.1 million was attributable to continuing operations and $ 1.7 million was attributable to discontinued operations. See Note 3 - Discontinued Operations for additional details. Liability related to the sale of future royalties The Company treats the liability related to the sale of future royalties, as discussed further in Note 12 - Debt and Lease Obligations , as a debt instrument, amortized under the effective interest rate method over the estimated life of the revenue streams. The Company recognizes interest expense thereon using the effective rate, which is based on its current estimates of future revenues over the life of the arrangement. The Company periodically assesses its expected revenues using internal projections, imputes interest on the carrying value of the deferred royalty obligation, and records interest expense using the imputed effective interest rate. To the extent its estimates of future revenues are greater or less than previous estimates or the estimated timing of such payments is materially different than previous estimates, the Company will account for any such changes by adjusting the effective interest rate on a prospective basis, with a corresponding impact to the reclassification of the royalty financing liability. The assumptions used in determining the expected repayment term of the royalty financing liability and amortization period of the issuance costs require that the Company makes significant estimates that could impact the short-term and long-term classification of the royalty financing liability, interest recorded on such liability, as well as the period over which such costs will be amortized. Treasury Stock The Company records treasury stock activities at the cost of the acquired stock. The Company’s accounting policy upon the formal retirement of treasury stock is to deduct the par value from common stock and to reflect any excess of cost over par value as a reduction to additional paid-in capital (to the extent created by previous issuances of the stock) and then accumulated deficit. Revenue Recognition Under Topic 606,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ies the contract(s) with a customer; (ii) identifies the performance obligations in the contract; (iii) determines the transaction price; (iv) allocates the transaction price to the performance obligations in the contract; and (v) recognizes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to identify th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sales, license fees and consulting revenue, and grant revenue, see Note 19 – Revenue Recognition . The Company did not record an adjustment to revenue upon adoption. Research and Development Expenses Costs for research and development (“R&amp;D”) of products, including payroll, contractor expenses, and supplies, are expensed as incurred. Clinical trial and other development costs incurred by third parties are expensed as the contracted work is performed. Where contingent milestone payments are due to third parties under research and development arrangements, the obligations are recorded when the milestone results are probable of being achieved. Comprehensive Income (Loss) Comprehensive income (loss) is defined as the change in equity of a business enterprise during a period from transactions and other events and circumstances from non-owner sources. Changes in unrealized gains and losses on investments and foreign currency translation adjustments represent the differences between the Company’s net loss and comprehensive loss. Stock-Based Compensation Awards granted to employees The Company recognizes stock-based compensation based on the grant date fair value of stock options granted to employees, officers, and directors. The Company used the Black-Scholes option pricing model to calculate the grant date fair value of stock options. The Black-Scholes option pricing model requires inputs for risk-free interest rate, dividend yield, volatility, fair value of common stock, and expected lives of the stock options. The risk-free rate for periods within the expected life of the stock option is based on the U.S. Treasury yield curve in effect at the time of the grant. No dividend yield is used, consistent with the Company’s history. Expected volatility is based on historical volatilities of the stock prices of peer biopharmaceutical companies. The fair value of common stock is based on the quoted market price of the Company’s common stock on grant date. The Company uses the simplified method for determining the expected lives of stock options. The Company recognizes compensation expenses based on the grant date fair value of stock options on a straight-line basis over the requisite service period, which is generally the vesting period. Stock grants and restricted stock awards The Company grants common stock and restricted stock awards to employees, officers, and directors and records the fair value of these grants, based on the fair value of the common stock on the grant date, as compensation expense throughout the requisite service period. Income Taxes The Company uses the asset and liability method of accounting for income taxes. Deferred income tax assets and liabilities are recognized for the estimated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Deferred income tax expense or benefit is the result of changes in the deferred income tax assets and liabilities. Valuation allowances are established when necessary to reduce deferred income tax assets where, based upon the available evidence, management concludes that it is more-likely-than not that the deferred income tax assets will not be realized. In evaluating its ability to recover deferred income tax assets, the Company considers all available positive and negative evidence, including its operating results, ongoing tax planning and forecasts of future taxable income on a jurisdiction-by-jurisdiction basis. Because of the uncertainty of the realization of the deferred income tax assets, the Company has recorded a valuation allowance against its deferred income tax assets. Reserves are provided for tax benefits for which realization is uncertain. Such benefits are only recognized when the underlying tax position is considered more likely than not to be sustained on examination by a taxing authority, assuming they possess full knowledge of the position and facts. Interest and penalties related to uncertain tax positions are recognized in income tax expense; however, the Company currently has no interest or penalties related to income taxes. Segment and Geographic Information The Company’s chief operating decision-maker, its Chief Executive Officer, reviews its operating results on an aggregate basis and at the operating segment level for purposes of allocating resources and evaluating financial performance. The Company has two continuing business platforms which are the operating segments: (1) Oncology Innovation Platform, for the discovery and development of cancer supportive therapies, and (2) Commercial Platform, the manufacturing and selling of commercial pharmaceutical products. Each operating segment has a segment manager who is held accountable for operations and operating results. Accordingly, the Company operates in two reportable segments. The Company previously had a third operating segment, the Global Supply Chain Platform, focused on the cGMP manufacturing and supply of active pharmaceutical ingredients and 503B sterile compounded pharmaceutical products. The components within this operating segment were sold or discontinued during 2022 and are reported as discontinued operations. Refer to Note 3 – Discontinued Operations for additional information. Concentration of Credit Risk, Other Risks and Uncertainties Financial instruments that potentially subject the Company to concentrations of credit risk consist primarily of cash and cash equivalents, and short-term investments. The Company deposits its cash equivalents in interest-bearing money market accounts and certificates of deposit and invests in highly liquid U.S. Treasury notes, commercial paper, and corporate bonds. The Company deposits its cash with multiple financial institutions. Cash balances exceed federally insured limits. The primary focus of the Company’s investment strategy is to preserve capital and meet liquidity requirements. The Company’s investment policy addresses the level of credit exposure by limiting the concentration in any one corporate issuer and establishing a minimum allowable credit rating. The Company also has significant assets and liabilities held in its overseas manufacturing facility, and research and development facility in China, and therefore is subject to foreign currency fluctuation and regulatory uncertain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Weighted-Average Assumptions Used as Inputs to Black-Scholes Option Pricing Model (Detail)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Weighted average grant date fair value</t>
        </is>
      </c>
      <c r="B4" s="7" t="n">
        <v>13</v>
      </c>
      <c r="C4" s="9" t="n">
        <v>75.40000000000001</v>
      </c>
    </row>
    <row r="5">
      <c r="A5" s="4" t="inlineStr">
        <is>
          <t>Expected dividend yield</t>
        </is>
      </c>
      <c r="B5" s="11" t="n">
        <v>0</v>
      </c>
      <c r="C5" s="11" t="n">
        <v>0</v>
      </c>
    </row>
    <row r="6">
      <c r="A6" s="4" t="inlineStr">
        <is>
          <t>Expected stock price volatility</t>
        </is>
      </c>
      <c r="B6" s="11" t="n">
        <v>0.68</v>
      </c>
      <c r="C6" s="11" t="n">
        <v>0.68</v>
      </c>
    </row>
    <row r="7">
      <c r="A7" s="4" t="inlineStr">
        <is>
          <t>Risk-free interest rate</t>
        </is>
      </c>
      <c r="B7" s="12" t="n">
        <v>0.0301</v>
      </c>
      <c r="C7" s="12" t="n">
        <v>0.0129</v>
      </c>
    </row>
    <row r="8">
      <c r="A8" s="4" t="inlineStr">
        <is>
          <t>Expected life of options (in years)</t>
        </is>
      </c>
      <c r="B8" s="4" t="inlineStr">
        <is>
          <t>6 years 2 months 12 days</t>
        </is>
      </c>
      <c r="C8" s="4" t="inlineStr">
        <is>
          <t>6 years 2 months 12 day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atus of Restricted Stock Awards (Detail) - Restricted Stock Award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Shares of Restricted Stock, Nonvested Beginning Balance | shares</t>
        </is>
      </c>
      <c r="B4" s="5" t="n">
        <v>47055</v>
      </c>
    </row>
    <row r="5">
      <c r="A5" s="4" t="inlineStr">
        <is>
          <t>Shares of Restricted Stock, Granted | shares</t>
        </is>
      </c>
      <c r="B5" s="5" t="n">
        <v>2500</v>
      </c>
    </row>
    <row r="6">
      <c r="A6" s="4" t="inlineStr">
        <is>
          <t>Shares of Restricted Stock, Forfeited | shares</t>
        </is>
      </c>
      <c r="B6" s="5" t="n">
        <v>-15224</v>
      </c>
    </row>
    <row r="7">
      <c r="A7" s="4" t="inlineStr">
        <is>
          <t>Shares of Restricted Stock, Vested | shares</t>
        </is>
      </c>
      <c r="B7" s="5" t="n">
        <v>-10619</v>
      </c>
    </row>
    <row r="8">
      <c r="A8" s="4" t="inlineStr">
        <is>
          <t>Shares of Restricted Stock, Nonvested Ending Balance | shares</t>
        </is>
      </c>
      <c r="B8" s="5" t="n">
        <v>23712</v>
      </c>
    </row>
    <row r="9">
      <c r="A9" s="4" t="inlineStr">
        <is>
          <t>Weighted Average Fair Value, Nonvested Beginning Balance | $ / shares</t>
        </is>
      </c>
      <c r="B9" s="9" t="n">
        <v>77.2</v>
      </c>
    </row>
    <row r="10">
      <c r="A10" s="4" t="inlineStr">
        <is>
          <t>Weighted Average Fair Value, Granted | $ / shares</t>
        </is>
      </c>
      <c r="B10" s="10" t="n">
        <v>16.6</v>
      </c>
    </row>
    <row r="11">
      <c r="A11" s="4" t="inlineStr">
        <is>
          <t>Weighted Average Fair Value, Forfeited | $ / shares</t>
        </is>
      </c>
      <c r="B11" s="10" t="n">
        <v>75.8</v>
      </c>
    </row>
    <row r="12">
      <c r="A12" s="4" t="inlineStr">
        <is>
          <t>Weighted Average Fair Value, Vested | $ / shares</t>
        </is>
      </c>
      <c r="B12" s="10" t="n">
        <v>73.59999999999999</v>
      </c>
    </row>
    <row r="13">
      <c r="A13" s="4" t="inlineStr">
        <is>
          <t>Weighted Average Fair Value, Nonvested Ending Balance | $ / shares</t>
        </is>
      </c>
      <c r="B13" s="9" t="n">
        <v>66.4000000000000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Cost (Detail)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 recognized</t>
        </is>
      </c>
      <c r="B4" s="7" t="n">
        <v>6326</v>
      </c>
      <c r="C4" s="7" t="n">
        <v>9207</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 recognized</t>
        </is>
      </c>
      <c r="B7" s="5" t="n">
        <v>5516</v>
      </c>
      <c r="C7" s="5" t="n">
        <v>8441</v>
      </c>
    </row>
    <row r="8">
      <c r="A8" s="4" t="inlineStr">
        <is>
          <t>Restricted Stock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 recognized</t>
        </is>
      </c>
      <c r="B10" s="5" t="n">
        <v>750</v>
      </c>
      <c r="C10" s="5" t="n">
        <v>616</v>
      </c>
    </row>
    <row r="11">
      <c r="A11" s="4" t="inlineStr">
        <is>
          <t>Employee Stock Purchase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 recognized</t>
        </is>
      </c>
      <c r="B13" s="5" t="n">
        <v>60</v>
      </c>
      <c r="C13" s="5" t="n">
        <v>150</v>
      </c>
    </row>
    <row r="14">
      <c r="A14" s="4" t="inlineStr">
        <is>
          <t>Cost of Sale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 recognized</t>
        </is>
      </c>
      <c r="B16" s="5" t="n">
        <v>111</v>
      </c>
      <c r="C16" s="5" t="n">
        <v>208</v>
      </c>
    </row>
    <row r="17">
      <c r="A17" s="4" t="inlineStr">
        <is>
          <t>Research and Development Expense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based compensation expense recognized</t>
        </is>
      </c>
      <c r="B19" s="5" t="n">
        <v>1629</v>
      </c>
      <c r="C19" s="5" t="n">
        <v>2700</v>
      </c>
    </row>
    <row r="20">
      <c r="A20" s="4" t="inlineStr">
        <is>
          <t>Selling, General, and Administrative Expense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tock-based compensation expense recognized</t>
        </is>
      </c>
      <c r="B22" s="7" t="n">
        <v>4586</v>
      </c>
      <c r="C22" s="7" t="n">
        <v>629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Athenex, Inc. Common Stockholders - Schedule Weighted Average Outstanding Shares of Common Stock Equivalents Excluded from the Calculation of Diluted Net Loss Per Share (Detail)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potential dilutive common shares</t>
        </is>
      </c>
      <c r="B4" s="5" t="n">
        <v>1538356</v>
      </c>
      <c r="C4" s="5" t="n">
        <v>698860</v>
      </c>
    </row>
    <row r="5">
      <c r="A5" s="4" t="inlineStr">
        <is>
          <t>Stock Options and Other Common Stock Equivale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 dilutive common shares</t>
        </is>
      </c>
      <c r="B7" s="5" t="n">
        <v>1501661</v>
      </c>
      <c r="C7" s="5" t="n">
        <v>681202</v>
      </c>
    </row>
    <row r="8">
      <c r="A8" s="4" t="inlineStr">
        <is>
          <t>Unvested Restricted Common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 dilutive common shares</t>
        </is>
      </c>
      <c r="B10" s="5" t="n">
        <v>36695</v>
      </c>
      <c r="C10" s="5" t="n">
        <v>1765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Income - Schedule of Components and Changes of Accumulated Other Comprehensive (Loss) Income (Detail) - USD ($) $ in Thousand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Beginning balance</t>
        </is>
      </c>
      <c r="B4" s="7" t="n">
        <v>34452</v>
      </c>
      <c r="C4" s="7" t="n">
        <v>165348</v>
      </c>
    </row>
    <row r="5">
      <c r="A5" s="4" t="inlineStr">
        <is>
          <t>Unrealized gain on investment</t>
        </is>
      </c>
      <c r="B5" s="5" t="n">
        <v>465</v>
      </c>
      <c r="C5" s="5" t="n">
        <v>506</v>
      </c>
    </row>
    <row r="6">
      <c r="A6" s="4" t="inlineStr">
        <is>
          <t>Ending balance</t>
        </is>
      </c>
      <c r="B6" s="5" t="n">
        <v>-24181</v>
      </c>
      <c r="C6" s="5" t="n">
        <v>34452</v>
      </c>
    </row>
    <row r="7">
      <c r="A7" s="4" t="inlineStr">
        <is>
          <t>Accumulated Other Comprehensive (Loss) Income</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5" t="n">
        <v>-487</v>
      </c>
      <c r="C9" s="5" t="n">
        <v>-1134</v>
      </c>
    </row>
    <row r="10">
      <c r="A10" s="4" t="inlineStr">
        <is>
          <t>Foreign currency translation adjustment</t>
        </is>
      </c>
      <c r="B10" s="5" t="n">
        <v>2597</v>
      </c>
      <c r="C10" s="5" t="n">
        <v>141</v>
      </c>
    </row>
    <row r="11">
      <c r="A11" s="4" t="inlineStr">
        <is>
          <t>Unrealized gain on investment</t>
        </is>
      </c>
      <c r="B11" s="5" t="n">
        <v>465</v>
      </c>
      <c r="C11" s="5" t="n">
        <v>506</v>
      </c>
    </row>
    <row r="12">
      <c r="A12" s="4" t="inlineStr">
        <is>
          <t>Reclassification of foreign currency translation included in net loss</t>
        </is>
      </c>
      <c r="B12" s="5" t="n">
        <v>-1688</v>
      </c>
      <c r="C12" s="4" t="inlineStr">
        <is>
          <t xml:space="preserve"> </t>
        </is>
      </c>
    </row>
    <row r="13">
      <c r="A13" s="4" t="inlineStr">
        <is>
          <t>Ending balance</t>
        </is>
      </c>
      <c r="B13" s="7" t="n">
        <v>887</v>
      </c>
      <c r="C13" s="7" t="n">
        <v>-48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Geographic, and Concentration Risk Information - Additional Information (Detail) - Segment</t>
        </is>
      </c>
      <c r="B1" s="2" t="inlineStr">
        <is>
          <t>12 Months Ended</t>
        </is>
      </c>
    </row>
    <row r="2">
      <c r="B2" s="2" t="inlineStr">
        <is>
          <t>Dec. 31, 2022</t>
        </is>
      </c>
      <c r="C2" s="2" t="inlineStr">
        <is>
          <t>Dec. 31, 2021</t>
        </is>
      </c>
    </row>
    <row r="3">
      <c r="A3" s="3" t="inlineStr">
        <is>
          <t>Segment Reporting [Abstract]</t>
        </is>
      </c>
      <c r="B3" s="4" t="inlineStr">
        <is>
          <t xml:space="preserve"> </t>
        </is>
      </c>
      <c r="C3" s="4" t="inlineStr">
        <is>
          <t xml:space="preserve"> </t>
        </is>
      </c>
    </row>
    <row r="4">
      <c r="A4" s="4" t="inlineStr">
        <is>
          <t>Number of operating segments</t>
        </is>
      </c>
      <c r="B4" s="5" t="n">
        <v>2</v>
      </c>
      <c r="C4" s="5" t="n">
        <v>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Geographic, and Concentration Risk Information - Summary of Revenue by Segments (Detail) - USD ($) $ in Thousands</t>
        </is>
      </c>
      <c r="B1" s="2" t="inlineStr">
        <is>
          <t>12 Months Ended</t>
        </is>
      </c>
    </row>
    <row r="2">
      <c r="B2" s="2" t="inlineStr">
        <is>
          <t>Dec. 31, 2022</t>
        </is>
      </c>
      <c r="C2" s="2" t="inlineStr">
        <is>
          <t>Dec. 31, 2021</t>
        </is>
      </c>
    </row>
    <row r="3">
      <c r="A3" s="3" t="inlineStr">
        <is>
          <t>Total revenue:</t>
        </is>
      </c>
      <c r="B3" s="4" t="inlineStr">
        <is>
          <t xml:space="preserve"> </t>
        </is>
      </c>
      <c r="C3" s="4" t="inlineStr">
        <is>
          <t xml:space="preserve"> </t>
        </is>
      </c>
    </row>
    <row r="4">
      <c r="A4" s="4" t="inlineStr">
        <is>
          <t>Total consolidated revenue</t>
        </is>
      </c>
      <c r="B4" s="7" t="n">
        <v>102821</v>
      </c>
      <c r="C4" s="7" t="n">
        <v>95369</v>
      </c>
    </row>
    <row r="5">
      <c r="A5" s="4" t="inlineStr">
        <is>
          <t>Operating Segments | Oncology Innovation Platform</t>
        </is>
      </c>
      <c r="B5" s="4" t="inlineStr">
        <is>
          <t xml:space="preserve"> </t>
        </is>
      </c>
      <c r="C5" s="4" t="inlineStr">
        <is>
          <t xml:space="preserve"> </t>
        </is>
      </c>
    </row>
    <row r="6">
      <c r="A6" s="3" t="inlineStr">
        <is>
          <t>Total revenue:</t>
        </is>
      </c>
      <c r="B6" s="4" t="inlineStr">
        <is>
          <t xml:space="preserve"> </t>
        </is>
      </c>
      <c r="C6" s="4" t="inlineStr">
        <is>
          <t xml:space="preserve"> </t>
        </is>
      </c>
    </row>
    <row r="7">
      <c r="A7" s="4" t="inlineStr">
        <is>
          <t>Total consolidated revenue</t>
        </is>
      </c>
      <c r="B7" s="5" t="n">
        <v>14844</v>
      </c>
      <c r="C7" s="5" t="n">
        <v>28377</v>
      </c>
    </row>
    <row r="8">
      <c r="A8" s="4" t="inlineStr">
        <is>
          <t>Operating Segments | Commercial Platform</t>
        </is>
      </c>
      <c r="B8" s="4" t="inlineStr">
        <is>
          <t xml:space="preserve"> </t>
        </is>
      </c>
      <c r="C8" s="4" t="inlineStr">
        <is>
          <t xml:space="preserve"> </t>
        </is>
      </c>
    </row>
    <row r="9">
      <c r="A9" s="3" t="inlineStr">
        <is>
          <t>Total revenue:</t>
        </is>
      </c>
      <c r="B9" s="4" t="inlineStr">
        <is>
          <t xml:space="preserve"> </t>
        </is>
      </c>
      <c r="C9" s="4" t="inlineStr">
        <is>
          <t xml:space="preserve"> </t>
        </is>
      </c>
    </row>
    <row r="10">
      <c r="A10" s="4" t="inlineStr">
        <is>
          <t>Total consolidated revenue</t>
        </is>
      </c>
      <c r="B10" s="7" t="n">
        <v>87977</v>
      </c>
      <c r="C10" s="7" t="n">
        <v>6699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Geographic, and Concentration Risk Information - Summary of Revenue by Product Group (Detail) - USD ($) $ in Thousands</t>
        </is>
      </c>
      <c r="B1" s="2" t="inlineStr">
        <is>
          <t>12 Months Ended</t>
        </is>
      </c>
    </row>
    <row r="2">
      <c r="B2" s="2" t="inlineStr">
        <is>
          <t>Dec. 31, 2022</t>
        </is>
      </c>
      <c r="C2" s="2" t="inlineStr">
        <is>
          <t>Dec. 31, 2021</t>
        </is>
      </c>
    </row>
    <row r="3">
      <c r="A3" s="3" t="inlineStr">
        <is>
          <t>Total revenue by product group:</t>
        </is>
      </c>
      <c r="B3" s="4" t="inlineStr">
        <is>
          <t xml:space="preserve"> </t>
        </is>
      </c>
      <c r="C3" s="4" t="inlineStr">
        <is>
          <t xml:space="preserve"> </t>
        </is>
      </c>
    </row>
    <row r="4">
      <c r="A4" s="4" t="inlineStr">
        <is>
          <t>Total consolidated revenue</t>
        </is>
      </c>
      <c r="B4" s="7" t="n">
        <v>102821</v>
      </c>
      <c r="C4" s="7" t="n">
        <v>95369</v>
      </c>
    </row>
    <row r="5">
      <c r="A5" s="4" t="inlineStr">
        <is>
          <t>Commercial Product Sales</t>
        </is>
      </c>
      <c r="B5" s="4" t="inlineStr">
        <is>
          <t xml:space="preserve"> </t>
        </is>
      </c>
      <c r="C5" s="4" t="inlineStr">
        <is>
          <t xml:space="preserve"> </t>
        </is>
      </c>
    </row>
    <row r="6">
      <c r="A6" s="3" t="inlineStr">
        <is>
          <t>Total revenue by product group:</t>
        </is>
      </c>
      <c r="B6" s="4" t="inlineStr">
        <is>
          <t xml:space="preserve"> </t>
        </is>
      </c>
      <c r="C6" s="4" t="inlineStr">
        <is>
          <t xml:space="preserve"> </t>
        </is>
      </c>
    </row>
    <row r="7">
      <c r="A7" s="4" t="inlineStr">
        <is>
          <t>Total consolidated revenue</t>
        </is>
      </c>
      <c r="B7" s="5" t="n">
        <v>87977</v>
      </c>
      <c r="C7" s="5" t="n">
        <v>66993</v>
      </c>
    </row>
    <row r="8">
      <c r="A8" s="4" t="inlineStr">
        <is>
          <t>License Fees</t>
        </is>
      </c>
      <c r="B8" s="4" t="inlineStr">
        <is>
          <t xml:space="preserve"> </t>
        </is>
      </c>
      <c r="C8" s="4" t="inlineStr">
        <is>
          <t xml:space="preserve"> </t>
        </is>
      </c>
    </row>
    <row r="9">
      <c r="A9" s="3" t="inlineStr">
        <is>
          <t>Total revenue by product group:</t>
        </is>
      </c>
      <c r="B9" s="4" t="inlineStr">
        <is>
          <t xml:space="preserve"> </t>
        </is>
      </c>
      <c r="C9" s="4" t="inlineStr">
        <is>
          <t xml:space="preserve"> </t>
        </is>
      </c>
    </row>
    <row r="10">
      <c r="A10" s="4" t="inlineStr">
        <is>
          <t>Total consolidated revenue</t>
        </is>
      </c>
      <c r="B10" s="5" t="n">
        <v>11910</v>
      </c>
      <c r="C10" s="5" t="n">
        <v>26832</v>
      </c>
    </row>
    <row r="11">
      <c r="A11" s="4" t="inlineStr">
        <is>
          <t>Contract Manufacturing Revenue</t>
        </is>
      </c>
      <c r="B11" s="4" t="inlineStr">
        <is>
          <t xml:space="preserve"> </t>
        </is>
      </c>
      <c r="C11" s="4" t="inlineStr">
        <is>
          <t xml:space="preserve"> </t>
        </is>
      </c>
    </row>
    <row r="12">
      <c r="A12" s="3" t="inlineStr">
        <is>
          <t>Total revenue by product group:</t>
        </is>
      </c>
      <c r="B12" s="4" t="inlineStr">
        <is>
          <t xml:space="preserve"> </t>
        </is>
      </c>
      <c r="C12" s="4" t="inlineStr">
        <is>
          <t xml:space="preserve"> </t>
        </is>
      </c>
    </row>
    <row r="13">
      <c r="A13" s="4" t="inlineStr">
        <is>
          <t>Total consolidated revenue</t>
        </is>
      </c>
      <c r="B13" s="5" t="n">
        <v>2906</v>
      </c>
      <c r="C13" s="5" t="n">
        <v>1512</v>
      </c>
    </row>
    <row r="14">
      <c r="A14" s="4" t="inlineStr">
        <is>
          <t>Other Revenue</t>
        </is>
      </c>
      <c r="B14" s="4" t="inlineStr">
        <is>
          <t xml:space="preserve"> </t>
        </is>
      </c>
      <c r="C14" s="4" t="inlineStr">
        <is>
          <t xml:space="preserve"> </t>
        </is>
      </c>
    </row>
    <row r="15">
      <c r="A15" s="3" t="inlineStr">
        <is>
          <t>Total revenue by product group:</t>
        </is>
      </c>
      <c r="B15" s="4" t="inlineStr">
        <is>
          <t xml:space="preserve"> </t>
        </is>
      </c>
      <c r="C15" s="4" t="inlineStr">
        <is>
          <t xml:space="preserve"> </t>
        </is>
      </c>
    </row>
    <row r="16">
      <c r="A16" s="4" t="inlineStr">
        <is>
          <t>Total consolidated revenue</t>
        </is>
      </c>
      <c r="B16" s="7" t="n">
        <v>28</v>
      </c>
      <c r="C16" s="7" t="n">
        <v>3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Geographic, and Concentration Risk Information - Summary of Segment Information (Detail) - USD ($) $ in Thousands</t>
        </is>
      </c>
      <c r="B1" s="2" t="inlineStr">
        <is>
          <t>12 Months Ended</t>
        </is>
      </c>
    </row>
    <row r="2">
      <c r="B2" s="2" t="inlineStr">
        <is>
          <t>Dec. 31, 2022</t>
        </is>
      </c>
      <c r="C2" s="2" t="inlineStr">
        <is>
          <t>Dec. 31, 2021</t>
        </is>
      </c>
    </row>
    <row r="3">
      <c r="A3" s="3" t="inlineStr">
        <is>
          <t>Net loss attributable to Athenex, Inc.:</t>
        </is>
      </c>
      <c r="B3" s="4" t="inlineStr">
        <is>
          <t xml:space="preserve"> </t>
        </is>
      </c>
      <c r="C3" s="4" t="inlineStr">
        <is>
          <t xml:space="preserve"> </t>
        </is>
      </c>
    </row>
    <row r="4">
      <c r="A4" s="4" t="inlineStr">
        <is>
          <t>Total consolidated net loss attributable to Athenex, Inc.</t>
        </is>
      </c>
      <c r="B4" s="7" t="n">
        <v>-103427</v>
      </c>
      <c r="C4" s="7" t="n">
        <v>-199768</v>
      </c>
    </row>
    <row r="5">
      <c r="A5" s="4" t="inlineStr">
        <is>
          <t>Operating Segments</t>
        </is>
      </c>
      <c r="B5" s="4" t="inlineStr">
        <is>
          <t xml:space="preserve"> </t>
        </is>
      </c>
      <c r="C5" s="4" t="inlineStr">
        <is>
          <t xml:space="preserve"> </t>
        </is>
      </c>
    </row>
    <row r="6">
      <c r="A6" s="3" t="inlineStr">
        <is>
          <t>Net loss attributable to Athenex, Inc.:</t>
        </is>
      </c>
      <c r="B6" s="4" t="inlineStr">
        <is>
          <t xml:space="preserve"> </t>
        </is>
      </c>
      <c r="C6" s="4" t="inlineStr">
        <is>
          <t xml:space="preserve"> </t>
        </is>
      </c>
    </row>
    <row r="7">
      <c r="A7" s="4" t="inlineStr">
        <is>
          <t>Total consolidated net loss attributable to Athenex, Inc.</t>
        </is>
      </c>
      <c r="B7" s="5" t="n">
        <v>-97979</v>
      </c>
      <c r="C7" s="5" t="n">
        <v>-158086</v>
      </c>
    </row>
    <row r="8">
      <c r="A8" s="4" t="inlineStr">
        <is>
          <t>Operating Segments | Oncology Innovation Platform</t>
        </is>
      </c>
      <c r="B8" s="4" t="inlineStr">
        <is>
          <t xml:space="preserve"> </t>
        </is>
      </c>
      <c r="C8" s="4" t="inlineStr">
        <is>
          <t xml:space="preserve"> </t>
        </is>
      </c>
    </row>
    <row r="9">
      <c r="A9" s="3" t="inlineStr">
        <is>
          <t>Net loss attributable to Athenex, Inc.:</t>
        </is>
      </c>
      <c r="B9" s="4" t="inlineStr">
        <is>
          <t xml:space="preserve"> </t>
        </is>
      </c>
      <c r="C9" s="4" t="inlineStr">
        <is>
          <t xml:space="preserve"> </t>
        </is>
      </c>
    </row>
    <row r="10">
      <c r="A10" s="4" t="inlineStr">
        <is>
          <t>Total consolidated net loss attributable to Athenex, Inc.</t>
        </is>
      </c>
      <c r="B10" s="5" t="n">
        <v>-96670</v>
      </c>
      <c r="C10" s="5" t="n">
        <v>-122704</v>
      </c>
    </row>
    <row r="11">
      <c r="A11" s="4" t="inlineStr">
        <is>
          <t>Operating Segments | Commercial Platform</t>
        </is>
      </c>
      <c r="B11" s="4" t="inlineStr">
        <is>
          <t xml:space="preserve"> </t>
        </is>
      </c>
      <c r="C11" s="4" t="inlineStr">
        <is>
          <t xml:space="preserve"> </t>
        </is>
      </c>
    </row>
    <row r="12">
      <c r="A12" s="3" t="inlineStr">
        <is>
          <t>Net loss attributable to Athenex, Inc.:</t>
        </is>
      </c>
      <c r="B12" s="4" t="inlineStr">
        <is>
          <t xml:space="preserve"> </t>
        </is>
      </c>
      <c r="C12" s="4" t="inlineStr">
        <is>
          <t xml:space="preserve"> </t>
        </is>
      </c>
    </row>
    <row r="13">
      <c r="A13" s="4" t="inlineStr">
        <is>
          <t>Total consolidated net loss attributable to Athenex, Inc.</t>
        </is>
      </c>
      <c r="B13" s="5" t="n">
        <v>-1309</v>
      </c>
      <c r="C13" s="5" t="n">
        <v>-35382</v>
      </c>
    </row>
    <row r="14">
      <c r="A14" s="4" t="inlineStr">
        <is>
          <t>Discontinued operations</t>
        </is>
      </c>
      <c r="B14" s="4" t="inlineStr">
        <is>
          <t xml:space="preserve"> </t>
        </is>
      </c>
      <c r="C14" s="4" t="inlineStr">
        <is>
          <t xml:space="preserve"> </t>
        </is>
      </c>
    </row>
    <row r="15">
      <c r="A15" s="3" t="inlineStr">
        <is>
          <t>Net loss attributable to Athenex, Inc.:</t>
        </is>
      </c>
      <c r="B15" s="4" t="inlineStr">
        <is>
          <t xml:space="preserve"> </t>
        </is>
      </c>
      <c r="C15" s="4" t="inlineStr">
        <is>
          <t xml:space="preserve"> </t>
        </is>
      </c>
    </row>
    <row r="16">
      <c r="A16" s="4" t="inlineStr">
        <is>
          <t>Total consolidated net loss attributable to Athenex, Inc.</t>
        </is>
      </c>
      <c r="B16" s="7" t="n">
        <v>-5448</v>
      </c>
      <c r="C16" s="7" t="n">
        <v>-4168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Geographic, and Concentration Risk Information - Summary of Depreciation, Amortization and Assets by Segment (Detail) - USD ($) $ in Thousands</t>
        </is>
      </c>
      <c r="B1" s="2" t="inlineStr">
        <is>
          <t>12 Months Ended</t>
        </is>
      </c>
    </row>
    <row r="2">
      <c r="B2" s="2" t="inlineStr">
        <is>
          <t>Dec. 31, 2022</t>
        </is>
      </c>
      <c r="C2" s="2" t="inlineStr">
        <is>
          <t>Dec. 31, 2021</t>
        </is>
      </c>
    </row>
    <row r="3">
      <c r="A3" s="3" t="inlineStr">
        <is>
          <t>Total depreciation and amortization</t>
        </is>
      </c>
      <c r="B3" s="4" t="inlineStr">
        <is>
          <t xml:space="preserve"> </t>
        </is>
      </c>
      <c r="C3" s="4" t="inlineStr">
        <is>
          <t xml:space="preserve"> </t>
        </is>
      </c>
    </row>
    <row r="4">
      <c r="A4" s="4" t="inlineStr">
        <is>
          <t>Total consolidated depreciation and amortization</t>
        </is>
      </c>
      <c r="B4" s="7" t="n">
        <v>4468</v>
      </c>
      <c r="C4" s="7" t="n">
        <v>5003</v>
      </c>
    </row>
    <row r="5">
      <c r="A5" s="3" t="inlineStr">
        <is>
          <t>Total assets:</t>
        </is>
      </c>
      <c r="B5" s="4" t="inlineStr">
        <is>
          <t xml:space="preserve"> </t>
        </is>
      </c>
      <c r="C5" s="4" t="inlineStr">
        <is>
          <t xml:space="preserve"> </t>
        </is>
      </c>
    </row>
    <row r="6">
      <c r="A6" s="4" t="inlineStr">
        <is>
          <t>Total assets</t>
        </is>
      </c>
      <c r="B6" s="5" t="n">
        <v>204055</v>
      </c>
      <c r="C6" s="5" t="n">
        <v>267448</v>
      </c>
    </row>
    <row r="7">
      <c r="A7" s="4" t="inlineStr">
        <is>
          <t>Operating Segments</t>
        </is>
      </c>
      <c r="B7" s="4" t="inlineStr">
        <is>
          <t xml:space="preserve"> </t>
        </is>
      </c>
      <c r="C7" s="4" t="inlineStr">
        <is>
          <t xml:space="preserve"> </t>
        </is>
      </c>
    </row>
    <row r="8">
      <c r="A8" s="3" t="inlineStr">
        <is>
          <t>Total depreciation and amortization</t>
        </is>
      </c>
      <c r="B8" s="4" t="inlineStr">
        <is>
          <t xml:space="preserve"> </t>
        </is>
      </c>
      <c r="C8" s="4" t="inlineStr">
        <is>
          <t xml:space="preserve"> </t>
        </is>
      </c>
    </row>
    <row r="9">
      <c r="A9" s="4" t="inlineStr">
        <is>
          <t>Total consolidated depreciation and amortization</t>
        </is>
      </c>
      <c r="B9" s="5" t="n">
        <v>2322</v>
      </c>
      <c r="C9" s="5" t="n">
        <v>3138</v>
      </c>
    </row>
    <row r="10">
      <c r="A10" s="3" t="inlineStr">
        <is>
          <t>Total assets:</t>
        </is>
      </c>
      <c r="B10" s="4" t="inlineStr">
        <is>
          <t xml:space="preserve"> </t>
        </is>
      </c>
      <c r="C10" s="4" t="inlineStr">
        <is>
          <t xml:space="preserve"> </t>
        </is>
      </c>
    </row>
    <row r="11">
      <c r="A11" s="4" t="inlineStr">
        <is>
          <t>Total assets</t>
        </is>
      </c>
      <c r="B11" s="5" t="n">
        <v>196747</v>
      </c>
      <c r="C11" s="5" t="n">
        <v>194920</v>
      </c>
    </row>
    <row r="12">
      <c r="A12" s="4" t="inlineStr">
        <is>
          <t>Operating Segments | Oncology Innovation Platform</t>
        </is>
      </c>
      <c r="B12" s="4" t="inlineStr">
        <is>
          <t xml:space="preserve"> </t>
        </is>
      </c>
      <c r="C12" s="4" t="inlineStr">
        <is>
          <t xml:space="preserve"> </t>
        </is>
      </c>
    </row>
    <row r="13">
      <c r="A13" s="3" t="inlineStr">
        <is>
          <t>Total depreciation and amortization</t>
        </is>
      </c>
      <c r="B13" s="4" t="inlineStr">
        <is>
          <t xml:space="preserve"> </t>
        </is>
      </c>
      <c r="C13" s="4" t="inlineStr">
        <is>
          <t xml:space="preserve"> </t>
        </is>
      </c>
    </row>
    <row r="14">
      <c r="A14" s="4" t="inlineStr">
        <is>
          <t>Total consolidated depreciation and amortization</t>
        </is>
      </c>
      <c r="B14" s="5" t="n">
        <v>1064</v>
      </c>
      <c r="C14" s="5" t="n">
        <v>1317</v>
      </c>
    </row>
    <row r="15">
      <c r="A15" s="3" t="inlineStr">
        <is>
          <t>Total assets:</t>
        </is>
      </c>
      <c r="B15" s="4" t="inlineStr">
        <is>
          <t xml:space="preserve"> </t>
        </is>
      </c>
      <c r="C15" s="4" t="inlineStr">
        <is>
          <t xml:space="preserve"> </t>
        </is>
      </c>
    </row>
    <row r="16">
      <c r="A16" s="4" t="inlineStr">
        <is>
          <t>Total assets</t>
        </is>
      </c>
      <c r="B16" s="5" t="n">
        <v>120206</v>
      </c>
      <c r="C16" s="5" t="n">
        <v>141808</v>
      </c>
    </row>
    <row r="17">
      <c r="A17" s="4" t="inlineStr">
        <is>
          <t>Operating Segments | Commercial Platform</t>
        </is>
      </c>
      <c r="B17" s="4" t="inlineStr">
        <is>
          <t xml:space="preserve"> </t>
        </is>
      </c>
      <c r="C17" s="4" t="inlineStr">
        <is>
          <t xml:space="preserve"> </t>
        </is>
      </c>
    </row>
    <row r="18">
      <c r="A18" s="3" t="inlineStr">
        <is>
          <t>Total depreciation and amortization</t>
        </is>
      </c>
      <c r="B18" s="4" t="inlineStr">
        <is>
          <t xml:space="preserve"> </t>
        </is>
      </c>
      <c r="C18" s="4" t="inlineStr">
        <is>
          <t xml:space="preserve"> </t>
        </is>
      </c>
    </row>
    <row r="19">
      <c r="A19" s="4" t="inlineStr">
        <is>
          <t>Total consolidated depreciation and amortization</t>
        </is>
      </c>
      <c r="B19" s="5" t="n">
        <v>1258</v>
      </c>
      <c r="C19" s="5" t="n">
        <v>1821</v>
      </c>
    </row>
    <row r="20">
      <c r="A20" s="3" t="inlineStr">
        <is>
          <t>Total assets:</t>
        </is>
      </c>
      <c r="B20" s="4" t="inlineStr">
        <is>
          <t xml:space="preserve"> </t>
        </is>
      </c>
      <c r="C20" s="4" t="inlineStr">
        <is>
          <t xml:space="preserve"> </t>
        </is>
      </c>
    </row>
    <row r="21">
      <c r="A21" s="4" t="inlineStr">
        <is>
          <t>Total assets</t>
        </is>
      </c>
      <c r="B21" s="5" t="n">
        <v>76541</v>
      </c>
      <c r="C21" s="5" t="n">
        <v>53112</v>
      </c>
    </row>
    <row r="22">
      <c r="A22" s="4" t="inlineStr">
        <is>
          <t>Discontinued operations</t>
        </is>
      </c>
      <c r="B22" s="4" t="inlineStr">
        <is>
          <t xml:space="preserve"> </t>
        </is>
      </c>
      <c r="C22" s="4" t="inlineStr">
        <is>
          <t xml:space="preserve"> </t>
        </is>
      </c>
    </row>
    <row r="23">
      <c r="A23" s="3" t="inlineStr">
        <is>
          <t>Total depreciation and amortization</t>
        </is>
      </c>
      <c r="B23" s="4" t="inlineStr">
        <is>
          <t xml:space="preserve"> </t>
        </is>
      </c>
      <c r="C23" s="4" t="inlineStr">
        <is>
          <t xml:space="preserve"> </t>
        </is>
      </c>
    </row>
    <row r="24">
      <c r="A24" s="4" t="inlineStr">
        <is>
          <t>Total consolidated depreciation and amortization</t>
        </is>
      </c>
      <c r="B24" s="5" t="n">
        <v>2146</v>
      </c>
      <c r="C24" s="5" t="n">
        <v>1865</v>
      </c>
    </row>
    <row r="25">
      <c r="A25" s="3" t="inlineStr">
        <is>
          <t>Total assets:</t>
        </is>
      </c>
      <c r="B25" s="4" t="inlineStr">
        <is>
          <t xml:space="preserve"> </t>
        </is>
      </c>
      <c r="C25" s="4" t="inlineStr">
        <is>
          <t xml:space="preserve"> </t>
        </is>
      </c>
    </row>
    <row r="26">
      <c r="A26" s="4" t="inlineStr">
        <is>
          <t>Total assets</t>
        </is>
      </c>
      <c r="B26" s="7" t="n">
        <v>7308</v>
      </c>
      <c r="C26" s="7" t="n">
        <v>7252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18:04:35Z</dcterms:created>
  <dcterms:modified xmlns:dcterms="http://purl.org/dc/terms/" xmlns:xsi="http://www.w3.org/2001/XMLSchema-instance" xsi:type="dcterms:W3CDTF">2023-03-20T18:04:35Z</dcterms:modified>
</cp:coreProperties>
</file>